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OPER" sheetId="2" state="visible" r:id="rId2"/>
    <sheet xmlns:r="http://schemas.openxmlformats.org/officeDocument/2006/relationships" name="STATEMENTS OF CONSOLIDATED COMP" sheetId="3" state="visible" r:id="rId3"/>
    <sheet xmlns:r="http://schemas.openxmlformats.org/officeDocument/2006/relationships" name="STATEMENTS OF CONSOLIDATED COM4" sheetId="4" state="visible" r:id="rId4"/>
    <sheet xmlns:r="http://schemas.openxmlformats.org/officeDocument/2006/relationships" name="STATEMENTS OF CONSOLIDATED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STATEMENTS OF CONSOLIDATED EQUI" sheetId="8" state="visible" r:id="rId8"/>
    <sheet xmlns:r="http://schemas.openxmlformats.org/officeDocument/2006/relationships" name="STATEMENTS OF CONSOLIDATED EQU9"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EQT GP Holdings, LP" sheetId="12" state="visible" r:id="rId12"/>
    <sheet xmlns:r="http://schemas.openxmlformats.org/officeDocument/2006/relationships" name="EQT Midstream Partners, LP" sheetId="13" state="visible" r:id="rId13"/>
    <sheet xmlns:r="http://schemas.openxmlformats.org/officeDocument/2006/relationships" name="Financial Information by Busine"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Sales_Exchange of Assets" sheetId="17" state="visible" r:id="rId17"/>
    <sheet xmlns:r="http://schemas.openxmlformats.org/officeDocument/2006/relationships" name="Acquisitions" sheetId="18" state="visible" r:id="rId18"/>
    <sheet xmlns:r="http://schemas.openxmlformats.org/officeDocument/2006/relationships" name="Income Taxes" sheetId="19" state="visible" r:id="rId19"/>
    <sheet xmlns:r="http://schemas.openxmlformats.org/officeDocument/2006/relationships" name="Equity in Nonconsolidated Inves" sheetId="20" state="visible" r:id="rId20"/>
    <sheet xmlns:r="http://schemas.openxmlformats.org/officeDocument/2006/relationships" name="Consolidated Variable Interest " sheetId="21" state="visible" r:id="rId21"/>
    <sheet xmlns:r="http://schemas.openxmlformats.org/officeDocument/2006/relationships" name="Revolving Credit Facilities" sheetId="22" state="visible" r:id="rId22"/>
    <sheet xmlns:r="http://schemas.openxmlformats.org/officeDocument/2006/relationships" name="Long-Term Debt" sheetId="23" state="visible" r:id="rId23"/>
    <sheet xmlns:r="http://schemas.openxmlformats.org/officeDocument/2006/relationships" name="Pension and Other Post-Retireme" sheetId="24" state="visible" r:id="rId24"/>
    <sheet xmlns:r="http://schemas.openxmlformats.org/officeDocument/2006/relationships" name="Changes in Accumulated Other Co" sheetId="25" state="visible" r:id="rId25"/>
    <sheet xmlns:r="http://schemas.openxmlformats.org/officeDocument/2006/relationships" name="Common Stock and Earnings Per S" sheetId="26" state="visible" r:id="rId26"/>
    <sheet xmlns:r="http://schemas.openxmlformats.org/officeDocument/2006/relationships" name="Share-Based Compensation Plans" sheetId="27" state="visible" r:id="rId27"/>
    <sheet xmlns:r="http://schemas.openxmlformats.org/officeDocument/2006/relationships" name="Concentrations of Credit Risk" sheetId="28" state="visible" r:id="rId28"/>
    <sheet xmlns:r="http://schemas.openxmlformats.org/officeDocument/2006/relationships" name="Commitments and Contingencies" sheetId="29" state="visible" r:id="rId29"/>
    <sheet xmlns:r="http://schemas.openxmlformats.org/officeDocument/2006/relationships" name="Guarantees" sheetId="30" state="visible" r:id="rId30"/>
    <sheet xmlns:r="http://schemas.openxmlformats.org/officeDocument/2006/relationships" name="Interim Financial Information (" sheetId="31" state="visible" r:id="rId31"/>
    <sheet xmlns:r="http://schemas.openxmlformats.org/officeDocument/2006/relationships" name="Natural Gas Producing Activitie" sheetId="32" state="visible" r:id="rId32"/>
    <sheet xmlns:r="http://schemas.openxmlformats.org/officeDocument/2006/relationships" name="Subsequent Event" sheetId="33" state="visible" r:id="rId33"/>
    <sheet xmlns:r="http://schemas.openxmlformats.org/officeDocument/2006/relationships" name="SCHEDULE II - VALUATION AND QUA"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Discontinued Operations (Tables" sheetId="37" state="visible" r:id="rId37"/>
    <sheet xmlns:r="http://schemas.openxmlformats.org/officeDocument/2006/relationships" name="EQT Midstream Partners, LP (Tab" sheetId="38" state="visible" r:id="rId38"/>
    <sheet xmlns:r="http://schemas.openxmlformats.org/officeDocument/2006/relationships" name="Financial Information by Busi39" sheetId="39" state="visible" r:id="rId39"/>
    <sheet xmlns:r="http://schemas.openxmlformats.org/officeDocument/2006/relationships" name="Derivative Instruments (Tables)" sheetId="40" state="visible" r:id="rId40"/>
    <sheet xmlns:r="http://schemas.openxmlformats.org/officeDocument/2006/relationships" name="Fair Value Measurements (Tables" sheetId="41" state="visible" r:id="rId41"/>
    <sheet xmlns:r="http://schemas.openxmlformats.org/officeDocument/2006/relationships" name="Income Taxes (Tables)" sheetId="42" state="visible" r:id="rId42"/>
    <sheet xmlns:r="http://schemas.openxmlformats.org/officeDocument/2006/relationships" name="Equity in Nonconsolidated Inv43" sheetId="43" state="visible" r:id="rId43"/>
    <sheet xmlns:r="http://schemas.openxmlformats.org/officeDocument/2006/relationships" name="Consolidated Variable Interes44" sheetId="44" state="visible" r:id="rId44"/>
    <sheet xmlns:r="http://schemas.openxmlformats.org/officeDocument/2006/relationships" name="Long-Term Debt (Tables)" sheetId="45" state="visible" r:id="rId45"/>
    <sheet xmlns:r="http://schemas.openxmlformats.org/officeDocument/2006/relationships" name="Pension and Other Post-Retire46" sheetId="46" state="visible" r:id="rId46"/>
    <sheet xmlns:r="http://schemas.openxmlformats.org/officeDocument/2006/relationships" name="Changes in Accumulated Other 47" sheetId="47" state="visible" r:id="rId47"/>
    <sheet xmlns:r="http://schemas.openxmlformats.org/officeDocument/2006/relationships" name="Common Stock and Earnings Per48" sheetId="48" state="visible" r:id="rId48"/>
    <sheet xmlns:r="http://schemas.openxmlformats.org/officeDocument/2006/relationships" name="Share-Based Compensation Plans " sheetId="49" state="visible" r:id="rId49"/>
    <sheet xmlns:r="http://schemas.openxmlformats.org/officeDocument/2006/relationships" name="Interim Financial Information50" sheetId="50" state="visible" r:id="rId50"/>
    <sheet xmlns:r="http://schemas.openxmlformats.org/officeDocument/2006/relationships" name="Natural Gas Producing Activit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Discontinued Operations - Narra" sheetId="59" state="visible" r:id="rId59"/>
    <sheet xmlns:r="http://schemas.openxmlformats.org/officeDocument/2006/relationships" name="Discontinued Operations - Summa" sheetId="60" state="visible" r:id="rId60"/>
    <sheet xmlns:r="http://schemas.openxmlformats.org/officeDocument/2006/relationships" name="EQT GP Holdings, LP (Details)" sheetId="61" state="visible" r:id="rId61"/>
    <sheet xmlns:r="http://schemas.openxmlformats.org/officeDocument/2006/relationships" name="EQT Midstream Partners, LP - Ad" sheetId="62" state="visible" r:id="rId62"/>
    <sheet xmlns:r="http://schemas.openxmlformats.org/officeDocument/2006/relationships" name="EQT Midstream Partners, LP - Sc" sheetId="63" state="visible" r:id="rId63"/>
    <sheet xmlns:r="http://schemas.openxmlformats.org/officeDocument/2006/relationships" name="Financial Information by Busi64" sheetId="64" state="visible" r:id="rId64"/>
    <sheet xmlns:r="http://schemas.openxmlformats.org/officeDocument/2006/relationships" name="Financial Information by Busi65" sheetId="65" state="visible" r:id="rId65"/>
    <sheet xmlns:r="http://schemas.openxmlformats.org/officeDocument/2006/relationships" name="Financial Information by Busi66" sheetId="66" state="visible" r:id="rId66"/>
    <sheet xmlns:r="http://schemas.openxmlformats.org/officeDocument/2006/relationships" name="Financial Information by Busi67" sheetId="67" state="visible" r:id="rId67"/>
    <sheet xmlns:r="http://schemas.openxmlformats.org/officeDocument/2006/relationships" name="Derivative Instruments  - Narra" sheetId="68" state="visible" r:id="rId68"/>
    <sheet xmlns:r="http://schemas.openxmlformats.org/officeDocument/2006/relationships" name="Derivative Instruments  - Sched" sheetId="69" state="visible" r:id="rId69"/>
    <sheet xmlns:r="http://schemas.openxmlformats.org/officeDocument/2006/relationships" name="Derivative Instruments  - Sch70" sheetId="70" state="visible" r:id="rId70"/>
    <sheet xmlns:r="http://schemas.openxmlformats.org/officeDocument/2006/relationships" name="Fair Value Measurements - Sched" sheetId="71" state="visible" r:id="rId71"/>
    <sheet xmlns:r="http://schemas.openxmlformats.org/officeDocument/2006/relationships" name="Fair Value Measurements - Narra" sheetId="72" state="visible" r:id="rId72"/>
    <sheet xmlns:r="http://schemas.openxmlformats.org/officeDocument/2006/relationships" name="Sales_Exchange of Assets (Detai" sheetId="73" state="visible" r:id="rId73"/>
    <sheet xmlns:r="http://schemas.openxmlformats.org/officeDocument/2006/relationships" name="Acquisitions (Details)" sheetId="74" state="visible" r:id="rId74"/>
    <sheet xmlns:r="http://schemas.openxmlformats.org/officeDocument/2006/relationships" name="Income Taxes - Schedule of Inco" sheetId="75" state="visible" r:id="rId75"/>
    <sheet xmlns:r="http://schemas.openxmlformats.org/officeDocument/2006/relationships" name="Income Taxes - Narrative (Detai" sheetId="76" state="visible" r:id="rId76"/>
    <sheet xmlns:r="http://schemas.openxmlformats.org/officeDocument/2006/relationships" name="- Schedule of Reconciliation of" sheetId="77" state="visible" r:id="rId77"/>
    <sheet xmlns:r="http://schemas.openxmlformats.org/officeDocument/2006/relationships" name="Income Taxes - Schedule of Reco" sheetId="78" state="visible" r:id="rId78"/>
    <sheet xmlns:r="http://schemas.openxmlformats.org/officeDocument/2006/relationships" name="Income Taxes - Summary of Sourc" sheetId="79" state="visible" r:id="rId79"/>
    <sheet xmlns:r="http://schemas.openxmlformats.org/officeDocument/2006/relationships" name="Equity in Nonconsolidated Inv80" sheetId="80" state="visible" r:id="rId80"/>
    <sheet xmlns:r="http://schemas.openxmlformats.org/officeDocument/2006/relationships" name="Equity in Nonconsolidated Inv81" sheetId="81" state="visible" r:id="rId81"/>
    <sheet xmlns:r="http://schemas.openxmlformats.org/officeDocument/2006/relationships" name="Consolidated Variable Interes82" sheetId="82" state="visible" r:id="rId82"/>
    <sheet xmlns:r="http://schemas.openxmlformats.org/officeDocument/2006/relationships" name="Consolidated Variable Interes83" sheetId="83" state="visible" r:id="rId83"/>
    <sheet xmlns:r="http://schemas.openxmlformats.org/officeDocument/2006/relationships" name="Revolving Credit Facilities (De" sheetId="84" state="visible" r:id="rId84"/>
    <sheet xmlns:r="http://schemas.openxmlformats.org/officeDocument/2006/relationships" name="Long-Term Debt - Schedule of Lo" sheetId="85" state="visible" r:id="rId85"/>
    <sheet xmlns:r="http://schemas.openxmlformats.org/officeDocument/2006/relationships" name="Long-Term Debt - Narrative (Det" sheetId="86" state="visible" r:id="rId86"/>
    <sheet xmlns:r="http://schemas.openxmlformats.org/officeDocument/2006/relationships" name="Pension and Other Post-Retire87" sheetId="87" state="visible" r:id="rId87"/>
    <sheet xmlns:r="http://schemas.openxmlformats.org/officeDocument/2006/relationships" name="Pension and Other Post-Retire88" sheetId="88" state="visible" r:id="rId88"/>
    <sheet xmlns:r="http://schemas.openxmlformats.org/officeDocument/2006/relationships" name="Pension and Other Post-Retire89" sheetId="89" state="visible" r:id="rId89"/>
    <sheet xmlns:r="http://schemas.openxmlformats.org/officeDocument/2006/relationships" name="Pension and Other Post-Retire90" sheetId="90" state="visible" r:id="rId90"/>
    <sheet xmlns:r="http://schemas.openxmlformats.org/officeDocument/2006/relationships" name="Pension and Other Post-Retire91" sheetId="91" state="visible" r:id="rId91"/>
    <sheet xmlns:r="http://schemas.openxmlformats.org/officeDocument/2006/relationships" name="Pension and Other Post-Retire92" sheetId="92" state="visible" r:id="rId92"/>
    <sheet xmlns:r="http://schemas.openxmlformats.org/officeDocument/2006/relationships" name="Pension and Other Post-Retire93" sheetId="93" state="visible" r:id="rId93"/>
    <sheet xmlns:r="http://schemas.openxmlformats.org/officeDocument/2006/relationships" name="Changes in Accumulated Other 94" sheetId="94" state="visible" r:id="rId94"/>
    <sheet xmlns:r="http://schemas.openxmlformats.org/officeDocument/2006/relationships" name="Common Stock and Earnings Per95" sheetId="95" state="visible" r:id="rId95"/>
    <sheet xmlns:r="http://schemas.openxmlformats.org/officeDocument/2006/relationships" name="Common Stock and Earnings Per96" sheetId="96" state="visible" r:id="rId96"/>
    <sheet xmlns:r="http://schemas.openxmlformats.org/officeDocument/2006/relationships" name="Common Stock and Earnings Per97" sheetId="97" state="visible" r:id="rId97"/>
    <sheet xmlns:r="http://schemas.openxmlformats.org/officeDocument/2006/relationships" name="Share-Based Compensation Plan98" sheetId="98" state="visible" r:id="rId98"/>
    <sheet xmlns:r="http://schemas.openxmlformats.org/officeDocument/2006/relationships" name="Share-Based Compensation Plan99" sheetId="99" state="visible" r:id="rId99"/>
    <sheet xmlns:r="http://schemas.openxmlformats.org/officeDocument/2006/relationships" name="Share-Based Compensation Pla100" sheetId="100" state="visible" r:id="rId100"/>
    <sheet xmlns:r="http://schemas.openxmlformats.org/officeDocument/2006/relationships" name="Share-Based Compensation Pla101" sheetId="101" state="visible" r:id="rId101"/>
    <sheet xmlns:r="http://schemas.openxmlformats.org/officeDocument/2006/relationships" name="Share-Based Compensation Pla102" sheetId="102" state="visible" r:id="rId102"/>
    <sheet xmlns:r="http://schemas.openxmlformats.org/officeDocument/2006/relationships" name="Share-Based Compensation Pla103" sheetId="103" state="visible" r:id="rId103"/>
    <sheet xmlns:r="http://schemas.openxmlformats.org/officeDocument/2006/relationships" name="Share-Based Compensation Pla104" sheetId="104" state="visible" r:id="rId104"/>
    <sheet xmlns:r="http://schemas.openxmlformats.org/officeDocument/2006/relationships" name="Share-Based Compensation Pla105" sheetId="105" state="visible" r:id="rId105"/>
    <sheet xmlns:r="http://schemas.openxmlformats.org/officeDocument/2006/relationships" name="Share-Based Compensation Pla106" sheetId="106" state="visible" r:id="rId106"/>
    <sheet xmlns:r="http://schemas.openxmlformats.org/officeDocument/2006/relationships" name="Share-Based Compensation Pla107" sheetId="107" state="visible" r:id="rId107"/>
    <sheet xmlns:r="http://schemas.openxmlformats.org/officeDocument/2006/relationships" name="Share-Based Compensation Pla108" sheetId="108" state="visible" r:id="rId108"/>
    <sheet xmlns:r="http://schemas.openxmlformats.org/officeDocument/2006/relationships" name="Share-Based Compensation Pla109" sheetId="109" state="visible" r:id="rId109"/>
    <sheet xmlns:r="http://schemas.openxmlformats.org/officeDocument/2006/relationships" name="Share-Based Compensation Pla110" sheetId="110" state="visible" r:id="rId110"/>
    <sheet xmlns:r="http://schemas.openxmlformats.org/officeDocument/2006/relationships" name="Share-Based Compensation Pla111" sheetId="111" state="visible" r:id="rId111"/>
    <sheet xmlns:r="http://schemas.openxmlformats.org/officeDocument/2006/relationships" name="Share-Based Compensation Pla112" sheetId="112" state="visible" r:id="rId112"/>
    <sheet xmlns:r="http://schemas.openxmlformats.org/officeDocument/2006/relationships" name="Share-Based Compensation Pla113" sheetId="113" state="visible" r:id="rId113"/>
    <sheet xmlns:r="http://schemas.openxmlformats.org/officeDocument/2006/relationships" name="Concentrations of Credit Risk (" sheetId="114" state="visible" r:id="rId114"/>
    <sheet xmlns:r="http://schemas.openxmlformats.org/officeDocument/2006/relationships" name="Commitments and Contingencies (" sheetId="115" state="visible" r:id="rId115"/>
    <sheet xmlns:r="http://schemas.openxmlformats.org/officeDocument/2006/relationships" name="Guarantees (Details)" sheetId="116" state="visible" r:id="rId116"/>
    <sheet xmlns:r="http://schemas.openxmlformats.org/officeDocument/2006/relationships" name="Interim Financial Informatio117" sheetId="117" state="visible" r:id="rId117"/>
    <sheet xmlns:r="http://schemas.openxmlformats.org/officeDocument/2006/relationships" name="Natural Gas Producing Activi118" sheetId="118" state="visible" r:id="rId118"/>
    <sheet xmlns:r="http://schemas.openxmlformats.org/officeDocument/2006/relationships" name="Natural Gas Producing Activi119" sheetId="119" state="visible" r:id="rId119"/>
    <sheet xmlns:r="http://schemas.openxmlformats.org/officeDocument/2006/relationships" name="Natural Gas Producing Activi120" sheetId="120" state="visible" r:id="rId120"/>
    <sheet xmlns:r="http://schemas.openxmlformats.org/officeDocument/2006/relationships" name="Natural Gas Producing Activi121" sheetId="121" state="visible" r:id="rId121"/>
    <sheet xmlns:r="http://schemas.openxmlformats.org/officeDocument/2006/relationships" name="Natural Gas Producing Activi122" sheetId="122" state="visible" r:id="rId122"/>
    <sheet xmlns:r="http://schemas.openxmlformats.org/officeDocument/2006/relationships" name="Natural Gas Producing Activi123" sheetId="123" state="visible" r:id="rId123"/>
    <sheet xmlns:r="http://schemas.openxmlformats.org/officeDocument/2006/relationships" name="Natural Gas Producing Activi124" sheetId="124" state="visible" r:id="rId124"/>
    <sheet xmlns:r="http://schemas.openxmlformats.org/officeDocument/2006/relationships" name="Subsequent Event (Details)" sheetId="125" state="visible" r:id="rId125"/>
    <sheet xmlns:r="http://schemas.openxmlformats.org/officeDocument/2006/relationships" name="SCHEDULE II - VALUATION AND 126" sheetId="126" state="visible" r:id="rId126"/>
  </sheets>
  <definedNames/>
  <calcPr calcId="124519" fullCalcOnLoad="1"/>
</workbook>
</file>

<file path=xl/sharedStrings.xml><?xml version="1.0" encoding="utf-8"?>
<sst xmlns="http://schemas.openxmlformats.org/spreadsheetml/2006/main" uniqueCount="1422">
  <si>
    <t>Document and Entity Information - USD ($) shares in Thousands, $ in Billions</t>
  </si>
  <si>
    <t>12 Months Ended</t>
  </si>
  <si>
    <t>Dec. 31, 2016</t>
  </si>
  <si>
    <t>Jan. 31, 2017</t>
  </si>
  <si>
    <t>Jun. 30, 2016</t>
  </si>
  <si>
    <t>Document and Entity Information</t>
  </si>
  <si>
    <t>Entity Registrant Name</t>
  </si>
  <si>
    <t>EQT Cor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STATEMENTS OF CONSOLIDATED OPERATIONS - USD ($) shares in Thousands, $ in Thousands</t>
  </si>
  <si>
    <t>Dec. 31, 2015</t>
  </si>
  <si>
    <t>Dec. 31, 2014</t>
  </si>
  <si>
    <t>Revenues:</t>
  </si>
  <si>
    <t>Sales of natural gas, oil and NGLs</t>
  </si>
  <si>
    <t>Pipeline and net marketing services</t>
  </si>
  <si>
    <t>(Loss) gain on derivatives not designated as hedges</t>
  </si>
  <si>
    <t>Total operating revenues</t>
  </si>
  <si>
    <t>Operating expenses:</t>
  </si>
  <si>
    <t>Transportation and processing</t>
  </si>
  <si>
    <t>Operation and maintenance</t>
  </si>
  <si>
    <t>Production</t>
  </si>
  <si>
    <t>Exploration</t>
  </si>
  <si>
    <t>Selling, general and administrative</t>
  </si>
  <si>
    <t>Depreciation, depletion and amortization</t>
  </si>
  <si>
    <t>Impairment of long-lived assets</t>
  </si>
  <si>
    <t>Total operating expenses</t>
  </si>
  <si>
    <t>Gain on sale / exchange of assets</t>
  </si>
  <si>
    <t>Operating (loss) income</t>
  </si>
  <si>
    <t>Other income</t>
  </si>
  <si>
    <t>Interest expense</t>
  </si>
  <si>
    <t>(Loss) income before income taxes</t>
  </si>
  <si>
    <t>Income tax (benefit) expense</t>
  </si>
  <si>
    <t>(Loss) income from continuing operations</t>
  </si>
  <si>
    <t>Income from discontinued operations, net of tax</t>
  </si>
  <si>
    <t>Net (loss) income</t>
  </si>
  <si>
    <t>Less: Net income attributable to noncontrolling interests</t>
  </si>
  <si>
    <t>Net (loss) income attributable to EQT Corporation</t>
  </si>
  <si>
    <t>Amounts attributable to EQT Corporation:</t>
  </si>
  <si>
    <t>Basic:</t>
  </si>
  <si>
    <t>Weighted average common stock outstanding (in shares)</t>
  </si>
  <si>
    <t>(Loss) income from continuing operations (in dollars per share)</t>
  </si>
  <si>
    <t>Income from discontinued operations, net of tax (in dollars per share)</t>
  </si>
  <si>
    <t>Net (loss) income (in dollars per share)</t>
  </si>
  <si>
    <t>Diluted:</t>
  </si>
  <si>
    <t>STATEMENTS OF CONSOLIDATED COMPREHENSIVE INCOME - USD ($) $ in Thousands</t>
  </si>
  <si>
    <t>Statement of Comprehensive Income [Abstract]</t>
  </si>
  <si>
    <t>Net change in cash flow hedges:</t>
  </si>
  <si>
    <t>Natural gas, net of tax (benefit) expense of ($36,296), ($102,271) and $102,850</t>
  </si>
  <si>
    <t>Interest rate, net of tax expense of $104, $100 and $104</t>
  </si>
  <si>
    <t>Pension and other post-retirement benefits liability adjustment, net of tax expense (benefit) of $6,778, ($564) and ($515)</t>
  </si>
  <si>
    <t>Other comprehensive (loss) income</t>
  </si>
  <si>
    <t>Comprehensive (loss) income</t>
  </si>
  <si>
    <t>Less: Comprehensive income attributable to noncontrolling interests</t>
  </si>
  <si>
    <t>Comprehensive (loss) income attributable to EQT Corporation</t>
  </si>
  <si>
    <t>STATEMENTS OF CONSOLIDATED COMPREHENSIVE INCOME (Parenthetical) - USD ($) $ in Thousands</t>
  </si>
  <si>
    <t>Natural gas, tax expense (benefit)</t>
  </si>
  <si>
    <t>Interest rate, tax expense</t>
  </si>
  <si>
    <t>Pension and other post-retirement benefits liability adjustment, tax (benefit) expense</t>
  </si>
  <si>
    <t>STATEMENTS OF CONSOLIDATED CASH FLOWS - USD ($) $ in Thousands</t>
  </si>
  <si>
    <t>Cash flows from operating activities:</t>
  </si>
  <si>
    <t>Adjustments to reconcile net (loss) income to net cash provided by operating activities:</t>
  </si>
  <si>
    <t>Deferred income taxes</t>
  </si>
  <si>
    <t>Asset and lease impairments and exploratory well costs</t>
  </si>
  <si>
    <t>Gain on dispositions included in discontinued operations</t>
  </si>
  <si>
    <t>Provision for (recoveries of) for losses on accounts receivable</t>
  </si>
  <si>
    <t>Stock-based compensation expense</t>
  </si>
  <si>
    <t>Gain recognized in operating revenues for hedging ineffectiveness</t>
  </si>
  <si>
    <t>Loss (gain) on derivatives not designated as hedges</t>
  </si>
  <si>
    <t>Cash settlements received on derivatives not designated as hedges</t>
  </si>
  <si>
    <t>Pension settlement charge</t>
  </si>
  <si>
    <t>Changes in other assets and liabilities:</t>
  </si>
  <si>
    <t>Dividend from Nora Gathering, LLC</t>
  </si>
  <si>
    <t>Excess tax benefits on stock-based compensation</t>
  </si>
  <si>
    <t>Accounts receivable</t>
  </si>
  <si>
    <t>Accounts payable</t>
  </si>
  <si>
    <t>Other items, net</t>
  </si>
  <si>
    <t>Net cash provided by operating activities</t>
  </si>
  <si>
    <t>Cash flows from investing activities:</t>
  </si>
  <si>
    <t>Capital expenditures</t>
  </si>
  <si>
    <t>Capital expenditures for acquisitions</t>
  </si>
  <si>
    <t>Investments in trading securities</t>
  </si>
  <si>
    <t>Sales of investments in trading securities</t>
  </si>
  <si>
    <t>Dry hole costs</t>
  </si>
  <si>
    <t>Capital contributions to Mountain Valley Pipeline, LLC</t>
  </si>
  <si>
    <t>Sales of interests in Mountain Valley Pipeline, LLC</t>
  </si>
  <si>
    <t>Restricted cash, net</t>
  </si>
  <si>
    <t>Proceeds from sale of assets</t>
  </si>
  <si>
    <t>Net cash used in investing activities</t>
  </si>
  <si>
    <t>Cash flows from financing activities:</t>
  </si>
  <si>
    <t>Proceeds from the issuance of common shares of EQT Corporation, net of issuance costs</t>
  </si>
  <si>
    <t>Proceeds from the issuance of common units of EQT Midstream Partners, LP, net of issuance costs</t>
  </si>
  <si>
    <t>Proceeds from the sale of common units of EQT GP Holdings, LP, net of issuance costs</t>
  </si>
  <si>
    <t>Proceeds from issuance of EQT Midstream Partners, LP debt</t>
  </si>
  <si>
    <t>Increase in borrowings on EQT Midstream Partners, LP credit facility</t>
  </si>
  <si>
    <t>Repayment of borrowings on EQT Midstream Partners, LP credit facility</t>
  </si>
  <si>
    <t>Dividends paid</t>
  </si>
  <si>
    <t>Distributions to noncontrolling interests</t>
  </si>
  <si>
    <t>Repayments and retirements of debt</t>
  </si>
  <si>
    <t>Proceeds and excess tax benefits from awards under employee compensation plans</t>
  </si>
  <si>
    <t>Cash paid for taxes related to net settlement of share-based incentive awards</t>
  </si>
  <si>
    <t>Debt issuance costs and revolving credit facility origination fees</t>
  </si>
  <si>
    <t>Repurchase of common stock</t>
  </si>
  <si>
    <t>Net cash provided by financing activities</t>
  </si>
  <si>
    <t>Net change in cash and cash equivalents</t>
  </si>
  <si>
    <t>Cash and cash equivalents at beginning of year</t>
  </si>
  <si>
    <t>Cash and cash equivalents at end of year</t>
  </si>
  <si>
    <t>Cash paid (received) during the year for:</t>
  </si>
  <si>
    <t>Interest, net of amount capitalized</t>
  </si>
  <si>
    <t>Income taxes, net</t>
  </si>
  <si>
    <t>Noncash activity during the year for:</t>
  </si>
  <si>
    <t>Increase in Mountain Valley Pipeline, LLC investment/payable for capital contributions</t>
  </si>
  <si>
    <t>CONSOLIDATED BALANCE SHEETS - USD ($) $ in Thousands</t>
  </si>
  <si>
    <t>Current assets:</t>
  </si>
  <si>
    <t>Cash and cash equivalents</t>
  </si>
  <si>
    <t>Trading securities</t>
  </si>
  <si>
    <t>Accounts receivable (less accumulated provision for doubtful accounts: $6,923 in 2016; $3,018 in 2015)</t>
  </si>
  <si>
    <t>Derivative instruments, at fair value</t>
  </si>
  <si>
    <t>Prepaid expenses and other</t>
  </si>
  <si>
    <t>Total current assets</t>
  </si>
  <si>
    <t>Property, plant and equipment</t>
  </si>
  <si>
    <t>Less: accumulated depreciation and depletion</t>
  </si>
  <si>
    <t>Net property, plant and equipment</t>
  </si>
  <si>
    <t>Restricted cash</t>
  </si>
  <si>
    <t>Investment in nonconsolidated entity</t>
  </si>
  <si>
    <t>Other assets</t>
  </si>
  <si>
    <t>Total assets</t>
  </si>
  <si>
    <t>Current liabilities:</t>
  </si>
  <si>
    <t>Credit facility borrowings</t>
  </si>
  <si>
    <t>Other current liabilities</t>
  </si>
  <si>
    <t>Total current liabilities</t>
  </si>
  <si>
    <t>Long-term debt</t>
  </si>
  <si>
    <t>Other liabilities and credits</t>
  </si>
  <si>
    <t>Total liabilities</t>
  </si>
  <si>
    <t>Shareholders’ equity</t>
  </si>
  <si>
    <t>Common stock, no par value, authorized 320,000 shares, shares issued: 177,896 in 2016 and 158,347 in 2015</t>
  </si>
  <si>
    <t>Treasury stock, shares at cost: 5,069 in 2016 (including 226 held in rabbi trust) and 5,793 in 2015 (including 292 held in rabbi trust)</t>
  </si>
  <si>
    <t>Retained earnings</t>
  </si>
  <si>
    <t>Accumulated other comprehensive income</t>
  </si>
  <si>
    <t>Total common shareholders’ equity</t>
  </si>
  <si>
    <t>Noncontrolling interests in consolidated subsidiaries</t>
  </si>
  <si>
    <t>Total equity</t>
  </si>
  <si>
    <t>Total liabilities and equity</t>
  </si>
  <si>
    <t>CONSOLIDATED BALANCE SHEETS (Parenthetical) - USD ($) $ in Thousands</t>
  </si>
  <si>
    <t>Statement of Financial Position [Abstract]</t>
  </si>
  <si>
    <t>Accounts receivable, accumulated provision for doubtful accounts</t>
  </si>
  <si>
    <t>Common stock, par value (in dollars per share)</t>
  </si>
  <si>
    <t>Common stock, authorized (in shares)</t>
  </si>
  <si>
    <t>Common stock, issued (in shares)</t>
  </si>
  <si>
    <t>Treasury stock (in shares)</t>
  </si>
  <si>
    <t>Treasury stock, held in rabbi trust (in shares)</t>
  </si>
  <si>
    <t>STATEMENTS OF CONSOLIDATED EQUITY - USD ($) $ in Thousands</t>
  </si>
  <si>
    <t>Total</t>
  </si>
  <si>
    <t>Common Stock</t>
  </si>
  <si>
    <t>Retained Earnings</t>
  </si>
  <si>
    <t>Accumulated Other Comprehensive Income (Loss)</t>
  </si>
  <si>
    <t>Noncontrolling Interests in Consolidated Subsidiaries</t>
  </si>
  <si>
    <t>Beginning Balance (in shares) at Dec. 31, 2013</t>
  </si>
  <si>
    <t>Beginning Balance at Dec. 31, 2013</t>
  </si>
  <si>
    <t>Increase (Decrease) in Stockholders' Equity</t>
  </si>
  <si>
    <t>Natural gas, net of tax</t>
  </si>
  <si>
    <t>Interest rate, net of tax</t>
  </si>
  <si>
    <t>Pension and other post-retirement benefits liability adjustment, net of tax</t>
  </si>
  <si>
    <t>Dividends ($0.12 per share)</t>
  </si>
  <si>
    <t>Stock-based compensation plans, net (in shares)</t>
  </si>
  <si>
    <t>Stock-based compensation plans, net</t>
  </si>
  <si>
    <t>Issuance of common units of EQT Midstream Partners, LP</t>
  </si>
  <si>
    <t>Repurchase and retirement of common stock (in shares)</t>
  </si>
  <si>
    <t>Repurchase and retirement of common stock</t>
  </si>
  <si>
    <t>Ending Balance (in shares) at Dec. 31, 2014</t>
  </si>
  <si>
    <t>Ending Balance at Dec. 31, 2014</t>
  </si>
  <si>
    <t>Preferred stock, authorized shares</t>
  </si>
  <si>
    <t>Preferred stock, shares issued (in shares)</t>
  </si>
  <si>
    <t>Sale of common units of EQT GP Holdings, LP</t>
  </si>
  <si>
    <t>Changes in ownership of consolidated subsidiaries</t>
  </si>
  <si>
    <t>Ending Balance (in shares) at Dec. 31, 2015</t>
  </si>
  <si>
    <t>Ending Balance at Dec. 31, 2015</t>
  </si>
  <si>
    <t>Issuance of common shares of EQT Corporation (in shares)</t>
  </si>
  <si>
    <t>Issuance of common shares of EQT Corporation</t>
  </si>
  <si>
    <t>Elimination of net deferred taxes</t>
  </si>
  <si>
    <t>Ending Balance (in shares) at Dec. 31, 2016</t>
  </si>
  <si>
    <t>Ending Balance at Dec. 31, 2016</t>
  </si>
  <si>
    <t>STATEMENTS OF CONSOLIDATED EQUITY (Parenthetical) - USD ($) $ in Thousands</t>
  </si>
  <si>
    <t>Statement of Stockholders' Equity [Abstract]</t>
  </si>
  <si>
    <t>Natural gas, tax (benefit)</t>
  </si>
  <si>
    <t>Interest rate, tax</t>
  </si>
  <si>
    <t>Dividends (in dollars per share)</t>
  </si>
  <si>
    <t>Distributions to noncontrolling interests (in dollars per common unit)</t>
  </si>
  <si>
    <t>Common stock, authorized shares (in shares)</t>
  </si>
  <si>
    <t>Preferred stock, authorized shares (in shares)</t>
  </si>
  <si>
    <t>Preferred shares, shares outstanding (in shares)</t>
  </si>
  <si>
    <t>EQM</t>
  </si>
  <si>
    <t>EQGP</t>
  </si>
  <si>
    <t>Summary of Significant Accounting Policies</t>
  </si>
  <si>
    <t>Accounting Policies [Abstract]</t>
  </si>
  <si>
    <t xml:space="preserve"> Summary of Significant Accounting Policies Principles of Consolidation: The Consolidated Financial Statements include the accounts of EQT Corporation and all subsidiaries, ventures and partnerships in which a controlling interest is held (EQT or the Company). All significant intercompany accounts and transactions have been eliminated in consolidation. The results of EQT GP Holdings, LP (EQGP) and EQT Midstream Partners, LP (EQM) are both consolidated in the Company’s financial statements. The Company records the noncontrolling interests of the public limited partners of EQGP and EQM in its financial statements. Segments: Operating segments are revenue-producing components of the enterprise for which separate financial information is produced internally and which are subject to evaluation by the Company’s chief operating decision maker in deciding how to allocate resources. The Company reports its operations in three segments, which reflect its lines of business: EQT Production, EQT Gathering and EQT Transmission. The EQT Production segment includes the Company’s exploration for, and development and production of, natural gas, natural gas liquids (NGLs) and a limited amount of crude oil, primarily in the Appalachian Basin. The EQT Production segment also includes the marketing activities of the Company. The operations of EQT Gathering include the natural gas gathering activities of the Company, consisting solely of assets that are owned and operated by EQM. The operations of EQT Transmission include the natural gas transmission and storage activities of the Company, consisting solely of assets that are owned and operated by EQM. Prior to the October 2016 Sale (as defined in Note 4 ), the Company reported its results of operations through two business segments: EQT Production and EQT Midstream. EQT Midstream included the Company’s gathering, transmission and storage businesses as well as the Company's marketing operations that were conducted for the benefit of third-parties. Marketing operations for the benefit of EQT Production were reported in the EQT Production segment. These reporting segments reflected the Company's lines of business and were reported in the same manner in which the Company evaluated its operating performance through September 30, 2016. Following the October 2016 Sale, the Company adjusted its internal reporting structure to align with EQM's operations. These adjustments included transferring to EQT Production (i) the operation of all midstream assets not owned by EQM and (ii) marketing operations conducted for the benefit of third-parties and resulted in changes to the Company's reporting segments effective for this Annual Report on Form 10-K. Under the new reporting structure, the EQT Production segment now includes the Company’s production activities, all of the Company's marketing operations and certain non-core midstream operations primarily supporting the Company's production activities. The EQT Gathering segment contains the Company's gathering assets that are included in EQM. The EQT Transmission segment includes the Company's FERC-regulated interstate pipeline and storage operations. The EQT Gathering and EQT Transmission segments are composed entirely of EQM’s operations and no EQM activities are included within the EQT Production segment. Therefore, the financial and operational disclosures related to EQT Gathering and EQT Transmission in this Annual Report on Form 10-K are the same as EQM’s disclosures in its Annual Report on Form 10-K for the year ended December 31, 2016. The segment disclosures and discussions contained within this Report have been recast to reflect the current reporting structure for all periods presented. Operating segments are evaluated on their contribution to the Company’s consolidated results based on operating income. Other income, interest and income taxes are managed on a consolidated basis. Headquarters’ costs are billed to the operating segments based upon an allocation of the headquarters’ annual operating budget. Differences between budget and actual headquarters’ expenses are not allocated to the operating segments. Substantially all of the Company’s operating revenues, income from operations and assets are generated or located in the United States. Reclassification: Certain previously reported amounts have been reclassified to conform to the current year presentation under the current segment reporting structure. Use of Estimates: The preparation of financial statements in conformity with United States generally accepted accounting principles (GAAP) requires management to make estimates and assumptions that affect the amounts reported in the Consolidated Financial Statements and accompanying notes. Actual results could differ from those estimates. Cash Equivalents: The Company considers all highly liquid investments with an original maturity of three months or less when purchased to be cash equivalents. These investments are accounted for at cost. Interest earned on cash equivalents is included as a reduction of interest expense. As of December 31, 2016 , the Company held two certificates of deposit (CDs) in denominations greater than $0.1 million with a aggregate carrying value of $300.0 million . These CDs matured in January 2017. Trading Securities: Trading securities consist of liquid debt securities that are carried at fair value. Realized and unrealized gains and losses on these debt securities are included in Other Income in the Statements of Consolidated Operations. As of December 31, 2016 , investments in trading securities had a fair value of $286.4 million . The Company recorded unrealized gains of $1.5 million for the year ended December 31, 2016 on the investments. The Company did not have any investments in trading securities as of December 31, 2015 . The Company initiated its investments in trading securities in 2016 to enhance returns on a portion of its significant cash balance. Investments within the Company's portfolio are subject to a minimum credit rating based on type of investment, and the portfolio's asset mix is subject to exposure limits to ensure issuer and asset class diversification. Restricted Cash: During 2016, the Company placed $75.0 million of the proceeds received from the sale of a gathering system (as described in Note 8 ) into restricted cash for the use of the funds in a potential like-kind exchange for tax purposes. Proceeds from potential like-kind exchanges are held by an intermediary and are classified as restricted cash as the funds must be reinvested in similar properties. If the acquisition of suitable like-kind properties is not completed within 180 days, the proceeds are distributed to the Company by the intermediary and are reclassified as available cash within the Consolidated Balance Sheets. The like-kind exchange was finalized in connection with the subsequent event on February 1, 2017 disclosed in Note 24 . Inventories: Generally, the Company’s inventory balance consists of natural gas stored underground or in pipelines and materials and supplies recorded at the lower of average cost or market. During the years ended December 31, 2016 and 2015, the Company recorded no lower of cost or market adjustments related to inventory. During the year ended December 31, 2014, the Company recorded losses for lower of cost or market adjustments of $3.2 million , which became part of the average cost of the inventory. Property, Plant and Equipment: The Company’s property, plant and equipment consist of the following: As of December 31, 2016 2015 (Thousands) Oil and gas producing properties, successful efforts method $ 13,878,659 $ 11,816,769 Accumulated depreciation and depletion (4,217,154 ) (3,425,618 ) Net oil and gas producing properties 9,661,505 8,391,151 Gathering assets 1,330,998 1,105,046 Accumulated depreciation and amortization (110,473 ) (88,918 ) Net gathering assets 1,220,525 1,016,128 Transmission assets 1,563,860 1,257,270 Accumulated depreciation and amortization (205,551 ) (175,684 ) Net transmission assets 1,358,309 1,081,586 Other properties, at cost less accumulated depreciation (a) 921,877 983,156 Net property, plant and equipment $ 13,162,216 $ 11,472,021 (a) Other properties includes non-core gathering assets owned by EQT Production and shared assets held at Headquarters. The Company uses the successful efforts method of accounting for oil and gas producing activities. Under this method, the cost of productive wells and related equipment, development dry holes, as well as productive acreage, including productive mineral interests, are capitalized and depleted using the unit-of-production method. These capitalized costs include salaries, benefits and other internal costs directly attributable to these activities. The Company capitalized internal costs of $115.4 million , $114.4 million and $108.5 million in 2016 , 2015 and 2014 , respectively, for production related activities. The Company also capitalized $19.2 million , $35.8 million and $35.0 million of interest expense related to Marcellus, Upper Devonian and Utica well development in 2016 , 2015 and 2014 , respectively. Depletion expense is calculated based on the actual produced sales volumes multiplied by the applicable depletion rate per unit. The depletion rates are derived by dividing the net capitalized costs by the number of units expected to be produced over the life of the reserves for lease costs and well costs separately. Costs of exploratory dry holes, exploratory geological and geophysical activities, delay rentals and other property carrying costs are charged to expense. The majority of the Company’s producing oil and gas properties were depleted at an overall average rate of $1.06 per Mcfe, $1.18 per Mcfe and $1.22 per Mcfe for the years ended December 31, 2016 , 2015 and 2014 , respectively. The carrying values of the Company’s proved oil and gas properties are reviewed for impairment when events or circumstances indicate that the remaining carrying value may not be recoverable. In order to determine whether impairment has occurred, the Company estimates the expected future cash flows (on an undiscounted basis) from its oil and gas properties and compares these estimates to the carrying values of the properties. The estimated future cash flows used to test those properties for recoverability are based on proved and, if determined reasonable by management, risk-adjusted probable reserves, utilizing assumptions generally consistent with the assumptions utilized by the Company's management for internal planning and budgeting purposes, including, among other things, the intended use of the asset, anticipated production from reserves, future market prices for natural gas, NGLs and oil, adjusted accordingly for basis differentials, future operating costs and inflation, some of which are interdependent. Proved oil and gas properties that have carrying amounts in excess of estimated future undiscounted cash flows are written down to fair value, which is estimated by discounting the estimated future cash flows using discount rate and other assumptions that marketplace participants would use in their estimates of fair value. Due to the declines in commodity prices during 2016, 2015 and 2014, there were indications that the carrying values of certain of the Company’s oil and gas producing properties may be impaired. The Company performed an undiscounted cash flow analysis for said properties and determined that no impairment existed during 2016. During 2015 and 2014, the undiscounted cash flows attributed to certain assets indicated that their carrying amounts were not expected to be fully recovered. As a result, the Company performed a discounted cash flow analysis and determined the fair value of the assets using an income approach based upon estimates of future production levels, commodity prices, operating costs and discount rates. The future production levels, future commodity prices, which were derived from the five -year forward price curve as adjusted for basis differentials and transportation costs, future operating costs, future inflation factors, as well as the assumed market participant discount rate, were considered to be significant unobservable inputs in the Company's calculation of fair value. As a result, valuation of the impaired assets was considered to be a Level 3 fair value measurement. For the years ended December 31, 2015 and 2014, EQT Production recognized pretax impairment charges on proved oil and gas properties of $98.6 million and $180.7 million , respectively, which are included in impairment of long-lived assets in the Statements of Consolidated Operations. The 2015 impairment included a charge of $94.3 million to record the proved properties in the Permian Basin of Texas at a fair value of $44.8 million and a charge of $4.3 million to record the proved properties in the Utica Shale of Ohio at a fair value of $5.7 million . After this charge to the Permian assets, the carrying value of Permian properties as of December 31, 2015 was approximately $345 million , including approximately $300 million of undeveloped properties. The 2014 impairment included charges of $105.2 million to record the proved properties in the Permian Basin of Texas at a fair value of $109.2 million and $75.5 million to record the proved properties in the Utica Shale of Ohio at a fair value of $7.4 million . The 2015 and 2014 impairments on proved properties in the Permian Basin of Texas were due to a decline in commodity prices. The 2015 and 2014 impairments in the Utica Shale of Ohio were a result of insufficient recovery of hydrocarbons to support continued development, along with the decline in commodity prices. Capitalized costs of unproved oil and gas properties are evaluated at least annually for recoverability on a prospective basis. Indicators of potential impairment include changes brought about by economic factors, potential shifts in business strategy employed by management and historical experience. If it is determined that the properties will not yield proved reserves, the related costs are expensed in the period in which that determination is made. For the years ended December 31, 2016, 2015 and 2014, EQT Production recorded unproved property impairments of $6.9 million , $19.7 million and $86.6 million , respectively, which are included in impairment of long-lived assets in the Statements of Consolidated Operations. The unproved property impairment in 2016 and 2015 related to leases not yet expired that would not be drilled prior to expiration. The unproved property impairment in 2014 related to the Company’s decision to stop development of properties in its Utica Shale of Ohio. In addition, unproved lease expirations prior to drilling of $8.7 million , $37.4 million and $14.6 million are included in exploration expense of EQT Production for the years ended December 31, 2016, 2015 and 2014, respectively. Unproved properties had a net book value of $1,698.8 million and $898.3 million at December 31, 2016 and 2015 , respectively. At December 31, 2014, the Company had $9.0 million of capitalized exploratory well costs that were pending the determination of proved reserves. These exploratory well costs were reclassified to wells, equipment and facilities during the third quarter of 2015 upon the successful completion of the Company’s first Utica well in Pennsylvania. During 2015, the Company drilled one exploratory dry hole within its non-core acreage and the related expenditures have been included within exploration expense in the Statements of Consolidated Operations as of December 31, 2015. There were no capitalized exploratory wells costs at December 31, 2015. At December 31, 2016, the Company had $5.1 million of capitalized exploratory well costs that were pending the determination of proved reserves. EQT Gathering and EQT Transmission property, plant and equipment is carried at cost. Depreciation is calculated using the straight-line method based on estimated service lives. Midstream property consists largely of gathering and transmission systems ( 20 - 65 year estimated service life), buildings ( 35 year estimated service life), office equipment ( 3 - 7 year estimated service life), vehicles ( 5 year estimated service life), and computer and telecommunications equipment and systems ( 3 - 7 year estimated service life). Major maintenance projects that do not increase the overall life of the related assets are expensed. When major maintenance materially increases the life or value of the underlying asset, the cost is capitalized. When events or changes in circumstances indicate that the carrying amount of any long-lived asset other than proved and unproved oil and gas properties may not be recoverable, the Company reviews its long-lived assets for impairment by first comparing the carrying value of the assets to the sum of the undiscounted cash flows expected to result from the use and eventual disposition of the assets. If the carrying value exceeds the sum of the assets’ undiscounted cash flows, the Company records an impairment loss equal to the difference between the carrying value and fair value of the assets. During the year ended December 31, 2016, the Company recorded an impairment of long-lived assets of approximately $59.7 million related to certain gathering assets sold to EQM in October 2016. Using the income approach and Level 3 fair value inputs, these gathering assets were written down to fair value. The impairment was triggered by a reduction in estimated future cash flows caused by the low commodity price environment and resulting reduced producer drilling activity and related throughput. During the year ended December 31, 2015, the Company recorded an impairment of long-lived assets of approximately $4.2 million related to an asset that will not be utilized in operations. No impairment of any long-lived asset other than proved and unproved oil and gas properties was recorded in 2014. Sales and Retirements Policies: No gain or loss is recognized on the partial sale of proved developed oil and gas reserves unless non-recognition would significantly alter the relationship between capitalized costs and remaining proved reserves for the affected amortization base. When gain or loss is not recognized, the amortization base is reduced by the amount of the proceeds. Regulatory Accounting: The regulated operations of EQT Transmission include interstate pipeline and storage operations subject to regulation by the Federal Energy Regulatory Commission (FERC). EQT Gathering's regulated operations include certain FERC-regulated gathering operations. The application of regulatory accounting allows the Company to defer expenses and income on its Consolidated Balance Sheets as regulatory assets and liabilities when it is probable that those expenses and income will be allowed in the rate setting process in a period different from the period in which they would have been reflected in the Statements of Consolidated Operations for a non-regulated company. The deferred regulatory assets and liabilities are then recognized in the Statements of Consolidated Operations in the period in which the same amounts are reflected in rates. The following table presents the total regulated net revenues and operating expenses included in the operations of EQT Transmission and EQT Gathering: Years Ended December 31, 2016 2015 2014 (Thousands) Net revenues $ 347,320 $ 309,984 $ 267,997 Operating expenses $ 118,611 $ 109,954 $ 89,617 The following table presents the regulated net property, plant and equipment included in EQT Transmission and EQT Gathering: As of December 31, 2016 2015 (Thousands) Property, plant &amp; equipment $ 1,675,433 $ 1,356,206 Accumulated depreciation and amortization (234,336 ) (193,349 ) Net property, plant &amp; equipment $ 1,441,097 $ 1,162,857 Regulatory assets associated with deferred taxes of $20.3 million and $73.1 million as of December 31, 2016 and 2015 , respectively, are included in other assets in the Consolidated Balance Sheets and primarily represent deferred income taxes recoverable through future rates related to a historical deferred tax position and the equity component of allowance for funds used during construction (AFUDC). The Company expects to recover the amortization of the deferred tax position ratably over the corresponding life of the underlying assets that created the difference. The deferred tax regulatory asset associated with AFUDC represents the offset to the deferred taxes associated with the equity component of AFUDC of long-lived assets. Taxes on capitalized funds used during construction and the offsetting deferred income taxes will be collected through rates over the depreciable lives of the long-lived assets to which they relate. Derivative Instruments: Derivatives are held as part of a formally documented risk management program. The Company’s use of derivative instruments is implemented under a set of policies approved by the Company’s Hedge and Financial Risk Committee (HFRC) and reviewed by the Audit Committee of the Company's Board of Directors. The HFRC is composed of the chief executive officer, the president, the chief financial officer and other officers of the Company. In regards to commodity price risk, the financial instruments currently utilized by the Company are primarily fixed price swap agreements and collar agreements. The Company engages in basis swaps to protect earnings from undue exposure to the risk of geographic disparities in commodity prices and interest rate swaps to hedge exposure to interest rate fluctuations on potential debt issuances. The Company also uses a limited number of other contractual agreements in implementing its commodity hedging strategy. The Company has an insignificant number of natural gas derivative instruments for trading purposes. The accounting for the changes in fair value of the Company’s derivative instruments depends on the use of the derivative instruments. To the extent that a derivative instrument had been designated and qualified as a cash flow hedge, the effective portion of the change in fair value of the derivative instrument is reported as a component of accumulated other comprehensive income (OCI), net of tax, and is subsequently reclassified into the Statements of Consolidated Operations in the same period or periods during which the forecasted transaction is realized. The Company assesses the effectiveness of hedging relationships, as determined by the degree that the gain (loss) for the hedging instrument offsets the loss (gain) on the hedged item, both at the inception of the hedge and on an on-going basis. If the gain (loss) for the hedging instrument is greater than the loss (gain) on the hedged item, the ineffective portion of the cash flow hedge is immediately recognized in operating revenues in the Statements of Consolidated Operations. Effective December 31, 2014, the Company elected to de-designate all derivative commodity instruments that were designated and qualified as cash flow hedges. If a cash flow hedge was terminated or de-designated as a hedge before the settlement date of the hedged item, the amount of deferred gain or loss within accumulated OCI recorded up to that date remained deferred, provided that the forecasted transaction remained probable of occurring. Subsequent changes in fair value of a de-designated derivative instrument are recorded in earnings. The amount recorded in accumulated OCI is related to instruments that were designated as cash flow hedges. Since December 31, 2014, the Company has not designated any new derivative instruments as cash flow hedges. Any changes in fair value of derivative instruments that have not been designated as hedges are recognized within operating revenues in the Statements of Consolidated Operations each period. The Company reports all gains and losses on its natural gas derivative commodity instruments net as operating revenues on its Statements of Consolidated Operations. AFUDC: Carrying costs for the construction of certain regulated assets are capitalized by the Company and amortized over the related assets’ estimated useful lives. The capitalized amount includes interest cost (debt portion) and a designated cost of equity (equity portion) for financing the construction of these assets which are subject to regulation by the FERC. The debt portion of AFUDC is calculated based on the average cost of debt and is included as a reduction of interest expense in the Statements of Consolidated Operations. AFUDC interest costs capitalized were $2.4 million , $1.6 million and $1.0 million for the years ended December 31, 2016 , 2015 and 2014 , respectively. The equity portion of AFUDC is calculated using the most recent equity rate of return approved by the applicable regulator. Equity amounts capitalized are included in other income in the Statements of Consolidated Operations. The AFUDC equity amounts capitalized were $19.4 million , $6.3 million and $3.2 million for the years ended December 31, 2016 , 2015 and 2014 , respectively. Other Current Liabilities: Other current liabilities as of December 31, 2016 and 2015 are detailed below. December 31, 2016 2015 (Thousands) Incentive compensation $ 100,762 $ 73,014 Taxes other than income 56,874 44,925 Accrued interest payable 39,593 36,330 All other accrued liabilities 39,490 27,566 Total other current liabilities $ 236,719 $ 181,835 Revenue Recognition: Revenue is recognized for production and gathering activities when deliveries of natural gas, NGLs and crude oil occur and title of the products is transferred to the buyer. Revenues from natural gas transmission and storage activities are recognized in the period the service is provided. Reservation revenues on firm contracted capacity are recognized over the contract period based on the contracted volume regardless of the amount of natural gas that is transported. The Company reports revenue from all energy trading contracts net in the Statements of Consolidated Operations, regardless of whether the contracts are physically or financially settled. Contracts which result in physical delivery of a commodity expected to be used or sold by the Company in the normal course of business are considered normal purchases and sales and are not subject to derivative accounting. Revenues from these contracts are recognized at contract value when delivered and are reported in operating revenues. The Company reports all gains and losses on its derivative commodity instruments net as operating revenues on its Statements of Consolidated Operations. The Company accounts for gas-balancing arrangements under the entitlement method. The Company uses the gross method to account for overhead cost reimbursements from joint operating partners. During periods in which rates are subject to refund as a result of a pending rate case, the Company records revenue at the rates which are pending approval but reserves these revenues to the level of previously approved rates until the final settlement of the rate case. Investments in Consolidated Affiliates : In January 2015, the Company formed EQGP to own the Company's partnership interests in EQM. On May 15, 2015, EQGP completed an initial public offering (IPO) of 26,450,000 common units representing limited partner interests in EQGP, which represented 9.9% of EQGP's outstanding limited partner interests. The Company retained 239,715,000 common units, which represented a 90.1% limited partner interest, and the entire non-economic general partner interest, in EQGP. As of December 31, 2016 , EQGP owned 21,811,643 EQM common units, representing a 26.6% limited partner interest in EQM; 1,443,015 EQM general partner units, representing a 1.8% general partner interest in EQM; and all of EQM's incentive distribution rights (IDRs). EQGP and EQM are both consolidated in the Company's consolidated financial statements and the Company reports the noncontrolling interests of the public limited partners in its financial statements. See Notes 3 and 4 . Investments in Nonconsolidated Affiliates: Investments in companies in which the Company has the ability to exert significant influence over operating and financial policies (generally 20% to 50% ownership), but which the Company does not control, are accounted for using the equity method. Under the equity method, investments are initially recorded at cost and adjusted for dividends and undistributed earnings and losses. The Company evaluates its investments in nonconsolidated affiliates for impairment whenever events or changes in circumstances indicate that the carrying value of such investments may have experienced a decline in value. When there is evidence of loss in value that is other than temporary, the Company compares the estimated fair value of the investment to the carrying value of the investment to determine whether impairment has occurred. If the estimated fair value is less than the carrying value, the excess of the carrying value over the estimated fair value is recognized as an impairment loss. See Note 11 . Unamortized Debt Discount and Issuance Expense: Discounts and expenses incurred with the issuance of long-term debt are amortized over the term of the debt. These amounts are presented as a reduction of long-term debt on the accompanying Consolidated Balance Sheets. See Note 14 . Transportation and Processing: Third-party costs incurred to gather, process and transport gas produced by EQT Production to market sales points are recorded as transportation and processing costs in the Statements of Consolidated Operations. The Company markets some transportation for resale. These costs, which are not incurred to transport gas produced by EQT Production, are reflected as a deduction from pipeline and net marketing services revenues. Income Taxes: The Company files a consolidated federal income tax return and utilizes the asset and liability method to account for income taxes. The provision for income taxes represents amounts paid or estimated to be payable, net of amounts refunded or estimated to be refunded, for the current year and the change in deferred taxes, exclusive of amounts recorded in OCI. Any refinements to prior years’ taxes made due to subsequent information are reflected as adjustments in the current period. Separate income taxes are calculated for income from continuing operations, income from discontinued operations and items charged or credited directly to shareholders’ equity. Deferred income tax assets and liabilities are determined based on temporary differences between the financial reporting and tax bases of assets and liabilities and are recognized using enacted tax rates for the effect of such temporary differences. Deferred tax assets are reduced by a valuation allowance if it is more likely than not that some portion or all of the deferred tax asset will not be realized. In accounting for uncertainty in income taxes of a tax position taken or expected to be taken in a tax return, the Company utilizes a recognition threshold and measurement attribute for the financial statement recognition and measurement. The recognition threshold requires the Company to determine whether it is more likely than not that a tax position will be sustained upon examination, including resolution of any related appeals or litigation processes, based on the technical merits of the position in order to record any financial statement benefit. If it is more likely than not that a tax position will be sustained, then the Company must measure the tax position to determine the amount of benefit to recognize in the financial statements. The tax position is measured at the largest amount of benefit that is greater than 50% likely of being realized upon ultimate settlement. The Company recognizes interest and penalties accrued related to unrecognized tax benefits in income tax expense. Provision for Doubtful Accounts: Judgment is required to assess the ultimate realization of the Company’s accounts receivable, including assessing the probability of collection and the creditworthiness of certain customers. Reserves for uncollectible accounts are recorded as part of selling, general and administrative expense in the Statements of Consolidated Operations. The reserves are based on historical experience, current and expected economic trends and specific information about customer accounts. Earnings Per Share (EPS): Basic EPS are computed by dividing net income attributable to EQT by the weighted average number of common shares outstanding during the period, without considering any dilutive items. Diluted EPS</t>
  </si>
  <si>
    <t>Discontinued Operations</t>
  </si>
  <si>
    <t>Discontinued Operations and Disposal Groups [Abstract]</t>
  </si>
  <si>
    <t>Discontinued Operations On December 17, 2013, the Company and its indirect wholly owned subsidiary Distribution Holdco, LLC completed the disposition of their ownership interests in Equitable Gas Company, LLC (Equitable Gas) and Equitable Homeworks, LLC (Homeworks) to PNG Companies LLC (the Equitable Gas Transaction). Equitable Gas and Homeworks comprised substantially all of the Company’s previously reported Distribution segment. The financial information of Equitable Gas and Homeworks is reflected as discontinued operations for all periods presented in these financial statements. During the year ended December 31, 2014, the Company received additional cash proceeds of $7.4 million as a result of post-closing purchase price adjustments for the Equitable Gas Transaction. As a result, the Company recognized an additional gain of $2.9 million for the year ended December 31, 2014, included in income from discontinued operations, net of tax, in the Statements of Consolidated Operations. As consideration for the Equitable Gas Transaction, the Company received total cash proceeds of $748.0 million , select midstream assets (including the Allegheny Valley Connector) with a fair value of $140.9 million and other contractual assets with a fair value of $32.5 million . The following table summarizes the components of discontinued operations activity: Years Ended December 31, 2016 2015 2014 (Thousands) Operating revenues $ — $ — $ — Income from discontinued operations before income taxes — — 2,377 Income taxes — — 1,006 Income from discontinued operations, net of tax $ — $ — $ 1,371</t>
  </si>
  <si>
    <t>EQT GP Holdings, LP</t>
  </si>
  <si>
    <t>Equity [Abstract]</t>
  </si>
  <si>
    <t>EQT GP Holdings, LP In January 2015, the Company formed EQGP, a Delaware limited partnership, to own the Company's partnership interests in EQM. In April 2015, EQT Midstream Investments, LLC, an indirect wholly owned subsidiary of the Company that held EQT's EQM common units, merged with and into EQGP, and EQT Gathering Holdings, LLC (EQT Gathering Holdings), an indirect wholly owned subsidiary of EQT, contributed 100% of the outstanding limited liability company interests in EQT Midstream Services, LLC, EQM's general partner, to EQGP. As a result of these restructuring transactions, EQGP owned the following EQM partnership interests as of December 31, 2016 , which represent EQGP's only cash-generating assets: 21,811,643 EQM common units, representing a 26.6% limited partner interest in EQM; 1,443,015 EQM general partner units, representing a 1.8% general partner interest in EQM; and all of EQM's IDRs, which entitle EQGP to receive up to 48.0% of all incremental cash distributed in a quarter after $0.5250 has been distributed in respect of each common unit and general partner unit of EQM for that quarter. The Company is the ultimate parent company of EQGP and EQM. On May 15, 2015, EQGP completed an underwritten IPO of 26,450,000 common units representing limited partner interests in EQGP, which represented 9.9% of EQGP's outstanding limited partner interests. The Company retained 239,715,000 common units, which represented a 90.1% limited partner interest, and the entire non-economic general partner interest, in EQGP. EQT Gathering Holdings, as the selling unitholder, sold all of the EQGP common units in the offering, resulting in net proceeds to the Company of approximately $674.0 million after deducting the underwriters' discount of approximately $37.5 million and structuring fees of approximately $2.7 million . EQGP did not receive any of the proceeds from, or incur any expenses in connection with, EQGP's IPO. In connection with the EQGP IPO, the Company recorded a $320.4 million gain to additional paid-in-capital, a decrease in noncontrolling interest in consolidated subsidiary of $512.9 million and an increase to deferred tax liability of $192.5 million . The Company continues to consolidate the results of EQGP, but records an income tax provision only as to its ownership percentage. The Company records the noncontrolling interest of the EQGP and EQM public limited partners (i.e., the EQGP limited partner interests not owned by the Company and the EQM limited partner interests not owned by EQGP) in its financial statements. On January 19, 2017 , the Board of Directors of EQGP's general partner declared a cash distribution to EQGP's unitholders for the fourth quarter of 2016 of $0.177 per common unit, or approximately $47.1 million . The distribution will be paid on February 23, 2017 to unitholders of record, including the Company, at the close of business on February 3, 2017 .</t>
  </si>
  <si>
    <t>EQT Midstream Partners, LP</t>
  </si>
  <si>
    <t>EQT Midstream Partners, LP In January 2012, the Company formed EQM to own, operate, acquire and develop midstream assets in the Appalachian Basin. EQM provides midstream services to the Company and other third parties. EQM is consolidated in the Company's financial statements. The Company records the noncontrolling interest of the EQM public limited partners in its financial statements. In connection with EQM's IPO in July 2012, EQM issued 17,339,718 subordinated units of EQM to the Company. On February 17, 2015, the subordinated units converted into common units representing limited partner interests in EQM on a one -for-one basis as a result of satisfaction of certain conditions for termination of the subordination period set forth in EQM's partnership agreement. EQM Equity Offerings: The following table summarizes EQM's public offerings of its common units during the three years ended December 31, 2016. Common Units Issued (a) GP Units Issued (b) Price Per Unit Net Proceeds Underwriters' Discount and Other Offering Expenses (Thousands, except unit and per unit amounts) May 2014 equity offering (c) 12,362,500 — $ 75.75 $ 902,467 $ 33,992 March 2015 equity offering (d) 9,487,500 25,255 76.00 696,582 24,468 $750 million At the Market (ATM) Program in 2015 (e) 1,162,475 — 74.92 85,483 1,610 November 2015 equity offering (f) 5,650,000 — 71.80 399,937 5,733 $750 million ATM Program in 2016 (g) 2,949,309 — $ 74.42 $ 217,102 $ 2,381 (a) Includes the issuance of additional common units pursuant to the exercise of the underwriters' over-allotment options, as applicable. (b) Represents general partner units issued to EQT Midstream Services, LLC, the general partner of EQM (the EQM General Partner), in exchange for its proportionate capital contribution. (c) The net proceeds of the May 2014 equity offering were used by EQM to finance a portion of the cash consideration paid to EQT in connection with the Jupiter Transaction discussed below. (d) The underwriters exercised their option to purchase additional common units. The EQM General Partner purchased 25,255 EQM general partner units for approximately $1.9 million to maintain its then 2.0% general partner ownership percentage. In connection with the offering, the Company recorded a $122.3 million gain to additional paid-in-capital, a decrease in noncontrolling interest in consolidated subsidiary of $195.8 million and an increase to deferred tax liability of $73.5 million . EQM used the proceeds from the offering to fund a portion of the purchase price for the NWV Gathering Transaction discussed below. (e) In 2015, EQM entered into an equity distribution agreement that established an "At the Market" (ATM) common unit offering program, pursuant to which a group of managers, acting as EQM's sales agents, may sell EQM common units having an aggregate offering price of up to $750 million (the $750 million ATM Program). The price per unit represents an average price for all issuances under the $750 million ATM Program in 2015. The underwriters' discount and other offering expenses in the table include commissions of approximately $0.9 million and other offering expenses of approximately $0.7 million . In connection with the offerings, the Company recorded a $12.4 million gain to additional paid-in-capital, a decrease in noncontrolling interest in consolidated subsidiary of $19.8 million and an increase to deferred tax liability of $7.4 million . EQM used the net proceeds from the sales for general partnership purposes. (f) EQM used the net proceeds for general partnership purposes and to repay amounts outstanding under EQM's credit facility. In connection with the offering, the Company recorded a $52.1 million gain to additional paid-in-capital, a decrease in noncontrolling interest in consolidated subsidiary of $83.5 million and an increase to deferred tax liability of $31.3 million . (g) The price per unit represents an average price for all issuances under the $750 million ATM Program in 2016. The underwriters' discount and offering expenses in the table include commissions of approximately $2.2 million . In connection with these sales, the Company recorded a $24.9 million gain to additional paid-in-capital, a decrease in noncontrolling interest in consolidated subsidiary of $39.9 million and an increase to deferred tax liability of $15.0 million . EQM used the net proceeds for general partnership purposes. Transactions between EQT and EQM: On May 7, 2014, EQT Gathering, LLC, an indirect wholly owned subsidiary of the Company, contributed the Jupiter gathering system to EQM in exchange for $1.18 billion (the Jupiter Transaction). On March 17, 2015, the Company contributed the Northern West Virginia Marcellus gathering system to EQM in exchange for total consideration of $925.7 million (the NWV Gathering Transaction). On April 15, 2015, the Company transferred a preferred interest (the Preferred Interest) in EQT Energy Supply, LLC, an indirect subsidiary of the Company, to EQM in exchange for total consideration of $124.3 million . EQT Energy Supply, LLC generates revenue from services provided to a local distribution company. On March 30, 2015, the Company assigned 100% of the membership interest in MVP Holdco, LLC (MVP Holdco), which at the time was its indirect wholly owned subsidiary, to EQM and received $54.2 million , which represented EQM's reimbursement to the Company for 100% of the capital contributions made by the Company to Mountain Valley Pipeline, LLC (MVP Joint Venture) as of March 30, 2015. As of February 9, 2017 , EQM owned a 45.5% interest (the MVP Interest) in the MVP Joint Venture. The MVP Joint Venture plans to construct the Mountain Valley Pipeline (MVP), an estimated 300 -mile natural gas interstate pipeline spanning from northern West Virginia to southern Virginia. The MVP Joint Venture has secured a total of 2.0 Bcf per day of 20 -year firm capacity commitments, including a 1.29 Bcf per day firm capacity commitment by the Company. See Note 11 . On October 13, 2016 , the Company entered into a Purchase and Sale Agreement with EQM pursuant to which EQM acquired from the Company (i) 100% of the outstanding limited liability company interests of Allegheny Valley Connector, LLC and Rager Mountain Storage Company LLC and (ii) certain gathering assets located in southwestern Pennsylvania and northern West Virginia (collectively, the October 2016 Sale). The closing of the October 2016 Sale occurred on October 13, 2016 and was effective as of October 1, 2016 . The aggregate consideration paid by EQM to the Company in connection with the October 2016 Sale was $275 million , which was funded with borrowings under EQM's $750 million revolving credit facility. Concurrent with the October 2016 Sale, the operating agreement of EQT Energy Supply, LLC was amended to include mandatory redemption of the Preferred Interest at the end of the preference period, which is expected to be December 31, 2034. As a result of this amendment, EQM's investment in EQT Energy Supply, LLC converted to a note receivable for accounting purposes effective October 13, 2016. The Company recorded an impairment of long-lived assets of approximately $59.7 million related to certain gathering assets sold to EQM in the October 2016 Sale. See Note 1 . EQM Borrowings: In August 2014, EQM issued 4.00% Senior Notes due 2024 ( 4.00% Senior Notes) in the aggregate principal amount of $500.0 million . The indenture governing the 4.00% Senior Notes contains covenants that limit EQM’s ability to, among other things, incur certain liens securing indebtedness, engage in certain sale and leaseback transactions, and enter into certain consolidations, mergers, conveyances, transfers or leases of all or substantially all of EQM’s assets. On October 26, 2016, EQM entered into a $500 million , 364 -day, uncommitted revolving loan agreement with EQT (the 364 -Day Facility). The 364 -Day Facility will mature on October 25, 2017 and will automatically renew for successive 364 -day periods unless the Company delivers a non-renewal notice at least 60 days prior to the then current maturity date. EQM may terminate the 364 -Day Facility at any time by repaying in full the unpaid principal amount of all loans together with interest thereon. The 364 -Day Facility is available for general partnership purposes and does not contain any covenants other than the obligation to pay accrued interest on outstanding borrowings. Interest will accrue on any outstanding borrowings at an interest rate equal to the rate then applicable to similar loans under EQM's $750 Million revolving credit facility, or a successor revolving credit facility, less the sum of (i) the then applicable commitment fee under EQM's $750 Million revolving credit facility and (ii) 10 basis points. EQM had no borrowings outstanding under the 364-Day Facility as of December 31, 2016 or at any time during the year ended December 31, 2016 . In November 2016, EQM issued 4.125% Senior Notes due 2026 (the 4.125% Senior Notes) in the aggregate principal amount of $500 million . Net proceeds from the offering of $491.4 million were used to repay the outstanding borrowings under EQM’s credit facility and for general partnership purposes. The 4.125% Senior Notes contain covenants that limit EQM’s ability to, among other things, incur certain liens securing indebtedness, engage in certain sale and leaseback transactions, and enter into certain consolidations, mergers, conveyances, transfers or leases of all or substantially all of EQM’s assets. On January 19, 2017 , the Board of Directors of EQM’s general partner declared a cash distribution to EQM’s unitholders for the fourth quarter of 2016 of $0.85 per common unit. The cash distribution will be paid on February 14, 2017 to unitholders of record, including EQGP, at the close of business on February 3, 2017 . Based on the 80,581,758 EQM common units outstanding on February 9, 2017 , the aggregate cash distributions by EQM to EQGP will be approximately $47.9 million consisting of: $18.5 million in respect of its limited partner interest, $1.8 million in respect of its general partner interest and $27.6 million in respect of its IDRs.</t>
  </si>
  <si>
    <t>Financial Information by Business Segment</t>
  </si>
  <si>
    <t>Segment Reporting [Abstract]</t>
  </si>
  <si>
    <t>Financial Information by Business Segment Year Ended December 31, 2016 EQT Production EQT Gathering EQT Transmission Intersegment Eliminations EQT Corporation (Thousands) Revenues: Sales of natural gas, oil and NGLs $ 1,594,997 $ — $ — $ — $ 1,594,997 Pipeline and marketing services 41,048 397,494 338,120 (514,320 ) 262,342 Loss on derivatives not designated as hedges (248,991 ) — — — (248,991 ) Total operating revenues $ 1,387,054 $ 397,494 $ 338,120 $ (514,320 ) $ 1,608,348 Year Ended December 31, 2015 EQT Production EQT Gathering EQT Transmission Intersegment Eliminations EQT Corporation (Thousands) Revenues: Sales of natural gas, oil and NGLs $ 1,690,360 $ — $ — $ — $ 1,690,360 Pipeline and marketing services 55,542 335,105 297,831 (424,838 ) 263,640 Gain on derivatives not designated as hedges 385,762 — — — 385,762 Total operating revenues $ 2,131,664 $ 335,105 $ 297,831 $ (424,838 ) $ 2,339,762 Year Ended December 31, 2014 EQT Production EQT Gathering EQT Transmission Intersegment Eliminations EQT Corporation (Thousands) Revenues: Sales of natural gas, oil and NGLs $ 2,132,409 $ — $ — $ — $ 2,132,409 Pipeline and marketing services 71,787 233,945 255,273 (304,646 ) 256,359 Gain on derivatives not designated as hedges 80,942 — — — 80,942 Total operating revenues $ 2,285,138 $ 233,945 $ 255,273 $ (304,646 ) $ 2,469,710 Years Ended December 31, 2016 2015 2014 (Thousands) Operating (loss) income: EQT Production (a) $ (719,731 ) $ 132,008 $ 556,918 EQT Gathering 289,027 243,257 147,426 EQT Transmission 237,922 207,779 185,169 Unallocated expenses (b) (85,518 ) (19,905 ) (36,118 ) Total operating (loss) income $ (278,300 ) $ 563,139 $ 853,395 Reconciliation of operating (loss) income to (loss) income from continuing operations: Total operating (loss) income $ (278,300 ) $ 563,139 $ 853,395 Other income 31,693 9,953 6,853 Interest expense 147,920 146,531 136,537 Income tax (benefit) expense (263,464 ) 104,675 214,092 (Loss) income from continuing operations $ (131,063 ) $ 321,886 $ 509,619 (a) Gains on sales / exchanges of assets of $8.0 million and $34.1 million are included in EQT Production operating income for 2016 and 2014, respectively. See Note 8 . Impairment of long-lived assets of $6.9 million , $122.5 million and $267.3 million are included in EQT Production operating income for 2016, 2015 and 2014, respectively. See Note 1 for a discussion of impairment of long-lived assets. (b) Unallocated expenses generally include incentive compensation expense and administrative costs. In addition, 2016 includes a $59.7 million impairment on gathering assets prior to the sale to EQM, and 2014 includes a $20.0 million contribution to the EQT Foundation. As of December 31, 2016 2015 2014 (Thousands) Segment assets: EQT Production $ 10,923,824 $ 9,905,344 $ 9,056,501 EQT Gathering 1,225,686 1,019,004 819,254 EQT Transmission 1,399,201 1,169,517 928,118 Total operating segments 13,548,711 12,093,865 10,803,873 Headquarters assets, including cash and short-term investments 1,924,211 1,882,307 1,231,480 Total assets $ 15,472,922 $ 13,976,172 $ 12,035,353 Years Ended December 31, 2016 2015 2014 (Thousands) Depreciation, depletion and amortization: EQT Production $ 859,018 $ 765,298 $ 630,115 EQT Gathering 30,422 24,360 23,977 EQT Transmission 32,269 25,535 25,084 Other 6,211 4,023 122 Total $ 927,920 $ 819,216 $ 679,298 Expenditures for segment assets: (c) EQT Production (d) $ 2,073,907 $ 1,893,750 $ 2,505,365 EQT Gathering 295,315 225,537 253,638 EQT Transmission 292,049 203,706 137,317 Other 7,002 21,421 3,866 Total $ 2,668,273 $ 2,344,414 $ 2,900,186 (c) Includes the capitalized portion of non-cash stock-based compensation costs, non-cash acquisitions and the impact of capital accruals. These non-cash items are excluded from capital expenditures on the statements of consolidated cash flows. The net impact of these non-cash items was $77 million , $(90) million and $448 million for the years ended December 31, 2016 , 2015 and 2014 , respectively. The impact of accrued capital expenditures includes the reversal of the prior period accrual as well as the current period estimate, both of which are non-cash items. The year ended December 31, 2016 included $87.6 million of non-cash capital expenditures related to acquisitions, and the year ended December 31, 2014 included $349.2 million of non-cash capital expenditures for the exchange of assets with Range Resources. (d) Expenditures for segment assets in the EQT Production segment included $1,284.0 million , $182.3 million and $724.4 million for property acquisitions in 2016 , 2015 and 2014 , respectively. Included in the $1,284.0 million of property acquisitions for the year ended December 31, 2016 was $1,051.2 million of capital expenditures and $87.6 million of non-cash capital expenditures for acquisitions (see Note 9 ). Included in the $724.4 million of property acquisitions for the year ended December 31, 2014 was $349.2 million of non-cash capital expenditures for the exchange of assets with Range Resources (see Note 8 ).</t>
  </si>
  <si>
    <t>Derivative Instruments</t>
  </si>
  <si>
    <t>Derivative Instruments and Hedging Activities Disclosure [Abstract]</t>
  </si>
  <si>
    <t>Derivative Instruments The Company’s primary market risk exposure is the volatility of future prices for natural gas and NGLs, which can affect the operating results of the Company primarily at EQT Production. The Company’s overall objective in its hedging program is to protect cash flows from undue exposure to the risk of changing commodity prices. The Company uses over the counter (OTC) derivative commodity instruments, primarily swap and collar agreements that are primarily placed with financial institutions. The creditworthiness of all counterparties is regularly monitored. Swap agreements involve payments to or receipts from counterparties based on the differential between two prices for the commodity. Collar agreements require the counterparty to pay the Company if the index price falls below the floor price and the Company to pay the counterparty if the index price rises above the cap price. The Company also sells call options that require the Company to pay the counterparty if the index price rises above the strike price. The Company engages in basis swaps to protect earnings from undue exposure to the risk of geographic disparities in commodity prices and interest rate swaps to hedge exposure to interest rate fluctuations on potential debt issuances. The Company has also engaged in a limited number of power-indexed natural gas sales and swaps that are accounted for as derivative commodity instruments. The Company recognizes all derivative instruments as either assets or liabilities at fair value on a gross basis. These derivative instruments are reported as either current assets or current liabilities due to their highly liquid nature. The Company can net settle its derivative instruments at any time. As a result of the discontinuance of cash flow hedge accounting, beginning in 2015, all changes in fair value of the Company’s derivative instruments are recognized within operating revenues in the Statements of Consolidated Operations. In conjunction with the exchange of assets with Range Resources (see Note 8 ), the Company de-designated certain derivative instruments that were previously designated as cash flow hedges because it was probable that the forecasted transactions would not occur, resulting in a pre-tax gain of $28.0 million recorded within gain on sale / exchange of assets in the Statements of Consolidated Operations for the year ended December 31, 2014. Any subsequent changes in fair value of these derivative instruments are recognized within operating revenues in the Statements of Consolidated Operations each period. In prior periods, derivative commodity instruments used by the Company to hedge its exposure to variability in expected future cash flows associated with the fluctuations in the price of natural gas related to the Company’s forecasted sales of EQT Production's produced volumes and forecasted natural gas purchases and sales were designated and qualified as cash flow hedges. Effective December 31, 2014, the Company elected to de-designate all cash flow hedges and discontinue the use of cash flow hedge accounting. As of December 31, 2016 and 2015, the forecasted transactions that were hedged as of December 31, 2014 remained probable of occurring and as such, the amounts in accumulated OCI will continue to be reported in accumulated OCI and will be reclassified into earnings in future periods when the underlying hedged transactions occur. The forecasted transactions extend through December 2018. As of December 31, 2016 and 2015, the Company deferred net gains of $9.6 million and $64.8 million , respectively, in accumulated OCI, net of tax, related to the effective portion of the change in fair value of its derivative commodity instruments designated as cash flow hedges. The Company estimates that approximately $4.9 million of net gains on its derivative commodity instruments reflected in accumulated OCI, net of tax, as of December 31, 2016 will be recognized in earnings during the next twelve months due to the settlement of hedged transactions. Contracts which result in physical delivery of a commodity expected to be used or sold by the Company in the normal course of business are designated as normal purchases and sales and are exempt from derivative accounting. OTC arrangements require settlement in cash. Settlements of derivative commodity instruments are reported as a component of cash flows from operations in the accompanying Statements of Consolidated Cash Flows. Years Ended December 31, 2016 2015 2014 (Thousands) Commodity derivatives designated as cash flow hedges Amount of gain recognized in OCI (effective portion), net of tax $ — $ — $ 156,207 Amount of gain reclassified from accumulated OCI, net of tax, into gain on sale / exchange of assets and dispositions due to forecasted transactions probable to not occur — — 16,735 Amount of gain (loss) reclassified from accumulated OCI, net of tax, into operating revenues (effective portion) 55,155 152,359 (15,950 ) Amount of gain recognized in operating revenues (ineffective portion) (a) — — 24,774 Interest rate derivatives designated as cash flow hedges Amount of loss reclassified from accumulated OCI, net of tax, into interest expense (effective portion) $ (144 ) $ (144 ) $ (145 ) Derivatives not designated as hedging instruments Amount of (loss) gain recognized in operating revenues $ (248,991 ) $ 385,762 $ 80,942 (a) No amounts were excluded from effectiveness testing of cash flow hedges in 2014. The absolute quantities of the Company’s derivative commodity instruments totaled 703 Bcf and 676 Bcf as of December 31, 2016 and 2015 , respectively, and were primarily related to natural gas swaps, basis swaps and collars. The open positions at December 31, 2016 and 2015 had maturities extending through December 2020 and 2019, respectively. The Company also had 1,095 Mbbls of propane swaps as of December 31, 2016 , which had maturities extending through December 2018. When the net fair value of any of the Company’s swap agreements represents a liability to the Company which is in excess of the agreed-upon threshold between the Company and the counterparty, the counterparty requires the Company to remit funds as a margin deposit for the derivative liability which is in excess of the threshold amount. The Company records these deposits as a current asset. When the net fair value of any of the Company’s swap agreements represents an asset to the Company which is in excess of the agreed-upon threshold between the Company and the counterparty, the Company requires the counterparty to remit funds as margin deposits in an amount equal to the portion of the derivative asset which is in excess of the threshold amount. The Company records a current liability for such amounts received. The Company had no such deposits in its Consolidated Balance Sheets as of December 31, 2016 or 2015 . The Company has netting agreements with financial institutions and its brokers that permit net settlement of gross commodity derivative assets against gross commodity derivative liabilities. The table below reflects the impact of netting agreements and margin deposits on gross derivative assets and liabilities as of December 31, 2016 and 2015 . As of December 31, 2016 Derivative instruments, recorded in the Consolidated Balance Sheet, gross Derivative instruments subject to master netting agreements Margin deposits remitted to counterparties Derivative instruments, net (Thousands) Asset derivatives: Derivative instruments, at fair value $ 33,053 $ (23,373 ) $ — $ 9,680 Liability derivatives: Derivative instruments, at fair value $ 257,943 $ (23,373 ) $ — $ 234,570 As of December 31, 2015 Derivative instruments, recorded in the Consolidated Balance Sheet, gross Derivative instruments subject to master netting agreements Margin deposits remitted to counterparties Derivative instruments, net (Thousands) Asset derivatives: Derivative instruments, at fair value $ 417,397 $ (19,909 ) $ — $ 397,488 Liability derivatives: Derivative instruments, at fair value $ 23,434 $ (19,909 ) $ — $ 3,525 Certain of the Company’s derivative instrument contracts provide that if the Company’s credit ratings by Standard &amp; Poor’s Ratings Service (S&amp;P) or Moody’s Investors Service (Moody's) are lowered below investment grade, additional collateral must be deposited with the counterparty. The additional collateral can be up to 100% of the derivative liability. As of December 31, 2016 , the aggregate fair value of all derivative instruments with credit risk-related contingent features that were in a net liability position was $236.5 million , for which the Company had no collateral posted on December 31, 2016 . If the Company’s credit rating by S&amp;P or Moody’s had been downgraded below investment grade on December 31, 2016 , the Company would not have been required to post any additional collateral under the agreements with the respective counterparties. Investment grade refers to the quality of the Company’s credit as assessed by one or more credit rating agencies. The Company’s senior unsecured debt was rated BBB by S&amp;P and Baa3 by Moody’s at December 31, 2016 . In order to be considered investment grade, the Company must be rated BBB- or higher by S&amp;P and Baa3 or higher by Moody’s. Anything below these ratings is considered non-investment grade. Having a non-investment grade rating would result in greater borrowing costs and collateral requirements than would be available if all credit ratings were investment grade.</t>
  </si>
  <si>
    <t>Fair Value Measurements</t>
  </si>
  <si>
    <t>Fair Value Disclosures [Abstract]</t>
  </si>
  <si>
    <t xml:space="preserve"> Fair Value Measurements The Company records its financial instruments, principally derivative instruments, at fair value in its Consolidated Balance Sheets. The Company estimates the fair value using quoted market prices, where available. If quoted market prices are not available, fair value is based upon models that use market-based parameters as inputs, including forward curves, discount rates, volatilities and nonperformance risk. Nonperformance risk considers the effect of the Company’s credit standing on the fair value of liabilities and the effect of the counterparty’s credit standing on the fair value of assets. The Company estimates nonperformance risk by analyzing publicly available market information, including a comparison of the yield on debt instruments with credit ratings similar to the Company’s or counterparty’s credit rating and the yield of a risk-free instrument and credit default swaps rates where available. The Company has categorized its assets and liabilities record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Assets and liabilities in Level 2 primarily include the Company’s swap and collar agreements. The fair value of the commodity swaps included in Level 2 is based on standard industry income approach models that use significant observable inputs, including but not limited to New York Mercantile Exchange (NYMEX) forward curves, LIBOR-based discount rates, and basis forward curves. The Company’s collars and options are valued using standard industry income approach option models. The significant observable inputs utilized by the option pricing models include NYMEX forward curves, natural gas volatilities and LIBOR-based discount rates. The NYMEX forward curves, LIBOR-based discount rates, natural gas volatilities, basis forward curves and propane forward curves are validated to external sources at least monthly. The following assets and liabilities were measured at fair value on a recurring basis during the applicable period: Fair value measurements at reporting date using Description As of December 31, 2016 Quoted prices in active markets for identical assets (Level 1) Significant other observable inputs (Level 2) Significant unobservable inputs (Level 3) (Thousands) Assets Trading securities $ 286,396 $ — $ 286,396 $ — Derivative instruments, at fair value $ 33,053 $ — $ 33,053 $ — Liabilities Derivative instruments, at fair value $ 257,943 $ — $ 257,943 $ — Fair value measurements at reporting date using Description As of December 31, 2015 Quoted prices in active markets for identical assets (Level 1) Significant other observable inputs (Level 2) Significant unobservable inputs (Level 3) (Thousands) Assets Trading securities $ — $ — $ — $ — Derivative instruments, at fair value $ 417,397 $ — $ 417,397 $ — Liabilities Derivative instruments, at fair value $ 23,434 $ — $ 23,434 $ — The carrying value of cash equivalents, restricted cash, accounts receivable and accounts payable approximate fair value due to the short-term maturity of the instruments. The carrying value of borrowings under EQM's $750 million credit facility approximates fair value as the interest rates are based on prevailing market rates. The fair values of trading securities classified as Level 2 are priced using nonbinding market prices that are corroborated by observable market data. Inputs into these valuation techniques include actual trade data, broker/dealer quotes and other similar data. During 2016, the Company reflected its initial investment in trading securities as a Level 2 fair value measurement. The Company did not have any investments in trading securities as of December 31, 2015 . The Company estimates the fair value of its debt using its established fair value methodology. Because not all of the Company’s debt is actively traded, the fair value of the debt is a Level 2 fair value measurement. Fair value for non-traded debt obligations is estimated using a standard industry income approach model which utilizes a discount rate based on market rates for debt with similar remaining time to maturity and credit risk. The estimated fair value of total debt (including EQM’s long-term debt) on the Consolidated Balance Sheets at December 31, 2016 and 2015 was approximately $3.5 billion and $2.8 billion , respectively. The carrying value of total debt (including EQM's long-term debt) on the Consolidated Balance Sheets at December 31, 2016 and 2015 was approximately $3.3 billion and $2.8 billion , respectively. Refer to Note 14 for further information regarding the Company's and EQM's debt as of December 31, 2016 and 2015 . The Company recognizes transfers between Levels as of the actual date of the event or change in circumstances that caused the transfer. There were no transfers between Levels 1, 2 and 3 during the periods presented. For information on the fair values of assets related to the impairments of proved and unproved oil and gas properties and of other long-lived assets, the assets acquired in the Range Resources exchange, the assets acquired in acquisition transactions and the assets related to the defined benefit pension plan assets, see Notes 1 , 8 , 9 and 15 .</t>
  </si>
  <si>
    <t>Sales/Exchange of Assets</t>
  </si>
  <si>
    <t>Sales of Properties and Contracts</t>
  </si>
  <si>
    <t xml:space="preserve"> Sales/Exchanges of Assets On December 17, 2013, the Company executed the Equitable Gas Transaction. Refer to Note 2 for additional information. In June 2014, the Company exchanged certain assets with Range Resources Corporation (Range Resources). The Company received approximately 73,000 net acres and approximately 900 producing wells, most of which are vertical wells, in the Permian Basin of Texas. In exchange, Range Resources received approximately 138,000 net acres in the Company’s Nora field of Virginia (Nora), the Company’s working interest in approximately 2,000 producing vertical wells in Nora, the Company’s 50% ownership interest in Nora Gathering, LLC (Nora LLC), which owns the supporting gathering system in Nora, and $167.3 million in cash. The Company previously recorded its 50% ownership interest in Nora LLC as a nonconsolidated investment in the Company’s Consolidated Balance Sheets. The fair value of the assets exchanged by the Company was approximately $516.5 million . Fair value of $318.3 million was allocated to the acquired acreage and $198.2 million was allocated to the acquired wells. The Company recorded a pre-tax gain of $34.1 million , which is included in gain on sale / exchange of assets in the Statements of Consolidated Operations. The gain on sale / exchange of assets included a $28.0 million pre-tax gain related to the de-designation of certain derivative instruments that were previously designated as cash flow hedges because it was probable that the forecasted transactions would not occur. As the asset exchange qualified as a business combination under United States GAAP, the fair value of the acquired assets was determined using a discounted cash flow model under the market approach. The Company used estimated developed reserves, NYMEX forward pricing and comparable sales transactions as significant unobservable inputs in the analysis, which classify the acquired assets as a Level 3 measurement. On December 28, 2016, the Company sold a gathering system that primarily gathered gas for third-parties for $75.0 million . In conjunction with this transaction, the Company realized a pre-tax gain of $8.0 million , which is included in gain on sale / exchange of assets in the Statements of Consolidated Operations.</t>
  </si>
  <si>
    <t>Acquisitions</t>
  </si>
  <si>
    <t>Business Combinations [Abstract]</t>
  </si>
  <si>
    <t xml:space="preserve"> Acquisitions The Company executed multiple transactions during 2016 that resulted in the Company's acquisition of approximately 145,500 net Marcellus acres, including the transactions listed below through which 122,100 net Marcellus acres and 75 related Marcellus wells, 58 of which were producing, were acquired: • On July 8, 2016, the Company acquired approximately 62,500 net Marcellus acres and 31 Marcellus wells, 24 of which were producing, from Statoil USA Onshore Properties, Inc. (the Statoil Acquisition). The net acres acquired are primarily located in Wetzel, Tyler and Harrison Counties, West Virginia. • In the fourth quarter of 2016, the Company acquired approximately 42,600 Marcellus acres and 42 Marcellus wells, 32 of which are currently producing, which were being jointly developed by Trans Energy, Inc. (Trans Energy) and Republic Energy Ventures, LLC and its affiliates (collectively, Republic). The net acres acquired are primarily located in Wetzel, Marshall and Marion Counties, West Virginia. The acquisitions were effected through simultaneous transaction agreements that were executed on October 24, 2016 including: (i) a purchase and sale agreement between the Company and Republic; and (ii) an agreement and plan of merger among the Company, a wholly owned subsidiary of the Company (Merger Sub) and Trans Energy. The Republic acquisition closed on November 3, 2016 (the Republic Transaction). On October 27, 2016, the Company commenced a tender offer, through its wholly owned subsidiary, to acquire the outstanding shares of common stock of Trans Energy, a publicly traded company, at an offer price of $3.58 per share in cash. Following the tender offer on December 5, 2016, Merger Sub merged with and into Trans Energy, at which time Trans Energy became an indirect wholly owned subsidiary of the Company (the Trans Energy Merger). • On December 16, 2016, the Company acquired approximately 17,000 net Marcellus acres located in Washington, Westmoreland and Greene Counties, Pennsylvania, and two related Marcellus wells that were producing (the Pennsylvania Acquisition). In total, the Company paid $1,051.2 million in net cash in connection with the Statoil Acquisition, the Republic Acquisition, the Trans Energy Merger and the Pennsylvania Acquisition. The purchase prices remain subject to customary post-closing purchase price adjustments, which are the subject of active negotiations; thus, the purchase price adjustments included in the financial statements are preliminary as of December 31, 2016. Preliminary economic and post-closing adjustments are currently estimated to be a reduction to the aggregate purchase price of no greater than $30.0 million . The preliminary fair value assigned to the acquired property, plant and equipment as of the opening balance sheet dates totaled $1,138.8 million : $256.2 million allocated to the acquired producing wells and $882.6 million allocated to undeveloped leases. In connection with the Trans Energy Merger, the Company also acquired $1.2 million of other non-current assets and assumed $14.3 million of current liabilities and $11.1 million of non-current liabilities. The $14.3 million of current liabilities included a $5.1 million note payable; the Company repaid this note in 2016. The Company also recorded a deferred tax liability of $63.4 million due to differences in the tax and book basis of the acquired assets and liabilities. Fair Value Measurement As these acquisitions qualified as business combinations under GAAP, the fair value of the acquired assets was determined using a market approach for the undeveloped acreage and a discounted cash flow model under the income approach for the wells. Significant unobservable inputs used in the analysis included the determination of estimated developed reserves and NYMEX forward pricing; as a result, valuation of the acquired assets was a Level 3 measurement.</t>
  </si>
  <si>
    <t>Income Taxes</t>
  </si>
  <si>
    <t>Income Tax Disclosure [Abstract]</t>
  </si>
  <si>
    <t xml:space="preserve"> Income Taxes Income tax (benefit) expense from continuing operations is summarized as follows: Years Ended December 31, 2016 2015 2014 (Thousands) Current: Federal $ (82,905 ) $ 85,696 $ 164,935 State (298 ) 1,103 17,136 Subtotal (83,203 ) 86,799 182,071 Deferred: Federal (117,155 ) (109,642 ) 38,357 State (63,106 ) 127,518 (6,336 ) Subtotal (180,261 ) 17,876 32,021 Total income taxes $ (263,464 ) $ 104,675 $ 214,092 The current federal income tax benefit in 2016 primarily related to amended return refund claims for open tax years 2010 through 2013. The current federal and state income tax expense in 2015 and 2014 primarily related to federal tax due to tax gains generated as a result of the net proceeds received from EQGP's IPO in 2015, the NWV Gathering Transaction in 2015 and the Jupiter Transaction in 2014. The Protecting Americans from Tax Hikes (PATH) Act of 2015 was enacted on December 18, 2015 and retroactively and permanently extended the research and experimentation (R&amp;E) tax credit for 2015 and forward. The PATH Act also reinstated and extended through the end of 2017 50% bonus depreciation phasing down to 40% in 2018 and 30% in 2019. The Tax Increase Prevention Act of 2014 was enacted on December 19, 2014, and it retroactively extended the R&amp;E tax credit for 2014 and reinstated 50% bonus depreciation for property placed in service in 2014. The impact of these law changes has been reflected in the consolidated financial statements. For federal income tax purposes, the Company may deduct a portion of drilling costs as intangible drilling costs (IDCs) in the year incurred which minimizes current taxes payable in periods of taxable income. IDCs, however, are sometimes limited for alternative minimum tax (AMT) purposes which can result in the Company paying AMT in periods where no other federal taxes are currently payable. The Company had no federal net operating loss carryforwards (NOLs) available as of December 31, 2015; however, due to the Trans Energy Merger discussed in Note 9 , the Company acquired federal NOLs of which a nominal amount is available to be utilized annually over the next 20 years. Income tax expense differed from amounts computed at the federal statutory rate of 35% on pre-tax income as follows: Years Ended December 31, 2016 2015 2014 (Thousands) Tax at statutory rate $ (138,084 ) $ 149,296 $ 253,299 State income taxes (71,613 ) (7,566 ) (2,992 ) Valuation allowance 23,808 91,144 10,012 Noncontrolling partners’ share of EQGP and EQM earnings (112,672 ) (82,850 ) (43,409 ) Regulatory asset 35,438 (35,438 ) — Research and experimentation credit (4,539 ) (7,243 ) (468 ) Other 4,198 (2,668 ) (2,350 ) Income tax (benefit) expense $ (263,464 ) $ 104,675 $ 214,092 Effective tax rate 66.8 % 24.5 % 29.6 % All of EQGP's income is included in the Company's pre-tax (loss) income. However, the Company is not required to record income tax expense with respect to the portion of EQGP's income allocated to the noncontrolling public limited partners of EQGP and EQM, which reduces the Company's effective tax rate in periods when the Company has consolidated pre-tax income and increases the Company's effective tax rate in periods when the Company has consolidated pre-tax loss. The Company's effective tax rate for the year ended December 31, 2016 was 66.8% compared to 24.5% for the year ended December 31, 2015. The effective tax rate for the year ended December 31, 2016 was higher than the U.S. federal statutory rate of 35% primarily due to the effect of income allocated to the noncontrolling limited partners of EQGP and EQM. Due to the Company's consolidated pre-tax loss for the year ended December 31, 2016, EQGP's income allocated to noncontrolling limited partners increased the effective income tax rate for the year ended December 31, 2016. The increase in the effective income tax rate was also partly attributable to the tax benefit generated from pre-tax loss on state income tax paying entities and was partially offset by the $35.4 million regulatory asset write-off described in the following paragraphs. The Company’s effective tax rate for the year ended December 31, 2015 was 24.5% compared to 29.6% for the year ended December 31, 2014. The decrease in the rate from 2014 to 2015 was primarily due to an increase in earnings allocated to noncontrolling limited partners of EQGP and EQM, the regulatory asset discussed in the following paragraph, a state income tax benefit as a result of lower pre-tax income on state income tax paying entities and increased tax credits recorded in 2015. These items were significantly offset by an increase in the valuation allowance recorded primarily on Pennsylvania state NOLs in 2015. Noncontrolling limited partners income increased in 2015 primarily as a result of higher net income at EQM and increased noncontrolling interests as a result of EQM’s March and November 2015 public offerings of common units, issuances of EQM common units under the $750 million ATM Program and EQGP’s IPO. For the year ended December 31, 2015, the Company realized a $35.4 million regulatory asset tax benefit in connection with Internal Revenue Service (IRS) guidance received by the Company regarding a like-kind exchange of regulated assets which resulted in tax deferral for the Company. In order to be in compliance with the normalization rules of the Internal Revenue Code, the IRS guidance held that the deferred tax liability associated with the exchanged regulatory assets should not be considered for ratemaking purposes. As a result, during the second quarter of 2015, the Company recorded a regulatory asset equal to the taxes deferred from the exchange and an associated income tax benefit. The Company sold the assets on which it deferred the underlying taxes to EQM as part of the October 2016 Sale; as a result, the regulatory asset and deferred tax benefit reversed during the fourth quarter of 2016. The Company believes that it is more likely than not that the benefit from certain state NOL carryforwards will not be realized. A valuation allowance is required when it is more likely than not that all or a portion of a deferred tax asset will not be realized. All available evidence, both positive and negative, must be considered in determining the need for a valuation allowance. At December 31, 2016, 2015 and 2014, positive evidence considered included financial and tax earnings generated over the preceding three years, reversals of financial to tax temporary differences, the implementation of and/or ability to employ various tax planning strategies and the estimation of future taxable income. Negative evidence considered included the current year pre-tax book loss and projection of low commodity prices generating pre-tax book losses in the near future. A review of positive and negative evidence regarding these tax benefits resulted in the conclusion that valuation allowances for certain Pennsylvania and Kentucky NOLs were warranted as it was more likely than not that the Company would not utilize some of the NOLs prior to expiration. Uncertainties such as future commodity prices can affect the Company's calculations and its ability to utilize these NOLs prior to expiration. The following table reconciles the beginning and ending amount of reserve for uncertain tax positions (excluding interest and penalties): 2016 2015 2014 (Thousands) Balance at January 1 $ 259,301 $ 56,957 $ 57,087 Additions based on tax positions related to current year 23,978 152,983 1,195 Additions for tax positions of prior years 20,336 50,688 93 Reductions for tax positions of prior years (51,181 ) (1,327 ) (1,418 ) Lapse of statute of limitations — — — Balance at December 31 $ 252,434 $ 259,301 $ 56,957 Included in the balance above are unrecognized tax benefits (excluding interest and penalties) that, if recognized, would affect the effective tax rate of $102.0 million , $94.1 million and $33.9 million as of December 31, 2016, 2015 and 2014, respectively. Additionally, there were uncertain tax positions of $75.4 million , $114.2 million , and $10.1 million for the years ended December 31, 2016, 2015 and 2014, respectively, that are included in the tabular reconciliation above, but recorded in the Consolidated Balance Sheets as a reduction of the related deferred tax asset for AMT credit carryforwards and NOLs. Included in the tabular reconciliation above at December 31, 2016 , 2015 and 2014 are $5.5 million , $6.4 million and $6.9 million , respectively, for tax positions for which the ultimate deductibility is highly certain but for which there is uncertainty about the timing of tax deductions. Due to the impact of deferred tax accounting, any disallowance of the shorter deductibility period would accelerate the payment of cash taxes to an earlier period but would not affect the Company's annual effective tax rate. The Company recognizes interest and penalties related to unrecognized tax benefits in income tax expense. The Company recorded interest and penalties of approximately $1.6 million , $1.6 million and $1.9 million for 2016, 2015 and 2014, respectively. Interest and penalties of $5.2 million , $3.6 million and $2.0 million were included in the balance sheet reserve at December 31, 2016 , 2015 and 2014 , respectively. As of December 31, 2016 , the Company does not expect any of its unrecognized tax benefits to decrease within the next 12 months due to potential settlements with taxing authorities, legal or administrative guidance by relevant taxing authorities or the lapse of applicable statutes of limitation. The consolidated federal income tax liability of the Company has been settled with the IRS through 2009. The IRS has completed its review of the 2010, 2011 and 2012 tax years and the Company is in the process of appealing its R&amp;E tax credit claim for such years. In addition, the Company has filed refund claims relating to R&amp;E and AMT preference adjustments for the years 2010 through 2013. These claims are under review by the IRS. The Company also is the subject of various state income tax examinations. With few exceptions, as of December 31, 2016, the Company is no longer subject to state examinations by tax authorities for years before 2012. There were no material changes to the Company’s methodology for accounting for unrecognized tax benefits during 2016. The following table summarizes the source and tax effects of temporary differences between financial reporting and tax bases of assets and liabilities: As of December 31, 2016 2015 (Thousands) Deferred income taxes: Total deferred income tax assets $ (875,407 ) $ (826,764 ) Total deferred income tax liabilities 2,635,411 2,798,934 Total net deferred income tax liabilities 1,760,004 1,972,170 Total deferred income tax liabilities (assets): Drilling and development costs expensed for income tax reporting 1,473,459 1,473,551 Tax depreciation in excess of book depreciation 1,161,952 1,172,331 Incentive compensation and deferred compensation plans (77,743 ) (74,746 ) Net operating loss carryforwards (282,943 ) (214,714 ) Investment in EQGP and EQM (386,676 ) (426,343 ) Alternative minimum tax credit carryforward (224,428 ) (267,045 ) Unrealized hedge (losses) gains (101,430 ) 107,854 Other (3,609 ) 45,198 Total excluding valuation allowances 1,558,582 1,816,086 Valuation allowances 201,422 156,084 Total net deferred income tax liabilities $ 1,760,004 $ 1,972,170 The Company is subject to the AMT if the computed AMT liability exceeds the regular tax liability for the year. As a result of certain AMT preference items related to IDCs, the Company has paid AMT and generated credit carryforwards. Because AMT taxes paid can be credited against regular tax and have an indefinite carryforward period, this item is reflected as a deferred tax asset on the Company’s Consolidated Balance Sheets. As of December 31, 2016 , the Company had a deferred tax asset of $81.5 million , net of valuation allowances of $201.4 million , related to tax benefits from federal and state NOL carryforwards with various expiration dates ranging from 2018 to 2036 . As of December 31, 2015 , the Company had a deferred tax asset of $90.3 million , net of valuation allowances of $156.1 million , related to tax benefits from state NOL carryforwards with various expiration dates ranging from 2018 to 2035 . The deferred tax asset was reduced for uncertain tax positions of approximately $0.5 million and $31.7 million during the years ended December 31, 2016 and 2015 , respectively. Management will continue to assess the potential for realizing deferred tax assets based upon income forecast data and the feasibility of future tax planning strategies and may record adjustments to valuation allowances against deferred tax assets in future periods that could materially impact net income. Historically, excess tax benefits were not recorded in the Company’s financial statements as an addition to common shareholders’ equity due to the Company’s NOL position. The Company was in a breakeven taxable income position for the year ended December 31, 2016 , but generated taxable income in the tax years ended December 31, 2015 and 2014 . As a result, the Company recorded tax benefits of $0.9 million , $13.1 million , and $26.6 million as of December 31, 2016 , 2015 and 2014 , respectively, in the consolidated financial statements as additions to common shareholders’ equity, which reduced taxes payable for each respective year. In 2015, the Company also recorded tax benefits of $8.1 million for 2012 excess tax benefits previously not recorded because the Company fully utilized the 2012 NOL during 2015. In 2014, the Company recorded tax benefits of $6.6 million for 2011 excess tax benefits previously not recorded because the Company fully utilized the 2011 NOL during 2014. The Company uses tax law ordering when determining when excess tax benefits have been realized.</t>
  </si>
  <si>
    <t>Equity in Nonconsolidated Investments</t>
  </si>
  <si>
    <t>Equity Method Investments and Joint Ventures [Abstract]</t>
  </si>
  <si>
    <t xml:space="preserve"> Equity in Nonconsolidated Investments The Company, through its ownership interest in EQM, has an ownership interest in the MVP Joint Venture, a nonconsolidated investment that is accounted for under the equity method of accounting. The following table summarizes the Company's equity in the MVP Joint Venture: Interest Ownership as of As of December 31, Investees Location Type December 31, 2016 2016 2015 (Thousands) MVP Joint Venture USA Joint 45.5% $ 184,562 $ 77,025 The Company’s ownership share of the earnings for 2016, 2015 and 2014 related to investments accounted for under the equity method was $9.9 million , $2.6 million and $3.4 million , respectively, reported in other income on the Statements of Consolidated Operations. For the years ended December 31, 2016 and 2015, the Company's ownership share of the earnings included equity earnings related to the Company's equity investment in the MVP Joint Venture. For the year ended December 31, 2014, the Company's ownership share of the earnings included equity earnings related to the Company's equity investment in Nora LLC. See Note 8 for further details regarding the Company's disposition of its interest in Nora LLC. The MVP Joint Venture has been determined to be a variable interest entity because the MVP Joint Venture has insufficient equity to finance activities during the construction stage of the project. EQM is not the primary beneficiary because it does not have the power to direct the activities of the MVP Joint Venture that most significantly impact its economic performance. Certain business decisions, including, but not limited to, decisions with respect to operating and construction budgets, project construction schedule, material contracts or precedent agreements, indebtedness, significant acquisitions or dispositions, material regulatory filings and strategic decisions require the approval of owners holding more than a 66 2/3% interest in the MVP Joint Venture and no one member owns more than a 66 2/3% interest. On January 21, 2016, affiliates of Consolidated Edison, Inc. (ConEd) acquired a 12.5% interest in the MVP Joint Venture and entered into 20 -year firm capacity commitments for approximately 0.25 Bcf per day on both the MVP and EQM’s transmission system (the ConEd Transaction). As a result of the ConEd Transaction, EQM's interest in the MVP Joint Venture decreased by 8.5% to 45.5% , and ConEd reimbursed EQM $12.5 million , which represented EQM's proportional capital contributions to the MVP Joint Venture through the date of the transaction. As of December 31, 2016, EQM had issued a $91 million performance guarantee in favor of the MVP Joint Venture to provide performance assurances for MVP Holdco's obligations to fund its proportionate share of the construction budget for the MVP. Upon the FERC’s initial release to begin construction of the MVP, EQM's guarantee will terminate; EQM will then be obligated to issue a new guarantee in an amount equal to 33% of MVP Holdco’s remaining obligations to make capital contributions to the MVP Joint Venture in connection with the then remaining construction budget, less, subject to certain limits, any credit assurances issued by any affiliate of EQM under such affiliate's precedent agreement with the MVP Joint Venture. As of December 31, 2016, EQM's maximum financial statement exposure related to the MVP Joint Venture was approximately $275.6 million , which includes the investment balance of $184.6 million on the Consolidated Balance Sheet as of December 31, 2016 and amounts which could have become due under the performance guarantee as of that date.</t>
  </si>
  <si>
    <t>Consolidated Variable Interest Entities</t>
  </si>
  <si>
    <t>Organization, Consolidation and Presentation of Financial Statements [Abstract]</t>
  </si>
  <si>
    <t>Consolidated Variable Interest Entities The Company adopted ASU No. 2015-02, Consolidation in the first quarter of 2016 and, as a result, EQT determined EQGP and EQM to be variable interest entities. Through EQT's ownership and control of EQGP's general partner and control of EQM's general partner, EQT has the power to direct the activities that most significantly impact their economic performance. In addition, through EQT's limited partner interest in EQGP and EQGP's general partner interest, limited partner interest and IDRs in EQM, EQT has the obligation to absorb the losses of EQGP and EQM and the right to receive benefits from EQGP and EQM, in accordance with such interests. As EQT has a controlling financial interest in EQGP and EQM, and is the primary beneficiary of EQGP and EQM, EQT consolidates EQGP and EQM. The key risks associated with the operations of EQGP and EQM are: • EQGP's only cash-generating assets consist of its partnership interests in EQM; therefore, its cash flow is dependent upon the ability of EQM to make cash distributions to its partners; • EQM depends on EQT for a substantial majority of its revenues and future growth; therefore, EQM is indirectly subject to the business risks of EQT; • EQM's natural gas gathering, transmission and storage services are subject to extensive regulation by federal, state and local regulatory authorities and subject to stringent environmental laws and regulations, which may expose EQM to significant costs and liabilities; • Certain of the services EQM provides on its transmission and storage system are subject to long-term, fixed-price "negotiated rate" contracts that are not subject to adjustment, even if EQM's cost to perform such services exceeds the revenues received from such contracts, and, as a result, EQM's costs could exceed its revenues received under such contracts; and • Expanding EQM’s business by constructing new midstream assets subjects EQM to risks. If EQM does not complete these expansion projects, its future growth may be limited. See further discussion of the impact that EQT's involvement in EQGP and EQM have on EQT's financial position, results of operations and cash flows in Notes 3 and 4 for EQGP and EQM, respectively. The following table presents amounts included in the Consolidated Balance Sheets that were for the use or obligation of EQGP or EQM as of December 31, 2016 and 2015 . Classification December 31, 2016 December 31, 2015 (Thousands) Assets: Cash and cash equivalents $ 60,453 $ 360,957 Accounts receivable 20,662 17,790 Prepaid expenses and other 5,745 2,634 Property, plant and equipment, net 2,578,834 2,097,714 Other assets 206,104 149,871 Liabilities: Accounts payable $ 35,831 $ 42,680 Credit facility borrowings — 299,000 Other current liabilities 32,242 15,836 Long-term debt 985,732 493,401 Other liabilities and credits 9,562 91,933 The following table summarizes EQGP and EQM's Statements of Consolidated Operations and Cash Flows for the years ended December 31, 2016 , 2015 and 2014 inclusive of affiliate amounts. Years Ended December 31, 2016 2015 2014 (Thousands) Operating revenues $ 735,614 $ 632,936 $ 489,218 Operating expenses 211,630 183,956 156,623 Other income (expenses) 11,010 (14,980 ) (86,693 ) Net income $ 534,994 $ 434,000 $ 245,902 Net cash provided by operating activities $ 535,357 $ 488,329 $ 324,837 Net cash used in investing activities $ (732,033 ) $ (1,043,822 ) $ (524,437 ) Net cash (used in) provided by financing activities $ (103,828 ) $ 735,712 $ 132,351</t>
  </si>
  <si>
    <t>Revolving Credit Facilities</t>
  </si>
  <si>
    <t>Debt Disclosure [Abstract]</t>
  </si>
  <si>
    <t xml:space="preserve"> Revolving Credit Facilities The Company has a $1.5 billion unsecured revolving credit facility that expires in February 2019. The Company may request two one year extensions of the expiration date, the approval of which is subject to satisfaction of certain conditions. The revolving credit facility may be used for working capital, capital expenditures, share repurchases and any other lawful corporate purposes. Subject to certain terms and conditions, the Company may, on a one-time basis, request that the lenders’ commitments be increased to an aggregate amount up to $2.0 billion . Each lender in the facility may decide if it will increase its commitment. The credit facility is underwritten by a syndicate of 18 financial institutions, each of which is obligated to fund its pro-rata portion of any borrowings by the Company. The Company’s obligations under the credit facility are unsecured. Interest rates are based on prevailing market rates. The Company is not required to maintain compensating bank balances. The Company’s debt issuer credit ratings, as determined by S&amp;P, Moody’s or Fitch Ratings Service (Fitch) on its non-credit-enhanced, senior unsecured long-term debt, determine the level of fees associated with its lines of credit in addition to the interest rate charged by the counterparties on any amounts borrowed against the lines of credit; the lower the Company’s debt credit rating, the higher the level of fees and borrowing rate. EQM has a $750 million credit facility that expires in February 2019. The credit facility is available to fund working capital requirements and capital expenditures, to purchase assets, to pay distributions and repurchase units and for general partnership purposes. Subject to certain terms and conditions, EQM may request that the lenders’ commitments be increased to an aggregate amount up to $1.0 billion . Each lender in the facility may decide if it will increase its commitment. The credit facility is underwritten by a syndicate of 18 financial institutions, each of which is obligated to fund its pro-rata portion of any borrowings by EQM. The Company is not a guarantor of EQM’s obligations under the credit facility. EQM’s obligations under the revolving portion of the credit facility are unsecured. EQM’s obligations under the credit facility were initially unconditionally guaranteed by each of EQM’s subsidiaries. In January 2015, EQM amended its credit facility to, among other things, release its subsidiaries from their guarantee obligations under the credit facility. EQM is not required to maintain compensating bank balances under its $750 million credit facility. EQM’s debt issuer credit ratings, as determined by S&amp;P, Moody’s and Fitch on its non-credit-enhanced, senior unsecured long-term debt, determine the level of fees associated with its credit facility in addition to the interest rate charged by the counterparties on any amounts borrowed against the lines of credit; the lower EQM’s debt credit rating, the higher the level of fees and borrowing rate. The Company had no borrowings or letters of credit outstanding under its revolving credit facility as of December 31, 2016 or 2015 or at any time during the years ended December 31, 2016 or 2015. The Company incurred commitment fees averaging approximately 23 basis points for the years ended December 31, 2016 and 2015 to maintain credit availability under its credit facility. As of December 31, 2016 , EQM had no borrowings and no letters of credit outstanding under its revolving credit facility. As of December 31, 2015, EQM had $299 million of borrowings and no letters of credit outstanding under its revolving credit facility. The maximum amount of outstanding borrowings under EQM's revolving credit facility at any time during the years ended December 31, 2016 and 2015 was $401 million and $404 million , respectively. The average daily balance of loans outstanding under EQM's credit facility was $77 million and $261 million during the years ended December 31, 2016 and 2015, respectively. Interest was incurred on the borrowings at weighted average annual interest rates of approximately 2.0% and 1.7% for the years ended December 31, 2016 and 2015, respectively. EQM incurred commitment fees averaging approximately 23 basis points for each of the years ended December 31, 2016 and 2015 to maintain credit availability under its credit facility. The Company’s credit facility contains various provisions that, if not complied with, could result in termination of the credit facility, require early payment of amounts outstanding or similar actions. The most significant covenants and events of default under the Company’s credit facility relate to maintenance of a debt-to-total capitalization ratio and limitations on transactions with affiliates. The Company’s credit facility contains financial covenants that require a total debt-to-total capitalization ratio of no greater than 65% . The calculation of this ratio excludes the effects of accumulated OCI. As of December 31, 2016 , the Company was in compliance with all debt provisions and covenants. EQM’s credit facility contains various provisions that, if not complied with, could result in termination of the credit facility, require early payment of amounts outstanding or similar actions. The covenants and events of default under the credit facility relate to maintenance of permitted leverage ratio, limitations on transactions with affiliates, limitations on restricted payments, insolvency events, nonpayment of scheduled principal or interest payments, acceleration of and certain other defaults under other financial obligations and change of control provisions. Under EQM's credit facility, EQM is required to maintain a consolidated leverage ratio of not more than 5.00 to 1.00 (or not more than 5.50 to 1.00 for certain measurement periods following the consummation of certain acquisitions). As of December 31, 2016 , EQM was in compliance with all debt provisions and covenants. See also the discussion of the revolving loan agreement between EQT and EQM in Note 4 to the Consolidated Financial Statements.</t>
  </si>
  <si>
    <t>Long-Term Debt</t>
  </si>
  <si>
    <t>Long-Term Debt December 31, 2016 December 31, 2015 Principal Value Carrying Value (a) Fair Value (b) Principal Value Carrying Value (a) Fair (Thousands) 5.15% notes, due March 1, 2018 $ 200,000 $ 199,545 $ 207,180 $ 200,000 $ 199,156 $ 203,490 6.50% notes, due April 1, 2018 500,000 499,089 527,205 500,000 498,360 520,175 8.13% notes, due June 1, 2019 700,000 698,106 789,271 700,000 697,295 760,837 4.88% notes, due November 15, 2021 750,000 743,595 801,218 750,000 742,270 728,063 4.00% EQM notes, due August 1, 2024 500,000 494,170 493,125 500,000 493,401 414,125 7.75% debentures, due July 15, 2026 115,000 110,235 141,800 115,000 109,738 119,372 4.125% EQM notes, due December 1, 2026 500,000 491,562 488,460 — — — Medium-term notes: 7.3% to 7.6% Series B, due 2015 through 2023 10,000 9,998 11,677 10,000 9,991 10,241 7.6% Series C, due 2018 8,000 7,991 8,375 8,000 7,983 8,366 8.7% to 9.0% Series A, due 2020 through 2021 35,200 35,168 41,906 35,200 35,149 38,598 3,318,200 3,289,459 3,510,217 2,818,200 2,793,343 2,803,267 Less debt payable within one year — — — — — — Total long-term debt $ 3,318,200 $ 3,289,459 $ 3,510,217 $ 2,818,200 $ 2,793,343 $ 2,803,267 (a) Carrying value represents principal value less unamortized debt issuance costs and debt discounts. (b) Fair value is measured using Level 2 inputs. The indentures governing the Company’s and EQM’s long-term indebtedness contain certain restrictive financial and operating covenants, including covenants that restrict, among other things, the Company’s or EQM's ability to incur, as applicable, indebtedness, incur liens, enter into sale and leaseback transactions, complete acquisitions, merge, sell assets and perform certain other corporate actions. The covenants do not contain a rating trigger. Therefore, a change in the Company’s or EQM’s debt rating would not trigger a default under the indentures governing the indebtedness. Aggregate maturities of long-term debt are zero in 2017 , $708.0 million in 2018 , $700.0 million in 2019 , $11.2 million in 2020 , and $1,899.0 million in 2021 and thereafter.</t>
  </si>
  <si>
    <t>Pension and Other Post-Retirement Benefit Plans</t>
  </si>
  <si>
    <t>Compensation and Retirement Disclosure [Abstract]</t>
  </si>
  <si>
    <t>Pension and Other Post-Retirement Benefit Plans The Company, as sponsor of the EQT Corporation Retirement Plan for Employees (Retirement Plan), a defined benefit pension plan, terminated the Retirement Plan effective December 31, 2014. On March 2, 2016, the IRS issued a favorable determination letter for the termination of the Retirement Plan. On June 28, 2016, the Company purchased annuities from, and transferred the Retirement Plan assets and liabilities to, American General Life Insurance Company. As a result, the Company reclassified the actuarial losses remaining in accumulated other comprehensive loss of approximately $9.4 million to earnings and approximately $5.1 million to a regulatory asset that will be amortized for rate recovery purposes over a period of 16 years. In connection with the purchase of annuities, the Company made a cash payment of approximately $5.4 million to fully fund the Retirement Plan upon liquidation during the second quarter of 2016. The following table sets forth the defined benefit pension and other post-retirement benefit plans’ funded status and amounts recognized for those plans in the Company’s Consolidated Balance Sheets. For the Years Ended December 31, 2016 2015 2016 2015 Pension Benefits Other Benefits (Thousands) Change in benefit obligation: Benefit obligation at beginning of year $ 23,045 $ 21,704 $ 17,635 $ 18,741 Service cost 175 350 764 762 Interest cost 242 746 663 634 Actuarial (gain) loss (366 ) 2,770 (659 ) (361 ) Benefits paid (1,600 ) (1,981 ) (2,217 ) (2,141 ) Expenses paid (226 ) (367 ) — — Settlements (21,270 ) (177 ) — — Benefit obligation at end of year $ — $ 23,045 $ 16,186 $ 17,635 Change in plan assets: Fair value of plan assets at beginning of year $ 16,941 $ 18,323 $ 1,110 $ 823 Actual gain (loss) on plan assets 776 (32 ) — — Contributions 5,379 1,175 494 287 Benefits paid (1,600 ) (1,981 ) — — Expenses paid (226 ) (367 ) — — Settlements (21,270 ) (177 ) — — Fair value of plan assets at end of year — 16,941 1,604 1,110 Funded status at end of year $ — $ (6,104 ) $ (14,582 ) $ (16,525 ) Amounts recognized in the statement of financial position consist of: Current liabilities $ — $ (6,104 ) $ (1,383 ) $ (1,376 ) Noncurrent liabilities — — (13,199 ) (15,149 ) Net amounts recognized $ — $ (6,104 ) $ (14,582 ) $ (16,525 ) Amounts recognized in accumulated OCI, net of tax, consist of: Net loss $ — $ 9,674 $ 6,636 $ 7,610 Net prior service — — 230 257 Net amount recognized $ — $ 9,674 $ 6,866 $ 7,867 The Company uses a December 31 measurement date for its defined benefit pension and other post-retirement benefit plans. The accumulated benefit obligation for the Retirement Plan was approximately $23.0 million at December 31, 2015 . As the assets and liabilities of the Retirement Plan were transferred during 2016, the accumulated benefit obligation was zero at December 31, 2016. The Company’s costs related to its defined benefit pension and other post-retirement benefit plans were as follows: For the Years Ended December 31, 2016 2015 2014 2016 2015 2014 Pension Benefits Other Benefits (Thousands) Components of net periodic benefit cost: Service cost $ 175 $ 350 $ 350 $ 764 $ 762 $ 669 Interest cost 242 746 820 663 634 693 Expected return on plan assets (287 ) (627 ) (1,377 ) — — — Amortization of prior service cost — — — (306 ) (306 ) (446 ) Recognized net actuarial loss 423 746 709 703 793 879 Settlement loss and special termination benefits 14,685 122 879 — — — Net periodic benefit cost $ 15,238 $ 1,337 $ 1,381 $ 1,824 $ 1,883 $ 1,795 Currently, the Company recognizes expense for on-going post-retirement benefits other than pensions, a portion of which expense is subject to recovery in the approved rates of EQM's rate-regulated business. For the Years Ended December 31, 2016 2015 2014 2016 2015 2014 Pension Benefits Other Benefits (Thousands) Other changes in plan assets and benefit obligations recognized in OCI, net of tax: Net loss (gain) $ (9,674 ) $ 1,592 $ 558 $ (974 ) $ (663 ) $ 39 Net prior service (credit) cost — — — (27 ) (28 ) 179 Total recognized in OCI, net of tax $ (9,674 ) $ 1,592 $ 558 $ (1,001 ) $ (691 ) $ 218 Total recognized in net periodic benefit cost and OCI, net of tax $ 5,564 $ 2,929 $ 1,939 $ 823 $ 1,192 $ 2,013 The estimated net loss and net prior service (credit) for the other post-retirement benefit plans that will be amortized from accumulated OCI, net of tax, into net periodic benefit cost during 2017 are $0.4 million and $ (0.2) million , respectively. The following weighted average assumptions were used to determine the benefit obligations for the Company’s defined benefit pension and other post-retirement benefit plans: December 31, 2016 2015 2016 2015 Pension Benefits Other Benefits Discount rate N/A 2.20% 3.80% 3.95% Rate of compensation increase N/A N/A N/A N/A The following weighted average assumptions were used to determine the net periodic benefit cost for the Company’s defined benefit pension and other post-retirement benefit plans: For the Years Ended December 31, 2016 2015 2016 2015 Pension Benefits Other Benefits Discount rate 2.20% 3.60% 3.95% 3.60% Expected return on plan assets 3.75% 3.75% N/A N/A Rate of compensation increase N/A N/A N/A N/A The expected rate of return on plan assets is established by the Company at the beginning of the fiscal year to which it relates based upon information available to the Company at that time, including the plans’ investment mix and the historical and forecasted rates of return on the types of securities held. Any differences between actual experience and assumed (expected) experience are deferred as an unrecognized actuarial gain or loss. The unrecognized actuarial gains or losses are amortized into the Company’s net periodic benefit cost. The expected rate of return on plan assets determined as of January 1, 2016 was 3.75% . This assumption was used to derive the Company’s 2016 net periodic benefit cost. The rate of compensation increase is not applicable in determining future benefit obligations as a result of plan design. For measurement purposes, the annual rate of increase in the per capita cost of covered health care benefits in 2016 was 6.75% for both the Pre -65 and Post-65 medical charges. The rates were assumed to decrease gradually to ultimate rates of 5.00% in 2025. Assumed health care cost trend rates have an effect on the amounts reported for the health care plans. A one-percentage-point change in assumed health care cost trend rates would have had the following effects: One-Percentage-Point Increase One-Percentage-Point Decrease 2016 2015 2014 2016 2015 2014 (Thousands) Increase (decrease) to total of service and interest cost components $ 16 $ 10 $ 13 $ (18 ) $ (11 ) $ (14 ) Increase (decrease) to post-retirement benefit obligation $ 181 $ 268 $ 228 $ (190 ) $ (278 ) $ (229 ) The Company made cash contributions to the Retirement Plan of approximately $5.4 million , $1.2 million and $0.7 million during 2016 , 2015 and 2014 , respectively, to meet certain funding targets, including the termination funding. All assets of the Retirement Plan were liquidated and used to purchase annuities during 2016. The total cost of the annuities was approximately $21.3 million . The following benefit payments for post-retirement benefits other than pensions, which reflect expected future service, are expected to be paid by the Company during each of the next five years and the five years thereafter: $1.7 million in 2017 ; $1.6 million in 2018 ; $1.6 million in 2019 ; $1.5 million in 2020 ; $1.5 million in 2021 ; and $6.8 million in the five years thereafter. Expense recognized by the Company related to its defined contribution plan totaled $16.0 million in 2016 , $15.7 million in 2015 and $13.7 million in 2014 .</t>
  </si>
  <si>
    <t>Changes in Accumulated Other Comprehensive Income by Component</t>
  </si>
  <si>
    <t>Comprehensive Income (Loss), Net of Tax, Attributable to Parent [Abstract]</t>
  </si>
  <si>
    <t>Changes in Accumulated Other Comprehensive Income by Component The following tables explain the changes in accumulated OCI by component for the years ended December 31, 2016 , 2015 , and 2014 : Year Ended December 31, 2016 Natural gas cash flow hedges, net of tax Interest rate cash flow hedges, net of tax Pension and other post- retirement benefits liability adjustment, net of tax Accumulated OCI (loss), net of tax (Thousands) Accumulated OCI (loss), net of tax, as of December 31, 2015 $ 64,762 $ (843 ) $ (17,541 ) $ 46,378 (Gains) losses reclassified from accumulated OCI, net of tax (55,155 ) (a) 144 (a) 10,675 (b) (44,336 ) Accumulated OCI (loss), net of tax, as of December 31, 2016 $ 9,607 $ (699 ) $ (6,866 ) $ 2,042 Year Ended December 31, 2015 Natural gas cash flow hedges, net of tax Interest rate cash flow hedges, net of tax Pension and other post- retirement benefits liability adjustment, net of tax Accumulated OCI (loss), net of tax (Thousands) Accumulated OCI (loss), net of tax, as of December 31, 2014 $ 217,121 $ (987 ) $ (16,640 ) $ 199,494 (Gains) losses reclassified from accumulated OCI, net of tax (152,359 ) (a) 144 (a) (901 ) (b) (153,116 ) Accumulated OCI (loss), net of tax, as of December 31, 2015 $ 64,762 $ (843 ) $ (17,541 ) $ 46,378 Year Ended December 31, 2014 Natural gas cash Interest rate Pension and Accumulated (Thousands) Accumulated OCI (loss), net of tax, as of December 31, 2013 $ 61,699 $ (1,132 ) $ (15,864 ) $ 44,703 Gains recognized in accumulated OCI, net of tax 156,207 (a) — — 156,207 Gain reclassified from accumulated OCI, net of tax, into gain on sale/exchange of assets (16,735 ) (a) — — (16,735 ) Losses (gains) reclassified from accumulated OCI, net of tax 15,950 (a) 145 (a) (776 ) (b) 15,319 Change in accumulated OCI, net of tax 155,422 145 (776 ) 154,791 Accumulated OCI (loss), net of tax, as of December 31, 2014 $ 217,121 $ (987 ) $ (16,640 ) $ 199,494 (a) See Note 6 for additional information. (b) This accumulated OCI reclassification is attributable to the net actuarial loss and net prior service cost related to the Company’s defined benefit pension plans and other post-retirement benefit plans. See Note 15 for additional information.</t>
  </si>
  <si>
    <t>Common Stock and Earnings Per Share</t>
  </si>
  <si>
    <t>Earnings Per Share [Abstract]</t>
  </si>
  <si>
    <t>Common Stock, Treasury Stock and Earnings Per Share</t>
  </si>
  <si>
    <t>Common Stock, Treasury Stock and Earnings Per Share Common Stock At December 31, 2016 , shares of EQT’s authorized and unissued common stock were reserved as follows: (Thousands) Possible future acquisitions 20,457 Stock compensation plans 11,401 Total 31,858 On February 19, 2016, the Company entered into an Underwriting Agreement with Goldman, Sachs &amp; Co. (Goldman) under which the Company sold to Goldman 6,500,000 shares of common stock at a price to the public of $58.50 per share (the February Offering). On February 22, 2016, Goldman exercised its option within the Underwriting Agreement to purchase an additional 975,000 shares of common stock on the same terms. The February Offering closed on February 24, 2016, and the Company received net proceeds of approximately $430.4 million , after deducting underwriting discounts and commissions and offering expenses. The Company used the net proceeds from the February Offering for general corporate purposes. On May 2, 2016, the Company entered into an Underwriting Agreement with Credit Suisse Securities (USA) LLC and J.P. Morgan Securities LLC, as representatives of the several underwriters named in the Underwriting Agreement (the Underwriters), under which the Company sold to the Underwriters 10,500,000 shares of common stock at a price to the public of $67.00 per share (the May Offering). On May 3, 2016, the Underwriters exercised their option within the Underwriting Agreement to purchase an additional 1,575,000 shares of common stock on the same terms. The May Offering closed on May 6, 2016, and the Company received net proceeds of approximately $795.6 million after deducting underwriting discounts and commissions and offering expenses. The Company used a portion of the net proceeds from the May Offering to fund the acquisitions discussed in Note 9 , and intends to use the remainder for general corporate purposes. Treasury Stock Effective as of December 31, 2015, the Company transferred 17.0 million shares of treasury stock from issued to authorized but unissued shares. Additionally, during the year ended December 31, 2015 , the Company funded 291,919 shares of treasury stock into a rabbi trust for the 2005 Directors’ Deferred Compensation Plan and the 1999 Directors' Deferred Compensation Plan. As of December 31, 2016 , there were 226,288 shares of treasury stock in the rabbi trust. Shares of the Company's common stock held by the rabbi trust are accounted for as treasury stock in the Company's financial statements. Earnings Per Share The computation of basic and diluted earnings per share of common stock attributable to EQT Corporation is shown in the table below: Years Ended December 31, 2016 2015 2014 (Thousands except per share amounts) Basic earnings per common share: Net (loss) income attributable to EQT Corporation $ (452,983 ) $ 85,171 $ 386,965 Average common shares outstanding 166,978 152,398 151,553 Basic earnings per common share $ (2.71 ) $ 0.56 $ 2.55 Diluted earnings per common share: Net (loss) income attributable to EQT Corporation $ (452,983 ) $ 85,171 $ 386,965 Average common shares outstanding 166,978 152,398 151,553 Potentially dilutive securities: Stock options and awards (a) — 541 960 Total 166,978 152,939 152,513 Diluted (loss) earnings per common share $ (2.71 ) $ 0.56 $ 2.54 (a) In periods when the Company reports a net loss, basic and diluted earnings per common share are equal because all options and restricted stock have an anti-dilutive effect on loss per share. As a result, basic shares equaled diluted shares for the year ended December 31, 2016 because the Company was in a net loss position. Options to purchase common stock which were excluded from potentially dilutive securities because they were anti-dilutive totaled 291,700 shares for the year ended December 31, 2015. No options to purchase common stock were excluded from potentially dilutive securities because they were anti-dilutive for the year ended December 31, 2014. The impact of EQM’s and EQGP's dilutive units did not have a material impact on the Company’s earnings per share calculations for any of the periods presented.</t>
  </si>
  <si>
    <t>Share-Based Compensation Plans</t>
  </si>
  <si>
    <t>Disclosure of Compensation Related Costs, Share-based Payments [Abstract]</t>
  </si>
  <si>
    <t>Share-Based Compensation Plans Share-based compensation expense recorded by the Company was as follows: Years Ended December 31, 2016 2015 2014 (Thousands) 2012 Executive Performance Incentive Program $ — $ — $ 7,743 2013 Executive Performance Incentive Program — 6,834 8,208 2014 Executive Performance Incentive Program 9,494 12,865 9,104 2015 Executive Performance Incentive Program 12,456 12,051 — 2016 Incentive Performance Share Unit Program 7,166 — — 2013 EQT Value Driver Award Program — — 4,403 2014 EQT Value Driver Award Program — 1,116 11,510 2014 EQM Value Driver Award Program — 622 2,378 2015 EQT Value Driver Award Program 3,174 14,574 — 2016 EQT Value Driver Performance Share Unit Award Program 15,694 — — Restricted stock awards 9,407 7,031 4,688 Non-qualified stock options 3,119 1,938 3,002 Other programs, including non-employee director awards 5,459 (2,339 ) (409 ) Total share-based compensation expense $ 65,969 $ 54,692 $ 50,627 A portion of the expense related to share-based compensation plans is included as an unallocated expense in deriving total operating income for segment reporting purposes. See Note 5 . When an award has graduated vesting, the Company records expense equal to the vesting percentage on the vesting date. The Company typically uses treasury stock to fund awards that are paid in stock, but the awards may be funded by stock acquired by the Company in the open market or from any other person, issued directly by the Company or any combination of the foregoing. Cash received from exercises under all share-based payment arrangements for employees and directors for the years ended December 31, 2016 , 2015 and 2014 was $5.0 million , $14.0 million and $19.2 million , respectively. During the years ended December 31, 2016 , 2015 and 2014 , share-based payment arrangements paid in stock generated tax benefits of $22.2 million , $43.1 million and $45.9 million , respectively. Executive Performance Incentive Programs The Management Development and Compensation Committee of the Company's Board of Directors (the Compensation Committee) adopted: • the 2012 Executive Performance Incentive Plan (2012 Incentive PSU Program) under the 2009 Long-Term Incentive Plan (2009 LTIP); • the 2013 Executive Performance Incentive Plan (2013 Incentive PSU Program) under the 2009 LTIP; • the 2014 Executive Performance Incentive Plan (2014 Incentive PSU Program) under the 2009 LTIP; • the 2015 Executive Performance Incentive Plan (2015 Incentive PSU Program) under the 2014 Long-Term Incentive Plan (2014 LTIP); and • the 2016 Incentive Performance Share Unit Program (2016 Incentive PSU Program) under the 2014 LTIP. The 2012 Incentive PSU Program, the 2013 Incentive PSU Program, the 2014 Incentive PSU Program, the 2015 Incentive PSU Program, and the 2016 Incentive PSU Program are collectively referred to as the Incentive PSU Programs. The Incentive PSU Programs were established to provide long-term incentive opportunities to key employees to further align their interests with those of the Company’s shareholders and with the strategic objectives of the Company. The performance period for each of the awards under the Incentive PSU Programs is 36 months, with vesting occurring upon payment following the expiration of the performance period. Awards granted were/will be earned based upon: • the level of total shareholder return relative to a predefined peer group; and • with respect to the 2012 Incentive PSU Program and the 2013 Incentive PSU Program, the level of cumulative operating cash flow per share, and with respect to the other Incentive PSU Programs, the cumulative total sales volume growth, in each case, over the performance period. The payout factor varies between zero and 300% of the number of outstanding units contingent upon the performance metrics listed above. The Company accounted for these awards as equity awards using a grant date fair value determined through a Monte Carlo simulation which projected the share price for the Company and its peers at the ending point of the performance period. The expected share prices were generated using each company's annual volatility for the expected term and the commensurate three -year risk-free rate shown in the chart below. As the Incentive PSU Programs include a performance condition that affects the number of shares that will ultimately vest (the level of cumulative operating cash flow per share with respect to the 2012 Incentive PSU Program and the 2013 Incentive PSU Program and the cumulative total sales volume growth performance condition with respect to the other Incentive PSU Programs), in accordance with ASC Topic 718, the Monte Carlo simulation computed the grant date fair value for each possible performance condition outcome on the grant date. The Company reevaluates the then-probable outcome at the end of each reporting period, in order to record expense at the probable outcome grant date fair value. The vesting of the units under each Incentive PSU Program occurs upon payment after the end of the performance period. More detailed information about each award is set forth in the table below: Incentive PSU Program Grant Date Fair Value 1 Risk Free Rate Vested/Payment Date Awards Paid Value (in millions) Unvested/Expected Payment Date 2 Awards Outstanding as of December 31, 2016 3 2012 $ 123.37 0.36 % February 2015 307,323 $ 37.9 N/A N/A 2013 $ 140.00 0.36 % February 2016 261,073 $ 36.6 N/A N/A 2014 4 $ 189.68 0.78 % N/A N/A N/A First Quarter of 2017 238,060 2015 5 $ 160.13 1.10 % N/A N/A N/A First Quarter of 2018 341,103 2016 6 $ 70.60 1.31 % N/A N/A N/A First Quarter of 2019 482,030 1 Grant date fair value determined using a Monte Carlo simulation. For unvested Incentive PSU Programs the grant date fair value is as of December 31, 2016 . The Company recorded compensation expense as of December 31, 2016 using the grant date fair value computed for the outcome which management estimated to be most probable. 2 Vesting of the units will occur upon payment, following the expiration of the performance period. 3 Represents the number of outstanding units as of December 31, 2016 adjusted for forfeitures. 4 Based on the Company's performance relative to the conditions discussed above, 238,060 shares of common stock, valued at $45.2 million using the grant date fair value, are expected to be distributed during the first quarter of 2017. 5 As of January 1, 2016 , a total of 356,400 units were outstanding under the 2015 Incentive PSU Program. Adjusting for 15,297 forfeitures, there were 341,103 outstanding units as of December 31, 2016 . 6 A total of 504,240 units were granted under the 2016 Incentive PSU Program in 2016 and no additional units may be granted. Adjusting for 22,210 forfeitures, there were 482,030 outstanding units as of December 31, 2016 . The following table sets forth the total compensation costs capitalized related to each of the Incentive PSU Programs: For the Years Ended December 31, (millions) Award 2016 2015 2014 2012 Incentive PSU Program $ — $ — $ 2.6 2013 Incentive PSU Program $ — $ 4.4 $ 5.5 2014 Incentive PSU Program $ 4.2 $ 4.9 $ 4.6 2015 Incentive PSU Program $ 4.9 $ 4.9 $ — 2016 Incentive PSU Program $ 3.3 $ — $ — As of December 31, 2016, $16.5 million and $20.2 million of unrecognized compensation cost (assuming no changes to the performance condition achievement level) related to the 2015 Incentive PSU Program and the 2016 Incentive PSU Program, respectively, was expected to be realized over the remainder of the performance periods. Value Driver Award Programs The Compensation Committee has also adopted: • the 2013 Value Driver Award Program (2013 EQT VDPSU Program) under the 2009 LTIP; • the 2014 Value Driver Award Program (2014 EQT VDPSU Program) under the 2009 LTIP; • the 2015 Value Driver Award Program (2015 EQT VDPSU Program) under the 2014 LTIP; and • the 2016 Value Driver Performance Share Unit Award Program (2016 EQT VDPSU Program) under the 2014 LTIP. The 2013 EQT VDPSU Program, the 2014 EQT VDPSU Program, the 2015 EQT VDPSU Program and the 2016 EQT VDPSU Program are collectively referred to as the VDPSU Programs. The VDPSU Programs were established to align the interests of key employees with the interests of shareholders and customers and the strategic objectives of the Company. Under each VDPSU Program, 50% of the awards confirmed vest upon payment following the first anniversary of the grant date; the remaining 50% of the awards confirmed vest upon payment following the second anniversary of the grant date. Due to the graded vesting of each award under the VDPSU Programs, the Company recognized compensation cost over the requisite service period for each separately vesting tranche of the award as though each award was, in substance, multiple awards. The payments are contingent upon adjusted earnings before interest, income taxes, depreciation and amortization performance as compared to the Company's annual business plan and individual, business unit and Company value driver performance over the respective one -year periods. More detailed information about each award is set forth in the table below: EQT VDPSU Program Settled In Accounting Treatment Fair Value per Unit 1 Vested/Payment Date Number of awards (including accrued dividends) or cash (millions) paid Unvested/Expected Payment Date Awards Outstanding (including accrued dividends) as of December 31, 2016 2 2013 Stock Equity $ 58.98 February 2014 306,076 N/A N/A February 2015 279,475 2014 Cash Liability $ 75.70 February 2015 $ 14.2 N/A N/A $ 52.13 February 2016 $ 9.4 2015 3 Stock Equity $ 75.70 February 2016 222,751 Second tranche first quarter of 2017 208,734 2016 4 Cash Liability $ 65.40 N/A N/A First tranche first quarter of 2017 325,664 N/A N/A N/A Second tranche first quarter of 2018 325,664 1 For equity awards, the fair value per unit is equal to the Company's closing common stock price on the business day prior to the grant date. For liability awards, the fair value per unit is equal to the Company's common stock price on the measurement date. 2 As of January 1, 2016, 448,487 awards including accrued dividends were outstanding under the 2015 EQT VDPSU Program. 3 In addition to the 222,751 awards paid in February 2016, 6,631 awards were paid in 2016 in accordance with the employee separation agreements. 4 The total liability recorded for the 2016 EQT VDPSU Program was $31.9 million as of December 31, 2016 . The following table sets forth the total compensation costs capitalized related to each of the VDPSU Programs: For the Years Ended December 31, (millions) Award 2016 2015 2014 2013 EQT VDPSU Program $ — $ — $ 2.9 2014 EQT VDPSU Program $ — $ 1.3 $ 9.8 2015 EQT VDPSU Program $ 4.1 $ 10.9 $ — 2016 EQT VDPSU Program $ 16.3 $ — $ — Restricted Stock Awards - Equity The Company granted 158,360 and 89,500 restricted stock equity awards during the years ended December 31, 2015 and 2014 , respectively, to key employees of the Company. The restricted stock granted will be fully vested at the end of the three -year period commencing with the date of grant, assuming continued service. The weighted average fair value of these restricted stock grants, based on the grant date fair value of the Company’s common stock, was approximately $75 and $95 for the years ended December 31, 2015 and 2014 , respectively. The Company granted 7,900 restricted stock equity awards during the year ended December 31, 2016 to its new Chief Financial Officer. The restricted shares granted will be fully vested at the end of the one -year period commencing on the date of grant, assuming continued service. The fair value of this restricted stock grant, based on the Company's closing common stock price on the grant date, is $63.33 per share. The total fair value of restricted stock awards vested during the years ended December 31, 2016 , 2015 and 2014 was $5.1 million , $3.8 million and $1.5 million , respectively. As of December 31, 2016 , $5.9 million of unrecognized compensation cost related to nonvested restricted stock equity awards was expected to be recognized over a remaining weighted average vesting term of approximately 1.0 years. A summary of restricted stock equity award activity as of December 31, 2016 , and changes during the year then ended, is presented below: Restricted Stock Non- Vested Shares Weighted Average Fair Value Aggregate Fair Value Outstanding at January 1, 2016 300,120 $ 79.90 $ 23,980,627 Granted 7,900 $ 63.33 500,307 Vested (69,880 ) $ 72.76 (5,084,759 ) Forfeited (13,800 ) $ 78.74 (1,086,637 ) Outstanding at December 31, 2016 224,340 $ 81.61 $ 18,309,538 Restricted Stock Unit Awards - Liability The Company granted 148,860 restricted stock unit liability awards that will be paid in cash during the year ended December 31, 2016 to key employees of the Company. There were no restricted stock unit liability awards outstanding as of December 31, 2015 . Adjusting for forfeitures, there were 141,490 awards outstanding as of December 31, 2016 . Because these awards are liability awards, the Company records compensation expense based upon of the fair value of the awards as remeasured at the end of each reporting period. The restricted units granted will be fully vested at the end of the three -year period commencing with the date of grant, assuming continued service. The total liability recorded for these restricted units was $2.7 million as of December 31, 2016 . Non-Qualified Stock Options The fair value of the Company’s option grants was estimated at the dates of grant using a Black-Scholes option-pricing model with the assumptions indicated in the table below for the years ended December 31, 2016 , 2015 and 2014 . The risk-free rate for periods within the contractual life of the option is based on the U.S. Treasury yield curve in effect at the date of grant. The dividend yield is based on the dividend yield of the Company’s common stock at the time of grant. Expected volatilities are based on historical volatility of the Company’s common stock. The expected term represents the period of time that options granted are expected to be outstanding based on historical option exercise experience. For the Years Ended December 31, 2016 1 2015 2014 Risk-free interest rate 1.67 % 1.61 % 1.72 % Dividend yield 0.16 % 0.12 % 0.15 % Volatility factor 28.59 % 26.80 % 24.80 % Expected term 5 years 5 years 5 years For the Years Ended December 31, 2016 1 2015 2014 Number of Options Granted 228,500 158,200 133,500 Weighted Average Grant Date Fair Value $ 15.10 $ 19.90 $ 22.25 Total Intrinsic Value of Options Exercised (millions) $ 3.5 $ 15.1 $ 14.4 1 There were two grant dates for the 2016 options. Amounts represent weighted average. As of December 31, 2016 , $3.1 million of unrecognized compensation cost related to outstanding nonvested stock options was expected to be recognized by December 31, 2018. A summary of option activity as of December 31, 2016 , and changes during the year then ended, is presented below: Non-qualified Stock Options Shares Weighted Average Exercise Price Weighted Average Remaining Contractual Term Aggregate Intrinsic Value Outstanding at January 1, 2016 1,080,242 $ 60.33 Granted 228,500 $ 54.09 Exercised (134,542 ) $ 43.92 Forfeited — $ — Expired — $ — Outstanding at December 31, 2016 1,174,200 $ 60.99 6.50 years $ 10,060,848 Exercisable at December 31, 2016 668,400 $ 54.24 5.21 years $ 7,461,562 EQM Awards At the closing of EQM’s IPO in July 2012, the Compensation Committee and the Board of Directors of EQM's general partner granted certain key Company employees performance awards under the EQM Total Return Program representing 146,490 common units of EQM. The performance condition related to the performance awards was satisfied on December 31, 2015 as the total unitholder return realized on EQM’s common units from the date of grant was at least 10% . The Company accounted for the EQM Total Return Program awards as equity awards using a $20.02 grant date fair value per unit as determined using a fair value model. The model projected the unit price for EQM common units at the ending point of the performance period. The price was generated using annual historical volatilities of peer group companies for the expected term of the awards, which was based upon the performance period. The range of expected volatilities calculated by the valuation model was 27% - 72% , and the weighted-average expected volatility was approximately 38% . Additional assumptions included the risk-free rate for the period within the contractual life of the awards based on the U.S. Treasury yield curve in effect at the time of grant and the expected EQM distribution growth rate of 10% . The confirmed awards vested and 153,367 awards including accrued distributions were distributed in EQM common units in February 2016. Effective in 2014, the Compensation Committee and the Board of Directors of EQM’s general partner adopted the 2014 EQM Value Driver Award Program (2014 EQM VDPSU Program) under the 2009 LTIP and EQM’s 2012 Long-Term Incentive Plan. The 2014 EQM VDPSU Program was established to align the interests of key employees with the interests of EQM unitholders and customers and the strategic objectives of EQM. Under the 2014 EQM VDPSU Program, 50% of the units confirmed vested upon payment following the first anniversary of the grant date; the remaining 50% of the units confirmed vested upon payment following the second anniversary of the grant date. The performance metrics were EQM’s 2014 adjusted earnings before interest, income taxes, depreciation and amortization performance as compared to EQM’s annual business plan and individual, business unit and value driver performance over the period of January 1, 2014 through December 31, 2014. The awards vested and 31,629 awards including accrued distributions were distributed in EQM common units in February 2015 and 28,998 awards including accrued distributions were distributed in EQM common units in February 2016. EQM accounted for these awards as equity awards using the $58.79 grant date fair value per unit which was equal to EQM’s closing common unit price on the business day prior to the date of grant. Due to the graded vesting of the awards, EQM recognized compensation cost over the requisite service period for each separately vesting tranche of the award as though the award was, in substance, multiple awards. The total compensation cost capitalized related to the 2014 EQM VDPSU Program was less than $0.1 million and $0.3 million in 2015 and 2014, respectively. Non-employee Directors’ Share-Based Awards The Company has historically granted to EQT non-employee directors share-based awards which vest upon grant of the awards. The share-based awards will be paid in cash or Company common stock following the directors’ termination of service on the Company’s Board of Directors. Awards that will be paid in cash are accounted for as liability awards and as such compensation expense is recorded based upon the fair value of the awards as remeasured at the end of each reporting period. Awards that will be settled in Company common stock are accounted for as equity awards and as such the Company recorded compensation expense for the fair value of the awards at the grant date fair value. A total of 191,541 non-employee director share-based awards including accrued dividends were outstanding as of December 31, 2016 . A total of 37,620 , 24,110 and 17,900 share-based awards were granted to non-employee directors during the years ended December 31, 2016 , 2015 and 2014 , respectively. The weighted average fair value of these grants, based on the Company’s closing common stock price on the business day prior to the grant date, was $52.13 , $75.52 and $89.78 for the years ended December 31, 2016 , 2015 and 2014 , respectively. The general partner of EQM has granted EQM common unit-based phantom awards to its independent directors, which vested upon grant. The value of the phantom awards will be paid in EQM common units upon the director’s termination of service on the general partner’s Board of Directors. The Company accounts for these awards as equity awards and as such recorded compensation expense for the fair value of the awards at the grant date fair value. A total of 17,760 independent director unit-based awards including accrued distributions were outstanding as of December 31, 2016 . A total of 2,610 , 2,220 and 2,580 unit-based awards were granted to independent directors during the years ended December 31, 2016 , 2015 and 2014 , respectively. The weighted average fair value of these grants, based on EQM’s closing common unit price on the business day prior to the grant date, was $75.46 , $88.00 and $58.79 for the years ended December 31, 2016 , 2015 and 2014 , respectively. The general partner of EQGP has granted EQGP common unit-based phantom awards to its independent directors, which vested upon grant. The value of the phantom awards will be paid in EQGP common units upon the director’s termination of service on the general partner’s Board of Directors. The Company accounts for these awards as equity awards and as such recorded compensation expense for the fair value of the awards at the grant date fair value. A total of 11,449 independent director unit-based awards including accrued distributions were outstanding as of December 31, 2016 . A total of 8,270 and 2,910 unit-based awards were granted to independent directors during the years ended December 31, 2016 and 2015 , respectively. The weighted average fair value of these grants, based on EQGP’s closing common unit price on the business day prior to the grant date, was $21.57 and $28.77 for the years ended December 31, 2016 and 2015 , respectively. 2017 Value Driver Performance Share Unit Award Program and 2017 Incentive Performance Share Unit Program Effective in 2017 , the Compensation Committee adopted the 2017 EQT Value Driver Performance Share Unit Award Program ( 2017 EQT VDPSU Program) and the 2017 Incentive Performance Share Unit Program ( 2017 Incentive PSU Program) under the 2014 LTIP. The 2017 EQT VDPSU Program and 2017 Incentive PSU Program were established to align the interests of key employees with the interests of shareholders and customers and the strategic objectives of the Company. A total of 319,610 units were granted under the 2017 EQT VDPSU Program. Fifty percent of the units confirmed under the 2017 EQT VDPSU will vest upon payment following the first anniversary of the grant date; the remaining 50% of the confirmed units under the 2017 EQT VDPSU Program will vest upon payment following the second anniversary of the grant date. The payout will vary between zero and 300% of the number of outstanding units contingent upon adjusted 2017 earnings before interest, income taxes, depreciation and amortization performance as compared to the Company’s annual business plan and individual, business unit and Company value driver performance over the period January 1, 2017 through December 31, 2017 . If earned, the 2017 EQT VDPSU Program units are expected to be paid in cash. A total of 197,960 units were granted under the 2017 Incentive PSU Program. The vesting of the units under the 2017 Incentive PSU Program will occur upon payment after December 31, 2019 (the end of the three -year performance period). The payout will vary between zero and 300% of the number of outstanding units contingent upon a combination of the level of total shareholder return relative to a predefined peer group and the level of production sales volume growth over the period January 1, 2017 through December 31, 2019 . If earned, 67,290 of the 2017 Incentive PSU Program units are expected to be distributed in Company common stock and 130,670 of the 2017 Incentive PSU Program units are expected to be paid in cash. 2017 Stock Options Effective January 1, 2017 , the Compensation Committee granted 113,800 non-qualified stock options to key employees of the Company. The 2017 options are ten -year options, with an exercise price of $65.40 , and are subject to three -year cliff vesting. 2017 Restricted Stock and Restricted Stock Unit Awards Effective January 1, 2017 , the Compensation Committee granted 33,650 restricted stock equity and 224,820 restricted stock unit liability awards. The restricted stock equity awards and restricted stock unit liability awards will be fully vested at the end of the three -year period commencing with the date of grant, assuming continued employment.</t>
  </si>
  <si>
    <t>Concentrations of Credit Risk</t>
  </si>
  <si>
    <t>Risks and Uncertainties [Abstract]</t>
  </si>
  <si>
    <t>Concentrations of Credit Risk Revenues and related accounts receivable from the EQT Production segment’s operations are generated primarily from the sale of produced natural gas, NGLs and crude oil to marketers, utility and industrial customers located mainly in the Appalachian Basin and northeastern United States and a gas processor in Kentucky and West Virginia. The Company’s current transportation portfolio also enables the Company to reach markets along the Gulf Coast and Midwestern portions of the United States. Additionally, a significant amount of revenues and related accounts receivable from EQT Gathering and EQT Transmission are generated from the transportation of natural gas in Pennsylvania and West Virginia. No single customer accounted for more than 10% of the Company's revenues for 2016 . One customer within the EQT Production segment accounted for approximately 10% and 12% of the Company's total operating revenues in 2015 and 2014 , respectively. Approximately 68% and 79% of the Company’s accounts receivable balance as of December 31, 2016 and 2015 , respectively, represented amounts due from marketers. The Company manages the credit risk of sales to marketers by limiting its dealings to those marketers that meet the Company’s criteria for credit and liquidity strength and by regularly monitoring these accounts. The Company may require letters of credit, guarantees, performance bonds or other credit enhancements from a marketer in order for that marketer to meet the Company’s credit criteria. As a result, the Company did not experience any significant defaults on sales of natural gas to marketers during the years ended December 31, 2016 , 2015 or 2014 . The Company is exposed to credit loss in the event of nonperformance by counterparties to derivative contracts. This credit exposure is limited to derivative contracts with a positive fair value, which may change as market prices change. The Company’s OTC derivative instruments are primarily with financial institutions and, thus, are subject to events that would impact those companies individually as well as that industry as a whole. The Company utilizes various processes and analyses to monitor and evaluate its credit risk exposures. These include monitoring current market conditions, counterparty credit fundamentals and credit default swap rates. Credit exposure is controlled through credit approvals and limits based on counterparty credit fundamentals. To manage the level of credit risk, the Company enters into transactions primarily with financial counterparties that are of investment grade, enters into netting agreements whenever possible and may obtain collateral or other security. As of December 31, 2016 , the Company was not in default under any derivative contracts and had no knowledge of default by any counterparty to its derivative contracts. During the year ended December 31, 2016 , the Company made no adjustments to the fair value of derivative contracts due to credit related concerns outside of the normal non-performance risk adjustment included in the Company’s established fair value procedure. The Company monitors market conditions that may impact the fair value of derivative contracts reported in the Consolidated Balance Sheets.</t>
  </si>
  <si>
    <t>Commitments and Contingencies</t>
  </si>
  <si>
    <t>Commitments and Contingencies Disclosure [Abstract]</t>
  </si>
  <si>
    <t xml:space="preserve"> Commitments and Contingencies The Company has commitments for demand charges under existing long-term contracts and binding precedent agreements with various unconsolidated pipelines as well as commitments with third parties for processing capacity. Future payments for these items as of December 31, 2016 totaled $11.6 billion ( 2017 - $388.5 million , 2018 - $469.3 million , 2019 - $768.4 million , 2020 - $748.2 million , 2021 - $706.3 million and thereafter - $8.5 billion ). The Company has entered into agreements to release some of its capacity to various third parties. The Company's commitments for demand charges under existing long-term contracts and binding precedent agreements with EQM totaled $6.0 billion as of December 31, 2016. The Company has agreements with drilling contractors to provide drilling equipment and services to the Company. These obligations totaled approximately $60.9 million as of December 31, 2016 . Operating lease rentals for drilling contractors, office locations and warehouse buildings, as well as a limited amount of equipment, amounted to approximately $44.1 million in 2016 , $85.2 million in 2015 and $65.6 million in 2014 . Future lease payments under non-cancelable operating leases as of December 31, 2016 totaled $143.3 million ( 2017 - $55.5 million , 2018 - $24.5 million , 2019 - $12.2 million , 2020 – $9.8 million , 2021 - $9.8 million and thereafter - $31.5 million ). During 2015, the Company assigned its interest in the MVP Joint Venture to EQM. The MVP Joint Venture plans to construct the MVP, an estimated 300 -mile natural gas interstate pipeline spanning from northern West Virginia to southern Virginia. The MVP Joint Venture has secured a total of 2.0 Bcf per day of 20 -year firm capacity commitments, including a 1.29 Bcf per day firm capacity commitment by the Company. If any credit rating agency downgrades the Company's or EQM's ratings, particularly below investment grade, the Company or EQM may be required to provide additional credit assurances in support of commercial agreements, such as pipeline capacity contracts, joint venture arrangements and subsidiary construction contracts, the amount of which may be substantial. The Company is subject to various federal, state and local environmental and environmentally-related laws and regulations. These laws and regulations, which are constantly changing, can require expenditures for remediation and may in certain instances result in the assessment of fines. The Company has established procedures for ongoing evaluation of its operations to identify potential environmental exposures and to assure compliance with regulatory policies and procedures. The estimated costs associated with identified situations that require remedial action are accrued. However, certain costs are deferred as regulatory assets when recoverable through regulated rates. Ongoing expenditures for compliance with environmental laws and regulations, including investments in plant and facilities to meet environmental requirements, have not been material. Management believes that any such required expenditures will not be significantly different in either their nature or amount in the future and does not know of any environmental liabilities that will have a material effect on the Company’s financial position, results of operations or liquidity. The Company has identified situations that require remedial action for which approximately $13.0 million is included in other liabilities and credits in the Consolidated Balance Sheets as of December 31, 2016 . In the ordinary course of business, various legal and regulatory claims and proceedings are pending or threatened against the Company. While the amounts claimed may be substantial, the Company is unable to predict with certainty the ultimate outcome of such claims and proceedings. The Company accrues legal or other direct costs related to loss contingencies when actually incurred. The Company has established reserves it believes to be appropriate for pending matters and, after consultation with counsel and giving appropriate consideration to available insurance, the Company believes that the ultimate outcome of any matter currently pending against the Company will not materially affect the financial position, results of operations or liquidity of the Company.</t>
  </si>
  <si>
    <t>Guarantees</t>
  </si>
  <si>
    <t>Guarantees [Abstract]</t>
  </si>
  <si>
    <t>Guarantees In connection with the sale of its NORESCO domestic operations in December 2005, the Company agreed to maintain in place guarantees of certain warranty obligations of NORESCO. The savings guarantees provided that once the energy-efficiency construction was completed by NORESCO, the customer would experience a certain dollar amount of energy savings over a period of years. The undiscounted maximum aggregate payments that may be due related to these guarantees were approximately $115 million as of December 31, 2016 , extending at a decreasing amount for approximately 12 years . As of December 31, 2016 , EQM had issued a $91 million performance guarantee (the Initial Guarantee) in connection with the obligations of MVP Holdco to fund its proportionate share of the construction budget for the MVP. Upon the FERC’s initial release to begin construction of the MVP, the Initial Guarantee will terminate, and EQM will be obligated to issue a new guarantee in an amount equal to 33% of MVP Holdco’s remaining obligations to make capital contributions to the MVP Joint Venture in connection with the then remaining construction budget, less, subject to certain limits, any credit assurances issued by an affiliate of EQM under such affiliate's precedent agreement with the MVP Joint Venture.</t>
  </si>
  <si>
    <t>Interim Financial Information (Unaudited)</t>
  </si>
  <si>
    <t>Quarterly Financial Information Disclosure [Abstract]</t>
  </si>
  <si>
    <t>Interim Financial Information (Unaudited) The following quarterly summary of operating results reflects variations due primarily to the volatility of natural gas commodity prices, including recognition of impairment expense on long-lived assets, and the seasonal nature of the Company’s transmission, storage and marketing businesses. Three Months Ended March 31 June 30 September 30 December 31 (Thousands, except per share amounts) 2016 (a) Total operating revenues $ 545,069 $ 127,531 $ 556,726 $ 379,022 Operating income (loss) 127,201 (324,492 ) 108,457 (189,466 ) Net income (loss) 88,425 (180,807 ) 70,104 (108,785 ) Net income (loss) attributable to EQT Corporation 5,636 (258,645 ) (8,016 ) (191,958 ) Earnings per share of common stock attributable to EQT Corporation: Basic: Net income (loss) $ 0.04 $ (1.55 ) $ (0.05 ) $ (1.11 ) Diluted: Net income (loss) $ 0.04 $ (1.55 ) $ (0.05 ) $ (1.11 ) 2015 (a) Total operating revenues (b) $ 714,815 $ 439,589 $ 583,978 $ 601,380 Operating income 314,759 33,034 170,055 45,291 Net income (loss) 221,168 63,747 100,233 (63,262 ) Net income (loss) attributable to EQT Corporation 173,427 5,536 40,787 (134,579 ) Earnings per share of common stock attributable to EQT Corporation: Basic: Net income (loss) $ 1.14 $ 0.04 $ 0.27 $ (0.88 ) Diluted: Net income (loss) $ 1.14 $ 0.04 $ 0.27 $ (0.88 ) (a) The sum of the quarterly data in some cases may not equal the yearly total due to rounding. (b) Differences between the amounts in the above table and those previously reported in the Company's 2015 Form 10-Qs are attributable to a reclassification of NGLs processing costs during 2015 which were previously reported as a reduction of operating revenues. The reclassification was immaterial to the amounts previously reported in the Company's 2015 Form 10-Qs.</t>
  </si>
  <si>
    <t>Natural Gas Producing Activities (Unaudited)</t>
  </si>
  <si>
    <t>Oil and Gas Exploration and Production Industries Disclosures [Abstract]</t>
  </si>
  <si>
    <t>Natural Gas Producing Activities (Unaudited) The supplementary information summarized below presents the results of natural gas and oil activities for the EQT Production segment in accordance with the successful efforts method of accounting for production activities. Production Costs The following tables present the total aggregate capitalized costs and the costs incurred relating to natural gas, NGLs and oil production activities (a): For the Years Ended December 31, 2016 2015 2014 (Thousands) At December 31: Capitalized Costs: Proved properties $ 12,179,833 $ 10,918,499 $ 9,258,298 Unproved properties 1,698,826 898,270 824,527 Total capitalized costs 13,878,659 11,816,769 10,082,825 Accumulated depreciation and depletion 4,217,154 3,425,618 2,693,535 Net capitalized costs $ 9,661,505 $ 8,391,151 $ 7,389,290 For the Years Ended December 31, 2016 2015 2014 (Thousands) Costs incurred: (a) Property acquisition: Proved properties (b) $ 403,314 $ 23,890 $ 231,322 Unproved properties (c) 880,545 158,405 493,067 Exploration (d) 6,047 53,463 16,023 Development 777,787 1,633,498 1,697,501 (a) Amounts exclude capital expenditures for facilities and information technology. (b) Amounts in 2016 include $256.2 million and $112.2 million for the purchase of Marcellus wells and leases, respectively, acquired in the 2016 transactions discussed in Note 9 . Amounts include $198.2 million and $1.1 million for the purchase of Permian wells and leases, respectively, acquired in the Range Resources 2014 transaction. (c) Amounts in 2016 include $770.4 million for the purchase of Marcellus leases acquired in the 2016 transactions discussed in Note 9 . Amounts include $317.2 million for the purchase of Permian leases acquired in the Range Resources 2014 transaction. (d) Amounts include capitalizable exploratory costs and exploration expense, excluding impairments. Capitalized costs of unproved oil and gas properties are evaluated at least annually for recoverability on a prospective basis. Indicators of potential impairment include changes in development plans resulting from economic factors, potential shifts in business strategy employed by management and historical experience. If it is determined that the properties will not yield proved reserves prior to the expiration or abandonment of the lease, the related costs are expensed in the period in which that determination is made. For the years ended December 31, 2016, 2015 and 2014, the Company recorded unproved property impairments of $6.9 million , $19.7 million and $86.6 million , respectively, which are included in the impairment of long-lived assets in the Statements of Consolidated Operations. In addition, non-cash charges for leases which expired prior to drilling of $8.7 million , $37.4 million and $14.6 million are included in exploration expense for the years ended December 31, 2016, 2015 and 2014, respectively. Unproved properties had a net book value of $1,698.8 million and $898.3 million at December 31, 2016 and 2015 , respectively. Results of Operations for Producing Activities The following table presents the results of operations related to natural gas, NGLs and oil production: For the Years Ended December 31, 2016 2015 2014 (Thousands) Revenues: Nonaffiliated $ 1,594,997 $ 1,690,360 $ 2,107,635 Production costs 1,055,017 877,194 693,818 Exploration costs 13,410 61,970 21,665 Depreciation, depletion and accretion 859,018 765,298 630,115 Impairment of long-lived assets 6,939 122,469 267,339 Income tax (benefit) expense (136,323 ) (54,857 ) 195,405 Results of operations from producing activities (excluding corporate overhead) $ (203,064 ) $ (81,714 ) $ 299,293 Reserve Information The information presented below represents estimates of proved natural gas, NGLs and oil reserves prepared by Company engineers. The engineer primarily responsible for preparing the reserve report and the technical aspects of the reserves audit received a bachelor’s degree in Chemical Engineering from the Pennsylvania State University and has 19 years of experience in the oil and gas industry. To ensure that the reserves are materially accurate, management reviews the price, heat content conversion rate and cost assumptions used in the economic model to determine the reserves; division of interest and production volumes are reconciled between the system used to calculate the reserves and other accounting/measurement systems; the reserve reconciliation between prior year reserves and current year reserves is reviewed by senior management; and the estimates of proved natural gas, NGLs and oil reserves are audited by the independent consulting firm of Ryder Scott Company, L.P. (Ryder Scott), which is hired by the Company’s management. Since 1937, Ryder Scott has evaluated oil and gas properties and independently certified petroleum reserves quantities in the United States and internationally. Proved developed reserves represent only those reserves expected to be recovered from existing wells and support equipment. There were no differences between the internally prepared and externally audited estimates. Proved undeveloped reserves represent proved reserves expected to be recovered from new wells after substantial development costs are incurred. In the course of its audit, Ryder Scott reviewed 100% of the total net natural gas, NGLs and oil proved reserves attributable to the Company’s interests as of December 31, 2016 . Ryder Scott conducted a detailed, well by well, audit of the Company’s largest properties. This audit covered 82% of the Company’s proved developed reserves. Ryder Scott’s audit of the remaining 18% of the Company’s proved developed properties consisted of an audit of aggregated groups not exceeding 200 wells per case for operated wells and 231 wells per case for non-operated wells. For undeveloped locations, the Company determined, and Ryder Scott reviewed and approved, the areas within the Company’s acreage considered to be proven. Reserves were assigned and projected by the Company’s reserve engineers for locations within these proven areas and approved by Ryder Scott based on analogous type curves and offset production information. The audit utilized the performance method and the analogy method. Where historical reserve or production data was definitive, the performance method, which extrapolates historical data, was utilized. In other cases the analogy method, which calculates reserves based on correlations to comparable surrounding wells, was utilized. All of the Company’s proved reserves are located in the United States. Years Ended December 31, 2016 2015 2014 (Millions of Cubic Feet) Total - Natural Gas, Oil, and NGLs (a) Proved developed and undeveloped reserves: Beginning of year 9,976,597 10,738,948 8,348,269 Revision of previous estimates (472,285 ) (2,194,675 ) (301,351 ) Purchase of hydrocarbons in place 2,395,776 — 102,713 Sale of hydrocarbons in place — (61 ) (198,657 ) Extensions, discoveries and other additions 2,384,682 2,051,071 3,276,054 Production (776,363 ) (618,686 ) (488,080 ) End of year 13,508,407 9,976,597 10,738,948 Proved developed reserves: Beginning of year 6,279,557 4,826,387 3,985,687 End of year 6,842,958 6,279,557 4,826,387 Proved undeveloped reserves: Beginning of year 3,697,040 5,912,561 4,362,582 End of year 6,665,449 3,697,040 5,912,561 (a) Oil and NGLs were converted at the rate of one thousand Bbl equal to approximately 6 million cubic feet (MMcf). Years Ended December 31, 2016 2015 2014 (Millions of Cubic Feet) Natural Gas Proved developed and undeveloped reserves: Beginning of year 9,110,311 9,775,954 7,561,561 Revision of previous estimates (607,171 ) (2,059,531 ) (228,085 ) Purchase of natural gas in place 2,288,166 — 44,867 Sale of natural gas in place — (61 ) (198,531 ) Extensions, discoveries and other additions 2,241,528 1,955,935 3,040,938 Production (700,967 ) (561,986 ) (444,796 ) End of year 12,331,867 9,110,311 9,775,954 Proved developed reserves: Beginning of year 5,652,989 4,257,377 3,567,313 End of year 6,074,958 5,652,989 4,257,377 Proved undeveloped reserves: Beginning of year 3,457,322 5,518,577 3,994,248 End of year 6,256,909 3,457,322 5,518,577 Years Ended December 31, 2016 2015 2014 (Thousands of Bbls) Oil (a) Proved developed and undeveloped reserves: Beginning of year 5,900 5,005 3,956 Revision of previous estimates 1,159 1,219 (905 ) Purchase of oil in place 3 — 2,165 Sale of oil in place — — (3 ) Extensions, discoveries and other additions 62 419 241 Production (729 ) (743 ) (449 ) End of year 6,395 5,900 5,005 Proved developed reserves: Beginning of year 5,900 5,005 3,892 End of year 6,395 5,900 5,005 Proved undeveloped reserves: Beginning of year — — 64 End of year — — — (a) One thousand Bbl equals approximately 6 million cubic feet (MMcf). Years Ended December 31, 2016 2015 2014 (Thousands of Bbls) NGLs (a) Proved developed and undeveloped reserves: Beginning of year 138,481 155,494 127,162 Revision of previous estimates 21,322 (23,743 ) (11,306 ) Purchase of NGLs in place 17,932 — 7,476 Sale of NGLs in place — — (18 ) Extensions, discoveries and other additions 23,797 15,437 38,945 Production (11,837 ) (8,707 ) (6,765 ) End of year 189,695 138,481 155,494 Proved developed reserves: Beginning of year 98,528 89,830 65,837 End of year 121,605 98,528 89,830 Proved undeveloped reserves: Beginning of year 39,953 65,664 61,325 End of year 68,090 39,953 65,664 (a) One thousand Bbl equals approximately 6 million cubic feet (MMcf). 2016 Changes in Reserves • Transfer of 647 Bcfe of proved undeveloped reserves to proved developed reserves. • Increase of 2,396 Bcfe associated with the acquisition of proved developed reserves ( 320 Bcfe) and proved undeveloped reserves ( 2,076 Bcfe) in the Company’s Marcellus and Upper Devonian plays. • Extensions, discoveries and other additions of 2,385 Bcfe, which exceeded the 2016 production of 776 Bcfe. • Negative revisions of 509 Bcfe from proved undeveloped locations, primarily due to 389 Bcfe from economic locations that the Company no longer expects to develop within 5 years of booking, along with the removal of locations that are no longer economic as determined in accordance with Securities and Exchange Commission (SEC) pricing requirements. • Upward revisions of 68 Bcfe from proved developed locations, primarily due to increased reserves from producing wells. • Negative revisions of 31 Bcfe associated with previously booked locations whose economic lives had been shortened due to reduced commodity prices. 2015 Changes in Reserves • Transfer of 1,528 Bcfe of proved undeveloped reserves to proved developed reserves. • Extensions, discoveries and other additions of 2,051 Bcfe, which exceeded the 2015 production of 619 Bcfe. • Negative revisions of 2,321 Bcfe from proved undeveloped locations, due primarily to the removal of locations that were no longer economic as determined in accordance with SEC pricing requirements and from 342 Bcfe from economic locations that the Company no longer expects to develop within 5 years of booking. • Upward revisions of 386 Bcfe from proved developed locations, primarily due to increased reserves from producing wells. • Negative revisions of 259 Bcfe associated with previously booked locations whose economic lives had been shortened due to reduced commodity prices. 2014 Changes in Reserves • Transfer of 790 Bcfe of proved undeveloped reserves to proved developed reserves. • Extensions, discoveries and other additions of 3,276 Bcfe, which exceeded the 2014 production of 488 Bcfe. • Negative revisions of 1,200 Bcfe from proved undeveloped locations, primarily due to the removal of locations that the Company no longer expects to develop within 5 years of booking, including the remainder of proved undeveloped Huron locations that were no longer planned for development following the Company’s decision to suspend development of this play. • Upward revisions of 711 Bcfe from proved undeveloped locations, primarily due to increased lengths on previously booked Marcellus locations. • Upward revisions of 197 Bcfe from proved developed locations, primarily due to increased reserves from producing wells. • Negative revisions of 9 Bcfe were associated with previously booked locations whose economic lives had been shortened due to reduced commodity prices. During 2015, the Company revised its approach utilized to determine the gathering cost assumption within the Company's determination of reserves, which management believes to be a significant cost assumption included in the calculation of reserves. The Company believes the methodology that is currently utilized to determine the gathering rate reflects the Company’s current cash operating costs and gives consideration to EQT’s significant ownership interest in EQGP and EQM. Had the approach used in 2015 been used by the Company in 2014, the reserve estimates for 2014 would not have materially changed. Previously, the Company developed the gathering cost assumption based on the direct operating costs attributable to the operation of the wholly-owned midstream assets. Due to additional dropdowns of midstream assets from EQT to EQM in 2015 and the resulting increase in the proportion of the volumes that are gathered using EQM owned gathering assets, the current gathering rate assumption was developed in consideration of EQT’s significant ownership interest in its consolidated subsidiaries. Standard Measure of Discounted Future Cash Flow Management cautions that the standard measure of discounted future cash flows should not be viewed as an indication of the fair market value of natural gas and oil producing properties, nor of the future cash flows expected to be generated therefrom. The information presented does not give recognition to future changes in estimated reserves, selling prices or costs and has been discounted at a rate of 10% . Estimated future net cash flows from natural gas and oil reserves are as follows at December 31: 2016 2015 2014 (Thousands) Future cash inflows (a) $ 24,011,281 $ 17,619,037 $ 42,352,358 Future production costs (14,864,126 ) (10,963,285 ) (16,791,623 ) Future development costs (3,778,698 ) (2,377,650 ) (5,052,195 ) Future income tax expenses (1,753,067 ) (1,333,989 ) (7,718,406 ) Future net cash flow 3,615,390 2,944,113 12,790,134 10% annual discount for estimated timing of cash flows (2,626,636 ) (1,966,559 ) (7,980,106 ) Standardized measure of discounted future net cash flows $ 988,754 $ 977,554 $ 4,810,028 (a) The majority of the Company’s production is sold through liquid trading points on interstate pipelines. For 2016, the reserves were computed using unweighted arithmetic averages of the closing prices on the first day of each month during 2016 of $42.75 per Bbl of oil (first day of each month closing price for West Texas Intermediate (WTI)) less regional adjustments, $2.342 per Dth for Columbia Gas Transmission Corp., $1.348 per Dth for Dominion Transmission, Inc., $2.334 per Dth for the East Tennessee Natural Gas Pipeline, $1.325 per Dth for Texas Eastern Transmission Corp., $1.305 per Dth for the Tennessee, zone 4-300 Leg of Tennessee Gas Pipeline Company, $1.862 per Dth for the Tennessee LA 500 Leg of Tennessee Gas Pipeline Company, $2.343 per Dth for Waha, and $2.402 per Dth for the Rockies Express Pipeline Zone 3. For 2016, NGL pricing using arithmetic averages of the closing prices on the first day of each month during 2016 for NGL components and adjusted using the regional component makeup of produced NGLs resulted in prices of $13.87 per Bbl of NGLs from certain West Virginia Marcellus reserves, $17.27 per Bbl of NGLs from certain Kentucky reserves, $14.71 per Bbl for Ohio Utica reserves, and $18.91 per Bbl for Permian reserves. The majority of the Company’s production is sold through liquid trading points on interstate pipelines. For 2015, the reserves were computed using unweighted arithmetic averages of the closing prices on the first day of each month during 2015 of $50.28 per Bbl of oil (first day of each month closing price for WTI) less regional adjustments, $2.506 per Dth for Columbia Gas Transmission Corp., $1.394 per Dth for Dominion Transmission, Inc., $2.552 per Dth for the East Tennessee Natural Gas Pipeline, $1.428 per Dth for Texas Eastern Transmission Corp., $1.079 per Dth for the Tennessee, zone 4-300 Leg of Tennessee Gas Pipeline Company, $2.430 per Dth for the Tennessee LA 500 Leg of Tennessee Gas Pipeline Company, $2.473 per Dth for Waha, and $2.549 per Dth for Houston Ship Channel. For 2015, NGLs pricing using arithmetic averages of the closing prices on the first day of each month during 2015 for NGLs components and adjusted using the regional component makeup of produced NGLs resulted in prices of $17.60 per Bbl of NGLs from certain West Virginia Marcellus reserves, $21.69 per Bbl of NGLs from certain Kentucky reserves, $16.84 per Bbl for Ohio Utica reserves, and $17.51 per Bbl for Permian reserves. For 2014, the reserves were computed using unweighted arithmetic averages of the closing prices on the first day of each month during 2014 of $94.99 per Bbl of oil (first day of each month closing price for WTI) less regional adjustments, $4.278 per Dth for Columbia Gas Transmission Corp., $3.191 per Dth for Dominion Transmission, Inc., $4.350 per Dth for the East Tennessee Natural Gas Pipeline, $3.258 per Dth for Texas Eastern Transmission Corp., $2.286 per Dth for the Tennessee, zone 4-300 Leg of Tennessee Gas Pipeline Company, $4.170 per Dth for the Tennessee LA 500 Leg of Tennessee Gas Pipeline Company, $4.152 per Dth for Waha, and $4.243 per Dth for Houston Ship Channel. For 2014, NGLs pricing using arithmetic averages of the closing prices on the first day of each month during 2014 for NGLs components and adjusted using the regional component makeup of produced NGLs resulted in prices of $49.22 per Bbl of NGLs from certain West Virginia Marcellus reserves, $49.47 per Bbl of NGLs from certain Kentucky reserves, $47.11 per Bbl for Ohio Utica reserves, and $31.92 per Bbl for Permian reserves. Holding production and development costs constant, a change in price of $0.20 per Dth for natural gas, $10 per barrel for oil and $10 per barrel for NGLs would result in a change in the December 31, 2016 discounted future net cash flows before income taxes of the Company’s proved reserves of approximately $1.1 billion , $28.0 million and $715.1 million , respectively. Summary of changes in the standardized measure of discounted future net cash flows for the years ended December 31: 2016 2015 2014 (Thousands) Sales and transfers of natural gas and oil produced – net $ (539,980 ) $ (813,166 ) $ (1,413,817 ) Net changes in prices, production and development costs (1,129,026 ) (5,546,405 ) (1,548,352 ) Extensions, discoveries and improved recovery, less related costs 590,885 264,735 2,300,923 Development costs incurred 402,891 971,186 1,023,075 Purchase of minerals in place – net 592,078 — 72,139 Sale of minerals in place – net — (43 ) (146,476 ) Revisions of previous quantity estimates (60,959 ) (1,541,418 ) (222,196 ) Accretion of discount 122,674 600,099 578,676 Net change in income taxes (91,823 ) 2,424,200 (529,337 ) Timing and other 124,460 (191,662 ) 744,114 Net increase (decrease) 11,200 (3,832,474 ) 858,749 Beginning of year 977,554 4,810,028 3,951,279 End of year $ 988,754 $ 977,554 $ 4,810,028</t>
  </si>
  <si>
    <t>Subsequent Event</t>
  </si>
  <si>
    <t>Subsequent Events [Abstract]</t>
  </si>
  <si>
    <t>Subsequent Events On February 1, 2017, the Company acquired approximately 14,000 net Marcellus acres located in Marion, Monongalia and Wetzel Counties, West Virginia, for $130 million . On February 8, 2017, the Company won a bankruptcy auction to acquire approximately 53,400 core Marcellus acres primarily located in Wetzel, Marshall, Tyler and Marion Counties of West Virginia, for $527 million , subject to final Bankruptcy Court approval on February 10, 2017. The assets also include 174 operated Marcellus wells currently producing approximately 80 MMcfe per day, 20 miles of gathering pipeline and 32,000 acres outside the Company’s core development area.</t>
  </si>
  <si>
    <t>SCHEDULE II - VALUATION AND QUALIFYING ACCOUNTS AND RESERVES</t>
  </si>
  <si>
    <t>Valuation and Qualifying Accounts [Abstract]</t>
  </si>
  <si>
    <t>SCHEDULE II - VALUATION AND QUALIFYING ACCOUNTS AND RESERVES FOR THE THREE YEARS ENDED DECEMBER 31, 2016 Column A Column B Column C Column D Column E Description Balance at Beginning of Period (Deductions) Additions Charged to Costs and Expenses Additions Charged to Other Accounts Deductions Balance at End of Period (Thousands) Valuation allowance for deferred tax assets: 2016 $ 156,084 $ 24,706 $ 21,536 $ (904 ) $ 201,422 2015 $ 64,987 $ 91,097 $ — $ — $ 156,084 2014 $ 56,404 $ 9,314 $ — $ (731 ) $ 64,987</t>
  </si>
  <si>
    <t>Summary of Significant Accounting Policies (Policies)</t>
  </si>
  <si>
    <t>Principles of Consolidation</t>
  </si>
  <si>
    <t xml:space="preserve">Principles of Consolidation: The Consolidated Financial Statements include the accounts of EQT Corporation and all subsidiaries, ventures and partnerships in which a controlling interest is held (EQT or the Company). All significant intercompany accounts and transactions have been eliminated in consolidation. The results of EQT GP Holdings, LP (EQGP) and EQT Midstream Partners, LP (EQM) are both consolidated in the Company’s financial statements. The Company records the noncontrolling interests of the public limited partners of EQGP and EQM in its financial statements. </t>
  </si>
  <si>
    <t>Segments</t>
  </si>
  <si>
    <t>Segments: Operating segments are revenue-producing components of the enterprise for which separate financial information is produced internally and which are subject to evaluation by the Company’s chief operating decision maker in deciding how to allocate resources. The Company reports its operations in three segments, which reflect its lines of business: EQT Production, EQT Gathering and EQT Transmission. The EQT Production segment includes the Company’s exploration for, and development and production of, natural gas, natural gas liquids (NGLs) and a limited amount of crude oil, primarily in the Appalachian Basin. The EQT Production segment also includes the marketing activities of the Company. The operations of EQT Gathering include the natural gas gathering activities of the Company, consisting solely of assets that are owned and operated by EQM. The operations of EQT Transmission include the natural gas transmission and storage activities of the Company, consisting solely of assets that are owned and operated by EQM. Prior to the October 2016 Sale (as defined in Note 4 ), the Company reported its results of operations through two business segments: EQT Production and EQT Midstream. EQT Midstream included the Company’s gathering, transmission and storage businesses as well as the Company's marketing operations that were conducted for the benefit of third-parties. Marketing operations for the benefit of EQT Production were reported in the EQT Production segment. These reporting segments reflected the Company's lines of business and were reported in the same manner in which the Company evaluated its operating performance through September 30, 2016. Following the October 2016 Sale, the Company adjusted its internal reporting structure to align with EQM's operations. These adjustments included transferring to EQT Production (i) the operation of all midstream assets not owned by EQM and (ii) marketing operations conducted for the benefit of third-parties and resulted in changes to the Company's reporting segments effective for this Annual Report on Form 10-K. Under the new reporting structure, the EQT Production segment now includes the Company’s production activities, all of the Company's marketing operations and certain non-core midstream operations primarily supporting the Company's production activities. The EQT Gathering segment contains the Company's gathering assets that are included in EQM. The EQT Transmission segment includes the Company's FERC-regulated interstate pipeline and storage operations. The EQT Gathering and EQT Transmission segments are composed entirely of EQM’s operations and no EQM activities are included within the EQT Production segment. Therefore, the financial and operational disclosures related to EQT Gathering and EQT Transmission in this Annual Report on Form 10-K are the same as EQM’s disclosures in its Annual Report on Form 10-K for the year ended December 31, 2016. The segment disclosures and discussions contained within this Report have been recast to reflect the current reporting structure for all periods presented. Operating segments are evaluated on their contribution to the Company’s consolidated results based on operating income. Other income, interest and income taxes are managed on a consolidated basis. Headquarters’ costs are billed to the operating segments based upon an allocation of the headquarters’ annual operating budget. Differences between budget and actual headquarters’ expenses are not allocated to the operating segments. Substantially all of the Company’s operating revenues, income from operations and assets are generated or located in the United States.</t>
  </si>
  <si>
    <t>Reclassification</t>
  </si>
  <si>
    <t>Reclassification: Certain previously reported amounts have been reclassified to conform to the current year presentation under the current segment reporting structure.</t>
  </si>
  <si>
    <t>Use of Estimates</t>
  </si>
  <si>
    <t>Use of Estimates: The preparation of financial statements in conformity with United States generally accepted accounting principles (GAAP) requires management to make estimates and assumptions that affect the amounts reported in the Consolidated Financial Statements and accompanying notes. Actual results could differ from those estimates.</t>
  </si>
  <si>
    <t>Cash Equivalents</t>
  </si>
  <si>
    <t>Cash Equivalents: The Company considers all highly liquid investments with an original maturity of three months or less when purchased to be cash equivalents. These investments are accounted for at cost. Interest earned on cash equivalents is included as a reduction of interest expense.</t>
  </si>
  <si>
    <t>Trading Securities</t>
  </si>
  <si>
    <t>Trading Securities: Trading securities consist of liquid debt securities that are carried at fair value. Realized and unrealized gains and losses on these debt securities are included in Other Income in the Statements of Consolidated Operations.</t>
  </si>
  <si>
    <t>Restricted Cash</t>
  </si>
  <si>
    <t>Proceeds from potential like-kind exchanges are held by an intermediary and are classified as restricted cash as the funds must be reinvested in similar properties. If the acquisition of suitable like-kind properties is not completed within 180 days, the proceeds are distributed to the Company by the intermediary and are reclassified as available cash within the Consolidated Balance Sheets.</t>
  </si>
  <si>
    <t>Inventories</t>
  </si>
  <si>
    <t>Inventories: Generally, the Company’s inventory balance consists of natural gas stored underground or in pipelines and materials and supplies recorded at the lower of average cost or market.</t>
  </si>
  <si>
    <t>Property, Plant and Equipment</t>
  </si>
  <si>
    <t>The Company uses the successful efforts method of accounting for oil and gas producing activities. Under this method, the cost of productive wells and related equipment, development dry holes, as well as productive acreage, including productive mineral interests, are capitalized and depleted using the unit-of-production method. These capitalized costs include salaries, benefits and other internal costs directly attributable to these activities. The Company capitalized internal costs of $115.4 million , $114.4 million and $108.5 million in 2016 , 2015 and 2014 , respectively, for production related activities. The Company also capitalized $19.2 million , $35.8 million and $35.0 million of interest expense related to Marcellus, Upper Devonian and Utica well development in 2016 , 2015 and 2014 , respectively. Depletion expense is calculated based on the actual produced sales volumes multiplied by the applicable depletion rate per unit. The depletion rates are derived by dividing the net capitalized costs by the number of units expected to be produced over the life of the reserves for lease costs and well costs separately. Costs of exploratory dry holes, exploratory geological and geophysical activities, delay rentals and other property carrying costs are charged to expense. The majority of the Company’s producing oil and gas properties were depleted at an overall average rate of $1.06 per Mcfe, $1.18 per Mcfe and $1.22 per Mcfe for the years ended December 31, 2016 , 2015 and 2014 , respectively. The carrying values of the Company’s proved oil and gas properties are reviewed for impairment when events or circumstances indicate that the remaining carrying value may not be recoverable. In order to determine whether impairment has occurred, the Company estimates the expected future cash flows (on an undiscounted basis) from its oil and gas properties and compares these estimates to the carrying values of the properties. The estimated future cash flows used to test those properties for recoverability are based on proved and, if determined reasonable by management, risk-adjusted probable reserves, utilizing assumptions generally consistent with the assumptions utilized by the Company's management for internal planning and budgeting purposes, including, among other things, the intended use of the asset, anticipated production from reserves, future market prices for natural gas, NGLs and oil, adjusted accordingly for basis differentials, future operating costs and inflation, some of which are interdependent. Proved oil and gas properties that have carrying amounts in excess of estimated future undiscounted cash flows are written down to fair value, which is estimated by discounting the estimated future cash flows using discount rate and other assumptions that marketplace participants would use in their estimates of fair value. Due to the declines in commodity prices during 2016, 2015 and 2014, there were indications that the carrying values of certain of the Company’s oil and gas producing properties may be impaired. The Company performed an undiscounted cash flow analysis for said properties and determined that no impairment existed during 2016. During 2015 and 2014, the undiscounted cash flows attributed to certain assets indicated that their carrying amounts were not expected to be fully recovered. As a result, the Company performed a discounted cash flow analysis and determined the fair value of the assets using an income approach based upon estimates of future production levels, commodity prices, operating costs and discount rates. The future production levels, future commodity prices, which were derived from the five -year forward price curve as adjusted for basis differentials and transportation costs, future operating costs, future inflation factors, as well as the assumed market participant discount rate, were considered to be significant unobservable inputs in the Company's calculation of fair value. As a result, valuation of the impaired assets was considered to be a Level 3 fair value measurement. For the years ended December 31, 2015 and 2014, EQT Production recognized pretax impairment charges on proved oil and gas properties of $98.6 million and $180.7 million , respectively, which are included in impairment of long-lived assets in the Statements of Consolidated Operations. The 2015 impairment included a charge of $94.3 million to record the proved properties in the Permian Basin of Texas at a fair value of $44.8 million and a charge of $4.3 million to record the proved properties in the Utica Shale of Ohio at a fair value of $5.7 million . After this charge to the Permian assets, the carrying value of Permian properties as of December 31, 2015 was approximately $345 million , including approximately $300 million of undeveloped properties. The 2014 impairment included charges of $105.2 million to record the proved properties in the Permian Basin of Texas at a fair value of $109.2 million and $75.5 million to record the proved properties in the Utica Shale of Ohio at a fair value of $7.4 million . The 2015 and 2014 impairments on proved properties in the Permian Basin of Texas were due to a decline in commodity prices. The 2015 and 2014 impairments in the Utica Shale of Ohio were a result of insufficient recovery of hydrocarbons to support continued development, along with the decline in commodity prices. Capitalized costs of unproved oil and gas properties are evaluated at least annually for recoverability on a prospective basis. Indicators of potential impairment include changes brought about by economic factors, potential shifts in business strategy employed by management and historical experience. If it is determined that the properties will not yield proved reserves, the related costs are expensed in the period in which that determination is made. For the years ended December 31, 2016, 2015 and 2014, EQT Production recorded unproved property impairments of $6.9 million , $19.7 million and $86.6 million , respectively, which are included in impairment of long-lived assets in the Statements of Consolidated Operations. The unproved property impairment in 2016 and 2015 related to leases not yet expired that would not be drilled prior to expiration. The unproved property impairment in 2014 related to the Company’s decision to stop development of properties in its Utica Shale of Ohio. In addition, unproved lease expirations prior to drilling of $8.7 million , $37.4 million and $14.6 million are included in exploration expense of EQT Production for the years ended December 31, 2016, 2015 and 2014, respectively. Unproved properties had a net book value of $1,698.8 million and $898.3 million at December 31, 2016 and 2015 , respectively. At December 31, 2014, the Company had $9.0 million of capitalized exploratory well costs that were pending the determination of proved reserves. These exploratory well costs were reclassified to wells, equipment and facilities during the third quarter of 2015 upon the successful completion of the Company’s first Utica well in Pennsylvania. During 2015, the Company drilled one exploratory dry hole within its non-core acreage and the related expenditures have been included within exploration expense in the Statements of Consolidated Operations as of December 31, 2015. There were no capitalized exploratory wells costs at December 31, 2015. At December 31, 2016, the Company had $5.1 million of capitalized exploratory well costs that were pending the determination of proved reserves. EQT Gathering and EQT Transmission property, plant and equipment is carried at cost. Depreciation is calculated using the straight-line method based on estimated service lives. Midstream property consists largely of gathering and transmission systems ( 20 - 65 year estimated service life), buildings ( 35 year estimated service life), office equipment ( 3 - 7 year estimated service life), vehicles ( 5 year estimated service life), and computer and telecommunications equipment and systems ( 3 - 7 year estimated service life). Major maintenance projects that do not increase the overall life of the related assets are expensed. When major maintenance materially increases the life or value of the underlying asset, the cost is capitalized. When events or changes in circumstances indicate that the carrying amount of any long-lived asset other than proved and unproved oil and gas properties may not be recoverable, the Company reviews its long-lived assets for impairment by first comparing the carrying value of the assets to the sum of the undiscounted cash flows expected to result from the use and eventual disposition of the assets. If the carrying value exceeds the sum of the assets’ undiscounted cash flows, the Company records an impairment loss equal to the difference between the carrying value and fair value of the assets.</t>
  </si>
  <si>
    <t>Sales and Retirements Policies</t>
  </si>
  <si>
    <t>Sales and Retirements Policies: No gain or loss is recognized on the partial sale of proved developed oil and gas reserves unless non-recognition would significantly alter the relationship between capitalized costs and remaining proved reserves for the affected amortization base. When gain or loss is not recognized, the amortization base is reduced by the amount of the proceeds.</t>
  </si>
  <si>
    <t>Regulatory Accounting</t>
  </si>
  <si>
    <t>The Company expects to recover the amortization of the deferred tax position ratably over the corresponding life of the underlying assets that created the difference. The deferred tax regulatory asset associated with AFUDC represents the offset to the deferred taxes associated with the equity component of AFUDC of long-lived assets. Taxes on capitalized funds used during construction and the offsetting deferred income taxes will be collected through rates over the depreciable lives of the long-lived assets to which they relate. Regulatory Accounting: The regulated operations of EQT Transmission include interstate pipeline and storage operations subject to regulation by the Federal Energy Regulatory Commission (FERC). EQT Gathering's regulated operations include certain FERC-regulated gathering operations. The application of regulatory accounting allows the Company to defer expenses and income on its Consolidated Balance Sheets as regulatory assets and liabilities when it is probable that those expenses and income will be allowed in the rate setting process in a period different from the period in which they would have been reflected in the Statements of Consolidated Operations for a non-regulated company. The deferred regulatory assets and liabilities are then recognized in the Statements of Consolidated Operations in the period in which the same amounts are reflected in rates.</t>
  </si>
  <si>
    <t>Derivative Instruments: Derivatives are held as part of a formally documented risk management program. The Company’s use of derivative instruments is implemented under a set of policies approved by the Company’s Hedge and Financial Risk Committee (HFRC) and reviewed by the Audit Committee of the Company's Board of Directors. The HFRC is composed of the chief executive officer, the president, the chief financial officer and other officers of the Company. In regards to commodity price risk, the financial instruments currently utilized by the Company are primarily fixed price swap agreements and collar agreements. The Company engages in basis swaps to protect earnings from undue exposure to the risk of geographic disparities in commodity prices and interest rate swaps to hedge exposure to interest rate fluctuations on potential debt issuances. The Company also uses a limited number of other contractual agreements in implementing its commodity hedging strategy. The Company has an insignificant number of natural gas derivative instruments for trading purposes. The accounting for the changes in fair value of the Company’s derivative instruments depends on the use of the derivative instruments. To the extent that a derivative instrument had been designated and qualified as a cash flow hedge, the effective portion of the change in fair value of the derivative instrument is reported as a component of accumulated other comprehensive income (OCI), net of tax, and is subsequently reclassified into the Statements of Consolidated Operations in the same period or periods during which the forecasted transaction is realized. The Company assesses the effectiveness of hedging relationships, as determined by the degree that the gain (loss) for the hedging instrument offsets the loss (gain) on the hedged item, both at the inception of the hedge and on an on-going basis. If the gain (loss) for the hedging instrument is greater than the loss (gain) on the hedged item, the ineffective portion of the cash flow hedge is immediately recognized in operating revenues in the Statements of Consolidated Operations. Effective December 31, 2014, the Company elected to de-designate all derivative commodity instruments that were designated and qualified as cash flow hedges. If a cash flow hedge was terminated or de-designated as a hedge before the settlement date of the hedged item, the amount of deferred gain or loss within accumulated OCI recorded up to that date remained deferred, provided that the forecasted transaction remained probable of occurring. Subsequent changes in fair value of a de-designated derivative instrument are recorded in earnings. The amount recorded in accumulated OCI is related to instruments that were designated as cash flow hedges. Since December 31, 2014, the Company has not designated any new derivative instruments as cash flow hedges. Any changes in fair value of derivative instruments that have not been designated as hedges are recognized within operating revenues in the Statements of Consolidated Operations each period. The Company reports all gains and losses on its natural gas derivative commodity instruments net as operating revenues on its Statements of Consolidated Operations.</t>
  </si>
  <si>
    <t>AFUDC</t>
  </si>
  <si>
    <t>AFUDC: Carrying costs for the construction of certain regulated assets are capitalized by the Company and amortized over the related assets’ estimated useful lives. The capitalized amount includes interest cost (debt portion) and a designated cost of equity (equity portion) for financing the construction of these assets which are subject to regulation by the FERC. The debt portion of AFUDC is calculated based on the average cost of debt and is included as a reduction of interest expense in the Statements of Consolidated Operations. AFUDC interest costs capitalized were $2.4 million , $1.6 million and $1.0 million for the years ended December 31, 2016 , 2015 and 2014 , respectively. The equity portion of AFUDC is calculated using the most recent equity rate of return approved by the applicable regulator. Equity amounts capitalized are included in other income in the Statements of Consolidated Operations.</t>
  </si>
  <si>
    <t>Revenue Recognition</t>
  </si>
  <si>
    <t>Revenue Recognition: Revenue is recognized for production and gathering activities when deliveries of natural gas, NGLs and crude oil occur and title of the products is transferred to the buyer. Revenues from natural gas transmission and storage activities are recognized in the period the service is provided. Reservation revenues on firm contracted capacity are recognized over the contract period based on the contracted volume regardless of the amount of natural gas that is transported. The Company reports revenue from all energy trading contracts net in the Statements of Consolidated Operations, regardless of whether the contracts are physically or financially settled. Contracts which result in physical delivery of a commodity expected to be used or sold by the Company in the normal course of business are considered normal purchases and sales and are not subject to derivative accounting. Revenues from these contracts are recognized at contract value when delivered and are reported in operating revenues. The Company reports all gains and losses on its derivative commodity instruments net as operating revenues on its Statements of Consolidated Operations. The Company accounts for gas-balancing arrangements under the entitlement method. The Company uses the gross method to account for overhead cost reimbursements from joint operating partners. During periods in which rates are subject to refund as a result of a pending rate case, the Company records revenue at the rates which are pending approval but reserves these revenues to the level of previously approved rates until the final settlement of the rate case.</t>
  </si>
  <si>
    <t>Investments in Consolidated Affiliates and Nonconsolidated Affiliates</t>
  </si>
  <si>
    <t>Investments in Consolidated Affiliates : In January 2015, the Company formed EQGP to own the Company's partnership interests in EQM. On May 15, 2015, EQGP completed an initial public offering (IPO) of 26,450,000 common units representing limited partner interests in EQGP, which represented 9.9% of EQGP's outstanding limited partner interests. The Company retained 239,715,000 common units, which represented a 90.1% limited partner interest, and the entire non-economic general partner interest, in EQGP. As of December 31, 2016 , EQGP owned 21,811,643 EQM common units, representing a 26.6% limited partner interest in EQM; 1,443,015 EQM general partner units, representing a 1.8% general partner interest in EQM; and all of EQM's incentive distribution rights (IDRs). EQGP and EQM are both consolidated in the Company's consolidated financial statements and the Company reports the noncontrolling interests of the public limited partners in its financial statements. See Notes 3 and 4 . Investments in Nonconsolidated Affiliates: Investments in companies in which the Company has the ability to exert significant influence over operating and financial policies (generally 20% to 50% ownership), but which the Company does not control, are accounted for using the equity method. Under the equity method, investments are initially recorded at cost and adjusted for dividends and undistributed earnings and losses. The Company evaluates its investments in nonconsolidated affiliates for impairment whenever events or changes in circumstances indicate that the carrying value of such investments may have experienced a decline in value. When there is evidence of loss in value that is other than temporary, the Company compares the estimated fair value of the investment to the carrying value of the investment to determine whether impairment has occurred. If the estimated fair value is less than the carrying value, the excess of the carrying value over the estimated fair value is recognized as an impairment loss. See Note 11 .</t>
  </si>
  <si>
    <t>Unamortized Debt Discount and Issuance Expense</t>
  </si>
  <si>
    <t>Unamortized Debt Discount and Issuance Expense: Discounts and expenses incurred with the issuance of long-term debt are amortized over the term of the debt. These amounts are presented as a reduction of long-term debt on the accompanying Consolidated Balance Sheets. See Note 14 .</t>
  </si>
  <si>
    <t>Transportation and Processing</t>
  </si>
  <si>
    <t>Transportation and Processing: Third-party costs incurred to gather, process and transport gas produced by EQT Production to market sales points are recorded as transportation and processing costs in the Statements of Consolidated Operations. The Company markets some transportation for resale. These costs, which are not incurred to transport gas produced by EQT Production, are reflected as a deduction from pipeline and net marketing services revenues.</t>
  </si>
  <si>
    <t>Income Taxes: The Company files a consolidated federal income tax return and utilizes the asset and liability method to account for income taxes. The provision for income taxes represents amounts paid or estimated to be payable, net of amounts refunded or estimated to be refunded, for the current year and the change in deferred taxes, exclusive of amounts recorded in OCI. Any refinements to prior years’ taxes made due to subsequent information are reflected as adjustments in the current period. Separate income taxes are calculated for income from continuing operations, income from discontinued operations and items charged or credited directly to shareholders’ equity. Deferred income tax assets and liabilities are determined based on temporary differences between the financial reporting and tax bases of assets and liabilities and are recognized using enacted tax rates for the effect of such temporary differences. Deferred tax assets are reduced by a valuation allowance if it is more likely than not that some portion or all of the deferred tax asset will not be realized. In accounting for uncertainty in income taxes of a tax position taken or expected to be taken in a tax return, the Company utilizes a recognition threshold and measurement attribute for the financial statement recognition and measurement. The recognition threshold requires the Company to determine whether it is more likely than not that a tax position will be sustained upon examination, including resolution of any related appeals or litigation processes, based on the technical merits of the position in order to record any financial statement benefit. If it is more likely than not that a tax position will be sustained, then the Company must measure the tax position to determine the amount of benefit to recognize in the financial statements. The tax position is measured at the largest amount of benefit that is greater than 50% likely of being realized upon ultimate settlement. The Company recognizes interest and penalties accrued related to unrecognized tax benefits in income tax expense.</t>
  </si>
  <si>
    <t>Provision For Doubtful Accounts</t>
  </si>
  <si>
    <t>Provision for Doubtful Accounts: Judgment is required to assess the ultimate realization of the Company’s accounts receivable, including assessing the probability of collection and the creditworthiness of certain customers. Reserves for uncollectible accounts are recorded as part of selling, general and administrative expense in the Statements of Consolidated Operations. The reserves are based on historical experience, current and expected economic trends and specific information about customer accounts.</t>
  </si>
  <si>
    <t>Earnings Per Share (EPS)</t>
  </si>
  <si>
    <t>Earnings Per Share (EPS): Basic EPS are computed by dividing net income attributable to EQT by the weighted average number of common shares outstanding during the period, without considering any dilutive items. Diluted EPS are computed by dividing net income attributable to EQT by the weighted average number of common shares and potentially dilutive securities, net of shares assumed to be repurchased using the treasury stock method. Purchases of treasury shares are calculated using the average share price for the Company’s common stock during the period. Potentially dilutive securities arise from the assumed conversion of outstanding stock options and other share-based awards. See Note 17 .</t>
  </si>
  <si>
    <t>Asset Retirement Obligations</t>
  </si>
  <si>
    <t>Asset Retirement Obligations : The Company accrues a liability for legal asset retirement obligations based on an estimate of the timing and amount of settlement. For oil and gas wells, the fair value of the Company’s plugging and abandonment obligations is required to be recorded at the time the obligations are incurred, which is typically at the time the wells are spud. Upon initial recognition of an asset retirement obligation, the Company increases the carrying amount of the long-lived asset by the same amount as the liability. Over time, the liabilities are accreted for the change in their present value, through charges to depreciation, depletion and amortization, and the initial capitalized costs are depleted over the useful lives of the related assets. Although individual assets will be replaced as needed, EQM's gathering system and transmission and storage system will continue to exist for an indefinite useful life. As such, there is uncertainty around the timing of any asset retirement activities. As a result, EQM determined that there is not sufficient information to make a reasonable estimate of the asset retirement obligations for the remaining assets as of December 31, 2016 and 2015.</t>
  </si>
  <si>
    <t>Self-Insurance</t>
  </si>
  <si>
    <t>Self-Insurance: The Company is self-insured for certain losses related to workers’ compensation and maintains a self-insured retention for general liability, automobile liability, environmental liability and other casualty coverage. The Company maintains stop loss coverage with third-party insurers to limit the total exposure for general liability, automobile liability, environmental liability and workers’ compensation. The recorded reserves represent estimates of the ultimate cost of claims incurred as of the balance sheet date. The estimated liabilities are based on analyses of historical data and actuarial estimates and are not discounted. The liabilities are reviewed by management quarterly and by independent actuaries annually to ensure that they are appropriate. While the Company believes these estimates are reasonable based on the information available, financial results could be impacted if actual trends, including the severity or frequency of claims, differ from estimates.</t>
  </si>
  <si>
    <t>Noncontrolling interest</t>
  </si>
  <si>
    <t>Noncontrolling Interests: Noncontrolling interests represent third-party equity ownership in EQGP and EQM and are presented as a component of equity in the Consolidated Balance Sheets. In the Statements of Consolidated Operations, noncontrolling interests reflect the allocation of earnings to third-party investors. See Notes 3 and 4 for further discussion of noncontrolling interests related to EQGP and EQM, respectively.</t>
  </si>
  <si>
    <t>Recently Issued Accounting Standards</t>
  </si>
  <si>
    <t>Recently Issued Accounting Standards: In May 2014, the Financial Accounting Standards Board (FASB) issued Accounting Standards Update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The ASU is required to be adopted using one of two retrospective application methods. In August 2015, the FASB issued ASU No. 2015-14, Revenue from Contracts with Customers - Deferral of the Effective Date which approved a one year deferral of ASU 2014-09 for annual reporting periods beginning after December 15, 2017. The Company expects to adopt using the modified retrospective method of adoption on January 1, 2018. While the Company is currently evaluating the impact of this standard on individual customer contracts, the Company has evaluated the impact of this standard on the broad categories of its customer contracts, and the Company currently anticipates this standard will not have a material impact on net income within its financial statements. In February 2015, the FASB issued ASU No. 2015-02, Consolidation . The standard changes the analysis that a reporting entity must perform to determine whether it should consolidate certain types of legal entities. The Company adopted this standard in the first quarter of 2016 with no significant impact on reported results or disclosures. See Note 12 . In January 2016, the FASB issued ASU No. 2016-01, Financial Instruments-Overall: Recognition and Measurement of Financial Assets and Financial Liabilities . The changes promulgated by this standard primarily affect the accounting for equity investments and financial liabilities presented under the fair value option and the presentation and disclosure requirements for financial instruments. The ASU will be effective for annual reporting periods beginning after December 15, 2017, including interim reporting periods within that reporting period, with early adoption of certain provisions permitted. The Company anticipates this standard will not have a material impact on its financial statements and related disclosures. In February 2016, the FASB issued ASU No. 2016-02, Leases . The ASU requires, among other things, that lessees recognize the following for all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SU will be effective for annual reporting periods beginning after December 15, 2018, including interim periods within that reporting period, with early adoption permitted. While the Company is currently evaluating the provisions of this ASU to determine the impact this standard will have on its financial statements and related disclosures, the primary effect of adopting the new standard will be to record assets and obligations for contracts currently recognized as operating leases. In March 2016, the FASB issued ASU No. 2016-09, Compensation-Stock Compensation: Improvements to Employee Share-Based Payment Accounting . This ASU is part of the FASB initiative to reduce complexity in accounting standards. The areas for simplification in this ASU involve several aspects of the accounting for employee share-based payment transactions, including the income tax consequences, classification of awards as either equity or liabilities and classification on the statement of cash flows. The ASU will be effective for annual reporting periods beginning after December 15, 2016, including interim periods within that reporting period, with early adoption permitted. The Company anticipates this standard will not have a material impact on its financial statements and related disclosures. In June 2016, the FASB issued ASU No. 2016-13, Financial Instruments-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The Company is currently evaluating the impact this standard will have on its financial statements and related disclosures. In August 2016, the FASB issued ASU No. 2016-15, Statement of Cash Flows (Topic 230): Classification of Certain Cash Receipts and Cash Payments . This ASU addresses the presentation and classification of eight specific cash flow issues. The amendments in the ASU will be effective for public business entities for annual reporting periods beginning after December 15, 2017, including interim periods within that reporting period, with early adoption permitted. The Company anticipates this standard will not have a material impact on its financial statements and related disclosures.</t>
  </si>
  <si>
    <t>Subsequent Events</t>
  </si>
  <si>
    <t>Subsequent Events: The Company has evaluated subsequent events through the date of the financial statement issuance.</t>
  </si>
  <si>
    <t>Summary of Significant Accounting Policies (Tables)</t>
  </si>
  <si>
    <t>Schedule of property, plant and equipment</t>
  </si>
  <si>
    <t>The Company’s property, plant and equipment consist of the following: As of December 31, 2016 2015 (Thousands) Oil and gas producing properties, successful efforts method $ 13,878,659 $ 11,816,769 Accumulated depreciation and depletion (4,217,154 ) (3,425,618 ) Net oil and gas producing properties 9,661,505 8,391,151 Gathering assets 1,330,998 1,105,046 Accumulated depreciation and amortization (110,473 ) (88,918 ) Net gathering assets 1,220,525 1,016,128 Transmission assets 1,563,860 1,257,270 Accumulated depreciation and amortization (205,551 ) (175,684 ) Net transmission assets 1,358,309 1,081,586 Other properties, at cost less accumulated depreciation (a) 921,877 983,156 Net property, plant and equipment $ 13,162,216 $ 11,472,021 (a) Other properties includes non-core gathering assets owned by EQT Production and shared assets held at Headquarters.</t>
  </si>
  <si>
    <t>Schedule of regulated net revenues and operating expenses</t>
  </si>
  <si>
    <t>The following table presents the total regulated net revenues and operating expenses included in the operations of EQT Transmission and EQT Gathering: Years Ended December 31, 2016 2015 2014 (Thousands) Net revenues $ 347,320 $ 309,984 $ 267,997 Operating expenses $ 118,611 $ 109,954 $ 89,617</t>
  </si>
  <si>
    <t>Schedule of regulated net property, plant and equipment</t>
  </si>
  <si>
    <t>The following table presents the regulated net property, plant and equipment included in EQT Transmission and EQT Gathering: As of December 31, 2016 2015 (Thousands) Property, plant &amp; equipment $ 1,675,433 $ 1,356,206 Accumulated depreciation and amortization (234,336 ) (193,349 ) Net property, plant &amp; equipment $ 1,441,097 $ 1,162,857</t>
  </si>
  <si>
    <t>Schedule of other current liabilities</t>
  </si>
  <si>
    <t>Other current liabilities as of December 31, 2016 and 2015 are detailed below. December 31, 2016 2015 (Thousands) Incentive compensation $ 100,762 $ 73,014 Taxes other than income 56,874 44,925 Accrued interest payable 39,593 36,330 All other accrued liabilities 39,490 27,566 Total other current liabilities $ 236,719 $ 181,835</t>
  </si>
  <si>
    <t>Reconciliation of the beginning and ending carrying amounts of asset retirement obligations</t>
  </si>
  <si>
    <t>The Company does not have any assets that are legally restricted for purposes of settling these obligations. Years Ended December 31, 2016 2015 (Thousands) Asset retirement obligation as of beginning of period $ 168,142 $ 140,086 Accretion expense 9,696 10,646 Liabilities incurred 2,943 2,251 Liabilities settled (1,484 ) (5,027 ) Change in estimates 64,303 20,186 Asset retirement obligation as of end of period $ 243,600 $ 168,142</t>
  </si>
  <si>
    <t>Schedule of components of accumulated OCI, net of tax</t>
  </si>
  <si>
    <t>The components of accumulated OCI, net of tax, are as follows: As of December 31, 2016 2015 (Thousands) Net gain from natural gas hedging transactions $ 9,607 $ 64,762 Net loss from interest rate swaps (699 ) (843 ) Pension and other post-retirement benefits liability adjustment (6,866 ) (17,541 ) Accumulated OCI $ 2,042 $ 46,378</t>
  </si>
  <si>
    <t>Discontinued Operations (Tables)</t>
  </si>
  <si>
    <t>Summary of the components of discontinued operations activity</t>
  </si>
  <si>
    <t>The following table summarizes the components of discontinued operations activity: Years Ended December 31, 2016 2015 2014 (Thousands) Operating revenues $ — $ — $ — Income from discontinued operations before income taxes — — 2,377 Income taxes — — 1,006 Income from discontinued operations, net of tax $ — $ — $ 1,371</t>
  </si>
  <si>
    <t>EQT Midstream Partners, LP (Tables)</t>
  </si>
  <si>
    <t>Schedule of Stock by Class</t>
  </si>
  <si>
    <t>EQM Equity Offerings: The following table summarizes EQM's public offerings of its common units during the three years ended December 31, 2016. Common Units Issued (a) GP Units Issued (b) Price Per Unit Net Proceeds Underwriters' Discount and Other Offering Expenses (Thousands, except unit and per unit amounts) May 2014 equity offering (c) 12,362,500 — $ 75.75 $ 902,467 $ 33,992 March 2015 equity offering (d) 9,487,500 25,255 76.00 696,582 24,468 $750 million At the Market (ATM) Program in 2015 (e) 1,162,475 — 74.92 85,483 1,610 November 2015 equity offering (f) 5,650,000 — 71.80 399,937 5,733 $750 million ATM Program in 2016 (g) 2,949,309 — $ 74.42 $ 217,102 $ 2,381 (a) Includes the issuance of additional common units pursuant to the exercise of the underwriters' over-allotment options, as applicable. (b) Represents general partner units issued to EQT Midstream Services, LLC, the general partner of EQM (the EQM General Partner), in exchange for its proportionate capital contribution. (c) The net proceeds of the May 2014 equity offering were used by EQM to finance a portion of the cash consideration paid to EQT in connection with the Jupiter Transaction discussed below. (d) The underwriters exercised their option to purchase additional common units. The EQM General Partner purchased 25,255 EQM general partner units for approximately $1.9 million to maintain its then 2.0% general partner ownership percentage. In connection with the offering, the Company recorded a $122.3 million gain to additional paid-in-capital, a decrease in noncontrolling interest in consolidated subsidiary of $195.8 million and an increase to deferred tax liability of $73.5 million . EQM used the proceeds from the offering to fund a portion of the purchase price for the NWV Gathering Transaction discussed below. (e) In 2015, EQM entered into an equity distribution agreement that established an "At the Market" (ATM) common unit offering program, pursuant to which a group of managers, acting as EQM's sales agents, may sell EQM common units having an aggregate offering price of up to $750 million (the $750 million ATM Program). The price per unit represents an average price for all issuances under the $750 million ATM Program in 2015. The underwriters' discount and other offering expenses in the table include commissions of approximately $0.9 million and other offering expenses of approximately $0.7 million . In connection with the offerings, the Company recorded a $12.4 million gain to additional paid-in-capital, a decrease in noncontrolling interest in consolidated subsidiary of $19.8 million and an increase to deferred tax liability of $7.4 million . EQM used the net proceeds from the sales for general partnership purposes. (f) EQM used the net proceeds for general partnership purposes and to repay amounts outstanding under EQM's credit facility. In connection with the offering, the Company recorded a $52.1 million gain to additional paid-in-capital, a decrease in noncontrolling interest in consolidated subsidiary of $83.5 million and an increase to deferred tax liability of $31.3 million . (g) The price per unit represents an average price for all issuances under the $750 million ATM Program in 2016. The underwriters' discount and offering expenses in the table include commissions of approximately $2.2 million . In connection with these sales, the Company recorded a $24.9 million gain to additional paid-in-capital, a decrease in noncontrolling interest in consolidated subsidiary of $39.9 million and an increase to deferred tax liability of $15.0 million . EQM used the net proceeds for general partnership purposes.</t>
  </si>
  <si>
    <t>Financial Information by Business Segment (Tables)</t>
  </si>
  <si>
    <t>Reconciliation of Revenue from Segments to Consolidated</t>
  </si>
  <si>
    <t>Year Ended December 31, 2016 EQT Production EQT Gathering EQT Transmission Intersegment Eliminations EQT Corporation (Thousands) Revenues: Sales of natural gas, oil and NGLs $ 1,594,997 $ — $ — $ — $ 1,594,997 Pipeline and marketing services 41,048 397,494 338,120 (514,320 ) 262,342 Loss on derivatives not designated as hedges (248,991 ) — — — (248,991 ) Total operating revenues $ 1,387,054 $ 397,494 $ 338,120 $ (514,320 ) $ 1,608,348 Year Ended December 31, 2015 EQT Production EQT Gathering EQT Transmission Intersegment Eliminations EQT Corporation (Thousands) Revenues: Sales of natural gas, oil and NGLs $ 1,690,360 $ — $ — $ — $ 1,690,360 Pipeline and marketing services 55,542 335,105 297,831 (424,838 ) 263,640 Gain on derivatives not designated as hedges 385,762 — — — 385,762 Total operating revenues $ 2,131,664 $ 335,105 $ 297,831 $ (424,838 ) $ 2,339,762 Year Ended December 31, 2014 EQT Production EQT Gathering EQT Transmission Intersegment Eliminations EQT Corporation (Thousands) Revenues: Sales of natural gas, oil and NGLs $ 2,132,409 $ — $ — $ — $ 2,132,409 Pipeline and marketing services 71,787 233,945 255,273 (304,646 ) 256,359 Gain on derivatives not designated as hedges 80,942 — — — 80,942 Total operating revenues $ 2,285,138 $ 233,945 $ 255,273 $ (304,646 ) $ 2,469,710</t>
  </si>
  <si>
    <t>Reconciliation of Operating Profit (Loss) from Segments to Consolidated</t>
  </si>
  <si>
    <t xml:space="preserve"> Years Ended December 31, 2016 2015 2014 (Thousands) Operating (loss) income: EQT Production (a) $ (719,731 ) $ 132,008 $ 556,918 EQT Gathering 289,027 243,257 147,426 EQT Transmission 237,922 207,779 185,169 Unallocated expenses (b) (85,518 ) (19,905 ) (36,118 ) Total operating (loss) income $ (278,300 ) $ 563,139 $ 853,395 Reconciliation of operating (loss) income to (loss) income from continuing operations: Total operating (loss) income $ (278,300 ) $ 563,139 $ 853,395 Other income 31,693 9,953 6,853 Interest expense 147,920 146,531 136,537 Income tax (benefit) expense (263,464 ) 104,675 214,092 (Loss) income from continuing operations $ (131,063 ) $ 321,886 $ 509,619 (a) Gains on sales / exchanges of assets of $8.0 million and $34.1 million are included in EQT Production operating income for 2016 and 2014, respectively. See Note 8 . Impairment of long-lived assets of $6.9 million , $122.5 million and $267.3 million are included in EQT Production operating income for 2016, 2015 and 2014, respectively. See Note 1 for a discussion of impairment of long-lived assets. (b) Unallocated expenses generally include incentive compensation expense and administrative costs. In addition, 2016 includes a $59.7 million impairment on gathering assets prior to the sale to EQM, and 2014 includes a $20.0 million contribution to the EQT Foundation. </t>
  </si>
  <si>
    <t>Schedule of Segment Assets</t>
  </si>
  <si>
    <t xml:space="preserve"> As of December 31, 2016 2015 2014 (Thousands) Segment assets: EQT Production $ 10,923,824 $ 9,905,344 $ 9,056,501 EQT Gathering 1,225,686 1,019,004 819,254 EQT Transmission 1,399,201 1,169,517 928,118 Total operating segments 13,548,711 12,093,865 10,803,873 Headquarters assets, including cash and short-term investments 1,924,211 1,882,307 1,231,480 Total assets $ 15,472,922 $ 13,976,172 $ 12,035,353</t>
  </si>
  <si>
    <t>Schedule of Depreciation, Depletion and amortization and Expenditures for Segment Assets</t>
  </si>
  <si>
    <t xml:space="preserve"> Years Ended December 31, 2016 2015 2014 (Thousands) Depreciation, depletion and amortization: EQT Production $ 859,018 $ 765,298 $ 630,115 EQT Gathering 30,422 24,360 23,977 EQT Transmission 32,269 25,535 25,084 Other 6,211 4,023 122 Total $ 927,920 $ 819,216 $ 679,298 Expenditures for segment assets: (c) EQT Production (d) $ 2,073,907 $ 1,893,750 $ 2,505,365 EQT Gathering 295,315 225,537 253,638 EQT Transmission 292,049 203,706 137,317 Other 7,002 21,421 3,866 Total $ 2,668,273 $ 2,344,414 $ 2,900,186 (c) Includes the capitalized portion of non-cash stock-based compensation costs, non-cash acquisitions and the impact of capital accruals. These non-cash items are excluded from capital expenditures on the statements of consolidated cash flows. The net impact of these non-cash items was $77 million , $(90) million and $448 million for the years ended December 31, 2016 , 2015 and 2014 , respectively. The impact of accrued capital expenditures includes the reversal of the prior period accrual as well as the current period estimate, both of which are non-cash items. The year ended December 31, 2016 included $87.6 million of non-cash capital expenditures related to acquisitions, and the year ended December 31, 2014 included $349.2 million of non-cash capital expenditures for the exchange of assets with Range Resources. (d) Expenditures for segment assets in the EQT Production segment included $1,284.0 million , $182.3 million and $724.4 million for property acquisitions in 2016 , 2015 and 2014 , respectively. Included in the $1,284.0 million of property acquisitions for the year ended December 31, 2016 was $1,051.2 million of capital expenditures and $87.6 million of non-cash capital expenditures for acquisitions (see Note 9 ). Included in the $724.4 million of property acquisitions for the year ended December 31, 2014 was $349.2 million of non-cash capital expenditures for the exchange of assets with Range Resources (see Note 8 ).</t>
  </si>
  <si>
    <t>Derivative Instruments (Tables)</t>
  </si>
  <si>
    <t>Schedule of derivatives designated and not designated as hedging instruments</t>
  </si>
  <si>
    <t xml:space="preserve"> Years Ended December 31, 2016 2015 2014 (Thousands) Commodity derivatives designated as cash flow hedges Amount of gain recognized in OCI (effective portion), net of tax $ — $ — $ 156,207 Amount of gain reclassified from accumulated OCI, net of tax, into gain on sale / exchange of assets and dispositions due to forecasted transactions probable to not occur — — 16,735 Amount of gain (loss) reclassified from accumulated OCI, net of tax, into operating revenues (effective portion) 55,155 152,359 (15,950 ) Amount of gain recognized in operating revenues (ineffective portion) (a) — — 24,774 Interest rate derivatives designated as cash flow hedges Amount of loss reclassified from accumulated OCI, net of tax, into interest expense (effective portion) $ (144 ) $ (144 ) $ (145 ) Derivatives not designated as hedging instruments Amount of (loss) gain recognized in operating revenues $ (248,991 ) $ 385,762 $ 80,942 (a) No amounts were excluded from effectiveness testing of cash flow hedges in 2014.</t>
  </si>
  <si>
    <t>Schedule of impact of netting agreements and margin deposits on gross derivative assets and liabilities</t>
  </si>
  <si>
    <t>The table below reflects the impact of netting agreements and margin deposits on gross derivative assets and liabilities as of December 31, 2016 and 2015 . As of December 31, 2016 Derivative instruments, recorded in the Consolidated Balance Sheet, gross Derivative instruments subject to master netting agreements Margin deposits remitted to counterparties Derivative instruments, net (Thousands) Asset derivatives: Derivative instruments, at fair value $ 33,053 $ (23,373 ) $ — $ 9,680 Liability derivatives: Derivative instruments, at fair value $ 257,943 $ (23,373 ) $ — $ 234,570 As of December 31, 2015 Derivative instruments, recorded in the Consolidated Balance Sheet, gross Derivative instruments subject to master netting agreements Margin deposits remitted to counterparties Derivative instruments, net (Thousands) Asset derivatives: Derivative instruments, at fair value $ 417,397 $ (19,909 ) $ — $ 397,488 Liability derivatives: Derivative instruments, at fair value $ 23,434 $ (19,909 ) $ — $ 3,525</t>
  </si>
  <si>
    <t>Fair Value Measurements (Tables)</t>
  </si>
  <si>
    <t>Schedule of assets and liabilities measured at fair value on a recurring basis</t>
  </si>
  <si>
    <t>The following assets and liabilities were measured at fair value on a recurring basis during the applicable period: Fair value measurements at reporting date using Description As of December 31, 2016 Quoted prices in active markets for identical assets (Level 1) Significant other observable inputs (Level 2) Significant unobservable inputs (Level 3) (Thousands) Assets Trading securities $ 286,396 $ — $ 286,396 $ — Derivative instruments, at fair value $ 33,053 $ — $ 33,053 $ — Liabilities Derivative instruments, at fair value $ 257,943 $ — $ 257,943 $ — Fair value measurements at reporting date using Description As of December 31, 2015 Quoted prices in active markets for identical assets (Level 1) Significant other observable inputs (Level 2) Significant unobservable inputs (Level 3) (Thousands) Assets Trading securities $ — $ — $ — $ — Derivative instruments, at fair value $ 417,397 $ — $ 417,397 $ — Liabilities Derivative instruments, at fair value $ 23,434 $ — $ 23,434 $ —</t>
  </si>
  <si>
    <t>Income Taxes (Tables)</t>
  </si>
  <si>
    <t>Schedule of income tax expense (benefit) from continuing operations</t>
  </si>
  <si>
    <t>Income tax (benefit) expense from continuing operations is summarized as follows: Years Ended December 31, 2016 2015 2014 (Thousands) Current: Federal $ (82,905 ) $ 85,696 $ 164,935 State (298 ) 1,103 17,136 Subtotal (83,203 ) 86,799 182,071 Deferred: Federal (117,155 ) (109,642 ) 38,357 State (63,106 ) 127,518 (6,336 ) Subtotal (180,261 ) 17,876 32,021 Total income taxes $ (263,464 ) $ 104,675 $ 214,092</t>
  </si>
  <si>
    <t>Schedule of reconciliation of income tax expense to amount computed at the federal statutory rate</t>
  </si>
  <si>
    <t>Income tax expense differed from amounts computed at the federal statutory rate of 35% on pre-tax income as follows: Years Ended December 31, 2016 2015 2014 (Thousands) Tax at statutory rate $ (138,084 ) $ 149,296 $ 253,299 State income taxes (71,613 ) (7,566 ) (2,992 ) Valuation allowance 23,808 91,144 10,012 Noncontrolling partners’ share of EQGP and EQM earnings (112,672 ) (82,850 ) (43,409 ) Regulatory asset 35,438 (35,438 ) — Research and experimentation credit (4,539 ) (7,243 ) (468 ) Other 4,198 (2,668 ) (2,350 ) Income tax (benefit) expense $ (263,464 ) $ 104,675 $ 214,092 Effective tax rate 66.8 % 24.5 % 29.6 %</t>
  </si>
  <si>
    <t>Schedule of reconciliation of the beginning and ending amount of reserve for uncertain tax positions(excluding interest and penalties)</t>
  </si>
  <si>
    <t>The following table reconciles the beginning and ending amount of reserve for uncertain tax positions (excluding interest and penalties): 2016 2015 2014 (Thousands) Balance at January 1 $ 259,301 $ 56,957 $ 57,087 Additions based on tax positions related to current year 23,978 152,983 1,195 Additions for tax positions of prior years 20,336 50,688 93 Reductions for tax positions of prior years (51,181 ) (1,327 ) (1,418 ) Lapse of statute of limitations — — — Balance at December 31 $ 252,434 $ 259,301 $ 56,957</t>
  </si>
  <si>
    <t>Summary of source and tax effects of temporary differences between financial reporting and tax bases of assets and liabilities</t>
  </si>
  <si>
    <t>The following table summarizes the source and tax effects of temporary differences between financial reporting and tax bases of assets and liabilities: As of December 31, 2016 2015 (Thousands) Deferred income taxes: Total deferred income tax assets $ (875,407 ) $ (826,764 ) Total deferred income tax liabilities 2,635,411 2,798,934 Total net deferred income tax liabilities 1,760,004 1,972,170 Total deferred income tax liabilities (assets): Drilling and development costs expensed for income tax reporting 1,473,459 1,473,551 Tax depreciation in excess of book depreciation 1,161,952 1,172,331 Incentive compensation and deferred compensation plans (77,743 ) (74,746 ) Net operating loss carryforwards (282,943 ) (214,714 ) Investment in EQGP and EQM (386,676 ) (426,343 ) Alternative minimum tax credit carryforward (224,428 ) (267,045 ) Unrealized hedge (losses) gains (101,430 ) 107,854 Other (3,609 ) 45,198 Total excluding valuation allowances 1,558,582 1,816,086 Valuation allowances 201,422 156,084 Total net deferred income tax liabilities $ 1,760,004 $ 1,972,170</t>
  </si>
  <si>
    <t>Equity in Nonconsolidated Investments (Tables)</t>
  </si>
  <si>
    <t>Schedule of equity in the nonconsolidated investments</t>
  </si>
  <si>
    <t>The following table summarizes the Company's equity in the MVP Joint Venture: Interest Ownership as of As of December 31, Investees Location Type December 31, 2016 2016 2015 (Thousands) MVP Joint Venture USA Joint 45.5% $ 184,562 $ 77,025</t>
  </si>
  <si>
    <t>Consolidated Variable Interest Entities (Tables)</t>
  </si>
  <si>
    <t>Schedule of Variable Interest Entities</t>
  </si>
  <si>
    <t>The following table presents amounts included in the Consolidated Balance Sheets that were for the use or obligation of EQGP or EQM as of December 31, 2016 and 2015 . Classification December 31, 2016 December 31, 2015 (Thousands) Assets: Cash and cash equivalents $ 60,453 $ 360,957 Accounts receivable 20,662 17,790 Prepaid expenses and other 5,745 2,634 Property, plant and equipment, net 2,578,834 2,097,714 Other assets 206,104 149,871 Liabilities: Accounts payable $ 35,831 $ 42,680 Credit facility borrowings — 299,000 Other current liabilities 32,242 15,836 Long-term debt 985,732 493,401 Other liabilities and credits 9,562 91,933 The following table summarizes EQGP and EQM's Statements of Consolidated Operations and Cash Flows for the years ended December 31, 2016 , 2015 and 2014 inclusive of affiliate amounts. Years Ended December 31, 2016 2015 2014 (Thousands) Operating revenues $ 735,614 $ 632,936 $ 489,218 Operating expenses 211,630 183,956 156,623 Other income (expenses) 11,010 (14,980 ) (86,693 ) Net income $ 534,994 $ 434,000 $ 245,902 Net cash provided by operating activities $ 535,357 $ 488,329 $ 324,837 Net cash used in investing activities $ (732,033 ) $ (1,043,822 ) $ (524,437 ) Net cash (used in) provided by financing activities $ (103,828 ) $ 735,712 $ 132,351</t>
  </si>
  <si>
    <t>Long-Term Debt (Tables)</t>
  </si>
  <si>
    <t>Schedule of long-term debt</t>
  </si>
  <si>
    <t xml:space="preserve"> December 31, 2016 December 31, 2015 Principal Value Carrying Value (a) Fair Value (b) Principal Value Carrying Value (a) Fair (Thousands) 5.15% notes, due March 1, 2018 $ 200,000 $ 199,545 $ 207,180 $ 200,000 $ 199,156 $ 203,490 6.50% notes, due April 1, 2018 500,000 499,089 527,205 500,000 498,360 520,175 8.13% notes, due June 1, 2019 700,000 698,106 789,271 700,000 697,295 760,837 4.88% notes, due November 15, 2021 750,000 743,595 801,218 750,000 742,270 728,063 4.00% EQM notes, due August 1, 2024 500,000 494,170 493,125 500,000 493,401 414,125 7.75% debentures, due July 15, 2026 115,000 110,235 141,800 115,000 109,738 119,372 4.125% EQM notes, due December 1, 2026 500,000 491,562 488,460 — — — Medium-term notes: 7.3% to 7.6% Series B, due 2015 through 2023 10,000 9,998 11,677 10,000 9,991 10,241 7.6% Series C, due 2018 8,000 7,991 8,375 8,000 7,983 8,366 8.7% to 9.0% Series A, due 2020 through 2021 35,200 35,168 41,906 35,200 35,149 38,598 3,318,200 3,289,459 3,510,217 2,818,200 2,793,343 2,803,267 Less debt payable within one year — — — — — — Total long-term debt $ 3,318,200 $ 3,289,459 $ 3,510,217 $ 2,818,200 $ 2,793,343 $ 2,803,267 (a) Carrying value represents principal value less unamortized debt issuance costs and debt discounts. (b) Fair value is measured using Level 2 inputs.</t>
  </si>
  <si>
    <t>Pension and Other Post-Retirement Benefit Plans (Tables)</t>
  </si>
  <si>
    <t>Schedule of funded status and amounts recognized for defined benefit pension and other post-retirement benefit plans</t>
  </si>
  <si>
    <t>The following table sets forth the defined benefit pension and other post-retirement benefit plans’ funded status and amounts recognized for those plans in the Company’s Consolidated Balance Sheets. For the Years Ended December 31, 2016 2015 2016 2015 Pension Benefits Other Benefits (Thousands) Change in benefit obligation: Benefit obligation at beginning of year $ 23,045 $ 21,704 $ 17,635 $ 18,741 Service cost 175 350 764 762 Interest cost 242 746 663 634 Actuarial (gain) loss (366 ) 2,770 (659 ) (361 ) Benefits paid (1,600 ) (1,981 ) (2,217 ) (2,141 ) Expenses paid (226 ) (367 ) — — Settlements (21,270 ) (177 ) — — Benefit obligation at end of year $ — $ 23,045 $ 16,186 $ 17,635 Change in plan assets: Fair value of plan assets at beginning of year $ 16,941 $ 18,323 $ 1,110 $ 823 Actual gain (loss) on plan assets 776 (32 ) — — Contributions 5,379 1,175 494 287 Benefits paid (1,600 ) (1,981 ) — — Expenses paid (226 ) (367 ) — — Settlements (21,270 ) (177 ) — — Fair value of plan assets at end of year — 16,941 1,604 1,110 Funded status at end of year $ — $ (6,104 ) $ (14,582 ) $ (16,525 )</t>
  </si>
  <si>
    <t>Schedule of amounts recognized in statement of financial position</t>
  </si>
  <si>
    <t>Amounts recognized in the statement of financial position consist of: Current liabilities $ — $ (6,104 ) $ (1,383 ) $ (1,376 ) Noncurrent liabilities — — (13,199 ) (15,149 ) Net amounts recognized $ — $ (6,104 ) $ (14,582 ) $ (16,525 ) Amounts recognized in accumulated OCI, net of tax, consist of: Net loss $ — $ 9,674 $ 6,636 $ 7,610 Net prior service — — 230 257 Net amount recognized $ — $ 9,674 $ 6,866 $ 7,867</t>
  </si>
  <si>
    <t>Schedule of components of net periodic benefit cost</t>
  </si>
  <si>
    <t>The Company’s costs related to its defined benefit pension and other post-retirement benefit plans were as follows: For the Years Ended December 31, 2016 2015 2014 2016 2015 2014 Pension Benefits Other Benefits (Thousands) Components of net periodic benefit cost: Service cost $ 175 $ 350 $ 350 $ 764 $ 762 $ 669 Interest cost 242 746 820 663 634 693 Expected return on plan assets (287 ) (627 ) (1,377 ) — — — Amortization of prior service cost — — — (306 ) (306 ) (446 ) Recognized net actuarial loss 423 746 709 703 793 879 Settlement loss and special termination benefits 14,685 122 879 — — — Net periodic benefit cost $ 15,238 $ 1,337 $ 1,381 $ 1,824 $ 1,883 $ 1,795</t>
  </si>
  <si>
    <t>Schedule of amount recognized in other comprehensive income</t>
  </si>
  <si>
    <t>Currently, the Company recognizes expense for on-going post-retirement benefits other than pensions, a portion of which expense is subject to recovery in the approved rates of EQM's rate-regulated business. For the Years Ended December 31, 2016 2015 2014 2016 2015 2014 Pension Benefits Other Benefits (Thousands) Other changes in plan assets and benefit obligations recognized in OCI, net of tax: Net loss (gain) $ (9,674 ) $ 1,592 $ 558 $ (974 ) $ (663 ) $ 39 Net prior service (credit) cost — — — (27 ) (28 ) 179 Total recognized in OCI, net of tax $ (9,674 ) $ 1,592 $ 558 $ (1,001 ) $ (691 ) $ 218 Total recognized in net periodic benefit cost and OCI, net of tax $ 5,564 $ 2,929 $ 1,939 $ 823 $ 1,192 $ 2,013</t>
  </si>
  <si>
    <t>Schedule of weighted average assumption used to determine the benefit obligations</t>
  </si>
  <si>
    <t>The following weighted average assumptions were used to determine the benefit obligations for the Company’s defined benefit pension and other post-retirement benefit plans: December 31, 2016 2015 2016 2015 Pension Benefits Other Benefits Discount rate N/A 2.20% 3.80% 3.95% Rate of compensation increase N/A N/A N/A N/A</t>
  </si>
  <si>
    <t>Schedule of weighted average assumption used to determine the net periodic benefit cost</t>
  </si>
  <si>
    <t>The following weighted average assumptions were used to determine the net periodic benefit cost for the Company’s defined benefit pension and other post-retirement benefit plans: For the Years Ended December 31, 2016 2015 2016 2015 Pension Benefits Other Benefits Discount rate 2.20% 3.60% 3.95% 3.60% Expected return on plan assets 3.75% 3.75% N/A N/A Rate of compensation increase N/A N/A N/A N/A</t>
  </si>
  <si>
    <t>Schedule of impact of one-percentage-point change in assumed health care cost trend rates</t>
  </si>
  <si>
    <t>A one-percentage-point change in assumed health care cost trend rates would have had the following effects: One-Percentage-Point Increase One-Percentage-Point Decrease 2016 2015 2014 2016 2015 2014 (Thousands) Increase (decrease) to total of service and interest cost components $ 16 $ 10 $ 13 $ (18 ) $ (11 ) $ (14 ) Increase (decrease) to post-retirement benefit obligation $ 181 $ 268 $ 228 $ (190 ) $ (278 ) $ (229 )</t>
  </si>
  <si>
    <t>Changes in Accumulated Other Comprehensive Income by Component (Tables)</t>
  </si>
  <si>
    <t>Schedule of the changes in accumulated OCI by component</t>
  </si>
  <si>
    <t>The following tables explain the changes in accumulated OCI by component for the years ended December 31, 2016 , 2015 , and 2014 : Year Ended December 31, 2016 Natural gas cash flow hedges, net of tax Interest rate cash flow hedges, net of tax Pension and other post- retirement benefits liability adjustment, net of tax Accumulated OCI (loss), net of tax (Thousands) Accumulated OCI (loss), net of tax, as of December 31, 2015 $ 64,762 $ (843 ) $ (17,541 ) $ 46,378 (Gains) losses reclassified from accumulated OCI, net of tax (55,155 ) (a) 144 (a) 10,675 (b) (44,336 ) Accumulated OCI (loss), net of tax, as of December 31, 2016 $ 9,607 $ (699 ) $ (6,866 ) $ 2,042 Year Ended December 31, 2015 Natural gas cash flow hedges, net of tax Interest rate cash flow hedges, net of tax Pension and other post- retirement benefits liability adjustment, net of tax Accumulated OCI (loss), net of tax (Thousands) Accumulated OCI (loss), net of tax, as of December 31, 2014 $ 217,121 $ (987 ) $ (16,640 ) $ 199,494 (Gains) losses reclassified from accumulated OCI, net of tax (152,359 ) (a) 144 (a) (901 ) (b) (153,116 ) Accumulated OCI (loss), net of tax, as of December 31, 2015 $ 64,762 $ (843 ) $ (17,541 ) $ 46,378 Year Ended December 31, 2014 Natural gas cash Interest rate Pension and Accumulated (Thousands) Accumulated OCI (loss), net of tax, as of December 31, 2013 $ 61,699 $ (1,132 ) $ (15,864 ) $ 44,703 Gains recognized in accumulated OCI, net of tax 156,207 (a) — — 156,207 Gain reclassified from accumulated OCI, net of tax, into gain on sale/exchange of assets (16,735 ) (a) — — (16,735 ) Losses (gains) reclassified from accumulated OCI, net of tax 15,950 (a) 145 (a) (776 ) (b) 15,319 Change in accumulated OCI, net of tax 155,422 145 (776 ) 154,791 Accumulated OCI (loss), net of tax, as of December 31, 2014 $ 217,121 $ (987 ) $ (16,640 ) $ 199,494 (a) See Note 6 for additional information. (b) This accumulated OCI reclassification is attributable to the net actuarial loss and net prior service cost related to the Company’s defined benefit pension plans and other post-retirement benefit plans. See Note 15 for additional information.</t>
  </si>
  <si>
    <t>Common Stock and Earnings Per Share (Tables)</t>
  </si>
  <si>
    <t>Schedule of shares of authorized and unissued common stock</t>
  </si>
  <si>
    <t>At December 31, 2016 , shares of EQT’s authorized and unissued common stock were reserved as follows: (Thousands) Possible future acquisitions 20,457 Stock compensation plans 11,401 Total 31,858</t>
  </si>
  <si>
    <t>Schedule of earnings per share, basic and diluted</t>
  </si>
  <si>
    <t xml:space="preserve">The computation of basic and diluted earnings per share of common stock attributable to EQT Corporation is shown in the table below: Years Ended December 31, 2016 2015 2014 (Thousands except per share amounts) Basic earnings per common share: Net (loss) income attributable to EQT Corporation $ (452,983 ) $ 85,171 $ 386,965 Average common shares outstanding 166,978 152,398 151,553 Basic earnings per common share $ (2.71 ) $ 0.56 $ 2.55 Diluted earnings per common share: Net (loss) income attributable to EQT Corporation $ (452,983 ) $ 85,171 $ 386,965 Average common shares outstanding 166,978 152,398 151,553 Potentially dilutive securities: Stock options and awards (a) — 541 960 Total 166,978 152,939 152,513 Diluted (loss) earnings per common share $ (2.71 ) $ 0.56 $ 2.54 (a) In periods when the Company reports a net loss, basic and diluted earnings per common share are equal because all options and restricted stock have an anti-dilutive effect on loss per share. As a result, basic shares equaled diluted shares for the year ended December 31, 2016 because the Company was in a net loss position. Options to purchase common stock which were excluded from potentially dilutive securities because they were anti-dilutive totaled 291,700 shares for the year ended December 31, 2015. No options to purchase common stock were excluded from potentially dilutive securities because they were anti-dilutive for the year ended December 31, 2014. </t>
  </si>
  <si>
    <t>Share-Based Compensation Plans (Tables)</t>
  </si>
  <si>
    <t>Schedule of share-based compensation expense</t>
  </si>
  <si>
    <t>Share-based compensation expense recorded by the Company was as follows: Years Ended December 31, 2016 2015 2014 (Thousands) 2012 Executive Performance Incentive Program $ — $ — $ 7,743 2013 Executive Performance Incentive Program — 6,834 8,208 2014 Executive Performance Incentive Program 9,494 12,865 9,104 2015 Executive Performance Incentive Program 12,456 12,051 — 2016 Incentive Performance Share Unit Program 7,166 — — 2013 EQT Value Driver Award Program — — 4,403 2014 EQT Value Driver Award Program — 1,116 11,510 2014 EQM Value Driver Award Program — 622 2,378 2015 EQT Value Driver Award Program 3,174 14,574 — 2016 EQT Value Driver Performance Share Unit Award Program 15,694 — — Restricted stock awards 9,407 7,031 4,688 Non-qualified stock options 3,119 1,938 3,002 Other programs, including non-employee director awards 5,459 (2,339 ) (409 ) Total share-based compensation expense $ 65,969 $ 54,692 $ 50,627</t>
  </si>
  <si>
    <t>Schedule of details of award types</t>
  </si>
  <si>
    <t>More detailed information about each award is set forth in the table below: EQT VDPSU Program Settled In Accounting Treatment Fair Value per Unit 1 Vested/Payment Date Number of awards (including accrued dividends) or cash (millions) paid Unvested/Expected Payment Date Awards Outstanding (including accrued dividends) as of December 31, 2016 2 2013 Stock Equity $ 58.98 February 2014 306,076 N/A N/A February 2015 279,475 2014 Cash Liability $ 75.70 February 2015 $ 14.2 N/A N/A $ 52.13 February 2016 $ 9.4 2015 3 Stock Equity $ 75.70 February 2016 222,751 Second tranche first quarter of 2017 208,734 2016 4 Cash Liability $ 65.40 N/A N/A First tranche first quarter of 2017 325,664 N/A N/A N/A Second tranche first quarter of 2018 325,664 1 For equity awards, the fair value per unit is equal to the Company's closing common stock price on the business day prior to the grant date. For liability awards, the fair value per unit is equal to the Company's common stock price on the measurement date. 2 As of January 1, 2016, 448,487 awards including accrued dividends were outstanding under the 2015 EQT VDPSU Program. 3 In addition to the 222,751 awards paid in February 2016, 6,631 awards were paid in 2016 in accordance with the employee separation agreements. 4 The total liability recorded for the 2016 EQT VDPSU Program was $31.9 million as of December 31, 2016 . More detailed information about each award is set forth in the table below: Incentive PSU Program Grant Date Fair Value 1 Risk Free Rate Vested/Payment Date Awards Paid Value (in millions) Unvested/Expected Payment Date 2 Awards Outstanding as of December 31, 2016 3 2012 $ 123.37 0.36 % February 2015 307,323 $ 37.9 N/A N/A 2013 $ 140.00 0.36 % February 2016 261,073 $ 36.6 N/A N/A 2014 4 $ 189.68 0.78 % N/A N/A N/A First Quarter of 2017 238,060 2015 5 $ 160.13 1.10 % N/A N/A N/A First Quarter of 2018 341,103 2016 6 $ 70.60 1.31 % N/A N/A N/A First Quarter of 2019 482,030 1 Grant date fair value determined using a Monte Carlo simulation. For unvested Incentive PSU Programs the grant date fair value is as of December 31, 2016 . The Company recorded compensation expense as of December 31, 2016 using the grant date fair value computed for the outcome which management estimated to be most probable. 2 Vesting of the units will occur upon payment, following the expiration of the performance period. 3 Represents the number of outstanding units as of December 31, 2016 adjusted for forfeitures. 4 Based on the Company's performance relative to the conditions discussed above, 238,060 shares of common stock, valued at $45.2 million using the grant date fair value, are expected to be distributed during the first quarter of 2017. 5 As of January 1, 2016 , a total of 356,400 units were outstanding under the 2015 Incentive PSU Program. Adjusting for 15,297 forfeitures, there were 341,103 outstanding units as of December 31, 2016 . 6 A total of 504,240 units were granted under the 2016 Incentive PSU Program in 2016 and no additional units may be granted. Adjusting for 22,210 forfeitures, there were 482,030 outstanding units as of December 31, 2016 .</t>
  </si>
  <si>
    <t>Schedule of employee service share-based compensation, allocation of recognized period costs</t>
  </si>
  <si>
    <t>The following table sets forth the total compensation costs capitalized related to each of the VDPSU Programs: For the Years Ended December 31, (millions) Award 2016 2015 2014 2013 EQT VDPSU Program $ — $ — $ 2.9 2014 EQT VDPSU Program $ — $ 1.3 $ 9.8 2015 EQT VDPSU Program $ 4.1 $ 10.9 $ — 2016 EQT VDPSU Program $ 16.3 $ — $ — The following table sets forth the total compensation costs capitalized related to each of the Incentive PSU Programs: For the Years Ended December 31, (millions) Award 2016 2015 2014 2012 Incentive PSU Program $ — $ — $ 2.6 2013 Incentive PSU Program $ — $ 4.4 $ 5.5 2014 Incentive PSU Program $ 4.2 $ 4.9 $ 4.6 2015 Incentive PSU Program $ 4.9 $ 4.9 $ — 2016 Incentive PSU Program $ 3.3 $ — $ —</t>
  </si>
  <si>
    <t>Summary of restricted stock awards activity</t>
  </si>
  <si>
    <t>A summary of restricted stock equity award activity as of December 31, 2016 , and changes during the year then ended, is presented below: Restricted Stock Non- Vested Shares Weighted Average Fair Value Aggregate Fair Value Outstanding at January 1, 2016 300,120 $ 79.90 $ 23,980,627 Granted 7,900 $ 63.33 500,307 Vested (69,880 ) $ 72.76 (5,084,759 ) Forfeited (13,800 ) $ 78.74 (1,086,637 ) Outstanding at December 31, 2016 224,340 $ 81.61 $ 18,309,538</t>
  </si>
  <si>
    <t>Non-qualified stock options, assumptions used to value share-based compensation</t>
  </si>
  <si>
    <t>The expected term represents the period of time that options granted are expected to be outstanding based on historical option exercise experience. For the Years Ended December 31, 2016 1 2015 2014 Risk-free interest rate 1.67 % 1.61 % 1.72 % Dividend yield 0.16 % 0.12 % 0.15 % Volatility factor 28.59 % 26.80 % 24.80 % Expected term 5 years 5 years 5 years</t>
  </si>
  <si>
    <t>Summary of option activity</t>
  </si>
  <si>
    <t>A summary of option activity as of December 31, 2016 , and changes during the year then ended, is presented below: Non-qualified Stock Options Shares Weighted Average Exercise Price Weighted Average Remaining Contractual Term Aggregate Intrinsic Value Outstanding at January 1, 2016 1,080,242 $ 60.33 Granted 228,500 $ 54.09 Exercised (134,542 ) $ 43.92 Forfeited — $ — Expired — $ — Outstanding at December 31, 2016 1,174,200 $ 60.99 6.50 years $ 10,060,848 Exercisable at December 31, 2016 668,400 $ 54.24 5.21 years $ 7,461,562 For the Years Ended December 31, 2016 1 2015 2014 Number of Options Granted 228,500 158,200 133,500 Weighted Average Grant Date Fair Value $ 15.10 $ 19.90 $ 22.25 Total Intrinsic Value of Options Exercised (millions) $ 3.5 $ 15.1 $ 14.4 1 There were two grant dates for the 2016 options. Amounts represent weighted average.</t>
  </si>
  <si>
    <t>Interim Financial Information (Unaudited) (Tables)</t>
  </si>
  <si>
    <t>The following quarterly summary of operating results reflects variations due primarily to the volatility of natural gas commodity prices, including recognition of impairment expense on long-lived assets, and the seasonal nature of the Company’s transmission, storage and marketing businesses. Three Months Ended March 31 June 30 September 30 December 31 (Thousands, except per share amounts) 2016 (a) Total operating revenues $ 545,069 $ 127,531 $ 556,726 $ 379,022 Operating income (loss) 127,201 (324,492 ) 108,457 (189,466 ) Net income (loss) 88,425 (180,807 ) 70,104 (108,785 ) Net income (loss) attributable to EQT Corporation 5,636 (258,645 ) (8,016 ) (191,958 ) Earnings per share of common stock attributable to EQT Corporation: Basic: Net income (loss) $ 0.04 $ (1.55 ) $ (0.05 ) $ (1.11 ) Diluted: Net income (loss) $ 0.04 $ (1.55 ) $ (0.05 ) $ (1.11 ) 2015 (a) Total operating revenues (b) $ 714,815 $ 439,589 $ 583,978 $ 601,380 Operating income 314,759 33,034 170,055 45,291 Net income (loss) 221,168 63,747 100,233 (63,262 ) Net income (loss) attributable to EQT Corporation 173,427 5,536 40,787 (134,579 ) Earnings per share of common stock attributable to EQT Corporation: Basic: Net income (loss) $ 1.14 $ 0.04 $ 0.27 $ (0.88 ) Diluted: Net income (loss) $ 1.14 $ 0.04 $ 0.27 $ (0.88 ) (a) The sum of the quarterly data in some cases may not equal the yearly total due to rounding. (b) Differences between the amounts in the above table and those previously reported in the Company's 2015 Form 10-Qs are attributable to a reclassification of NGLs processing costs during 2015 which were previously reported as a reduction of operating revenues. The reclassification was immaterial to the amounts previously reported in the Company's 2015 Form 10-Qs.</t>
  </si>
  <si>
    <t>Natural Gas Producing Activities (Unaudited) (Tables)</t>
  </si>
  <si>
    <t>Schedule of cost incurred relating to property acquisition, exploration and development</t>
  </si>
  <si>
    <t>The following tables present the total aggregate capitalized costs and the costs incurred relating to natural gas, NGLs and oil production activities (a): For the Years Ended December 31, 2016 2015 2014 (Thousands) At December 31: Capitalized Costs: Proved properties $ 12,179,833 $ 10,918,499 $ 9,258,298 Unproved properties 1,698,826 898,270 824,527 Total capitalized costs 13,878,659 11,816,769 10,082,825 Accumulated depreciation and depletion 4,217,154 3,425,618 2,693,535 Net capitalized costs $ 9,661,505 $ 8,391,151 $ 7,389,290 For the Years Ended December 31, 2016 2015 2014 (Thousands) Costs incurred: (a) Property acquisition: Proved properties (b) $ 403,314 $ 23,890 $ 231,322 Unproved properties (c) 880,545 158,405 493,067 Exploration (d) 6,047 53,463 16,023 Development 777,787 1,633,498 1,697,501 (a) Amounts exclude capital expenditures for facilities and information technology. (b) Amounts in 2016 include $256.2 million and $112.2 million for the purchase of Marcellus wells and leases, respectively, acquired in the 2016 transactions discussed in Note 9 . Amounts include $198.2 million and $1.1 million for the purchase of Permian wells and leases, respectively, acquired in the Range Resources 2014 transaction. (c) Amounts in 2016 include $770.4 million for the purchase of Marcellus leases acquired in the 2016 transactions discussed in Note 9 . Amounts include $317.2 million for the purchase of Permian leases acquired in the Range Resources 2014 transaction. (d) Amounts include capitalizable exploratory costs and exploration expense, excluding impairments.</t>
  </si>
  <si>
    <t>Results of operations related to natural gas, NGL and oil producing Activities</t>
  </si>
  <si>
    <t>The following table presents the results of operations related to natural gas, NGLs and oil production: For the Years Ended December 31, 2016 2015 2014 (Thousands) Revenues: Nonaffiliated $ 1,594,997 $ 1,690,360 $ 2,107,635 Production costs 1,055,017 877,194 693,818 Exploration costs 13,410 61,970 21,665 Depreciation, depletion and accretion 859,018 765,298 630,115 Impairment of long-lived assets 6,939 122,469 267,339 Income tax (benefit) expense (136,323 ) (54,857 ) 195,405 Results of operations from producing activities (excluding corporate overhead) $ (203,064 ) $ (81,714 ) $ 299,293</t>
  </si>
  <si>
    <t>Schedule of the entity's proved reserves</t>
  </si>
  <si>
    <t xml:space="preserve"> Years Ended December 31, 2016 2015 2014 (Millions of Cubic Feet) Total - Natural Gas, Oil, and NGLs (a) Proved developed and undeveloped reserves: Beginning of year 9,976,597 10,738,948 8,348,269 Revision of previous estimates (472,285 ) (2,194,675 ) (301,351 ) Purchase of hydrocarbons in place 2,395,776 — 102,713 Sale of hydrocarbons in place — (61 ) (198,657 ) Extensions, discoveries and other additions 2,384,682 2,051,071 3,276,054 Production (776,363 ) (618,686 ) (488,080 ) End of year 13,508,407 9,976,597 10,738,948 Proved developed reserves: Beginning of year 6,279,557 4,826,387 3,985,687 End of year 6,842,958 6,279,557 4,826,387 Proved undeveloped reserves: Beginning of year 3,697,040 5,912,561 4,362,582 End of year 6,665,449 3,697,040 5,912,561 (a) Oil and NGLs were converted at the rate of one thousand Bbl equal to approximately 6 million cubic feet (MMcf). Years Ended December 31, 2016 2015 2014 (Millions of Cubic Feet) Natural Gas Proved developed and undeveloped reserves: Beginning of year 9,110,311 9,775,954 7,561,561 Revision of previous estimates (607,171 ) (2,059,531 ) (228,085 ) Purchase of natural gas in place 2,288,166 — 44,867 Sale of natural gas in place — (61 ) (198,531 ) Extensions, discoveries and other additions 2,241,528 1,955,935 3,040,938 Production (700,967 ) (561,986 ) (444,796 ) End of year 12,331,867 9,110,311 9,775,954 Proved developed reserves: Beginning of year 5,652,989 4,257,377 3,567,313 End of year 6,074,958 5,652,989 4,257,377 Proved undeveloped reserves: Beginning of year 3,457,322 5,518,577 3,994,248 End of year 6,256,909 3,457,322 5,518,577 Years Ended December 31, 2016 2015 2014 (Thousands of Bbls) Oil (a) Proved developed and undeveloped reserves: Beginning of year 5,900 5,005 3,956 Revision of previous estimates 1,159 1,219 (905 ) Purchase of oil in place 3 — 2,165 Sale of oil in place — — (3 ) Extensions, discoveries and other additions 62 419 241 Production (729 ) (743 ) (449 ) End of year 6,395 5,900 5,005 Proved developed reserves: Beginning of year 5,900 5,005 3,892 End of year 6,395 5,900 5,005 Proved undeveloped reserves: Beginning of year — — 64 End of year — — — (a) One thousand Bbl equals approximately 6 million cubic feet (MMcf). Years Ended December 31, 2016 2015 2014 (Thousands of Bbls) NGLs (a) Proved developed and undeveloped reserves: Beginning of year 138,481 155,494 127,162 Revision of previous estimates 21,322 (23,743 ) (11,306 ) Purchase of NGLs in place 17,932 — 7,476 Sale of NGLs in place — — (18 ) Extensions, discoveries and other additions 23,797 15,437 38,945 Production (11,837 ) (8,707 ) (6,765 ) End of year 189,695 138,481 155,494 Proved developed reserves: Beginning of year 98,528 89,830 65,837 End of year 121,605 98,528 89,830 Proved undeveloped reserves: Beginning of year 39,953 65,664 61,325 End of year 68,090 39,953 65,664 (a) One thousand Bbl equals approximately 6 million cubic feet (MMcf).</t>
  </si>
  <si>
    <t>Schedule of estimated future net cash flows from natural gas and oil reserves</t>
  </si>
  <si>
    <t>Estimated future net cash flows from natural gas and oil reserves are as follows at December 31: 2016 2015 2014 (Thousands) Future cash inflows (a) $ 24,011,281 $ 17,619,037 $ 42,352,358 Future production costs (14,864,126 ) (10,963,285 ) (16,791,623 ) Future development costs (3,778,698 ) (2,377,650 ) (5,052,195 ) Future income tax expenses (1,753,067 ) (1,333,989 ) (7,718,406 ) Future net cash flow 3,615,390 2,944,113 12,790,134 10% annual discount for estimated timing of cash flows (2,626,636 ) (1,966,559 ) (7,980,106 ) Standardized measure of discounted future net cash flows $ 988,754 $ 977,554 $ 4,810,028 (a) The majority of the Company’s production is sold through liquid trading points on interstate pipelines. For 2016, the reserves were computed using unweighted arithmetic averages of the closing prices on the first day of each month during 2016 of $42.75 per Bbl of oil (first day of each month closing price for West Texas Intermediate (WTI)) less regional adjustments, $2.342 per Dth for Columbia Gas Transmission Corp., $1.348 per Dth for Dominion Transmission, Inc., $2.334 per Dth for the East Tennessee Natural Gas Pipeline, $1.325 per Dth for Texas Eastern Transmission Corp., $1.305 per Dth for the Tennessee, zone 4-300 Leg of Tennessee Gas Pipeline Company, $1.862 per Dth for the Tennessee LA 500 Leg of Tennessee Gas Pipeline Company, $2.343 per Dth for Waha, and $2.402 per Dth for the Rockies Express Pipeline Zone 3. For 2016, NGL pricing using arithmetic averages of the closing prices on the first day of each month during 2016 for NGL components and adjusted using the regional component makeup of produced NGLs resulted in prices of $13.87 per Bbl of NGLs from certain West Virginia Marcellus reserves, $17.27 per Bbl of NGLs from certain Kentucky reserves, $14.71 per Bbl for Ohio Utica reserves, and $18.91 per Bbl for Permian reserves. The majority of the Company’s production is sold through liquid trading points on interstate pipelines. For 2015, the reserves were computed using unweighted arithmetic averages of the closing prices on the first day of each month during 2015 of $50.28 per Bbl of oil (first day of each month closing price for WTI) less regional adjustments, $2.506 per Dth for Columbia Gas Transmission Corp., $1.394 per Dth for Dominion Transmission, Inc., $2.552 per Dth for the East Tennessee Natural Gas Pipeline, $1.428 per Dth for Texas Eastern Transmission Corp., $1.079 per Dth for the Tennessee, zone 4-300 Leg of Tennessee Gas Pipeline Company, $2.430 per Dth for the Tennessee LA 500 Leg of Tennessee Gas Pipeline Company, $2.473 per Dth for Waha, and $2.549 per Dth for Houston Ship Channel. For 2015, NGLs pricing using arithmetic averages of the closing prices on the first day of each month during 2015 for NGLs components and adjusted using the regional component makeup of produced NGLs resulted in prices of $17.60 per Bbl of NGLs from certain West Virginia Marcellus reserves, $21.69 per Bbl of NGLs from certain Kentucky reserves, $16.84 per Bbl for Ohio Utica reserves, and $17.51 per Bbl for Permian reserves. For 2014, the reserves were computed using unweighted arithmetic averages of the closing prices on the first day of each month during 2014 of $94.99 per Bbl of oil (first day of each month closing price for WTI) less regional adjustments, $4.278 per Dth for Columbia Gas Transmission Corp., $3.191 per Dth for Dominion Transmission, Inc., $4.350 per Dth for the East Tennessee Natural Gas Pipeline, $3.258 per Dth for Texas Eastern Transmission Corp., $2.286 per Dth for the Tennessee, zone 4-300 Leg of Tennessee Gas Pipeline Company, $4.170 per Dth for the Tennessee LA 500 Leg of Tennessee Gas Pipeline Company, $4.152 per Dth for Waha, and $4.243 per Dth for Houston Ship Channel. For 2014, NGLs pricing using arithmetic averages of the closing prices on the first day of each month during 2014 for NGLs components and adjusted using the regional component makeup of produced NGLs resulted in prices of $49.22 per Bbl of NGLs from certain West Virginia Marcellus reserves, $49.47 per Bbl of NGLs from certain Kentucky reserves, $47.11 per Bbl for Ohio Utica reserves, and $31.92 per Bbl for Permian reserves.</t>
  </si>
  <si>
    <t>Schedule of changes in the standardized measure of discounted net cash flows from natural gas and oil reserves</t>
  </si>
  <si>
    <t>Summary of changes in the standardized measure of discounted future net cash flows for the years ended December 31: 2016 2015 2014 (Thousands) Sales and transfers of natural gas and oil produced – net $ (539,980 ) $ (813,166 ) $ (1,413,817 ) Net changes in prices, production and development costs (1,129,026 ) (5,546,405 ) (1,548,352 ) Extensions, discoveries and improved recovery, less related costs 590,885 264,735 2,300,923 Development costs incurred 402,891 971,186 1,023,075 Purchase of minerals in place – net 592,078 — 72,139 Sale of minerals in place – net — (43 ) (146,476 ) Revisions of previous quantity estimates (60,959 ) (1,541,418 ) (222,196 ) Accretion of discount 122,674 600,099 578,676 Net change in income taxes (91,823 ) 2,424,200 (529,337 ) Timing and other 124,460 (191,662 ) 744,114 Net increase (decrease) 11,200 (3,832,474 ) 858,749 Beginning of year 977,554 4,810,028 3,951,279 End of year $ 988,754 $ 977,554 $ 4,810,028</t>
  </si>
  <si>
    <t>Summary of Significant Accounting Policies  - Narrative (Details)</t>
  </si>
  <si>
    <t>Oct. 12, 2016segment</t>
  </si>
  <si>
    <t>May 15, 2015shares</t>
  </si>
  <si>
    <t>Dec. 31, 2016USD ($)$ / Mcfecertificate_of_depositsegmentshares</t>
  </si>
  <si>
    <t>Dec. 31, 2015USD ($)$ / Mcfedry_hole</t>
  </si>
  <si>
    <t>Dec. 31, 2014USD ($)$ / Mcfe</t>
  </si>
  <si>
    <t>Dec. 31, 2013USD ($)</t>
  </si>
  <si>
    <t>Number of segments | segment</t>
  </si>
  <si>
    <t>Maturity period (in months)</t>
  </si>
  <si>
    <t>3 months</t>
  </si>
  <si>
    <t>Number of CDs in denominations greater than $0.1 million held | certificate_of_deposit</t>
  </si>
  <si>
    <t>Unrealized holding gain (loss)</t>
  </si>
  <si>
    <t>Property acquisition term (in days)</t>
  </si>
  <si>
    <t>180 days</t>
  </si>
  <si>
    <t>Losses for lower of cost or market adjustments</t>
  </si>
  <si>
    <t>Internal costs</t>
  </si>
  <si>
    <t>Interest costs capitalized</t>
  </si>
  <si>
    <t>Overall average rate of depletion | $ / Mcfe</t>
  </si>
  <si>
    <t>Forward price curve period (in years)</t>
  </si>
  <si>
    <t>5 years</t>
  </si>
  <si>
    <t>Property, Plant and Equipment [Line Items]</t>
  </si>
  <si>
    <t>Unproved property impairments</t>
  </si>
  <si>
    <t>Unproved oil and gas property impairments primarily as a result of lease expirations prior to drilling</t>
  </si>
  <si>
    <t>Unproved properties</t>
  </si>
  <si>
    <t>Capitalized exploratory well costs</t>
  </si>
  <si>
    <t>Number of exploratory dry holes | dry_hole</t>
  </si>
  <si>
    <t>Impairment of long lived assets</t>
  </si>
  <si>
    <t>Property, plant and equipment, net</t>
  </si>
  <si>
    <t>Regulatory assets associated with deferred taxes</t>
  </si>
  <si>
    <t>AFUDC interest costs capitalized</t>
  </si>
  <si>
    <t>AFUDC equity amounts capitalized</t>
  </si>
  <si>
    <t>Largest amount of benefit threshold, percentage (no greater than)</t>
  </si>
  <si>
    <t>50.00%</t>
  </si>
  <si>
    <t>Limited Partner Common</t>
  </si>
  <si>
    <t>Limited partner interest (as a percent)</t>
  </si>
  <si>
    <t>90.10%</t>
  </si>
  <si>
    <t>Number of common units retained (in shares) | shares</t>
  </si>
  <si>
    <t>Limited Partner Common | EQGP</t>
  </si>
  <si>
    <t>Shares issued in IPO (in shares) | shares</t>
  </si>
  <si>
    <t>9.90%</t>
  </si>
  <si>
    <t>Limited Partner Common | EQGP | Affiliated Entity</t>
  </si>
  <si>
    <t>26.60%</t>
  </si>
  <si>
    <t>Common units owned (in shares) | shares</t>
  </si>
  <si>
    <t>General Partner | EQGP</t>
  </si>
  <si>
    <t>General partner interest (as a percent)</t>
  </si>
  <si>
    <t>1.80%</t>
  </si>
  <si>
    <t>General Partner | EQGP | Affiliated Entity</t>
  </si>
  <si>
    <t>Number of general partner units (in shares) | shares</t>
  </si>
  <si>
    <t>Minimum</t>
  </si>
  <si>
    <t>Ownership percentage</t>
  </si>
  <si>
    <t>20.00%</t>
  </si>
  <si>
    <t>Maximum</t>
  </si>
  <si>
    <t>EQT Midstream | Building</t>
  </si>
  <si>
    <t>Estimated service life (in years)</t>
  </si>
  <si>
    <t>35 years</t>
  </si>
  <si>
    <t>EQT Midstream | Vehicles</t>
  </si>
  <si>
    <t>EQT Midstream | Minimum | Gathering and Transmission Systems</t>
  </si>
  <si>
    <t>20 years</t>
  </si>
  <si>
    <t>EQT Midstream | Minimum | Office Equipment</t>
  </si>
  <si>
    <t>3 years</t>
  </si>
  <si>
    <t>EQT Midstream | Minimum | Computer Equipment</t>
  </si>
  <si>
    <t>EQT Midstream | Maximum | Gathering and Transmission Systems</t>
  </si>
  <si>
    <t>65 years</t>
  </si>
  <si>
    <t>EQT Midstream | Maximum | Office Equipment</t>
  </si>
  <si>
    <t>7 years</t>
  </si>
  <si>
    <t>EQT Midstream | Maximum | Computer Equipment</t>
  </si>
  <si>
    <t>EQT Production</t>
  </si>
  <si>
    <t>Permian Basin of Texas</t>
  </si>
  <si>
    <t>Pretax impairment charges on proved oil and gas properties</t>
  </si>
  <si>
    <t>Fair value</t>
  </si>
  <si>
    <t>Carrying value of properties</t>
  </si>
  <si>
    <t>Carrying value of undeveloped properties</t>
  </si>
  <si>
    <t>Utica</t>
  </si>
  <si>
    <t>Impairment of Oil and Gas Properties</t>
  </si>
  <si>
    <t>Certificates of Deposit</t>
  </si>
  <si>
    <t>Unallocated Expenses</t>
  </si>
  <si>
    <t>Summary of Significant Accounting Policies  - Schedule of Property, Plant and Equipment (Details) - USD ($) $ in Thousands</t>
  </si>
  <si>
    <t>Oil and gas producing properties, successful efforts method</t>
  </si>
  <si>
    <t>Accumulated depreciation and depletion</t>
  </si>
  <si>
    <t>Net capitalized costs</t>
  </si>
  <si>
    <t>Transmission assets</t>
  </si>
  <si>
    <t>Accumulated depreciation and amortization</t>
  </si>
  <si>
    <t>EQT Gathering</t>
  </si>
  <si>
    <t>EQT Transmission and Storage</t>
  </si>
  <si>
    <t>Other Properties</t>
  </si>
  <si>
    <t>Summary of Significant Accounting Policies  - Schedule of Regulated Net Revenues and Operating Expenses (Details) - EQT Transmission and Storage - USD ($) $ in Thousands</t>
  </si>
  <si>
    <t>Net revenues</t>
  </si>
  <si>
    <t>Operating expenses</t>
  </si>
  <si>
    <t>Summary of Significant Accounting Policies  - Schedule of Regulated Net Property, Plant and Equipment (Details) - EQT Transmission and Storage - USD ($) $ in Thousands</t>
  </si>
  <si>
    <t>Property, plant &amp; equipment</t>
  </si>
  <si>
    <t>Net property, plant &amp; equipment</t>
  </si>
  <si>
    <t>Summary of Significant Accounting Policies  - Other Current Liabilities (Details) - USD ($) $ in Thousands</t>
  </si>
  <si>
    <t>Other Current Liabilities:</t>
  </si>
  <si>
    <t>Incentive compensation</t>
  </si>
  <si>
    <t>Taxes other than income</t>
  </si>
  <si>
    <t>Accrued interest payable</t>
  </si>
  <si>
    <t>All other accrued liabilities</t>
  </si>
  <si>
    <t>Total other current liabilities</t>
  </si>
  <si>
    <t>Summary of Significant Accounting Policies  - Asset Retirement Obligations (Details) - USD ($) $ in Thousands</t>
  </si>
  <si>
    <t>Asset retirement obligations</t>
  </si>
  <si>
    <t>Asset retirement obligation as of beginning of period</t>
  </si>
  <si>
    <t>Accretion expense</t>
  </si>
  <si>
    <t>Liabilities incurred</t>
  </si>
  <si>
    <t>Liabilities settled</t>
  </si>
  <si>
    <t>Change in estimates</t>
  </si>
  <si>
    <t>Asset retirement obligation as of end of period</t>
  </si>
  <si>
    <t>Summary of Significant Accounting Policies  - Schedule of Components of Accumulated other comprehensive income (Details) - USD ($) $ in Thousands</t>
  </si>
  <si>
    <t>Accumulated Other Comprehensive Income (Loss) [Line Items]</t>
  </si>
  <si>
    <t>Accumulated Defined Benefit Plans Adjustment Attributable to Parent [Member]</t>
  </si>
  <si>
    <t>Commodity Contract | Accumulated Net Gain (Loss) from Cash Flow Hedges Attributable to Parent [Member]</t>
  </si>
  <si>
    <t>Interest Rate Contract | Accumulated Net Gain (Loss) from Cash Flow Hedges Attributable to Parent [Member]</t>
  </si>
  <si>
    <t>Discontinued Operations - Narrative (Details) - Equitable Gas and Homeworks $ in Millions</t>
  </si>
  <si>
    <t>Dec. 31, 2014USD ($)</t>
  </si>
  <si>
    <t>Discontinued operations</t>
  </si>
  <si>
    <t>Additional cash proceeds</t>
  </si>
  <si>
    <t>Total cash proceeds</t>
  </si>
  <si>
    <t>Fair value of select midstream assets</t>
  </si>
  <si>
    <t>Fair value of other contractual assets</t>
  </si>
  <si>
    <t>Income from Discontinued Operations, Net of Tax</t>
  </si>
  <si>
    <t>Additional gain</t>
  </si>
  <si>
    <t>Discontinued Operations - Summary of the Components of Discontinued Operations Activity (Details) - USD ($) $ in Thousands</t>
  </si>
  <si>
    <t>Operating revenues</t>
  </si>
  <si>
    <t>Income from discontinued operations before income taxes</t>
  </si>
  <si>
    <t>Income taxes</t>
  </si>
  <si>
    <t>EQT GP Holdings, LP (Details) - USD ($) $ / shares in Units, $ in Thousands</t>
  </si>
  <si>
    <t>Jan. 19, 2017</t>
  </si>
  <si>
    <t>Nov. 16, 2015</t>
  </si>
  <si>
    <t>May 15, 2015</t>
  </si>
  <si>
    <t>Mar. 17, 2015</t>
  </si>
  <si>
    <t>Apr. 30, 2015</t>
  </si>
  <si>
    <t>Class of Stock [Line Items]</t>
  </si>
  <si>
    <t>Net Proceeds</t>
  </si>
  <si>
    <t>Increase to deferred tax liability</t>
  </si>
  <si>
    <t>Number of common units retained (in shares)</t>
  </si>
  <si>
    <t>Percentage of outstanding limited liability interests</t>
  </si>
  <si>
    <t>100.00%</t>
  </si>
  <si>
    <t>Percentage of all incremental cash distributed (up to)</t>
  </si>
  <si>
    <t>48.00%</t>
  </si>
  <si>
    <t>Increase (decrease) in ownership of EQT GP Holdings, LP</t>
  </si>
  <si>
    <t>EQGP | Subsequent Event</t>
  </si>
  <si>
    <t>Cash distribution declared (in dollars per share)</t>
  </si>
  <si>
    <t>Cash distribution declared</t>
  </si>
  <si>
    <t>EQGP | Common Stock</t>
  </si>
  <si>
    <t>EQGP | Limited Partner Common</t>
  </si>
  <si>
    <t>Shares issued in IPO (in shares)</t>
  </si>
  <si>
    <t>Underwriter's discount</t>
  </si>
  <si>
    <t>Structuring fees</t>
  </si>
  <si>
    <t>EQGP | Limited Partner Common | Affiliated Entity</t>
  </si>
  <si>
    <t>Number of common units (in shares)</t>
  </si>
  <si>
    <t>EQGP | General Partner</t>
  </si>
  <si>
    <t>EQGP | General Partner | Affiliated Entity</t>
  </si>
  <si>
    <t>Number of general partner units (in shares)</t>
  </si>
  <si>
    <t>EQGP | General Partner Common</t>
  </si>
  <si>
    <t>Incentive distribution rights distributed in respect of each common unit and general partner unit (in dollars per share)</t>
  </si>
  <si>
    <t>EQT Midstream Partners, LP - Additional Information (Details)</t>
  </si>
  <si>
    <t>Feb. 14, 2017USD ($)</t>
  </si>
  <si>
    <t>Jan. 19, 2017USD ($)$ / shares</t>
  </si>
  <si>
    <t>Oct. 26, 2016USD ($)</t>
  </si>
  <si>
    <t>Oct. 13, 2016USD ($)</t>
  </si>
  <si>
    <t>Apr. 15, 2015USD ($)</t>
  </si>
  <si>
    <t>Mar. 30, 2015USD ($)</t>
  </si>
  <si>
    <t>Mar. 17, 2015USD ($)</t>
  </si>
  <si>
    <t>Feb. 17, 2015</t>
  </si>
  <si>
    <t>May 07, 2014USD ($)</t>
  </si>
  <si>
    <t>Nov. 30, 2016USD ($)</t>
  </si>
  <si>
    <t>Jul. 31, 2012shares</t>
  </si>
  <si>
    <t>Dec. 31, 2016USD ($)Bcf / d</t>
  </si>
  <si>
    <t>Dec. 31, 2015USD ($)Bcf / dmishares</t>
  </si>
  <si>
    <t>Feb. 09, 2017shares</t>
  </si>
  <si>
    <t>Jan. 21, 2016</t>
  </si>
  <si>
    <t>Aug. 31, 2014USD ($)</t>
  </si>
  <si>
    <t>Share-based Compensation Arrangement by Share-based Payment Award [Line Items]</t>
  </si>
  <si>
    <t>Maximum borrowing capacity</t>
  </si>
  <si>
    <t>Principal value</t>
  </si>
  <si>
    <t>Revolving Credit Facility</t>
  </si>
  <si>
    <t>Long-term line of credit</t>
  </si>
  <si>
    <t>Mountain Valley Pipeline</t>
  </si>
  <si>
    <t>Natural gas interstate pipeline (in miles) | mi</t>
  </si>
  <si>
    <t>NWV Gathering</t>
  </si>
  <si>
    <t>Total consideration</t>
  </si>
  <si>
    <t>EQT Energy Supply, LLC</t>
  </si>
  <si>
    <t>MVP Holdco</t>
  </si>
  <si>
    <t>Percentage of membership interest</t>
  </si>
  <si>
    <t>MVP Joint Venture</t>
  </si>
  <si>
    <t>Percentage of capital contributions</t>
  </si>
  <si>
    <t>Firms capacity commitments per day (in Bcf per day) | Bcf / d</t>
  </si>
  <si>
    <t>Duration of firm capacity commitments (in years)</t>
  </si>
  <si>
    <t>Allegheny Valley Connector LLC and Rager Mountain Storage Company LLC</t>
  </si>
  <si>
    <t>Ownership interest (as a percent)</t>
  </si>
  <si>
    <t>Subordinated units, convertible, conversion, ratio</t>
  </si>
  <si>
    <t>EQM | General Partner</t>
  </si>
  <si>
    <t>EQM | Revolving Credit Facility</t>
  </si>
  <si>
    <t>EQM | Senior Notes</t>
  </si>
  <si>
    <t>Interest rate</t>
  </si>
  <si>
    <t>4.00%</t>
  </si>
  <si>
    <t>EQM | Senior Notes | EQM 4.125% Senior Notes due 2026</t>
  </si>
  <si>
    <t>4.125%</t>
  </si>
  <si>
    <t>Proceeds from issuance of senior long-term debt</t>
  </si>
  <si>
    <t>EQM | Line of credit | Revolving Credit Facility</t>
  </si>
  <si>
    <t>Debt instrument, term (in days)</t>
  </si>
  <si>
    <t>364 days</t>
  </si>
  <si>
    <t>Non-renewal notice (in days)</t>
  </si>
  <si>
    <t>60 days</t>
  </si>
  <si>
    <t>Basis spread on variable rate</t>
  </si>
  <si>
    <t>10.00%</t>
  </si>
  <si>
    <t>EQM | MVP Joint Venture | Variable Interest Entity, Not Primary Beneficiary</t>
  </si>
  <si>
    <t>45.50%</t>
  </si>
  <si>
    <t>EQM | Subsequent Event</t>
  </si>
  <si>
    <t>Cash distribution declared (in dollars per share) | $ / shares</t>
  </si>
  <si>
    <t>Common unit, outstanding (in shares) | shares</t>
  </si>
  <si>
    <t>EQM | Subsequent Event | MVP Joint Venture | Variable Interest Entity, Not Primary Beneficiary</t>
  </si>
  <si>
    <t>EQT Gathering, LLC</t>
  </si>
  <si>
    <t>Payments for gathering system</t>
  </si>
  <si>
    <t>EQT | MVP Joint Venture</t>
  </si>
  <si>
    <t>EQGP | Scenario, Forecast</t>
  </si>
  <si>
    <t>EQGP | Scenario, Forecast | Limited Partner</t>
  </si>
  <si>
    <t>Cash distribution declared in respect of limited partner and general partner interest</t>
  </si>
  <si>
    <t>EQGP | Scenario, Forecast | General Partner</t>
  </si>
  <si>
    <t>Incentive distribution rights declared</t>
  </si>
  <si>
    <t>EQT Midstream Partners, LP - Schedule of Stock Offerings (Details) - USD ($)</t>
  </si>
  <si>
    <t>Jul. 31, 2012</t>
  </si>
  <si>
    <t>Increase (decrease) in ownership of EQT Midstream Partners LP</t>
  </si>
  <si>
    <t>Noncontrolling Interest</t>
  </si>
  <si>
    <t>2.00%</t>
  </si>
  <si>
    <t>Aggregate offering price (up to)</t>
  </si>
  <si>
    <t>Commissions</t>
  </si>
  <si>
    <t>Underwriters discount and offering expenses</t>
  </si>
  <si>
    <t>EQM | May 2014 Equity Offering</t>
  </si>
  <si>
    <t>Price Per Unit (in dollars per share)</t>
  </si>
  <si>
    <t>Underwriters' Discount and Other Offering Expenses</t>
  </si>
  <si>
    <t>EQM | March 2015 Equity Offering</t>
  </si>
  <si>
    <t>EQM | $750 Million ATM Program 2015</t>
  </si>
  <si>
    <t>EQM | November 2015 Equity Offering</t>
  </si>
  <si>
    <t>EQM | $750 Million ATM Program 2016</t>
  </si>
  <si>
    <t>Limited Partner Common | EQM | May 2014 Equity Offering</t>
  </si>
  <si>
    <t>Limited Partner Common | EQM | March 2015 Equity Offering</t>
  </si>
  <si>
    <t>Limited Partner Common | EQM | $750 Million ATM Program 2015</t>
  </si>
  <si>
    <t>Common Units Issued (in units)</t>
  </si>
  <si>
    <t>Limited Partner Common | EQM | November 2015 Equity Offering</t>
  </si>
  <si>
    <t>Limited Partner Common | EQM | $750 Million ATM Program 2016</t>
  </si>
  <si>
    <t>General Partner | EQM</t>
  </si>
  <si>
    <t>General Partner | EQM | May 2014 Equity Offering</t>
  </si>
  <si>
    <t>General Partner | EQM | March 2015 Equity Offering</t>
  </si>
  <si>
    <t>General Partner | EQM | $750 Million ATM Program 2015</t>
  </si>
  <si>
    <t>General Partner | EQM | November 2015 Equity Offering</t>
  </si>
  <si>
    <t>General Partner | EQM | $750 Million ATM Program 2016</t>
  </si>
  <si>
    <t>Financial Information by Business Segment - Schedule of Operating Revenue by Segment (Details) - USD ($) $ in Thousands</t>
  </si>
  <si>
    <t>3 Months Ended</t>
  </si>
  <si>
    <t>Sep. 30, 2016</t>
  </si>
  <si>
    <t>Mar. 31, 2016</t>
  </si>
  <si>
    <t>Sep. 30, 2015</t>
  </si>
  <si>
    <t>Jun. 30, 2015</t>
  </si>
  <si>
    <t>Mar. 31, 2015</t>
  </si>
  <si>
    <t>Segment Reporting Information [Line Items]</t>
  </si>
  <si>
    <t>Operating Segments | EQT Production</t>
  </si>
  <si>
    <t>Operating Segments | EQT Gathering</t>
  </si>
  <si>
    <t>Operating Segments | EQT Transmission and Storage</t>
  </si>
  <si>
    <t>Intersegment Eliminations</t>
  </si>
  <si>
    <t>Financial Information by Business Segment - Schedule of Operating Income and Reconciliation of Operating Income to Income from Continuing Operations (Details) - USD ($) $ in Thousands</t>
  </si>
  <si>
    <t>Operating (loss) income:</t>
  </si>
  <si>
    <t>Total operating (loss) income</t>
  </si>
  <si>
    <t>Reconciliation of operating (loss) income to (loss) income from continuing operations:</t>
  </si>
  <si>
    <t>Charitable expense</t>
  </si>
  <si>
    <t>Financial Information by Business Segment - Schedule of Segment Assets (Details) - USD ($) $ in Thousands</t>
  </si>
  <si>
    <t>Segment assets:</t>
  </si>
  <si>
    <t>Assets</t>
  </si>
  <si>
    <t>Operating Segments</t>
  </si>
  <si>
    <t>Headquarters Assets, Including Cash and Short-Term Investments</t>
  </si>
  <si>
    <t>Financial Information by Business Segment - Schedule of Depreciation, Depletion, Amortization and Expenditures for Segment Assets (Details) - USD ($) $ in Thousands</t>
  </si>
  <si>
    <t>Depreciation, depletion and amortization:</t>
  </si>
  <si>
    <t>Expenditures for segment assets:</t>
  </si>
  <si>
    <t>Payments to acquire PPE, non-cash portion</t>
  </si>
  <si>
    <t>Non-cash capital expenditures</t>
  </si>
  <si>
    <t>Expenditures for property acquisitions</t>
  </si>
  <si>
    <t>Other</t>
  </si>
  <si>
    <t>Derivative Instruments  - Narrative (Details) MMcf in Thousands</t>
  </si>
  <si>
    <t>Dec. 31, 2016USD ($)</t>
  </si>
  <si>
    <t>Dec. 31, 2016USD ($)MBbls</t>
  </si>
  <si>
    <t>Dec. 31, 2016USD ($)MMcf</t>
  </si>
  <si>
    <t>Dec. 31, 2015USD ($)MMcf</t>
  </si>
  <si>
    <t>Derivative Instruments, Gain (Loss) [Line Items]</t>
  </si>
  <si>
    <t>Deferred net gains</t>
  </si>
  <si>
    <t>Net gains on derivative commodity instruments</t>
  </si>
  <si>
    <t>Percentage of derivative liability (up to)</t>
  </si>
  <si>
    <t>Aggregate fair value of derivative instruments with credit-risk related contingencies</t>
  </si>
  <si>
    <t>Collateral posted</t>
  </si>
  <si>
    <t>Commodity Derivatives | Cash flow Hedges</t>
  </si>
  <si>
    <t>Pre-tax gain</t>
  </si>
  <si>
    <t>Absolute quantities of derivative commodity instruments (in MMcf)</t>
  </si>
  <si>
    <t>Derivative Instruments  - Schedule of Designated and Not Designated as Hedging Instruments (Details) - USD ($) $ in Thousands</t>
  </si>
  <si>
    <t>Commodity derivatives designated as cash flow hedges</t>
  </si>
  <si>
    <t>Amount of gain reclassified from accumulated OCI, net of tax, into gain on sale / exchange of assets and dispositions due to forecasted transactions probable to not occur</t>
  </si>
  <si>
    <t>Derivatives not designated as hedging instruments</t>
  </si>
  <si>
    <t>Amount of (loss) gain recognized in operating revenues</t>
  </si>
  <si>
    <t>Not designated as hedging instruments</t>
  </si>
  <si>
    <t>Amount of gain recognized in OCI (effective portion), net of tax</t>
  </si>
  <si>
    <t>Amount of gain (loss) reclassified from accumulated OCI, net of tax, into operating revenues (effective portion)</t>
  </si>
  <si>
    <t>Amount of gain (loss) recognized in operating revenues (ineffective portion)</t>
  </si>
  <si>
    <t>Interest rate derivatives designated as cash flow hedges</t>
  </si>
  <si>
    <t>Amount of loss reclassified from accumulated OCI, net of tax, into interest expense (effective portion)</t>
  </si>
  <si>
    <t>Interest Rate Derivatives | Cash flow Hedges</t>
  </si>
  <si>
    <t>Derivative Instruments  - Schedule of Impact of Netting Agreements and Margin Deposits on Gross Derivative Assets and Liabilities (Details) - USD ($) $ in Thousands</t>
  </si>
  <si>
    <t>Asset derivatives:</t>
  </si>
  <si>
    <t>Derivative instruments, recorded in the Consolidated Balance Sheet, gross</t>
  </si>
  <si>
    <t>Commodity Contract | Derivative instruments, recorded in the Consolidated Balance Sheet, gross</t>
  </si>
  <si>
    <t>Derivative instruments subject to master netting agreements</t>
  </si>
  <si>
    <t>Margin deposits remitted to counterparties</t>
  </si>
  <si>
    <t>Derivative instruments, net</t>
  </si>
  <si>
    <t>Liability derivatives:</t>
  </si>
  <si>
    <t>Fair Value Measurements - Schedule of Assets and Liabilities Measured at Fair Value on a Recurring Basis (Details) - USD ($) $ in Thousands</t>
  </si>
  <si>
    <t>Fair Value, Measurements, Recurring</t>
  </si>
  <si>
    <t>Fair Value, Measurements, Recurring | Quoted prices in active markets for identical assets (Level 1)</t>
  </si>
  <si>
    <t>Liabilities</t>
  </si>
  <si>
    <t>Fair Value, Measurements, Recurring | Significant other observable inputs (Level 2)</t>
  </si>
  <si>
    <t>Fair Value, Measurements, Recurring | Significant unobservable inputs (Level 3)</t>
  </si>
  <si>
    <t>Commodity Contract | Fair Value, Measurements, Recurring</t>
  </si>
  <si>
    <t>Fair Value Measurements - Narrative (Details) - USD ($)</t>
  </si>
  <si>
    <t>Fair Value, Assets and Liabilities Measured on Recurring and Nonrecurring Basis [Line Items]</t>
  </si>
  <si>
    <t>Estimated fair value of total debt</t>
  </si>
  <si>
    <t>Carrying value of total debt</t>
  </si>
  <si>
    <t>Sales/Exchange of Assets (Details) a in Thousands, $ in Thousands</t>
  </si>
  <si>
    <t>Dec. 28, 2016USD ($)</t>
  </si>
  <si>
    <t>Jun. 30, 2014USD ($)awell</t>
  </si>
  <si>
    <t>Dec. 31, 2015USD ($)</t>
  </si>
  <si>
    <t>Schedule of Equity Method Investments [Line Items]</t>
  </si>
  <si>
    <t>Pre-tax gain recorded</t>
  </si>
  <si>
    <t>Pre-tax gain on de-designation of derivative instruments</t>
  </si>
  <si>
    <t>Nora Gathering, LLC</t>
  </si>
  <si>
    <t>Non-core Marcellus Gathering System</t>
  </si>
  <si>
    <t>Proceeds from sale of oil and gas property and equipment</t>
  </si>
  <si>
    <t>Range Resources Corporation</t>
  </si>
  <si>
    <t>Approximate area of acquisition (in acres) | a</t>
  </si>
  <si>
    <t>Number of producing wells acquired | well</t>
  </si>
  <si>
    <t>Area of property transferred under asset exchange agreement (in acres) | a</t>
  </si>
  <si>
    <t>Number of producing wells transferred under asset exchange agreement | well</t>
  </si>
  <si>
    <t>Ownership interest transferred</t>
  </si>
  <si>
    <t>Fair value of assets</t>
  </si>
  <si>
    <t>Range Resources Corporation | Acreage</t>
  </si>
  <si>
    <t>Range Resources Corporation | Wells</t>
  </si>
  <si>
    <t>Range Resources Corporation | EQT Production</t>
  </si>
  <si>
    <t>Amount of cash, subject to certain post-closing adjustments</t>
  </si>
  <si>
    <t>Acquisitions (Details) $ / shares in Units, $ in Thousands</t>
  </si>
  <si>
    <t>Dec. 16, 2016awell</t>
  </si>
  <si>
    <t>Jul. 08, 2016awell</t>
  </si>
  <si>
    <t>Dec. 31, 2016USD ($)awell</t>
  </si>
  <si>
    <t>Oct. 27, 2016$ / shares</t>
  </si>
  <si>
    <t>Number of acres acquired (in acres) | a</t>
  </si>
  <si>
    <t>Number of wells acquired | well</t>
  </si>
  <si>
    <t>Payment for acquisition</t>
  </si>
  <si>
    <t>Adjustment to consideration transferred (no greater than)</t>
  </si>
  <si>
    <t>Property, plant, and equipment acquired</t>
  </si>
  <si>
    <t>Other noncurrent assets acquired</t>
  </si>
  <si>
    <t>Current liabilities assumed</t>
  </si>
  <si>
    <t>Notes payable assumed</t>
  </si>
  <si>
    <t>Noncurrent liabilities assumed</t>
  </si>
  <si>
    <t>Deferred tax liabilities assumed</t>
  </si>
  <si>
    <t>Proved Property</t>
  </si>
  <si>
    <t>Unproved Property</t>
  </si>
  <si>
    <t>Statoil, Republic, Trans Energy, and Pennsylvania Acquisitions</t>
  </si>
  <si>
    <t>Statoil Acquisition</t>
  </si>
  <si>
    <t>Republic and Trans Energy Transactions</t>
  </si>
  <si>
    <t>Trans Energy Merger</t>
  </si>
  <si>
    <t>Share price (in dollars per share) | $ / shares</t>
  </si>
  <si>
    <t>Pennsylvania Acquisition</t>
  </si>
  <si>
    <t>Income Taxes - Schedule of Income Tax Expense (Benefit) from Continuing Operations (Details) - USD ($) $ in Thousands</t>
  </si>
  <si>
    <t>Current:</t>
  </si>
  <si>
    <t>Federal</t>
  </si>
  <si>
    <t>State</t>
  </si>
  <si>
    <t>Subtotal</t>
  </si>
  <si>
    <t>Deferred:</t>
  </si>
  <si>
    <t>Total income taxes</t>
  </si>
  <si>
    <t>Income Taxes - Narrative (Details) - USD ($)</t>
  </si>
  <si>
    <t>6 Months Ended</t>
  </si>
  <si>
    <t>Tax Credit Carryforward [Line Items]</t>
  </si>
  <si>
    <t>Utilization term (in years)</t>
  </si>
  <si>
    <t>Federal statutory rate</t>
  </si>
  <si>
    <t>35.00%</t>
  </si>
  <si>
    <t>Effective tax rate</t>
  </si>
  <si>
    <t>66.80%</t>
  </si>
  <si>
    <t>24.50%</t>
  </si>
  <si>
    <t>29.60%</t>
  </si>
  <si>
    <t>Tax benefit in connection with recent IRS guidance</t>
  </si>
  <si>
    <t>Effective tax rate, amount</t>
  </si>
  <si>
    <t>Tax positions for which the ultimate deductibility is highly certain</t>
  </si>
  <si>
    <t>Interests and penalties</t>
  </si>
  <si>
    <t>Deferred tax asset</t>
  </si>
  <si>
    <t>Net of valuation allowances</t>
  </si>
  <si>
    <t>Reduction of deferred tax assets for uncertain tax positions</t>
  </si>
  <si>
    <t>Tax benefits as and addition to common stockholders' equity</t>
  </si>
  <si>
    <t>Tax benefits for excess tax benefits previously not recorded</t>
  </si>
  <si>
    <t>Deferred Tax Assets</t>
  </si>
  <si>
    <t>Uncertain tax positions</t>
  </si>
  <si>
    <t>Equitable Gas Company, LLC</t>
  </si>
  <si>
    <t>- Schedule of Reconciliation of Income Tax Expense to Amount Computed at the Federal Statutory Rate (Details) - USD ($) $ in Thousands</t>
  </si>
  <si>
    <t>Tax at statutory rate</t>
  </si>
  <si>
    <t>State income taxes</t>
  </si>
  <si>
    <t>Valuation allowance</t>
  </si>
  <si>
    <t>Noncontrolling partners’ share of EQGP and EQM earnings</t>
  </si>
  <si>
    <t>Regulatory asset</t>
  </si>
  <si>
    <t>Research and experimentation credit</t>
  </si>
  <si>
    <t>Income Taxes - Schedule of Reconciliation of the Beginning and Ending Amount of Reserve for Uncertain Tax Positions(Excluding Interest and Penalties) (Details) - USD ($) $ in Thousands</t>
  </si>
  <si>
    <t>Reconciliation of reserve for uncertain tax positions, Excluding Amounts Pertaining to Examined Tax Returns</t>
  </si>
  <si>
    <t>Beginning Balance</t>
  </si>
  <si>
    <t>Additions based on tax positions related to current year</t>
  </si>
  <si>
    <t>Additions for tax positions of prior years</t>
  </si>
  <si>
    <t>Reductions for tax positions of prior years</t>
  </si>
  <si>
    <t>Lapse of statute of limitations</t>
  </si>
  <si>
    <t>Ending Balance</t>
  </si>
  <si>
    <t>Income Taxes - Summary of Source and Tax Effects of Temporary Differences between Financial Reporting and Tax Bases of Assets and Liabilities (Details) - USD ($) $ in Thousands</t>
  </si>
  <si>
    <t>Deferred income taxes:</t>
  </si>
  <si>
    <t>Total deferred income tax assets</t>
  </si>
  <si>
    <t>Total deferred income tax liabilities</t>
  </si>
  <si>
    <t>Total net deferred income tax liabilities</t>
  </si>
  <si>
    <t>Total deferred income tax liabilities (assets):</t>
  </si>
  <si>
    <t>Drilling and development costs expensed for income tax reporting</t>
  </si>
  <si>
    <t>Tax depreciation in excess of book depreciation</t>
  </si>
  <si>
    <t>Incentive compensation and deferred compensation plans</t>
  </si>
  <si>
    <t>Net operating loss carryforwards</t>
  </si>
  <si>
    <t>Investment in EQGP and EQM</t>
  </si>
  <si>
    <t>Alternative minimum tax credit carryforward</t>
  </si>
  <si>
    <t>Unrealized hedge (losses) gains</t>
  </si>
  <si>
    <t>Total excluding valuation allowances</t>
  </si>
  <si>
    <t>Valuation allowances</t>
  </si>
  <si>
    <t>Equity in Nonconsolidated Investments - Schedule of Equity in Nonconsolidated Investments (Details) - USD ($) $ in Thousands</t>
  </si>
  <si>
    <t>Variable Interest Entity, Not Primary Beneficiary | MVP Joint Venture</t>
  </si>
  <si>
    <t>Equity in Nonconsolidated Investments - Narrative (Details) $ in Thousands</t>
  </si>
  <si>
    <t>Jan. 21, 2016USD ($)Bcf / d</t>
  </si>
  <si>
    <t>Dec. 31, 2015USD ($)Bcf / d</t>
  </si>
  <si>
    <t>Investment balance</t>
  </si>
  <si>
    <t>Transmission firm capacity (in Bcf per day) | Bcf / d</t>
  </si>
  <si>
    <t>MVP Joint Venture | Beneficial Owner</t>
  </si>
  <si>
    <t>66.67%</t>
  </si>
  <si>
    <t>MVP Joint Venture | Variable Interest Entity, Not Primary Beneficiary</t>
  </si>
  <si>
    <t>Decrease of initial guarantee</t>
  </si>
  <si>
    <t>Maximum financial statement exposure</t>
  </si>
  <si>
    <t>Total investments</t>
  </si>
  <si>
    <t>EQM | Variable Interest Entity, Not Primary Beneficiary | MVP Joint Venture</t>
  </si>
  <si>
    <t>Percentage of ownership purchased</t>
  </si>
  <si>
    <t>8.50%</t>
  </si>
  <si>
    <t>ConEd | Variable Interest Entity, Not Primary Beneficiary | MVP Joint Venture</t>
  </si>
  <si>
    <t>Interest in joint venture (as a percent)</t>
  </si>
  <si>
    <t>12.50%</t>
  </si>
  <si>
    <t>Capacity commitment term (in years)</t>
  </si>
  <si>
    <t>Mountain Valley Pipeline | Variable Interest Entity, Not Primary Beneficiary | MVP Joint Venture</t>
  </si>
  <si>
    <t>Percentage of remaining obligations</t>
  </si>
  <si>
    <t>33.00%</t>
  </si>
  <si>
    <t>Consolidated Variable Interest Entities - Amounts Included in Consolidated Balance Sheets (Details) - Variable Interest Entity, Primary Beneficiary - USD ($) $ in Thousands</t>
  </si>
  <si>
    <t>Cash and Cash Equivalents</t>
  </si>
  <si>
    <t>Accounts Receivable</t>
  </si>
  <si>
    <t>Prepaid Expenses and Other Current Assets</t>
  </si>
  <si>
    <t>Other Assets</t>
  </si>
  <si>
    <t>Accounts Payable</t>
  </si>
  <si>
    <t>Credit Facility Borrowings</t>
  </si>
  <si>
    <t>Other Current Liabilities</t>
  </si>
  <si>
    <t>Long-term Debt</t>
  </si>
  <si>
    <t>Other Liabilities and Credits</t>
  </si>
  <si>
    <t>Consolidated Variable Interest Entities - Amounts Included in Consolidated Operations and Cash Flows (Details) - USD ($) $ in Thousands</t>
  </si>
  <si>
    <t>Variable Interest Entity [Line Items]</t>
  </si>
  <si>
    <t>Net cash (used in) provided by financing activities</t>
  </si>
  <si>
    <t>Variable Interest Entity, Primary Beneficiary | EQGP and EQM</t>
  </si>
  <si>
    <t>Other income (expenses)</t>
  </si>
  <si>
    <t>Revolving Credit Facilities (Details)</t>
  </si>
  <si>
    <t>Dec. 31, 2016USD ($)extensionfinancial_institution</t>
  </si>
  <si>
    <t>Line of Credit Facility</t>
  </si>
  <si>
    <t>Unsecured revolving credit facility</t>
  </si>
  <si>
    <t>Number of times the maturity date of the credit facility can be extended by one year | extension</t>
  </si>
  <si>
    <t>Length of extension of line of credit (in years)</t>
  </si>
  <si>
    <t>1 year</t>
  </si>
  <si>
    <t>Aggregate amount (up to)</t>
  </si>
  <si>
    <t>Number of financial institutions underwriting credit facility of the entity | financial_institution</t>
  </si>
  <si>
    <t>Debt-to-total capitalization ratio (no greater than)</t>
  </si>
  <si>
    <t>65.00%</t>
  </si>
  <si>
    <t>Commitment fee paid to maintain credit facility</t>
  </si>
  <si>
    <t>23.00%</t>
  </si>
  <si>
    <t>Letters of credit outstanding</t>
  </si>
  <si>
    <t>EQM | Line of credit</t>
  </si>
  <si>
    <t>Leverage ratio (not more than)</t>
  </si>
  <si>
    <t>Leverage ratio for certain measurement periods (not more than)</t>
  </si>
  <si>
    <t>Maximum amount of outstanding borrowings</t>
  </si>
  <si>
    <t>Average daily balance of loans outstanding</t>
  </si>
  <si>
    <t>Weighted average interest rates</t>
  </si>
  <si>
    <t>1.70%</t>
  </si>
  <si>
    <t>Long-Term Debt - Schedule of Long-Term Debt (Details) - USD ($)</t>
  </si>
  <si>
    <t>Debt Instrument [Line Items]</t>
  </si>
  <si>
    <t>Principal Value</t>
  </si>
  <si>
    <t>Carrying Value</t>
  </si>
  <si>
    <t>Fair Value</t>
  </si>
  <si>
    <t>Debt payable within one year, principal value</t>
  </si>
  <si>
    <t>Debt payable within one year, carrying value</t>
  </si>
  <si>
    <t>Debt payable within one year, fair value</t>
  </si>
  <si>
    <t>Total long-term debt, principal value</t>
  </si>
  <si>
    <t>Total long-term debt, carrying value</t>
  </si>
  <si>
    <t>Total long-term debt, fair value</t>
  </si>
  <si>
    <t>5.15% notes, due March 1, 2018</t>
  </si>
  <si>
    <t>5.15%</t>
  </si>
  <si>
    <t>6.50% notes, due April 1, 2018</t>
  </si>
  <si>
    <t>6.50%</t>
  </si>
  <si>
    <t>8.13% notes, due June 1, 2019</t>
  </si>
  <si>
    <t>8.13%</t>
  </si>
  <si>
    <t>4.88% notes, due November 15, 2021</t>
  </si>
  <si>
    <t>4.88%</t>
  </si>
  <si>
    <t>4.00% EQM notes, due August 1, 2024 | EQT Midstream</t>
  </si>
  <si>
    <t>7.75% debentures, due July 15, 2026</t>
  </si>
  <si>
    <t>7.75%</t>
  </si>
  <si>
    <t>EQM 4.125% Senior Notes due 2026 | EQT Midstream</t>
  </si>
  <si>
    <t>Medium-term notes, 7.3% to 7.6% Series B, due 2015 thru 2023</t>
  </si>
  <si>
    <t>Medium-term notes, 7.3% to 7.6% Series B, due 2015 thru 2023 | Minimum</t>
  </si>
  <si>
    <t>7.30%</t>
  </si>
  <si>
    <t>Medium-term notes, 7.3% to 7.6% Series B, due 2015 thru 2023 | Maximum</t>
  </si>
  <si>
    <t>7.60%</t>
  </si>
  <si>
    <t>Medium-term notes, 7.6% Series C, due 2018</t>
  </si>
  <si>
    <t>Medium-term notes, 8.7% to 9.0% Series A, due 2020 thru 2021</t>
  </si>
  <si>
    <t>Medium-term notes, 8.7% to 9.0% Series A, due 2020 thru 2021 | Minimum</t>
  </si>
  <si>
    <t>8.70%</t>
  </si>
  <si>
    <t>Medium-term notes, 8.7% to 9.0% Series A, due 2020 thru 2021 | Maximum</t>
  </si>
  <si>
    <t>9.00%</t>
  </si>
  <si>
    <t>Long-Term Debt - Narrative (Details)</t>
  </si>
  <si>
    <t>Aggregate maturities in 2017</t>
  </si>
  <si>
    <t>Aggregate maturities in 2018</t>
  </si>
  <si>
    <t>Aggregate maturities in 2019</t>
  </si>
  <si>
    <t>Aggregate maturities in 2020</t>
  </si>
  <si>
    <t>Aggregate maturities in 2021</t>
  </si>
  <si>
    <t>Pension and Other Post-Retirement Benefit Plans  - Narrative (Details) - USD ($) $ in Thousands</t>
  </si>
  <si>
    <t>Jun. 28, 2016</t>
  </si>
  <si>
    <t>Jan. 01, 2016</t>
  </si>
  <si>
    <t>Defined Benefit Plans costs</t>
  </si>
  <si>
    <t>Amount to be amortized from AOCI(L) next fiscal year</t>
  </si>
  <si>
    <t>Future amortization of transition obligation (asset)</t>
  </si>
  <si>
    <t>Amortization period (in years)</t>
  </si>
  <si>
    <t>16 years</t>
  </si>
  <si>
    <t>Benefits paid</t>
  </si>
  <si>
    <t>Accumulated benefit obligation for the defined benefit pension plan</t>
  </si>
  <si>
    <t>Annual rate of increase in Pre-65 medical charges</t>
  </si>
  <si>
    <t>6.75%</t>
  </si>
  <si>
    <t>Ultimate rates</t>
  </si>
  <si>
    <t>5.00%</t>
  </si>
  <si>
    <t>Expense recognized related to defined contribution plan</t>
  </si>
  <si>
    <t>Other Benefits</t>
  </si>
  <si>
    <t>Net loss of defined benefit pension plans, amortized from accumulated OCI, net of tax, into net periodic benefit cost</t>
  </si>
  <si>
    <t>Net prior service credit of other post-retirement benefit plans, amortized from accumulated OCI, net of tax, into net periodic benefit cost</t>
  </si>
  <si>
    <t>Cash contributions to pension plan</t>
  </si>
  <si>
    <t>Settlements, plan assets</t>
  </si>
  <si>
    <t>Defined benefit plan, expected future benefit payments in year 2017</t>
  </si>
  <si>
    <t>Defined benefit plan, expected future benefit payments in year 2018</t>
  </si>
  <si>
    <t>Defined benefit plan, expected future benefit payments in year 2019</t>
  </si>
  <si>
    <t>Defined benefit plan, expected future benefit payments in year 2020</t>
  </si>
  <si>
    <t>Defined benefit plan, expected future benefit payments in year 2021</t>
  </si>
  <si>
    <t>Defined benefit plan, expected future benefit payments in the five years thereafter</t>
  </si>
  <si>
    <t>Fair value of plan assets</t>
  </si>
  <si>
    <t>Pension Benefits</t>
  </si>
  <si>
    <t>Expected return on plan assets</t>
  </si>
  <si>
    <t>3.75%</t>
  </si>
  <si>
    <t>Pension Benefits | Maximum</t>
  </si>
  <si>
    <t>Pension and Other Post-Retirement Benefit Plans  - Schedule of Funded Status and Amounts for Defined Benefit Pension and Other Post-Retirement Benefit Plans (Details) - USD ($) $ in Thousands</t>
  </si>
  <si>
    <t>Change in benefit obligation:</t>
  </si>
  <si>
    <t>Benefit obligation at beginning of year</t>
  </si>
  <si>
    <t>Service cost</t>
  </si>
  <si>
    <t>Interest cost</t>
  </si>
  <si>
    <t>Actuarial (gain) loss</t>
  </si>
  <si>
    <t>Expenses paid</t>
  </si>
  <si>
    <t>Settlements</t>
  </si>
  <si>
    <t>Benefit obligation at end of year</t>
  </si>
  <si>
    <t>Change in plan assets:</t>
  </si>
  <si>
    <t>Fair value of plan assets at beginning of year</t>
  </si>
  <si>
    <t>Actual gain (loss) on plan assets</t>
  </si>
  <si>
    <t>Contributions</t>
  </si>
  <si>
    <t>Fair value of plan assets at end of year</t>
  </si>
  <si>
    <t>Funded status at end of year</t>
  </si>
  <si>
    <t>Pension and Other Post-Retirement Benefit Plans  - Schedule of Amounts Recognized in Statement of Financial Position (Details) - USD ($) $ in Thousands</t>
  </si>
  <si>
    <t>Amounts recognized in the statement of financial position consist of:</t>
  </si>
  <si>
    <t>Current liabilities</t>
  </si>
  <si>
    <t>Noncurrent liabilities</t>
  </si>
  <si>
    <t>Net amounts recognized</t>
  </si>
  <si>
    <t>Amounts recognized in accumulated OCI, net of tax, consist of:</t>
  </si>
  <si>
    <t>Net loss</t>
  </si>
  <si>
    <t>Net prior service</t>
  </si>
  <si>
    <t>Net amount recognized</t>
  </si>
  <si>
    <t>Pension and Other Post-Retirement Benefit Plans  - Schedule of Components of Net Periodic Benefit Cost (Details) - USD ($) $ in Thousands</t>
  </si>
  <si>
    <t>Components of net periodic benefit cost:</t>
  </si>
  <si>
    <t>Amortization of prior service cost</t>
  </si>
  <si>
    <t>Recognized net actuarial loss</t>
  </si>
  <si>
    <t>Settlement loss and special termination benefits</t>
  </si>
  <si>
    <t>Net periodic benefit cost</t>
  </si>
  <si>
    <t>Pension and Other Post-Retirement Benefit Plans  - Schedule of Amount Recognized in Other Comprehensive Income (Details) - USD ($) $ in Thousands</t>
  </si>
  <si>
    <t>Other changes in plan assets and benefit obligations recognized in OCI, net of tax:</t>
  </si>
  <si>
    <t>Total recognized in OCI, net of tax</t>
  </si>
  <si>
    <t>Net loss (gain)</t>
  </si>
  <si>
    <t>Net prior service (credit) cost</t>
  </si>
  <si>
    <t>Total recognized in net periodic benefit cost and OCI, net of tax</t>
  </si>
  <si>
    <t>Pension and Other Post-Retirement Benefit Plans  - Schedule of Assumption Used to Determine Benefit Obligations and Net Periodic Benefit Cost (Details)</t>
  </si>
  <si>
    <t>Benefit obligations, discount rate</t>
  </si>
  <si>
    <t>2.20%</t>
  </si>
  <si>
    <t>Net periodic benefit cost, Discount rate</t>
  </si>
  <si>
    <t>3.60%</t>
  </si>
  <si>
    <t>3.80%</t>
  </si>
  <si>
    <t>3.95%</t>
  </si>
  <si>
    <t>Pension and Other Post-Retirement Benefit Plans  - Schedule of Impact of One-Percentage-Point Change in Assumed Health Care Cost Trend Rates (Details) - USD ($) $ in Thousands</t>
  </si>
  <si>
    <t>Increase to total of service and interest cost components, One-Percent-Point-Increase</t>
  </si>
  <si>
    <t>Decrease to total of service and interest cost components, One-Percentage-Point-Decrease</t>
  </si>
  <si>
    <t>Increase to post-retirement benefit obligation, One-Percentage-Point-Increase</t>
  </si>
  <si>
    <t>Decrease to post-retirement benefit obligation, One-Percentage-Point-Decrease</t>
  </si>
  <si>
    <t>Changes in Accumulated Other Comprehensive Income by Component (Details) - USD ($) $ in Thousands</t>
  </si>
  <si>
    <t>Accumulated Other Comprehensive Income (Loss) [Roll Forward]</t>
  </si>
  <si>
    <t>Gains recognized in accumulated OCI, net of tax</t>
  </si>
  <si>
    <t>Gain reclassified from accumulated OCI, net of tax, into gain on sale/exchange of assets</t>
  </si>
  <si>
    <t>Losses (gains) reclassified from accumulated OCI, net of tax</t>
  </si>
  <si>
    <t>Cash flow hedge, net of tax | Natural gas cash flow hedges, net of tax</t>
  </si>
  <si>
    <t>Cash flow hedge, net of tax | Interest rate cash flow hedges, net of tax</t>
  </si>
  <si>
    <t>Pension and other post- retirement benefits liability adjustment, net of tax</t>
  </si>
  <si>
    <t>AOCI including portion attributable to noncontrolling interest</t>
  </si>
  <si>
    <t>Common Stock and Earnings Per Share - Schedule of Shares of Authorized and Unissued Common Stock (Details) shares in Thousands</t>
  </si>
  <si>
    <t>Dec. 31, 2016shares</t>
  </si>
  <si>
    <t>Possible future acquisitions (in shares)</t>
  </si>
  <si>
    <t>Stock compensation plans (in shares)</t>
  </si>
  <si>
    <t>Total (in shares)</t>
  </si>
  <si>
    <t>Common Stock and Earnings Per Share - Narrative (Details) - USD ($) $ / shares in Units, $ in Millions</t>
  </si>
  <si>
    <t>May 06, 2016</t>
  </si>
  <si>
    <t>May 03, 2016</t>
  </si>
  <si>
    <t>May 02, 2016</t>
  </si>
  <si>
    <t>Feb. 24, 2016</t>
  </si>
  <si>
    <t>Feb. 22, 2016</t>
  </si>
  <si>
    <t>Feb. 19, 2016</t>
  </si>
  <si>
    <t>Shares of treasury stock transferred (in shares)</t>
  </si>
  <si>
    <t>Shares of treasury stock into a rabbi trust (in shares)</t>
  </si>
  <si>
    <t>Public Stock Offering</t>
  </si>
  <si>
    <t>Number of shares issued in transaction (in shares)</t>
  </si>
  <si>
    <t>Price per share (in dollars per share)</t>
  </si>
  <si>
    <t>Consideration received</t>
  </si>
  <si>
    <t>Over-Allotment Option</t>
  </si>
  <si>
    <t>Common Stock and Earnings Per Share - Schedule of Earnings Per Share, Basic and Diluted (Details) - USD ($) $ / shares in Units, $ in Thousands</t>
  </si>
  <si>
    <t>Basic earnings per common share:</t>
  </si>
  <si>
    <t>Average common stock outstanding (in shares)</t>
  </si>
  <si>
    <t>Basic earnings per common share (in dollars per share)</t>
  </si>
  <si>
    <t>Diluted earnings per common share:</t>
  </si>
  <si>
    <t>Stock options and awards (in shares)</t>
  </si>
  <si>
    <t>Diluted earnings per common share (in dollars per share)</t>
  </si>
  <si>
    <t>Anti-dilutive securities (in shares)</t>
  </si>
  <si>
    <t>Share-Based Compensation Plans - Schedule of Share-Based Compensation Expense (Details) - USD ($) $ in Thousands</t>
  </si>
  <si>
    <t>Share-based compensation expense</t>
  </si>
  <si>
    <t>Cash received from exercises of all share-based payment arrangements for employees and directors</t>
  </si>
  <si>
    <t>Income tax benefit by the exercise of nonqualified employee stock options and vesting of restricted share awards</t>
  </si>
  <si>
    <t>Restricted stock awards</t>
  </si>
  <si>
    <t>Non-qualified stock options</t>
  </si>
  <si>
    <t>Other programs, including non-employee director awards</t>
  </si>
  <si>
    <t>2012 Executive Performance Incentive Program</t>
  </si>
  <si>
    <t>2013 Executive Performance Incentive Program</t>
  </si>
  <si>
    <t>2014 Executive Performance Incentive Program</t>
  </si>
  <si>
    <t>2015 Executive Performance Incentive Program</t>
  </si>
  <si>
    <t>2016 Incentive Performance Share Unit Program</t>
  </si>
  <si>
    <t>2013 EQT Value Driver Award Program</t>
  </si>
  <si>
    <t>2014 EQT Value Driver Award Program</t>
  </si>
  <si>
    <t>2014 EQM Value Driver Award Program</t>
  </si>
  <si>
    <t>2015 EQT Value Driver Award Program</t>
  </si>
  <si>
    <t>2016 EQT Valve Driver Performance Share Unit Award Program</t>
  </si>
  <si>
    <t>Share-Based Compensation Plans - Executive Performance Incentive Programs - Additional Information (Details) - Performance Shares $ in Millions</t>
  </si>
  <si>
    <t>Award requisite service period (in months)</t>
  </si>
  <si>
    <t>36 months</t>
  </si>
  <si>
    <t>Expected term (in years)</t>
  </si>
  <si>
    <t>Compensation plan, award as a percentage of target award level</t>
  </si>
  <si>
    <t>0.00%</t>
  </si>
  <si>
    <t>300.00%</t>
  </si>
  <si>
    <t>Unrecognized compensation costs on non-vested awards</t>
  </si>
  <si>
    <t>2016 Executive Performance Incentive Program</t>
  </si>
  <si>
    <t>Share-Based Compensation Plans - Schedule of Executive Performance Incentive Programs (Details) - Performance Shares - USD ($) $ / shares in Units, $ in Millions</t>
  </si>
  <si>
    <t>Mar. 31, 2017</t>
  </si>
  <si>
    <t>Grant Date Fair Value (in dollars per share)</t>
  </si>
  <si>
    <t>Risk Free Rate</t>
  </si>
  <si>
    <t>0.36%</t>
  </si>
  <si>
    <t>Awards Paid (in shares)</t>
  </si>
  <si>
    <t>Value</t>
  </si>
  <si>
    <t>0.78%</t>
  </si>
  <si>
    <t>Outstanding units (in shares)</t>
  </si>
  <si>
    <t>2014 Executive Performance Incentive Program | Scenario, Forecast</t>
  </si>
  <si>
    <t>1.10%</t>
  </si>
  <si>
    <t>Shares forfeited (in shares)</t>
  </si>
  <si>
    <t>1.31%</t>
  </si>
  <si>
    <t>Number of shares granted (in shares)</t>
  </si>
  <si>
    <t>Share-Based Compensation Plans - Schedule of Compensation Costs by Performance Incentive Plan (Details) - Performance Shares - USD ($)</t>
  </si>
  <si>
    <t>Capitalized compensation cost</t>
  </si>
  <si>
    <t>Share-Based Compensation Plans - Value Driver Award Programs - Additional Information (Details) - Value Driver Performance Programs</t>
  </si>
  <si>
    <t>Award vested at end of year one (as a percent)</t>
  </si>
  <si>
    <t>Award vested at end of year two (as a percent)</t>
  </si>
  <si>
    <t>Award requisite service period (in years)</t>
  </si>
  <si>
    <t>Share-Based Compensation Plans - Schedule of Value Driver Award Programs (Details) - Value Driver Award - USD ($) $ / shares in Units, $ in Millions</t>
  </si>
  <si>
    <t>2013 Value Driver Award Program</t>
  </si>
  <si>
    <t>Weighted average fair value, granted (in dollars per share)</t>
  </si>
  <si>
    <t>2013 Value Driver Award Program | Tranche One</t>
  </si>
  <si>
    <t>2013 Value Driver Award Program | Tranche Two</t>
  </si>
  <si>
    <t>2014 Value Driver Award Program | Tranche One</t>
  </si>
  <si>
    <t>2014 Value Driver Award Program | Tranche Two</t>
  </si>
  <si>
    <t>2015 Value Driver Award Program</t>
  </si>
  <si>
    <t>2015 Value Driver Award Program, Employee Separation Agreements</t>
  </si>
  <si>
    <t>2016 Value Driver Award Program</t>
  </si>
  <si>
    <t>2016 Value Driver Award Program | Tranche One</t>
  </si>
  <si>
    <t>2016 Value Driver Award Program | Tranche Two</t>
  </si>
  <si>
    <t>Deferred compensation liability</t>
  </si>
  <si>
    <t>Share-Based Compensation Plans - Schedule of Compensation Costs by Value Driver Award Programs (Details) - Value Driver Award - USD ($) $ in Millions</t>
  </si>
  <si>
    <t>Compensation Cost</t>
  </si>
  <si>
    <t>2014 Value Driver Award Program</t>
  </si>
  <si>
    <t>Share-Based Compensation Plans - Restricted Stock Awards - Additional Information (Details) - Restricted Stock - USD ($) $ / shares in Units, $ in Millions</t>
  </si>
  <si>
    <t>Period after which the shares granted will be fully vested (in years)</t>
  </si>
  <si>
    <t>Total fair value of restricted stock awards</t>
  </si>
  <si>
    <t>Unrecognized compensation costs on non-vested awards, weighted average period of recognition (in years)</t>
  </si>
  <si>
    <t>Share-Based Compensation Plans - Summary of Restricted Stock Activity (Details) - Restricted Stock - USD ($)</t>
  </si>
  <si>
    <t>Non- Vested Shares</t>
  </si>
  <si>
    <t>Non-vested shares, outstanding, beginning balance (in shares)</t>
  </si>
  <si>
    <t>Non-vested shares, vested (in shares)</t>
  </si>
  <si>
    <t>Non-vested shares, forfeited (in shares)</t>
  </si>
  <si>
    <t>Non-vested shares, outstanding, ending balance (in shares)</t>
  </si>
  <si>
    <t>Weighted Average Fair Value</t>
  </si>
  <si>
    <t>Weighted average fair value, outstanding, beginning balance (in dollars per share)</t>
  </si>
  <si>
    <t>Weighted Average Fair Value, Vested (in dollars per share)</t>
  </si>
  <si>
    <t>Weighted Average Fair Value, Forfeited (in dollars per share)</t>
  </si>
  <si>
    <t>Weighted average fair value, outstanding, ending balance (in dollars per share)</t>
  </si>
  <si>
    <t>Aggregate Fair Value</t>
  </si>
  <si>
    <t>Aggregate fair value, outstanding, beginning balance</t>
  </si>
  <si>
    <t>Aggregate fair value, granted</t>
  </si>
  <si>
    <t>Aggregate fair value, vested</t>
  </si>
  <si>
    <t>Aggregate fair value, forfeited</t>
  </si>
  <si>
    <t>Aggregate fair value, outstanding, ending balance</t>
  </si>
  <si>
    <t>Share-Based Compensation Plans - Restricted Stock Unit Awards (Details) - Restricted Stock Units, Liability - USD ($) $ in Millions</t>
  </si>
  <si>
    <t>Award vesting period (in years)</t>
  </si>
  <si>
    <t>Share-Based Compensation Plans - Schedule of Valuation Assumptions for Non-Qualified Stock Options (Details) - Non-qualified Stock Options $ / shares in Units, $ in Millions</t>
  </si>
  <si>
    <t>Dec. 31, 2016USD ($)grant_date$ / sharesshares</t>
  </si>
  <si>
    <t>Dec. 31, 2015USD ($)$ / sharesshares</t>
  </si>
  <si>
    <t>Dec. 31, 2014USD ($)$ / sharesshares</t>
  </si>
  <si>
    <t>Risk-free interest rate</t>
  </si>
  <si>
    <t>1.67%</t>
  </si>
  <si>
    <t>1.61%</t>
  </si>
  <si>
    <t>1.72%</t>
  </si>
  <si>
    <t>Dividend yield</t>
  </si>
  <si>
    <t>0.16%</t>
  </si>
  <si>
    <t>0.12%</t>
  </si>
  <si>
    <t>0.15%</t>
  </si>
  <si>
    <t>Volatility factor</t>
  </si>
  <si>
    <t>28.59%</t>
  </si>
  <si>
    <t>26.80%</t>
  </si>
  <si>
    <t>24.80%</t>
  </si>
  <si>
    <t>Number of Options Granted (in shares) | shares</t>
  </si>
  <si>
    <t>Weighted average grant date fair value (in dollars per share) | $ / shares</t>
  </si>
  <si>
    <t>Total intrinsic value of options exercised | $</t>
  </si>
  <si>
    <t>Number of grant dates | grant_date</t>
  </si>
  <si>
    <t>Share-Based Compensation Plans - Non-Qualified Stock Options - Additional Information (Details) $ in Millions</t>
  </si>
  <si>
    <t>Non-qualified Stock Options</t>
  </si>
  <si>
    <t>Share-Based Compensation Plans - Summary of Non-qualified Option Activity (Details) - Non-qualified Stock Options</t>
  </si>
  <si>
    <t>Dec. 31, 2016USD ($)$ / sharesshares</t>
  </si>
  <si>
    <t>Shares</t>
  </si>
  <si>
    <t>Outstanding, beginning balance (in shares) | shares</t>
  </si>
  <si>
    <t>Granted (in shares) | shares</t>
  </si>
  <si>
    <t>Exercised (in shares) | shares</t>
  </si>
  <si>
    <t>Forfeited (in shares) | shares</t>
  </si>
  <si>
    <t>Expired (in shares) | shares</t>
  </si>
  <si>
    <t>Outstanding, ending balance (in shares) | shares</t>
  </si>
  <si>
    <t>Exercisable (in shares) | shares</t>
  </si>
  <si>
    <t>Weighted Average Exercise Price</t>
  </si>
  <si>
    <t>Weighted average exercise price, outstanding, beginning balance (in dollars per share) | $ / shares</t>
  </si>
  <si>
    <t>Weighted average exercise price, granted (in dollars per share) | $ / shares</t>
  </si>
  <si>
    <t>Weighted average exercise price, exercised (in dollars per share) | $ / shares</t>
  </si>
  <si>
    <t>Weighted average exercise price, forfeited (in dollars per share) | $ / shares</t>
  </si>
  <si>
    <t>Weighted average exercise price, expired (in dollars per share) | $ / shares</t>
  </si>
  <si>
    <t>Weighted average exercise price, outstanding, ending balance (in dollars per share) | $ / shares</t>
  </si>
  <si>
    <t>Weighted average exercise price, exercisable (in dollars per share) | $ / shares</t>
  </si>
  <si>
    <t>Weighted Average Remaining Contractual Term</t>
  </si>
  <si>
    <t>Weighted average remaining contractual term, outstanding (in years)</t>
  </si>
  <si>
    <t>6 years 6 months</t>
  </si>
  <si>
    <t>Weighted average remaining contractual term, exercisable (in years)</t>
  </si>
  <si>
    <t>5 years 2 months 15 days</t>
  </si>
  <si>
    <t>Aggregate Intrinsic Value</t>
  </si>
  <si>
    <t>Aggregate intrinsic value, outstanding, end of period | $</t>
  </si>
  <si>
    <t>Aggregate intrinsic value, exercisable, end of period | $</t>
  </si>
  <si>
    <t>Share-Based Compensation Plans - EQM Awards (Details) - USD ($) $ / shares in Units, $ in Millions</t>
  </si>
  <si>
    <t>1 Months Ended</t>
  </si>
  <si>
    <t>Feb. 29, 2016</t>
  </si>
  <si>
    <t>Feb. 28, 2015</t>
  </si>
  <si>
    <t>Number of units distributed (in shares)</t>
  </si>
  <si>
    <t>Performance Shares | EQM Total Return Programs</t>
  </si>
  <si>
    <t>38.00%</t>
  </si>
  <si>
    <t>Partnership distribution growth rate</t>
  </si>
  <si>
    <t>Performance Shares | EQM Total Return Programs | Minimum</t>
  </si>
  <si>
    <t>Percentage of unitholder return realized on common units from the date of grant</t>
  </si>
  <si>
    <t>27.00%</t>
  </si>
  <si>
    <t>Performance Shares | EQM Total Return Programs | Maximum</t>
  </si>
  <si>
    <t>72.00%</t>
  </si>
  <si>
    <t>Share-Based Compensation Plans - Non-Employee Directors' Share Based Awards (Details) - Non-employee Directors' Share-Based Awards - $ / shares</t>
  </si>
  <si>
    <t>Shares outstanding (in shares)</t>
  </si>
  <si>
    <t>Shares granted (in shares)</t>
  </si>
  <si>
    <t>EQT Midstream</t>
  </si>
  <si>
    <t>Share-Based Compensation Plans - 2017 Awards (Details) - $ / shares</t>
  </si>
  <si>
    <t>Jan. 01, 2017</t>
  </si>
  <si>
    <t>Feb. 09, 2017</t>
  </si>
  <si>
    <t>Granted (in shares)</t>
  </si>
  <si>
    <t>Restricted Stock</t>
  </si>
  <si>
    <t>Restricted Stock Units, Liability</t>
  </si>
  <si>
    <t>Subsequent Event | Non-qualified Stock Options</t>
  </si>
  <si>
    <t>10 years</t>
  </si>
  <si>
    <t>Exercise price (in dollars per share)</t>
  </si>
  <si>
    <t>Subsequent Event | Restricted Stock</t>
  </si>
  <si>
    <t>Subsequent Event | Restricted Stock Units, Liability</t>
  </si>
  <si>
    <t>Subsequent Event | 2017 Value Driver Performance Share Unit Award Program</t>
  </si>
  <si>
    <t>Subsequent Event | 2017 Value Driver Performance Share Unit Award Program | Minimum</t>
  </si>
  <si>
    <t>Subsequent Event | 2017 Value Driver Performance Share Unit Award Program | Maximum</t>
  </si>
  <si>
    <t>Subsequent Event | 2017 Incentive Performance Share Unit Program</t>
  </si>
  <si>
    <t>Expected to be distributed in common stock (in shares)</t>
  </si>
  <si>
    <t>Expected to be paid in cash (in shares)</t>
  </si>
  <si>
    <t>Subsequent Event | 2017 Incentive Performance Share Unit Program | Minimum</t>
  </si>
  <si>
    <t>Subsequent Event | 2017 Incentive Performance Share Unit Program | Maximum</t>
  </si>
  <si>
    <t>Concentrations of Credit Risk (Details)</t>
  </si>
  <si>
    <t>Dec. 31, 2015customer</t>
  </si>
  <si>
    <t>Dec. 31, 2014customer</t>
  </si>
  <si>
    <t>Concentration Risk</t>
  </si>
  <si>
    <t>Adjustments to the fair value of derivative contracts due to credit related concerns outside of the normal non-performance risk adjustment | $</t>
  </si>
  <si>
    <t>Customer concentration | Sales revenue goods, net | EQT Production</t>
  </si>
  <si>
    <t>Number of customers | customer</t>
  </si>
  <si>
    <t>Concentration risk</t>
  </si>
  <si>
    <t>12.00%</t>
  </si>
  <si>
    <t>Customer concentration | Accounts receivable</t>
  </si>
  <si>
    <t>68.00%</t>
  </si>
  <si>
    <t>79.00%</t>
  </si>
  <si>
    <t>Commitments and Contingencies (Details) $ in Millions</t>
  </si>
  <si>
    <t>Dec. 31, 2015USD ($)Bcf / dmi</t>
  </si>
  <si>
    <t>Commitments for demand charges under existing long-term contracts and binding precedent agreements with various pipelines</t>
  </si>
  <si>
    <t>Operating leases, rent expense</t>
  </si>
  <si>
    <t>Future lease payments under non-cancelable operating leases</t>
  </si>
  <si>
    <t>Future lease payments under non-cancelable operating leases, 2017</t>
  </si>
  <si>
    <t>Future lease payments under non-cancelable operating leases, 2018</t>
  </si>
  <si>
    <t>Future lease payments under non-cancelable operating leases, 2019</t>
  </si>
  <si>
    <t>Future lease payments under non-cancelable operating leases, 2020</t>
  </si>
  <si>
    <t>Future lease payments under non-cancelable operating leases, 2021</t>
  </si>
  <si>
    <t>Future lease payments under non-cancelable operating leases, thereafter</t>
  </si>
  <si>
    <t>Remedial action included in other credits</t>
  </si>
  <si>
    <t>Amount due as of the balance sheet date</t>
  </si>
  <si>
    <t>period of firm capacity commitments</t>
  </si>
  <si>
    <t>Pipeline Demand Charges</t>
  </si>
  <si>
    <t>Amount due in 2017</t>
  </si>
  <si>
    <t>Amount due in 2018</t>
  </si>
  <si>
    <t>Amount due in 2019</t>
  </si>
  <si>
    <t>Amount due in 2020</t>
  </si>
  <si>
    <t>Amount due in 2021</t>
  </si>
  <si>
    <t>Amount due thereafter</t>
  </si>
  <si>
    <t>Drilling Equipment and Services</t>
  </si>
  <si>
    <t>Guarantees (Details) $ in Millions</t>
  </si>
  <si>
    <t>Performance guarantee</t>
  </si>
  <si>
    <t>NORESCO Guarantees, Energy Savings</t>
  </si>
  <si>
    <t>Undiscounted maximum aggregate payments related to guarantees</t>
  </si>
  <si>
    <t>Guarantee obligations term (in years)</t>
  </si>
  <si>
    <t>12 years</t>
  </si>
  <si>
    <t>Percent of obligation to issue new guarantee</t>
  </si>
  <si>
    <t>Interim Financial Information (Unaudited) (Details) - USD ($) $ / shares in Units, $ in Thousands</t>
  </si>
  <si>
    <t>Operating income (loss)</t>
  </si>
  <si>
    <t>Net income (loss) (in dollars per share)</t>
  </si>
  <si>
    <t>Natural Gas Producing Activities (Unaudited) - Costs Incurred Relating to Natural Gas, NGL, and Oil Production Activities (Details) - USD ($) $ in Thousands</t>
  </si>
  <si>
    <t>Capitalized Costs:</t>
  </si>
  <si>
    <t>Proved properties</t>
  </si>
  <si>
    <t>Total capitalized costs</t>
  </si>
  <si>
    <t>Property acquisition:</t>
  </si>
  <si>
    <t>Development</t>
  </si>
  <si>
    <t>Proved properties, wells</t>
  </si>
  <si>
    <t>Proved properties, leases</t>
  </si>
  <si>
    <t>Range Transaction</t>
  </si>
  <si>
    <t>Natural Gas Producing Activities (Unaudited) - Results of Operations Related to Natural Gas, NGL and Oil Production (Details) - USD ($) $ in Thousands</t>
  </si>
  <si>
    <t>Production costs</t>
  </si>
  <si>
    <t>Exploration costs</t>
  </si>
  <si>
    <t>Nonaffiliated</t>
  </si>
  <si>
    <t>Depreciation, depletion and accretion</t>
  </si>
  <si>
    <t>Results of operations from producing activities (excluding corporate overhead)</t>
  </si>
  <si>
    <t>Natural Gas Producing Activities (Unaudited) - Reserve Information (Details)</t>
  </si>
  <si>
    <t>Dec. 31, 2016Bcfewell</t>
  </si>
  <si>
    <t>Dec. 31, 2015Bcfe</t>
  </si>
  <si>
    <t>Dec. 31, 2014Bcfe</t>
  </si>
  <si>
    <t>Engineer experience (in years)</t>
  </si>
  <si>
    <t>19 years</t>
  </si>
  <si>
    <t>Percentage of total net natural gas, NGL and oil proved reserves reviewed</t>
  </si>
  <si>
    <t>Percentage of proved developed reserves covered in the audit</t>
  </si>
  <si>
    <t>82.00%</t>
  </si>
  <si>
    <t>Percentage of audit coverage of remaining properties</t>
  </si>
  <si>
    <t>18.00%</t>
  </si>
  <si>
    <t>Wells per case, operated wells | well</t>
  </si>
  <si>
    <t>Wells per case, non-operated wells | well</t>
  </si>
  <si>
    <t>Transfers (in Bcfe)</t>
  </si>
  <si>
    <t>Acquisitions (in Bcfe)</t>
  </si>
  <si>
    <t>Acquisitions, developed (in Bcfe)</t>
  </si>
  <si>
    <t>Acquisitions, undeveloped (in Bcfe)</t>
  </si>
  <si>
    <t>Period increase (decrease) (in Bcfe)</t>
  </si>
  <si>
    <t>Production (in Bcfe)</t>
  </si>
  <si>
    <t>Removal of locations, economic and lack of development (in Bcfe)</t>
  </si>
  <si>
    <t>Removal of locations not expected to develop within 5 years (in Bcfe)</t>
  </si>
  <si>
    <t>Removal of locations (in Bcfe)</t>
  </si>
  <si>
    <t>Increased reserves (in Bcfe)</t>
  </si>
  <si>
    <t>Change in economic life (in Bcfe)</t>
  </si>
  <si>
    <t>Increased lengths (in Bcfe)</t>
  </si>
  <si>
    <t>Natural Gas Producing Activities (Unaudited) - Schedule of the Entity's Proved and Unproved Reserves (Details)</t>
  </si>
  <si>
    <t>Dec. 31, 2016MBblsMMcf</t>
  </si>
  <si>
    <t>Dec. 31, 2015MBblsMMcf</t>
  </si>
  <si>
    <t>Dec. 31, 2014MBblsMMcf</t>
  </si>
  <si>
    <t>Proved developed and undeveloped reserves:</t>
  </si>
  <si>
    <t>Beginning of year</t>
  </si>
  <si>
    <t>Revision of previous estimates</t>
  </si>
  <si>
    <t>Purchase</t>
  </si>
  <si>
    <t>Sale</t>
  </si>
  <si>
    <t>Extensions, discoveries and other additions</t>
  </si>
  <si>
    <t>End of year</t>
  </si>
  <si>
    <t>Proved developed reserves:</t>
  </si>
  <si>
    <t>Proved undeveloped reserves:</t>
  </si>
  <si>
    <t>Natural Gas</t>
  </si>
  <si>
    <t>Cubic feet per thousand barrel (in mmcf)</t>
  </si>
  <si>
    <t>Oil</t>
  </si>
  <si>
    <t>Beginning of year | MBbls</t>
  </si>
  <si>
    <t>Revision of previous estimates | MBbls</t>
  </si>
  <si>
    <t>Purchase | MBbls</t>
  </si>
  <si>
    <t>Sale | MBbls</t>
  </si>
  <si>
    <t>Extensions, discoveries and other additions | MBbls</t>
  </si>
  <si>
    <t>Production | MBbls</t>
  </si>
  <si>
    <t>End of year | MBbls</t>
  </si>
  <si>
    <t>Natural Gas Liquids</t>
  </si>
  <si>
    <t>Natural Gas Producing Activities (Unaudited) - Estimated Future Net Cash Flows from Natural Gas and Oil Reserves (Details) - USD ($) $ in Thousands</t>
  </si>
  <si>
    <t>Dec. 31, 2013</t>
  </si>
  <si>
    <t>Future cash inflows</t>
  </si>
  <si>
    <t>Future production costs</t>
  </si>
  <si>
    <t>Future development costs</t>
  </si>
  <si>
    <t>Future income tax expenses</t>
  </si>
  <si>
    <t>Future net cash flow</t>
  </si>
  <si>
    <t>10% annual discount for estimated timing of cash flows</t>
  </si>
  <si>
    <t>Standardized measure of discounted future net cash flows</t>
  </si>
  <si>
    <t>Natural Gas Producing Activities (Unaudited) - Standard Measure of Discounted Future Cash Flow (Narrative) (Details) $ in Millions</t>
  </si>
  <si>
    <t>Dec. 31, 2016USD ($)$ / bbl$ / Dekatherm</t>
  </si>
  <si>
    <t>Dec. 31, 2015$ / bbl$ / Dekatherm</t>
  </si>
  <si>
    <t>Dec. 31, 2014$ / bbl$ / Dekatherm</t>
  </si>
  <si>
    <t>Future Net Cash Flows Relating to Proved Oil and Gas Reserves [Line Items]</t>
  </si>
  <si>
    <t>Discount rate to compute standard measure of future cash flow (as a percent)</t>
  </si>
  <si>
    <t>Future Net Cash Flows Relating to Proved Oil and Gas Reserves, Net Cash Flows [Abstract]</t>
  </si>
  <si>
    <t>Discounted future net cash flows relating to proved oil and gas reserves, change in price of natural gas sensitivity (in usd per dth)</t>
  </si>
  <si>
    <t>Discounted future net cash flows relating to proved oil and gas reserves, change in price of oil sensitivity (in usd per bbl) | $ / bbl</t>
  </si>
  <si>
    <t>Discounted future net cash flows relating to proved oil and gas reserves, change in price of natural gas liquids (in usd per bbl) | $ / bbl</t>
  </si>
  <si>
    <t>Change in discounted future cash flows for assumed natural gas price change | $</t>
  </si>
  <si>
    <t>Change in discounted future cash flows for assumed oil price change | $</t>
  </si>
  <si>
    <t>Change in discounted future cash flows for assumed natural gas liquids price change | $</t>
  </si>
  <si>
    <t>West Texas Intermediate</t>
  </si>
  <si>
    <t>Price used in computation of reserves (in usd per bbl) | $ / bbl</t>
  </si>
  <si>
    <t>Columbia Gas Transmission Corp.</t>
  </si>
  <si>
    <t>Price used in computation of oil and gas reserves (in usd per dth)</t>
  </si>
  <si>
    <t>Dominion Transmission, Inc.</t>
  </si>
  <si>
    <t>East Tennessee Natural Gas Pipeline</t>
  </si>
  <si>
    <t>Texas Eastern Transmission Corp</t>
  </si>
  <si>
    <t>Tennessee Zone 4-300 Leg of Tennessee Gas Pipeline Company</t>
  </si>
  <si>
    <t>Tennessee LA 500 Leg of Tennessee Gas Pipeline Company</t>
  </si>
  <si>
    <t>Waha</t>
  </si>
  <si>
    <t>Rockies Express Pipeline Zone 3</t>
  </si>
  <si>
    <t>Price used in computation of oil and gas reserves (in usd per dth) | $ / bbl</t>
  </si>
  <si>
    <t>Houston Ship Channel</t>
  </si>
  <si>
    <t>West Virginia Marcellus reserves</t>
  </si>
  <si>
    <t>Kentucky</t>
  </si>
  <si>
    <t>Permian</t>
  </si>
  <si>
    <t>Natural Gas Producing Activities (Unaudited) - Summary of Changes in the Standardized Measure of Discounted Net Cash Flows (Details) - USD ($) $ in Thousands</t>
  </si>
  <si>
    <t>Increase (Decrease) in Standardized Measure of Discounted Future Net Cash Flow Relating to Proved Oil and Gas Reserves [Roll Forward]</t>
  </si>
  <si>
    <t>Sales and transfers of natural gas and oil produced – net</t>
  </si>
  <si>
    <t>Net changes in prices, production and development costs</t>
  </si>
  <si>
    <t>Extensions, discoveries and improved recovery, less related costs</t>
  </si>
  <si>
    <t>Development costs incurred</t>
  </si>
  <si>
    <t>Purchase of minerals in place – net</t>
  </si>
  <si>
    <t>Sale of minerals in place – net</t>
  </si>
  <si>
    <t>Revisions of previous quantity estimates</t>
  </si>
  <si>
    <t>Accretion of discount</t>
  </si>
  <si>
    <t>Net change in income taxes</t>
  </si>
  <si>
    <t>Timing and other</t>
  </si>
  <si>
    <t>Net increase (decrease)</t>
  </si>
  <si>
    <t>Subsequent Event (Details) Mcfe in Thousands, $ in Thousands</t>
  </si>
  <si>
    <t>Feb. 08, 2017USD ($)aMcfewellmi</t>
  </si>
  <si>
    <t>Feb. 01, 2017USD ($)a</t>
  </si>
  <si>
    <t>Subsequent Event [Line Items]</t>
  </si>
  <si>
    <t>Number of acres acquired (in acres)</t>
  </si>
  <si>
    <t>Payment for acquisition | $</t>
  </si>
  <si>
    <t>Production of well (in MMcfe) | Mcfe</t>
  </si>
  <si>
    <t>Number of miles of pipeline acquired | mi</t>
  </si>
  <si>
    <t>Subsequent Event | Bankruptcy Auction</t>
  </si>
  <si>
    <t>Number of acres acquired, core development area</t>
  </si>
  <si>
    <t>Number of acres acquired, outside core development area</t>
  </si>
  <si>
    <t>Subsequent Event | Marion, Monongalia, and Wetzel Counties</t>
  </si>
  <si>
    <t>SCHEDULE II - VALUATION AND QUALIFYING ACCOUNTS AND RESERVES (Details) - Deferred Tax Assets - USD ($) $ in Thousands</t>
  </si>
  <si>
    <t>Movement in Valuation Allowances and Reserves [Roll Forward]</t>
  </si>
  <si>
    <t>Balance at Beginning of Period</t>
  </si>
  <si>
    <t>(Deductions) Additions Charged to Costs and Expenses</t>
  </si>
  <si>
    <t>Additions Charged to Other Accounts</t>
  </si>
  <si>
    <t>Deductions</t>
  </si>
  <si>
    <t>Balance at End of Period</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_);_(&quot;$ &quot;(#,##0.000)" numFmtId="167"/>
    <numFmt formatCode="_(&quot;$ &quot;#,##0.00000_);_(&quot;$ &quot;(#,##0.000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32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72838</v>
      </c>
    </row>
    <row r="14" spans="1:4">
      <c r="A14" s="4" t="s">
        <v>23</v>
      </c>
      <c r="B14" s="4" t="s">
        <v>24</v>
      </c>
    </row>
    <row r="15" spans="1:4">
      <c r="A15" s="4" t="s">
        <v>25</v>
      </c>
      <c r="B15" s="4" t="s">
        <v>26</v>
      </c>
    </row>
    <row r="16" spans="1:4">
      <c r="A16" s="4" t="s">
        <v>27</v>
      </c>
      <c r="B16" s="4" t="s">
        <v>24</v>
      </c>
    </row>
    <row r="17" spans="1:4">
      <c r="A17" s="4" t="s">
        <v>28</v>
      </c>
      <c r="D17" s="6" t="n">
        <v>1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01</v>
      </c>
      <c r="B1" s="2" t="s">
        <v>685</v>
      </c>
      <c r="C1" s="2" t="s">
        <v>1</v>
      </c>
    </row>
    <row r="2" spans="1:4">
      <c r="B2" s="2" t="s">
        <v>1102</v>
      </c>
      <c r="C2" s="2" t="s">
        <v>2</v>
      </c>
      <c r="D2" s="2" t="s">
        <v>30</v>
      </c>
    </row>
    <row r="3" spans="1:4">
      <c r="A3" s="4" t="s">
        <v>1082</v>
      </c>
    </row>
    <row r="4" spans="1:4">
      <c r="A4" s="3" t="s">
        <v>609</v>
      </c>
    </row>
    <row r="5" spans="1:4">
      <c r="A5" s="4" t="s">
        <v>1103</v>
      </c>
      <c r="C5" s="8" t="n">
        <v>123.37</v>
      </c>
    </row>
    <row r="6" spans="1:4">
      <c r="A6" s="4" t="s">
        <v>1104</v>
      </c>
      <c r="C6" s="4" t="s">
        <v>1105</v>
      </c>
    </row>
    <row r="7" spans="1:4">
      <c r="A7" s="4" t="s">
        <v>1106</v>
      </c>
      <c r="C7" s="5" t="n">
        <v>307323</v>
      </c>
    </row>
    <row r="8" spans="1:4">
      <c r="A8" s="4" t="s">
        <v>1107</v>
      </c>
      <c r="C8" s="6" t="n">
        <v>37.9</v>
      </c>
    </row>
    <row r="9" spans="1:4">
      <c r="A9" s="4" t="s">
        <v>1083</v>
      </c>
    </row>
    <row r="10" spans="1:4">
      <c r="A10" s="3" t="s">
        <v>609</v>
      </c>
    </row>
    <row r="11" spans="1:4">
      <c r="A11" s="4" t="s">
        <v>1103</v>
      </c>
      <c r="C11" s="7" t="n">
        <v>140</v>
      </c>
    </row>
    <row r="12" spans="1:4">
      <c r="A12" s="4" t="s">
        <v>1104</v>
      </c>
      <c r="C12" s="4" t="s">
        <v>1105</v>
      </c>
    </row>
    <row r="13" spans="1:4">
      <c r="A13" s="4" t="s">
        <v>1106</v>
      </c>
      <c r="C13" s="5" t="n">
        <v>261073</v>
      </c>
    </row>
    <row r="14" spans="1:4">
      <c r="A14" s="4" t="s">
        <v>1107</v>
      </c>
      <c r="C14" s="6" t="n">
        <v>36.6</v>
      </c>
    </row>
    <row r="15" spans="1:4">
      <c r="A15" s="4" t="s">
        <v>1084</v>
      </c>
    </row>
    <row r="16" spans="1:4">
      <c r="A16" s="3" t="s">
        <v>609</v>
      </c>
    </row>
    <row r="17" spans="1:4">
      <c r="A17" s="4" t="s">
        <v>1103</v>
      </c>
      <c r="C17" s="8" t="n">
        <v>189.68</v>
      </c>
    </row>
    <row r="18" spans="1:4">
      <c r="A18" s="4" t="s">
        <v>1104</v>
      </c>
      <c r="C18" s="4" t="s">
        <v>1108</v>
      </c>
    </row>
    <row r="19" spans="1:4">
      <c r="A19" s="4" t="s">
        <v>1109</v>
      </c>
      <c r="C19" s="5" t="n">
        <v>238060</v>
      </c>
    </row>
    <row r="20" spans="1:4">
      <c r="A20" s="4" t="s">
        <v>1110</v>
      </c>
    </row>
    <row r="21" spans="1:4">
      <c r="A21" s="3" t="s">
        <v>609</v>
      </c>
    </row>
    <row r="22" spans="1:4">
      <c r="A22" s="4" t="s">
        <v>1106</v>
      </c>
      <c r="B22" s="5" t="n">
        <v>238060</v>
      </c>
    </row>
    <row r="23" spans="1:4">
      <c r="A23" s="4" t="s">
        <v>1107</v>
      </c>
      <c r="B23" s="6" t="n">
        <v>45.2</v>
      </c>
    </row>
    <row r="24" spans="1:4">
      <c r="A24" s="4" t="s">
        <v>1085</v>
      </c>
    </row>
    <row r="25" spans="1:4">
      <c r="A25" s="3" t="s">
        <v>609</v>
      </c>
    </row>
    <row r="26" spans="1:4">
      <c r="A26" s="4" t="s">
        <v>1103</v>
      </c>
      <c r="C26" s="8" t="n">
        <v>160.13</v>
      </c>
    </row>
    <row r="27" spans="1:4">
      <c r="A27" s="4" t="s">
        <v>1104</v>
      </c>
      <c r="C27" s="4" t="s">
        <v>1111</v>
      </c>
    </row>
    <row r="28" spans="1:4">
      <c r="A28" s="4" t="s">
        <v>1109</v>
      </c>
      <c r="C28" s="5" t="n">
        <v>341103</v>
      </c>
      <c r="D28" s="5" t="n">
        <v>356400</v>
      </c>
    </row>
    <row r="29" spans="1:4">
      <c r="A29" s="4" t="s">
        <v>1112</v>
      </c>
      <c r="C29" s="5" t="n">
        <v>15297</v>
      </c>
    </row>
    <row r="30" spans="1:4">
      <c r="A30" s="4" t="s">
        <v>1100</v>
      </c>
    </row>
    <row r="31" spans="1:4">
      <c r="A31" s="3" t="s">
        <v>609</v>
      </c>
    </row>
    <row r="32" spans="1:4">
      <c r="A32" s="4" t="s">
        <v>1103</v>
      </c>
      <c r="C32" s="8" t="n">
        <v>70.59999999999999</v>
      </c>
    </row>
    <row r="33" spans="1:4">
      <c r="A33" s="4" t="s">
        <v>1104</v>
      </c>
      <c r="C33" s="4" t="s">
        <v>1113</v>
      </c>
    </row>
    <row r="34" spans="1:4">
      <c r="A34" s="4" t="s">
        <v>1109</v>
      </c>
      <c r="C34" s="5" t="n">
        <v>482030</v>
      </c>
    </row>
    <row r="35" spans="1:4">
      <c r="A35" s="4" t="s">
        <v>1112</v>
      </c>
      <c r="C35" s="5" t="n">
        <v>22210</v>
      </c>
    </row>
    <row r="36" spans="1:4">
      <c r="A36" s="4" t="s">
        <v>1114</v>
      </c>
      <c r="C36" s="5" t="n">
        <v>50424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0</v>
      </c>
      <c r="D2" s="2" t="s">
        <v>31</v>
      </c>
    </row>
    <row r="3" spans="1:4">
      <c r="A3" s="4" t="s">
        <v>1082</v>
      </c>
    </row>
    <row r="4" spans="1:4">
      <c r="A4" s="3" t="s">
        <v>609</v>
      </c>
    </row>
    <row r="5" spans="1:4">
      <c r="A5" s="4" t="s">
        <v>1116</v>
      </c>
      <c r="B5" s="7" t="n">
        <v>0</v>
      </c>
      <c r="C5" s="7" t="n">
        <v>0</v>
      </c>
      <c r="D5" s="7" t="n">
        <v>2600000</v>
      </c>
    </row>
    <row r="6" spans="1:4">
      <c r="A6" s="4" t="s">
        <v>1083</v>
      </c>
    </row>
    <row r="7" spans="1:4">
      <c r="A7" s="3" t="s">
        <v>609</v>
      </c>
    </row>
    <row r="8" spans="1:4">
      <c r="A8" s="4" t="s">
        <v>1116</v>
      </c>
      <c r="B8" s="5" t="n">
        <v>0</v>
      </c>
      <c r="C8" s="5" t="n">
        <v>4400000</v>
      </c>
      <c r="D8" s="5" t="n">
        <v>5500000</v>
      </c>
    </row>
    <row r="9" spans="1:4">
      <c r="A9" s="4" t="s">
        <v>1084</v>
      </c>
    </row>
    <row r="10" spans="1:4">
      <c r="A10" s="3" t="s">
        <v>609</v>
      </c>
    </row>
    <row r="11" spans="1:4">
      <c r="A11" s="4" t="s">
        <v>1116</v>
      </c>
      <c r="B11" s="5" t="n">
        <v>4200000</v>
      </c>
      <c r="C11" s="5" t="n">
        <v>4900000</v>
      </c>
      <c r="D11" s="5" t="n">
        <v>4600000</v>
      </c>
    </row>
    <row r="12" spans="1:4">
      <c r="A12" s="4" t="s">
        <v>1085</v>
      </c>
    </row>
    <row r="13" spans="1:4">
      <c r="A13" s="3" t="s">
        <v>609</v>
      </c>
    </row>
    <row r="14" spans="1:4">
      <c r="A14" s="4" t="s">
        <v>1116</v>
      </c>
      <c r="B14" s="5" t="n">
        <v>4900000</v>
      </c>
      <c r="C14" s="5" t="n">
        <v>4900000</v>
      </c>
      <c r="D14" s="5" t="n">
        <v>0</v>
      </c>
    </row>
    <row r="15" spans="1:4">
      <c r="A15" s="4" t="s">
        <v>1100</v>
      </c>
    </row>
    <row r="16" spans="1:4">
      <c r="A16" s="3" t="s">
        <v>609</v>
      </c>
    </row>
    <row r="17" spans="1:4">
      <c r="A17" s="4" t="s">
        <v>1116</v>
      </c>
      <c r="B17" s="7" t="n">
        <v>3300000</v>
      </c>
      <c r="C17" s="7" t="n">
        <v>0</v>
      </c>
      <c r="D17" s="7"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117</v>
      </c>
      <c r="B1" s="2" t="s">
        <v>1</v>
      </c>
    </row>
    <row r="2" spans="1:2">
      <c r="B2" s="2" t="s">
        <v>2</v>
      </c>
    </row>
    <row r="3" spans="1:2">
      <c r="A3" s="3" t="s">
        <v>609</v>
      </c>
    </row>
    <row r="4" spans="1:2">
      <c r="A4" s="4" t="s">
        <v>1118</v>
      </c>
      <c r="B4" s="4" t="s">
        <v>470</v>
      </c>
    </row>
    <row r="5" spans="1:2">
      <c r="A5" s="4" t="s">
        <v>1119</v>
      </c>
      <c r="B5" s="4" t="s">
        <v>470</v>
      </c>
    </row>
    <row r="6" spans="1:2">
      <c r="A6" s="4" t="s">
        <v>1120</v>
      </c>
      <c r="B6" s="4" t="s">
        <v>90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1</v>
      </c>
      <c r="B1" s="2" t="s">
        <v>1</v>
      </c>
    </row>
    <row r="2" spans="1:3">
      <c r="B2" s="2" t="s">
        <v>2</v>
      </c>
      <c r="C2" s="2" t="s">
        <v>30</v>
      </c>
    </row>
    <row r="3" spans="1:3">
      <c r="A3" s="4" t="s">
        <v>1122</v>
      </c>
    </row>
    <row r="4" spans="1:3">
      <c r="A4" s="3" t="s">
        <v>609</v>
      </c>
    </row>
    <row r="5" spans="1:3">
      <c r="A5" s="4" t="s">
        <v>1123</v>
      </c>
      <c r="B5" s="8" t="n">
        <v>58.98</v>
      </c>
    </row>
    <row r="6" spans="1:3">
      <c r="A6" s="4" t="s">
        <v>1124</v>
      </c>
    </row>
    <row r="7" spans="1:3">
      <c r="A7" s="3" t="s">
        <v>609</v>
      </c>
    </row>
    <row r="8" spans="1:3">
      <c r="A8" s="4" t="s">
        <v>1106</v>
      </c>
      <c r="B8" s="5" t="n">
        <v>306076000</v>
      </c>
    </row>
    <row r="9" spans="1:3">
      <c r="A9" s="4" t="s">
        <v>1125</v>
      </c>
    </row>
    <row r="10" spans="1:3">
      <c r="A10" s="3" t="s">
        <v>609</v>
      </c>
    </row>
    <row r="11" spans="1:3">
      <c r="A11" s="4" t="s">
        <v>1106</v>
      </c>
      <c r="B11" s="5" t="n">
        <v>279475</v>
      </c>
    </row>
    <row r="12" spans="1:3">
      <c r="A12" s="4" t="s">
        <v>1126</v>
      </c>
    </row>
    <row r="13" spans="1:3">
      <c r="A13" s="3" t="s">
        <v>609</v>
      </c>
    </row>
    <row r="14" spans="1:3">
      <c r="A14" s="4" t="s">
        <v>1123</v>
      </c>
      <c r="B14" s="8" t="n">
        <v>75.7</v>
      </c>
    </row>
    <row r="15" spans="1:3">
      <c r="A15" s="4" t="s">
        <v>1107</v>
      </c>
      <c r="B15" s="6" t="n">
        <v>14.2</v>
      </c>
    </row>
    <row r="16" spans="1:3">
      <c r="A16" s="4" t="s">
        <v>1127</v>
      </c>
    </row>
    <row r="17" spans="1:3">
      <c r="A17" s="3" t="s">
        <v>609</v>
      </c>
    </row>
    <row r="18" spans="1:3">
      <c r="A18" s="4" t="s">
        <v>1123</v>
      </c>
      <c r="B18" s="8" t="n">
        <v>52.13</v>
      </c>
    </row>
    <row r="19" spans="1:3">
      <c r="A19" s="4" t="s">
        <v>1107</v>
      </c>
      <c r="B19" s="6" t="n">
        <v>9.4</v>
      </c>
    </row>
    <row r="20" spans="1:3">
      <c r="A20" s="4" t="s">
        <v>1128</v>
      </c>
    </row>
    <row r="21" spans="1:3">
      <c r="A21" s="3" t="s">
        <v>609</v>
      </c>
    </row>
    <row r="22" spans="1:3">
      <c r="A22" s="4" t="s">
        <v>1123</v>
      </c>
      <c r="B22" s="8" t="n">
        <v>75.7</v>
      </c>
    </row>
    <row r="23" spans="1:3">
      <c r="A23" s="4" t="s">
        <v>1106</v>
      </c>
      <c r="B23" s="5" t="n">
        <v>222751</v>
      </c>
    </row>
    <row r="24" spans="1:3">
      <c r="A24" s="4" t="s">
        <v>1109</v>
      </c>
      <c r="B24" s="5" t="n">
        <v>208734000</v>
      </c>
      <c r="C24" s="5" t="n">
        <v>448487</v>
      </c>
    </row>
    <row r="25" spans="1:3">
      <c r="A25" s="4" t="s">
        <v>1129</v>
      </c>
    </row>
    <row r="26" spans="1:3">
      <c r="A26" s="3" t="s">
        <v>609</v>
      </c>
    </row>
    <row r="27" spans="1:3">
      <c r="A27" s="4" t="s">
        <v>1106</v>
      </c>
      <c r="B27" s="5" t="n">
        <v>6631</v>
      </c>
    </row>
    <row r="28" spans="1:3">
      <c r="A28" s="4" t="s">
        <v>1130</v>
      </c>
    </row>
    <row r="29" spans="1:3">
      <c r="A29" s="3" t="s">
        <v>609</v>
      </c>
    </row>
    <row r="30" spans="1:3">
      <c r="A30" s="4" t="s">
        <v>1123</v>
      </c>
      <c r="B30" s="8" t="n">
        <v>65.40000000000001</v>
      </c>
    </row>
    <row r="31" spans="1:3">
      <c r="A31" s="4" t="s">
        <v>1131</v>
      </c>
    </row>
    <row r="32" spans="1:3">
      <c r="A32" s="3" t="s">
        <v>609</v>
      </c>
    </row>
    <row r="33" spans="1:3">
      <c r="A33" s="4" t="s">
        <v>1109</v>
      </c>
      <c r="B33" s="5" t="n">
        <v>325664000</v>
      </c>
    </row>
    <row r="34" spans="1:3">
      <c r="A34" s="4" t="s">
        <v>1132</v>
      </c>
    </row>
    <row r="35" spans="1:3">
      <c r="A35" s="3" t="s">
        <v>609</v>
      </c>
    </row>
    <row r="36" spans="1:3">
      <c r="A36" s="4" t="s">
        <v>1109</v>
      </c>
      <c r="B36" s="5" t="n">
        <v>325664000</v>
      </c>
    </row>
    <row r="37" spans="1:3">
      <c r="A37" s="4" t="s">
        <v>1133</v>
      </c>
      <c r="B37" s="6" t="n">
        <v>31.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0</v>
      </c>
      <c r="D2" s="2" t="s">
        <v>31</v>
      </c>
    </row>
    <row r="3" spans="1:4">
      <c r="A3" s="4" t="s">
        <v>1122</v>
      </c>
    </row>
    <row r="4" spans="1:4">
      <c r="A4" s="3" t="s">
        <v>609</v>
      </c>
    </row>
    <row r="5" spans="1:4">
      <c r="A5" s="4" t="s">
        <v>1135</v>
      </c>
      <c r="B5" s="7" t="n">
        <v>0</v>
      </c>
      <c r="C5" s="7" t="n">
        <v>0</v>
      </c>
      <c r="D5" s="6" t="n">
        <v>2.9</v>
      </c>
    </row>
    <row r="6" spans="1:4">
      <c r="A6" s="4" t="s">
        <v>1136</v>
      </c>
    </row>
    <row r="7" spans="1:4">
      <c r="A7" s="3" t="s">
        <v>609</v>
      </c>
    </row>
    <row r="8" spans="1:4">
      <c r="A8" s="4" t="s">
        <v>1135</v>
      </c>
      <c r="B8" s="5" t="n">
        <v>0</v>
      </c>
      <c r="C8" s="12" t="n">
        <v>1.3</v>
      </c>
      <c r="D8" s="12" t="n">
        <v>9.800000000000001</v>
      </c>
    </row>
    <row r="9" spans="1:4">
      <c r="A9" s="4" t="s">
        <v>1128</v>
      </c>
    </row>
    <row r="10" spans="1:4">
      <c r="A10" s="3" t="s">
        <v>609</v>
      </c>
    </row>
    <row r="11" spans="1:4">
      <c r="A11" s="4" t="s">
        <v>1135</v>
      </c>
      <c r="B11" s="12" t="n">
        <v>4.1</v>
      </c>
      <c r="C11" s="12" t="n">
        <v>10.9</v>
      </c>
      <c r="D11" s="5" t="n">
        <v>0</v>
      </c>
    </row>
    <row r="12" spans="1:4">
      <c r="A12" s="4" t="s">
        <v>1130</v>
      </c>
    </row>
    <row r="13" spans="1:4">
      <c r="A13" s="3" t="s">
        <v>609</v>
      </c>
    </row>
    <row r="14" spans="1:4">
      <c r="A14" s="4" t="s">
        <v>1135</v>
      </c>
      <c r="B14" s="6" t="n">
        <v>16.3</v>
      </c>
      <c r="C14" s="7" t="n">
        <v>0</v>
      </c>
      <c r="D14" s="7"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0</v>
      </c>
      <c r="D2" s="2" t="s">
        <v>31</v>
      </c>
    </row>
    <row r="3" spans="1:4">
      <c r="A3" s="3" t="s">
        <v>609</v>
      </c>
    </row>
    <row r="4" spans="1:4">
      <c r="A4" s="4" t="s">
        <v>1114</v>
      </c>
      <c r="B4" s="5" t="n">
        <v>7900</v>
      </c>
      <c r="C4" s="5" t="n">
        <v>158360</v>
      </c>
      <c r="D4" s="5" t="n">
        <v>89500</v>
      </c>
    </row>
    <row r="5" spans="1:4">
      <c r="A5" s="4" t="s">
        <v>1138</v>
      </c>
      <c r="B5" s="4" t="s">
        <v>905</v>
      </c>
      <c r="C5" s="4" t="s">
        <v>497</v>
      </c>
    </row>
    <row r="6" spans="1:4">
      <c r="A6" s="4" t="s">
        <v>1123</v>
      </c>
      <c r="B6" s="8" t="n">
        <v>63.33</v>
      </c>
      <c r="C6" s="7" t="n">
        <v>75</v>
      </c>
      <c r="D6" s="7" t="n">
        <v>95</v>
      </c>
    </row>
    <row r="7" spans="1:4">
      <c r="A7" s="4" t="s">
        <v>1139</v>
      </c>
      <c r="B7" s="6" t="n">
        <v>5.1</v>
      </c>
      <c r="C7" s="6" t="n">
        <v>3.8</v>
      </c>
      <c r="D7" s="6" t="n">
        <v>1.5</v>
      </c>
    </row>
    <row r="8" spans="1:4">
      <c r="A8" s="4" t="s">
        <v>1099</v>
      </c>
      <c r="B8" s="6" t="n">
        <v>5.9</v>
      </c>
    </row>
    <row r="9" spans="1:4">
      <c r="A9" s="4" t="s">
        <v>1140</v>
      </c>
      <c r="B9" s="4" t="s">
        <v>90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0</v>
      </c>
      <c r="D2" s="2" t="s">
        <v>31</v>
      </c>
    </row>
    <row r="3" spans="1:4">
      <c r="A3" s="3" t="s">
        <v>1142</v>
      </c>
    </row>
    <row r="4" spans="1:4">
      <c r="A4" s="4" t="s">
        <v>1143</v>
      </c>
      <c r="B4" s="5" t="n">
        <v>300120</v>
      </c>
    </row>
    <row r="5" spans="1:4">
      <c r="A5" s="4" t="s">
        <v>1114</v>
      </c>
      <c r="B5" s="5" t="n">
        <v>7900</v>
      </c>
      <c r="C5" s="5" t="n">
        <v>158360</v>
      </c>
      <c r="D5" s="5" t="n">
        <v>89500</v>
      </c>
    </row>
    <row r="6" spans="1:4">
      <c r="A6" s="4" t="s">
        <v>1144</v>
      </c>
      <c r="B6" s="5" t="n">
        <v>-69880</v>
      </c>
    </row>
    <row r="7" spans="1:4">
      <c r="A7" s="4" t="s">
        <v>1145</v>
      </c>
      <c r="B7" s="5" t="n">
        <v>-13800</v>
      </c>
    </row>
    <row r="8" spans="1:4">
      <c r="A8" s="4" t="s">
        <v>1146</v>
      </c>
      <c r="B8" s="5" t="n">
        <v>224340</v>
      </c>
      <c r="C8" s="5" t="n">
        <v>300120</v>
      </c>
    </row>
    <row r="9" spans="1:4">
      <c r="A9" s="3" t="s">
        <v>1147</v>
      </c>
    </row>
    <row r="10" spans="1:4">
      <c r="A10" s="4" t="s">
        <v>1148</v>
      </c>
      <c r="B10" s="8" t="n">
        <v>79.90000000000001</v>
      </c>
    </row>
    <row r="11" spans="1:4">
      <c r="A11" s="4" t="s">
        <v>1123</v>
      </c>
      <c r="B11" s="9" t="n">
        <v>63.33</v>
      </c>
      <c r="C11" s="7" t="n">
        <v>75</v>
      </c>
      <c r="D11" s="7" t="n">
        <v>95</v>
      </c>
    </row>
    <row r="12" spans="1:4">
      <c r="A12" s="4" t="s">
        <v>1149</v>
      </c>
      <c r="B12" s="9" t="n">
        <v>72.76000000000001</v>
      </c>
    </row>
    <row r="13" spans="1:4">
      <c r="A13" s="4" t="s">
        <v>1150</v>
      </c>
      <c r="B13" s="9" t="n">
        <v>78.73999999999999</v>
      </c>
    </row>
    <row r="14" spans="1:4">
      <c r="A14" s="4" t="s">
        <v>1151</v>
      </c>
      <c r="B14" s="8" t="n">
        <v>81.61</v>
      </c>
      <c r="C14" s="8" t="n">
        <v>79.90000000000001</v>
      </c>
    </row>
    <row r="15" spans="1:4">
      <c r="A15" s="3" t="s">
        <v>1152</v>
      </c>
    </row>
    <row r="16" spans="1:4">
      <c r="A16" s="4" t="s">
        <v>1153</v>
      </c>
      <c r="B16" s="7" t="n">
        <v>23980627</v>
      </c>
    </row>
    <row r="17" spans="1:4">
      <c r="A17" s="4" t="s">
        <v>1154</v>
      </c>
      <c r="B17" s="5" t="n">
        <v>500307</v>
      </c>
    </row>
    <row r="18" spans="1:4">
      <c r="A18" s="4" t="s">
        <v>1155</v>
      </c>
      <c r="B18" s="5" t="n">
        <v>-5100000</v>
      </c>
      <c r="C18" s="7" t="n">
        <v>-3800000</v>
      </c>
      <c r="D18" s="7" t="n">
        <v>-1500000</v>
      </c>
    </row>
    <row r="19" spans="1:4">
      <c r="A19" s="4" t="s">
        <v>1156</v>
      </c>
      <c r="B19" s="5" t="n">
        <v>-1086637</v>
      </c>
    </row>
    <row r="20" spans="1:4">
      <c r="A20" s="4" t="s">
        <v>1157</v>
      </c>
      <c r="B20" s="7" t="n">
        <v>18309538</v>
      </c>
      <c r="C20" s="7" t="n">
        <v>2398062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8</v>
      </c>
      <c r="B1" s="2" t="s">
        <v>1</v>
      </c>
    </row>
    <row r="2" spans="1:3">
      <c r="B2" s="2" t="s">
        <v>2</v>
      </c>
      <c r="C2" s="2" t="s">
        <v>30</v>
      </c>
    </row>
    <row r="3" spans="1:3">
      <c r="A3" s="3" t="s">
        <v>609</v>
      </c>
    </row>
    <row r="4" spans="1:3">
      <c r="A4" s="4" t="s">
        <v>1114</v>
      </c>
      <c r="B4" s="5" t="n">
        <v>148860</v>
      </c>
    </row>
    <row r="5" spans="1:3">
      <c r="A5" s="4" t="s">
        <v>1109</v>
      </c>
      <c r="B5" s="5" t="n">
        <v>141490</v>
      </c>
      <c r="C5" s="5" t="n">
        <v>0</v>
      </c>
    </row>
    <row r="6" spans="1:3">
      <c r="A6" s="4" t="s">
        <v>1159</v>
      </c>
      <c r="B6" s="4" t="s">
        <v>497</v>
      </c>
    </row>
    <row r="7" spans="1:3">
      <c r="A7" s="4" t="s">
        <v>1133</v>
      </c>
      <c r="B7" s="6" t="n">
        <v>2.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47"/>
    <col customWidth="1" max="3" min="3" width="37"/>
    <col customWidth="1" max="4" min="4" width="37"/>
  </cols>
  <sheetData>
    <row r="1" spans="1:4">
      <c r="A1" s="1" t="s">
        <v>1160</v>
      </c>
      <c r="B1" s="2" t="s">
        <v>1</v>
      </c>
    </row>
    <row r="2" spans="1:4">
      <c r="B2" s="2" t="s">
        <v>1161</v>
      </c>
      <c r="C2" s="2" t="s">
        <v>1162</v>
      </c>
      <c r="D2" s="2" t="s">
        <v>1163</v>
      </c>
    </row>
    <row r="3" spans="1:4">
      <c r="A3" s="3" t="s">
        <v>609</v>
      </c>
    </row>
    <row r="4" spans="1:4">
      <c r="A4" s="4" t="s">
        <v>1164</v>
      </c>
      <c r="B4" s="4" t="s">
        <v>1165</v>
      </c>
      <c r="C4" s="4" t="s">
        <v>1166</v>
      </c>
      <c r="D4" s="4" t="s">
        <v>1167</v>
      </c>
    </row>
    <row r="5" spans="1:4">
      <c r="A5" s="4" t="s">
        <v>1168</v>
      </c>
      <c r="B5" s="4" t="s">
        <v>1169</v>
      </c>
      <c r="C5" s="4" t="s">
        <v>1170</v>
      </c>
      <c r="D5" s="4" t="s">
        <v>1171</v>
      </c>
    </row>
    <row r="6" spans="1:4">
      <c r="A6" s="4" t="s">
        <v>1172</v>
      </c>
      <c r="B6" s="4" t="s">
        <v>1173</v>
      </c>
      <c r="C6" s="4" t="s">
        <v>1174</v>
      </c>
      <c r="D6" s="4" t="s">
        <v>1175</v>
      </c>
    </row>
    <row r="7" spans="1:4">
      <c r="A7" s="4" t="s">
        <v>1095</v>
      </c>
      <c r="B7" s="4" t="s">
        <v>457</v>
      </c>
      <c r="C7" s="4" t="s">
        <v>457</v>
      </c>
      <c r="D7" s="4" t="s">
        <v>457</v>
      </c>
    </row>
    <row r="8" spans="1:4">
      <c r="A8" s="4" t="s">
        <v>1176</v>
      </c>
      <c r="B8" s="5" t="n">
        <v>228500</v>
      </c>
      <c r="C8" s="5" t="n">
        <v>158200</v>
      </c>
      <c r="D8" s="5" t="n">
        <v>133500</v>
      </c>
    </row>
    <row r="9" spans="1:4">
      <c r="A9" s="4" t="s">
        <v>1177</v>
      </c>
      <c r="B9" s="8" t="n">
        <v>15.1</v>
      </c>
      <c r="C9" s="8" t="n">
        <v>19.9</v>
      </c>
      <c r="D9" s="8" t="n">
        <v>22.25</v>
      </c>
    </row>
    <row r="10" spans="1:4">
      <c r="A10" s="4" t="s">
        <v>1178</v>
      </c>
      <c r="B10" s="6" t="n">
        <v>3.5</v>
      </c>
      <c r="C10" s="6" t="n">
        <v>15.1</v>
      </c>
      <c r="D10" s="6" t="n">
        <v>14.4</v>
      </c>
    </row>
    <row r="11" spans="1:4">
      <c r="A11" s="4" t="s">
        <v>1179</v>
      </c>
      <c r="B11" s="5" t="n">
        <v>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80</v>
      </c>
      <c r="B1" s="2" t="s">
        <v>714</v>
      </c>
    </row>
    <row r="2" spans="1:2">
      <c r="A2" s="4" t="s">
        <v>1181</v>
      </c>
    </row>
    <row r="3" spans="1:2">
      <c r="A3" s="3" t="s">
        <v>609</v>
      </c>
    </row>
    <row r="4" spans="1:2">
      <c r="A4" s="4" t="s">
        <v>1099</v>
      </c>
      <c r="B4" s="6" t="n">
        <v>3.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1182</v>
      </c>
      <c r="B1" s="2" t="s">
        <v>1</v>
      </c>
    </row>
    <row r="2" spans="1:2">
      <c r="B2" s="2" t="s">
        <v>1183</v>
      </c>
    </row>
    <row r="3" spans="1:2">
      <c r="A3" s="3" t="s">
        <v>1184</v>
      </c>
    </row>
    <row r="4" spans="1:2">
      <c r="A4" s="4" t="s">
        <v>1185</v>
      </c>
      <c r="B4" s="5" t="n">
        <v>1080242</v>
      </c>
    </row>
    <row r="5" spans="1:2">
      <c r="A5" s="4" t="s">
        <v>1186</v>
      </c>
      <c r="B5" s="5" t="n">
        <v>228500</v>
      </c>
    </row>
    <row r="6" spans="1:2">
      <c r="A6" s="4" t="s">
        <v>1187</v>
      </c>
      <c r="B6" s="5" t="n">
        <v>-134542</v>
      </c>
    </row>
    <row r="7" spans="1:2">
      <c r="A7" s="4" t="s">
        <v>1188</v>
      </c>
      <c r="B7" s="5" t="n">
        <v>0</v>
      </c>
    </row>
    <row r="8" spans="1:2">
      <c r="A8" s="4" t="s">
        <v>1189</v>
      </c>
      <c r="B8" s="5" t="n">
        <v>0</v>
      </c>
    </row>
    <row r="9" spans="1:2">
      <c r="A9" s="4" t="s">
        <v>1190</v>
      </c>
      <c r="B9" s="5" t="n">
        <v>1174200</v>
      </c>
    </row>
    <row r="10" spans="1:2">
      <c r="A10" s="4" t="s">
        <v>1191</v>
      </c>
      <c r="B10" s="5" t="n">
        <v>668400</v>
      </c>
    </row>
    <row r="11" spans="1:2">
      <c r="A11" s="3" t="s">
        <v>1192</v>
      </c>
    </row>
    <row r="12" spans="1:2">
      <c r="A12" s="4" t="s">
        <v>1193</v>
      </c>
      <c r="B12" s="8" t="n">
        <v>60.33</v>
      </c>
    </row>
    <row r="13" spans="1:2">
      <c r="A13" s="4" t="s">
        <v>1194</v>
      </c>
      <c r="B13" s="9" t="n">
        <v>54.09</v>
      </c>
    </row>
    <row r="14" spans="1:2">
      <c r="A14" s="4" t="s">
        <v>1195</v>
      </c>
      <c r="B14" s="9" t="n">
        <v>43.92</v>
      </c>
    </row>
    <row r="15" spans="1:2">
      <c r="A15" s="4" t="s">
        <v>1196</v>
      </c>
      <c r="B15" s="5" t="n">
        <v>0</v>
      </c>
    </row>
    <row r="16" spans="1:2">
      <c r="A16" s="4" t="s">
        <v>1197</v>
      </c>
      <c r="B16" s="5" t="n">
        <v>0</v>
      </c>
    </row>
    <row r="17" spans="1:2">
      <c r="A17" s="4" t="s">
        <v>1198</v>
      </c>
      <c r="B17" s="9" t="n">
        <v>60.99</v>
      </c>
    </row>
    <row r="18" spans="1:2">
      <c r="A18" s="4" t="s">
        <v>1199</v>
      </c>
      <c r="B18" s="8" t="n">
        <v>54.24</v>
      </c>
    </row>
    <row r="19" spans="1:2">
      <c r="A19" s="3" t="s">
        <v>1200</v>
      </c>
    </row>
    <row r="20" spans="1:2">
      <c r="A20" s="4" t="s">
        <v>1201</v>
      </c>
      <c r="B20" s="4" t="s">
        <v>1202</v>
      </c>
    </row>
    <row r="21" spans="1:2">
      <c r="A21" s="4" t="s">
        <v>1203</v>
      </c>
      <c r="B21" s="4" t="s">
        <v>1204</v>
      </c>
    </row>
    <row r="22" spans="1:2">
      <c r="A22" s="3" t="s">
        <v>1205</v>
      </c>
    </row>
    <row r="23" spans="1:2">
      <c r="A23" s="4" t="s">
        <v>1206</v>
      </c>
      <c r="B23" s="7" t="n">
        <v>10060848</v>
      </c>
    </row>
    <row r="24" spans="1:2">
      <c r="A24" s="4" t="s">
        <v>1207</v>
      </c>
      <c r="B24" s="7" t="n">
        <v>746156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208</v>
      </c>
      <c r="B1" s="2" t="s">
        <v>1209</v>
      </c>
      <c r="E1" s="2" t="s">
        <v>1</v>
      </c>
    </row>
    <row r="2" spans="1:7">
      <c r="B2" s="2" t="s">
        <v>1210</v>
      </c>
      <c r="C2" s="2" t="s">
        <v>1211</v>
      </c>
      <c r="D2" s="2" t="s">
        <v>658</v>
      </c>
      <c r="E2" s="2" t="s">
        <v>2</v>
      </c>
      <c r="F2" s="2" t="s">
        <v>30</v>
      </c>
      <c r="G2" s="2" t="s">
        <v>31</v>
      </c>
    </row>
    <row r="3" spans="1:7">
      <c r="A3" s="4" t="s">
        <v>1089</v>
      </c>
    </row>
    <row r="4" spans="1:7">
      <c r="A4" s="3" t="s">
        <v>609</v>
      </c>
    </row>
    <row r="5" spans="1:7">
      <c r="A5" s="4" t="s">
        <v>1123</v>
      </c>
      <c r="F5" s="8" t="n">
        <v>58.79</v>
      </c>
    </row>
    <row r="6" spans="1:7">
      <c r="A6" s="4" t="s">
        <v>1212</v>
      </c>
      <c r="B6" s="5" t="n">
        <v>28998</v>
      </c>
      <c r="C6" s="5" t="n">
        <v>31629</v>
      </c>
    </row>
    <row r="7" spans="1:7">
      <c r="A7" s="4" t="s">
        <v>1118</v>
      </c>
      <c r="G7" s="4" t="s">
        <v>470</v>
      </c>
    </row>
    <row r="8" spans="1:7">
      <c r="A8" s="4" t="s">
        <v>1119</v>
      </c>
      <c r="G8" s="4" t="s">
        <v>470</v>
      </c>
    </row>
    <row r="9" spans="1:7">
      <c r="A9" s="4" t="s">
        <v>1116</v>
      </c>
      <c r="F9" s="6" t="n">
        <v>0.1</v>
      </c>
      <c r="G9" s="6" t="n">
        <v>0.3</v>
      </c>
    </row>
    <row r="10" spans="1:7">
      <c r="A10" s="4" t="s">
        <v>1213</v>
      </c>
    </row>
    <row r="11" spans="1:7">
      <c r="A11" s="3" t="s">
        <v>609</v>
      </c>
    </row>
    <row r="12" spans="1:7">
      <c r="A12" s="4" t="s">
        <v>1114</v>
      </c>
      <c r="D12" s="5" t="n">
        <v>146490</v>
      </c>
    </row>
    <row r="13" spans="1:7">
      <c r="A13" s="4" t="s">
        <v>1123</v>
      </c>
      <c r="E13" s="8" t="n">
        <v>20.02</v>
      </c>
    </row>
    <row r="14" spans="1:7">
      <c r="A14" s="4" t="s">
        <v>1172</v>
      </c>
      <c r="E14" s="4" t="s">
        <v>1214</v>
      </c>
    </row>
    <row r="15" spans="1:7">
      <c r="A15" s="4" t="s">
        <v>1215</v>
      </c>
      <c r="E15" s="4" t="s">
        <v>642</v>
      </c>
    </row>
    <row r="16" spans="1:7">
      <c r="A16" s="4" t="s">
        <v>1212</v>
      </c>
      <c r="B16" s="5" t="n">
        <v>153367</v>
      </c>
    </row>
    <row r="17" spans="1:7">
      <c r="A17" s="4" t="s">
        <v>1216</v>
      </c>
    </row>
    <row r="18" spans="1:7">
      <c r="A18" s="3" t="s">
        <v>609</v>
      </c>
    </row>
    <row r="19" spans="1:7">
      <c r="A19" s="4" t="s">
        <v>1217</v>
      </c>
      <c r="F19" s="4" t="s">
        <v>642</v>
      </c>
    </row>
    <row r="20" spans="1:7">
      <c r="A20" s="4" t="s">
        <v>1172</v>
      </c>
      <c r="E20" s="4" t="s">
        <v>1218</v>
      </c>
    </row>
    <row r="21" spans="1:7">
      <c r="A21" s="4" t="s">
        <v>1219</v>
      </c>
    </row>
    <row r="22" spans="1:7">
      <c r="A22" s="3" t="s">
        <v>609</v>
      </c>
    </row>
    <row r="23" spans="1:7">
      <c r="A23" s="4" t="s">
        <v>1172</v>
      </c>
      <c r="E23" s="4" t="s">
        <v>1220</v>
      </c>
    </row>
  </sheetData>
  <mergeCells count="3">
    <mergeCell ref="A1:A2"/>
    <mergeCell ref="B1:D1"/>
    <mergeCell ref="E1:G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30</v>
      </c>
      <c r="D2" s="2" t="s">
        <v>31</v>
      </c>
    </row>
    <row r="3" spans="1:4">
      <c r="A3" s="3" t="s">
        <v>609</v>
      </c>
    </row>
    <row r="4" spans="1:4">
      <c r="A4" s="4" t="s">
        <v>1222</v>
      </c>
      <c r="B4" s="5" t="n">
        <v>191541</v>
      </c>
    </row>
    <row r="5" spans="1:4">
      <c r="A5" s="4" t="s">
        <v>1223</v>
      </c>
      <c r="B5" s="5" t="n">
        <v>37620</v>
      </c>
      <c r="C5" s="5" t="n">
        <v>24110</v>
      </c>
      <c r="D5" s="5" t="n">
        <v>17900</v>
      </c>
    </row>
    <row r="6" spans="1:4">
      <c r="A6" s="4" t="s">
        <v>1123</v>
      </c>
      <c r="B6" s="8" t="n">
        <v>52.13</v>
      </c>
      <c r="C6" s="8" t="n">
        <v>75.52</v>
      </c>
      <c r="D6" s="8" t="n">
        <v>89.78</v>
      </c>
    </row>
    <row r="7" spans="1:4">
      <c r="A7" s="4" t="s">
        <v>1224</v>
      </c>
    </row>
    <row r="8" spans="1:4">
      <c r="A8" s="3" t="s">
        <v>609</v>
      </c>
    </row>
    <row r="9" spans="1:4">
      <c r="A9" s="4" t="s">
        <v>1222</v>
      </c>
      <c r="B9" s="5" t="n">
        <v>17760</v>
      </c>
    </row>
    <row r="10" spans="1:4">
      <c r="A10" s="4" t="s">
        <v>1223</v>
      </c>
      <c r="B10" s="5" t="n">
        <v>2610</v>
      </c>
      <c r="C10" s="5" t="n">
        <v>2220</v>
      </c>
      <c r="D10" s="5" t="n">
        <v>2580</v>
      </c>
    </row>
    <row r="11" spans="1:4">
      <c r="A11" s="4" t="s">
        <v>1123</v>
      </c>
      <c r="B11" s="8" t="n">
        <v>75.45999999999999</v>
      </c>
      <c r="C11" s="7" t="n">
        <v>88</v>
      </c>
      <c r="D11" s="8" t="n">
        <v>58.79</v>
      </c>
    </row>
    <row r="12" spans="1:4">
      <c r="A12" s="4" t="s">
        <v>211</v>
      </c>
    </row>
    <row r="13" spans="1:4">
      <c r="A13" s="3" t="s">
        <v>609</v>
      </c>
    </row>
    <row r="14" spans="1:4">
      <c r="A14" s="4" t="s">
        <v>1222</v>
      </c>
      <c r="B14" s="5" t="n">
        <v>11449</v>
      </c>
    </row>
    <row r="15" spans="1:4">
      <c r="A15" s="4" t="s">
        <v>1223</v>
      </c>
      <c r="B15" s="5" t="n">
        <v>8270</v>
      </c>
      <c r="C15" s="5" t="n">
        <v>2910</v>
      </c>
    </row>
    <row r="16" spans="1:4">
      <c r="A16" s="4" t="s">
        <v>1123</v>
      </c>
      <c r="B16" s="8" t="n">
        <v>21.57</v>
      </c>
      <c r="C16" s="8" t="n">
        <v>28.7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s>
  <sheetData>
    <row r="1" spans="1:6">
      <c r="A1" s="1" t="s">
        <v>1225</v>
      </c>
      <c r="B1" s="2" t="s">
        <v>1226</v>
      </c>
      <c r="C1" s="2" t="s">
        <v>1227</v>
      </c>
      <c r="D1" s="2" t="s">
        <v>2</v>
      </c>
      <c r="E1" s="2" t="s">
        <v>30</v>
      </c>
      <c r="F1" s="2" t="s">
        <v>31</v>
      </c>
    </row>
    <row r="2" spans="1:6">
      <c r="A2" s="4" t="s">
        <v>1181</v>
      </c>
    </row>
    <row r="3" spans="1:6">
      <c r="A3" s="3" t="s">
        <v>609</v>
      </c>
    </row>
    <row r="4" spans="1:6">
      <c r="A4" s="4" t="s">
        <v>1228</v>
      </c>
      <c r="D4" s="5" t="n">
        <v>228500</v>
      </c>
    </row>
    <row r="5" spans="1:6">
      <c r="A5" s="4" t="s">
        <v>1201</v>
      </c>
      <c r="D5" s="4" t="s">
        <v>1202</v>
      </c>
    </row>
    <row r="6" spans="1:6">
      <c r="A6" s="4" t="s">
        <v>1229</v>
      </c>
    </row>
    <row r="7" spans="1:6">
      <c r="A7" s="3" t="s">
        <v>609</v>
      </c>
    </row>
    <row r="8" spans="1:6">
      <c r="A8" s="4" t="s">
        <v>1114</v>
      </c>
      <c r="D8" s="5" t="n">
        <v>7900</v>
      </c>
      <c r="E8" s="5" t="n">
        <v>158360</v>
      </c>
      <c r="F8" s="5" t="n">
        <v>89500</v>
      </c>
    </row>
    <row r="9" spans="1:6">
      <c r="A9" s="4" t="s">
        <v>1138</v>
      </c>
      <c r="D9" s="4" t="s">
        <v>905</v>
      </c>
      <c r="E9" s="4" t="s">
        <v>497</v>
      </c>
    </row>
    <row r="10" spans="1:6">
      <c r="A10" s="4" t="s">
        <v>1230</v>
      </c>
    </row>
    <row r="11" spans="1:6">
      <c r="A11" s="3" t="s">
        <v>609</v>
      </c>
    </row>
    <row r="12" spans="1:6">
      <c r="A12" s="4" t="s">
        <v>1114</v>
      </c>
      <c r="D12" s="5" t="n">
        <v>148860</v>
      </c>
    </row>
    <row r="13" spans="1:6">
      <c r="A13" s="4" t="s">
        <v>1138</v>
      </c>
      <c r="D13" s="4" t="s">
        <v>497</v>
      </c>
    </row>
    <row r="14" spans="1:6">
      <c r="A14" s="4" t="s">
        <v>1231</v>
      </c>
    </row>
    <row r="15" spans="1:6">
      <c r="A15" s="3" t="s">
        <v>609</v>
      </c>
    </row>
    <row r="16" spans="1:6">
      <c r="A16" s="4" t="s">
        <v>1138</v>
      </c>
      <c r="B16" s="4" t="s">
        <v>497</v>
      </c>
    </row>
    <row r="17" spans="1:6">
      <c r="A17" s="4" t="s">
        <v>1228</v>
      </c>
      <c r="B17" s="5" t="n">
        <v>113800</v>
      </c>
    </row>
    <row r="18" spans="1:6">
      <c r="A18" s="4" t="s">
        <v>1201</v>
      </c>
      <c r="B18" s="4" t="s">
        <v>1232</v>
      </c>
    </row>
    <row r="19" spans="1:6">
      <c r="A19" s="4" t="s">
        <v>1233</v>
      </c>
      <c r="B19" s="8" t="n">
        <v>65.40000000000001</v>
      </c>
    </row>
    <row r="20" spans="1:6">
      <c r="A20" s="4" t="s">
        <v>1234</v>
      </c>
    </row>
    <row r="21" spans="1:6">
      <c r="A21" s="3" t="s">
        <v>609</v>
      </c>
    </row>
    <row r="22" spans="1:6">
      <c r="A22" s="4" t="s">
        <v>1114</v>
      </c>
      <c r="B22" s="5" t="n">
        <v>33650</v>
      </c>
    </row>
    <row r="23" spans="1:6">
      <c r="A23" s="4" t="s">
        <v>1138</v>
      </c>
      <c r="B23" s="4" t="s">
        <v>497</v>
      </c>
    </row>
    <row r="24" spans="1:6">
      <c r="A24" s="4" t="s">
        <v>1235</v>
      </c>
    </row>
    <row r="25" spans="1:6">
      <c r="A25" s="3" t="s">
        <v>609</v>
      </c>
    </row>
    <row r="26" spans="1:6">
      <c r="A26" s="4" t="s">
        <v>1114</v>
      </c>
      <c r="B26" s="5" t="n">
        <v>224820</v>
      </c>
    </row>
    <row r="27" spans="1:6">
      <c r="A27" s="4" t="s">
        <v>1138</v>
      </c>
      <c r="C27" s="4" t="s">
        <v>497</v>
      </c>
    </row>
    <row r="28" spans="1:6">
      <c r="A28" s="4" t="s">
        <v>1236</v>
      </c>
    </row>
    <row r="29" spans="1:6">
      <c r="A29" s="3" t="s">
        <v>609</v>
      </c>
    </row>
    <row r="30" spans="1:6">
      <c r="A30" s="4" t="s">
        <v>1114</v>
      </c>
      <c r="B30" s="5" t="n">
        <v>319610</v>
      </c>
    </row>
    <row r="31" spans="1:6">
      <c r="A31" s="4" t="s">
        <v>1118</v>
      </c>
      <c r="B31" s="4" t="s">
        <v>470</v>
      </c>
    </row>
    <row r="32" spans="1:6">
      <c r="A32" s="4" t="s">
        <v>1119</v>
      </c>
      <c r="B32" s="4" t="s">
        <v>470</v>
      </c>
    </row>
    <row r="33" spans="1:6">
      <c r="A33" s="4" t="s">
        <v>1237</v>
      </c>
    </row>
    <row r="34" spans="1:6">
      <c r="A34" s="3" t="s">
        <v>609</v>
      </c>
    </row>
    <row r="35" spans="1:6">
      <c r="A35" s="4" t="s">
        <v>1096</v>
      </c>
      <c r="B35" s="4" t="s">
        <v>1097</v>
      </c>
    </row>
    <row r="36" spans="1:6">
      <c r="A36" s="4" t="s">
        <v>1238</v>
      </c>
    </row>
    <row r="37" spans="1:6">
      <c r="A37" s="3" t="s">
        <v>609</v>
      </c>
    </row>
    <row r="38" spans="1:6">
      <c r="A38" s="4" t="s">
        <v>1096</v>
      </c>
      <c r="B38" s="4" t="s">
        <v>1098</v>
      </c>
    </row>
    <row r="39" spans="1:6">
      <c r="A39" s="4" t="s">
        <v>1239</v>
      </c>
    </row>
    <row r="40" spans="1:6">
      <c r="A40" s="3" t="s">
        <v>609</v>
      </c>
    </row>
    <row r="41" spans="1:6">
      <c r="A41" s="4" t="s">
        <v>1114</v>
      </c>
      <c r="B41" s="5" t="n">
        <v>197960</v>
      </c>
    </row>
    <row r="42" spans="1:6">
      <c r="A42" s="4" t="s">
        <v>1240</v>
      </c>
      <c r="B42" s="5" t="n">
        <v>67290</v>
      </c>
    </row>
    <row r="43" spans="1:6">
      <c r="A43" s="4" t="s">
        <v>1241</v>
      </c>
      <c r="B43" s="5" t="n">
        <v>130670</v>
      </c>
    </row>
    <row r="44" spans="1:6">
      <c r="A44" s="4" t="s">
        <v>1138</v>
      </c>
      <c r="B44" s="4" t="s">
        <v>497</v>
      </c>
    </row>
    <row r="45" spans="1:6">
      <c r="A45" s="4" t="s">
        <v>1242</v>
      </c>
    </row>
    <row r="46" spans="1:6">
      <c r="A46" s="3" t="s">
        <v>609</v>
      </c>
    </row>
    <row r="47" spans="1:6">
      <c r="A47" s="4" t="s">
        <v>1096</v>
      </c>
      <c r="B47" s="4" t="s">
        <v>1097</v>
      </c>
    </row>
    <row r="48" spans="1:6">
      <c r="A48" s="4" t="s">
        <v>1243</v>
      </c>
    </row>
    <row r="49" spans="1:6">
      <c r="A49" s="3" t="s">
        <v>609</v>
      </c>
    </row>
    <row r="50" spans="1:6">
      <c r="A50" s="4" t="s">
        <v>1096</v>
      </c>
      <c r="B50" s="4" t="s">
        <v>109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244</v>
      </c>
      <c r="B1" s="2" t="s">
        <v>1</v>
      </c>
    </row>
    <row r="2" spans="1:4">
      <c r="B2" s="2" t="s">
        <v>714</v>
      </c>
      <c r="C2" s="2" t="s">
        <v>1245</v>
      </c>
      <c r="D2" s="2" t="s">
        <v>1246</v>
      </c>
    </row>
    <row r="3" spans="1:4">
      <c r="A3" s="3" t="s">
        <v>1247</v>
      </c>
    </row>
    <row r="4" spans="1:4">
      <c r="A4" s="4" t="s">
        <v>1248</v>
      </c>
      <c r="B4" s="7" t="n">
        <v>0</v>
      </c>
    </row>
    <row r="5" spans="1:4">
      <c r="A5" s="4" t="s">
        <v>1249</v>
      </c>
    </row>
    <row r="6" spans="1:4">
      <c r="A6" s="3" t="s">
        <v>1247</v>
      </c>
    </row>
    <row r="7" spans="1:4">
      <c r="A7" s="4" t="s">
        <v>1250</v>
      </c>
      <c r="C7" s="5" t="n">
        <v>1</v>
      </c>
      <c r="D7" s="5" t="n">
        <v>1</v>
      </c>
    </row>
    <row r="8" spans="1:4">
      <c r="A8" s="4" t="s">
        <v>1251</v>
      </c>
      <c r="C8" s="4" t="s">
        <v>642</v>
      </c>
      <c r="D8" s="4" t="s">
        <v>1252</v>
      </c>
    </row>
    <row r="9" spans="1:4">
      <c r="A9" s="4" t="s">
        <v>1253</v>
      </c>
    </row>
    <row r="10" spans="1:4">
      <c r="A10" s="3" t="s">
        <v>1247</v>
      </c>
    </row>
    <row r="11" spans="1:4">
      <c r="A11" s="4" t="s">
        <v>1251</v>
      </c>
      <c r="B11" s="4" t="s">
        <v>1254</v>
      </c>
      <c r="C11" s="4" t="s">
        <v>125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8"/>
    <col customWidth="1" max="3" min="3" width="30"/>
    <col customWidth="1" max="4" min="4" width="21"/>
  </cols>
  <sheetData>
    <row r="1" spans="1:4">
      <c r="A1" s="1" t="s">
        <v>1256</v>
      </c>
      <c r="B1" s="2" t="s">
        <v>1</v>
      </c>
    </row>
    <row r="2" spans="1:4">
      <c r="B2" s="2" t="s">
        <v>604</v>
      </c>
      <c r="C2" s="2" t="s">
        <v>1257</v>
      </c>
      <c r="D2" s="2" t="s">
        <v>550</v>
      </c>
    </row>
    <row r="3" spans="1:4">
      <c r="A3" s="3" t="s">
        <v>1258</v>
      </c>
    </row>
    <row r="4" spans="1:4">
      <c r="A4" s="4" t="s">
        <v>1259</v>
      </c>
      <c r="B4" s="6" t="n">
        <v>44.1</v>
      </c>
      <c r="C4" s="6" t="n">
        <v>85.2</v>
      </c>
      <c r="D4" s="6" t="n">
        <v>65.59999999999999</v>
      </c>
    </row>
    <row r="5" spans="1:4">
      <c r="A5" s="4" t="s">
        <v>1260</v>
      </c>
      <c r="B5" s="12" t="n">
        <v>143.3</v>
      </c>
    </row>
    <row r="6" spans="1:4">
      <c r="A6" s="4" t="s">
        <v>1261</v>
      </c>
      <c r="B6" s="12" t="n">
        <v>55.5</v>
      </c>
    </row>
    <row r="7" spans="1:4">
      <c r="A7" s="4" t="s">
        <v>1262</v>
      </c>
      <c r="B7" s="12" t="n">
        <v>24.5</v>
      </c>
    </row>
    <row r="8" spans="1:4">
      <c r="A8" s="4" t="s">
        <v>1263</v>
      </c>
      <c r="B8" s="12" t="n">
        <v>12.2</v>
      </c>
    </row>
    <row r="9" spans="1:4">
      <c r="A9" s="4" t="s">
        <v>1264</v>
      </c>
      <c r="B9" s="12" t="n">
        <v>9.800000000000001</v>
      </c>
    </row>
    <row r="10" spans="1:4">
      <c r="A10" s="4" t="s">
        <v>1265</v>
      </c>
      <c r="B10" s="12" t="n">
        <v>9.800000000000001</v>
      </c>
    </row>
    <row r="11" spans="1:4">
      <c r="A11" s="4" t="s">
        <v>1266</v>
      </c>
      <c r="B11" s="12" t="n">
        <v>31.5</v>
      </c>
    </row>
    <row r="12" spans="1:4">
      <c r="A12" s="4" t="s">
        <v>893</v>
      </c>
    </row>
    <row r="13" spans="1:4">
      <c r="A13" s="3" t="s">
        <v>1258</v>
      </c>
    </row>
    <row r="14" spans="1:4">
      <c r="A14" s="4" t="s">
        <v>1267</v>
      </c>
      <c r="B14" s="7" t="n">
        <v>13</v>
      </c>
    </row>
    <row r="15" spans="1:4">
      <c r="A15" s="4" t="s">
        <v>621</v>
      </c>
    </row>
    <row r="16" spans="1:4">
      <c r="A16" s="3" t="s">
        <v>1258</v>
      </c>
    </row>
    <row r="17" spans="1:4">
      <c r="A17" s="4" t="s">
        <v>623</v>
      </c>
      <c r="B17" s="5" t="n">
        <v>2</v>
      </c>
    </row>
    <row r="18" spans="1:4">
      <c r="A18" s="4" t="s">
        <v>210</v>
      </c>
    </row>
    <row r="19" spans="1:4">
      <c r="A19" s="3" t="s">
        <v>1258</v>
      </c>
    </row>
    <row r="20" spans="1:4">
      <c r="A20" s="4" t="s">
        <v>1268</v>
      </c>
      <c r="B20" s="7" t="n">
        <v>6000</v>
      </c>
    </row>
    <row r="21" spans="1:4">
      <c r="A21" s="4" t="s">
        <v>651</v>
      </c>
    </row>
    <row r="22" spans="1:4">
      <c r="A22" s="3" t="s">
        <v>1258</v>
      </c>
    </row>
    <row r="23" spans="1:4">
      <c r="A23" s="4" t="s">
        <v>623</v>
      </c>
      <c r="C23" s="9" t="n">
        <v>1.29</v>
      </c>
    </row>
    <row r="24" spans="1:4">
      <c r="A24" s="4" t="s">
        <v>614</v>
      </c>
    </row>
    <row r="25" spans="1:4">
      <c r="A25" s="3" t="s">
        <v>1258</v>
      </c>
    </row>
    <row r="26" spans="1:4">
      <c r="A26" s="4" t="s">
        <v>615</v>
      </c>
      <c r="C26" s="5" t="n">
        <v>300</v>
      </c>
    </row>
    <row r="27" spans="1:4">
      <c r="A27" s="4" t="s">
        <v>867</v>
      </c>
      <c r="C27" s="5" t="n">
        <v>2</v>
      </c>
    </row>
    <row r="28" spans="1:4">
      <c r="A28" s="4" t="s">
        <v>1269</v>
      </c>
      <c r="C28" s="4" t="s">
        <v>495</v>
      </c>
    </row>
    <row r="29" spans="1:4">
      <c r="A29" s="4" t="s">
        <v>1270</v>
      </c>
    </row>
    <row r="30" spans="1:4">
      <c r="A30" s="3" t="s">
        <v>1258</v>
      </c>
    </row>
    <row r="31" spans="1:4">
      <c r="A31" s="4" t="s">
        <v>1268</v>
      </c>
      <c r="B31" s="5" t="n">
        <v>11600</v>
      </c>
    </row>
    <row r="32" spans="1:4">
      <c r="A32" s="4" t="s">
        <v>1271</v>
      </c>
      <c r="B32" s="12" t="n">
        <v>388.5</v>
      </c>
    </row>
    <row r="33" spans="1:4">
      <c r="A33" s="4" t="s">
        <v>1272</v>
      </c>
      <c r="B33" s="12" t="n">
        <v>469.3</v>
      </c>
    </row>
    <row r="34" spans="1:4">
      <c r="A34" s="4" t="s">
        <v>1273</v>
      </c>
      <c r="B34" s="12" t="n">
        <v>768.4</v>
      </c>
    </row>
    <row r="35" spans="1:4">
      <c r="A35" s="4" t="s">
        <v>1274</v>
      </c>
      <c r="B35" s="12" t="n">
        <v>748.2</v>
      </c>
    </row>
    <row r="36" spans="1:4">
      <c r="A36" s="4" t="s">
        <v>1275</v>
      </c>
      <c r="B36" s="12" t="n">
        <v>706.3</v>
      </c>
    </row>
    <row r="37" spans="1:4">
      <c r="A37" s="4" t="s">
        <v>1276</v>
      </c>
      <c r="B37" s="5" t="n">
        <v>8500</v>
      </c>
    </row>
    <row r="38" spans="1:4">
      <c r="A38" s="4" t="s">
        <v>1277</v>
      </c>
    </row>
    <row r="39" spans="1:4">
      <c r="A39" s="3" t="s">
        <v>1258</v>
      </c>
    </row>
    <row r="40" spans="1:4">
      <c r="A40" s="4" t="s">
        <v>1268</v>
      </c>
      <c r="B40" s="6" t="n">
        <v>60.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78</v>
      </c>
      <c r="B1" s="2" t="s">
        <v>1</v>
      </c>
    </row>
    <row r="2" spans="1:2">
      <c r="B2" s="2" t="s">
        <v>714</v>
      </c>
    </row>
    <row r="3" spans="1:2">
      <c r="A3" s="4" t="s">
        <v>862</v>
      </c>
    </row>
    <row r="4" spans="1:2">
      <c r="A4" s="4" t="s">
        <v>1279</v>
      </c>
      <c r="B4" s="7" t="n">
        <v>91</v>
      </c>
    </row>
    <row r="5" spans="1:2">
      <c r="A5" s="4" t="s">
        <v>1280</v>
      </c>
    </row>
    <row r="6" spans="1:2">
      <c r="A6" s="4" t="s">
        <v>1281</v>
      </c>
      <c r="B6" s="7" t="n">
        <v>115</v>
      </c>
    </row>
    <row r="7" spans="1:2">
      <c r="A7" s="4" t="s">
        <v>1282</v>
      </c>
      <c r="B7" s="4" t="s">
        <v>1283</v>
      </c>
    </row>
    <row r="8" spans="1:2">
      <c r="A8" s="4" t="s">
        <v>881</v>
      </c>
    </row>
    <row r="9" spans="1:2">
      <c r="A9" s="4" t="s">
        <v>1284</v>
      </c>
      <c r="B9" s="4" t="s">
        <v>88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5</v>
      </c>
      <c r="B1" s="2" t="s">
        <v>685</v>
      </c>
      <c r="J1" s="2" t="s">
        <v>1</v>
      </c>
    </row>
    <row r="2" spans="1:12">
      <c r="B2" s="2" t="s">
        <v>2</v>
      </c>
      <c r="C2" s="2" t="s">
        <v>686</v>
      </c>
      <c r="D2" s="2" t="s">
        <v>4</v>
      </c>
      <c r="E2" s="2" t="s">
        <v>687</v>
      </c>
      <c r="F2" s="2" t="s">
        <v>30</v>
      </c>
      <c r="G2" s="2" t="s">
        <v>688</v>
      </c>
      <c r="H2" s="2" t="s">
        <v>689</v>
      </c>
      <c r="I2" s="2" t="s">
        <v>690</v>
      </c>
      <c r="J2" s="2" t="s">
        <v>2</v>
      </c>
      <c r="K2" s="2" t="s">
        <v>30</v>
      </c>
      <c r="L2" s="2" t="s">
        <v>31</v>
      </c>
    </row>
    <row r="3" spans="1:12">
      <c r="A3" s="3" t="s">
        <v>275</v>
      </c>
    </row>
    <row r="4" spans="1:12">
      <c r="A4" s="4" t="s">
        <v>36</v>
      </c>
      <c r="B4" s="7" t="n">
        <v>379022</v>
      </c>
      <c r="C4" s="7" t="n">
        <v>556726</v>
      </c>
      <c r="D4" s="7" t="n">
        <v>127531</v>
      </c>
      <c r="E4" s="7" t="n">
        <v>545069</v>
      </c>
      <c r="F4" s="7" t="n">
        <v>601380</v>
      </c>
      <c r="G4" s="7" t="n">
        <v>583978</v>
      </c>
      <c r="H4" s="7" t="n">
        <v>439589</v>
      </c>
      <c r="I4" s="7" t="n">
        <v>714815</v>
      </c>
      <c r="J4" s="7" t="n">
        <v>1608348</v>
      </c>
      <c r="K4" s="7" t="n">
        <v>2339762</v>
      </c>
      <c r="L4" s="7" t="n">
        <v>2469710</v>
      </c>
    </row>
    <row r="5" spans="1:12">
      <c r="A5" s="4" t="s">
        <v>1286</v>
      </c>
      <c r="B5" s="5" t="n">
        <v>-189466</v>
      </c>
      <c r="C5" s="5" t="n">
        <v>108457</v>
      </c>
      <c r="D5" s="5" t="n">
        <v>-324492</v>
      </c>
      <c r="E5" s="5" t="n">
        <v>127201</v>
      </c>
      <c r="F5" s="5" t="n">
        <v>45291</v>
      </c>
      <c r="G5" s="5" t="n">
        <v>170055</v>
      </c>
      <c r="H5" s="5" t="n">
        <v>33034</v>
      </c>
      <c r="I5" s="5" t="n">
        <v>314759</v>
      </c>
      <c r="J5" s="5" t="n">
        <v>-278300</v>
      </c>
      <c r="K5" s="5" t="n">
        <v>563139</v>
      </c>
      <c r="L5" s="5" t="n">
        <v>853395</v>
      </c>
    </row>
    <row r="6" spans="1:12">
      <c r="A6" s="4" t="s">
        <v>54</v>
      </c>
      <c r="B6" s="5" t="n">
        <v>-108785</v>
      </c>
      <c r="C6" s="5" t="n">
        <v>70104</v>
      </c>
      <c r="D6" s="5" t="n">
        <v>-180807</v>
      </c>
      <c r="E6" s="5" t="n">
        <v>88425</v>
      </c>
      <c r="F6" s="5" t="n">
        <v>-63262</v>
      </c>
      <c r="G6" s="5" t="n">
        <v>100233</v>
      </c>
      <c r="H6" s="5" t="n">
        <v>63747</v>
      </c>
      <c r="I6" s="5" t="n">
        <v>221168</v>
      </c>
      <c r="J6" s="5" t="n">
        <v>-131063</v>
      </c>
      <c r="K6" s="5" t="n">
        <v>321886</v>
      </c>
      <c r="L6" s="5" t="n">
        <v>510990</v>
      </c>
    </row>
    <row r="7" spans="1:12">
      <c r="A7" s="4" t="s">
        <v>56</v>
      </c>
      <c r="B7" s="7" t="n">
        <v>-191958</v>
      </c>
      <c r="C7" s="7" t="n">
        <v>-8016</v>
      </c>
      <c r="D7" s="7" t="n">
        <v>-258645</v>
      </c>
      <c r="E7" s="7" t="n">
        <v>5636</v>
      </c>
      <c r="F7" s="7" t="n">
        <v>-134579</v>
      </c>
      <c r="G7" s="7" t="n">
        <v>40787</v>
      </c>
      <c r="H7" s="7" t="n">
        <v>5536</v>
      </c>
      <c r="I7" s="7" t="n">
        <v>173427</v>
      </c>
      <c r="J7" s="7" t="n">
        <v>-452983</v>
      </c>
      <c r="K7" s="7" t="n">
        <v>85171</v>
      </c>
      <c r="L7" s="7" t="n">
        <v>386965</v>
      </c>
    </row>
    <row r="8" spans="1:12">
      <c r="A8" s="3" t="s">
        <v>58</v>
      </c>
    </row>
    <row r="9" spans="1:12">
      <c r="A9" s="4" t="s">
        <v>1287</v>
      </c>
      <c r="B9" s="8" t="n">
        <v>-1.11</v>
      </c>
      <c r="C9" s="8" t="n">
        <v>-0.05</v>
      </c>
      <c r="D9" s="8" t="n">
        <v>-1.55</v>
      </c>
      <c r="E9" s="8" t="n">
        <v>0.04</v>
      </c>
      <c r="F9" s="8" t="n">
        <v>-0.88</v>
      </c>
      <c r="G9" s="8" t="n">
        <v>0.27</v>
      </c>
      <c r="H9" s="8" t="n">
        <v>0.04</v>
      </c>
      <c r="I9" s="8" t="n">
        <v>1.14</v>
      </c>
      <c r="J9" s="8" t="n">
        <v>-2.71</v>
      </c>
      <c r="K9" s="8" t="n">
        <v>0.5600000000000001</v>
      </c>
      <c r="L9" s="8" t="n">
        <v>2.55</v>
      </c>
    </row>
    <row r="10" spans="1:12">
      <c r="A10" s="3" t="s">
        <v>63</v>
      </c>
    </row>
    <row r="11" spans="1:12">
      <c r="A11" s="4" t="s">
        <v>1287</v>
      </c>
      <c r="B11" s="8" t="n">
        <v>-1.11</v>
      </c>
      <c r="C11" s="8" t="n">
        <v>-0.05</v>
      </c>
      <c r="D11" s="8" t="n">
        <v>-1.55</v>
      </c>
      <c r="E11" s="8" t="n">
        <v>0.04</v>
      </c>
      <c r="F11" s="8" t="n">
        <v>-0.88</v>
      </c>
      <c r="G11" s="8" t="n">
        <v>0.27</v>
      </c>
      <c r="H11" s="8" t="n">
        <v>0.04</v>
      </c>
      <c r="I11" s="8" t="n">
        <v>1.14</v>
      </c>
      <c r="J11" s="8" t="n">
        <v>-2.71</v>
      </c>
      <c r="K11" s="8" t="n">
        <v>0.5600000000000001</v>
      </c>
      <c r="L11" s="8" t="n">
        <v>2.54</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30</v>
      </c>
      <c r="D2" s="2" t="s">
        <v>31</v>
      </c>
    </row>
    <row r="3" spans="1:4">
      <c r="A3" s="3" t="s">
        <v>1289</v>
      </c>
    </row>
    <row r="4" spans="1:4">
      <c r="A4" s="4" t="s">
        <v>1290</v>
      </c>
      <c r="B4" s="7" t="n">
        <v>12179833</v>
      </c>
      <c r="C4" s="7" t="n">
        <v>10918499</v>
      </c>
      <c r="D4" s="7" t="n">
        <v>9258298</v>
      </c>
    </row>
    <row r="5" spans="1:4">
      <c r="A5" s="4" t="s">
        <v>461</v>
      </c>
      <c r="B5" s="5" t="n">
        <v>1698826</v>
      </c>
      <c r="C5" s="5" t="n">
        <v>898270</v>
      </c>
      <c r="D5" s="5" t="n">
        <v>824527</v>
      </c>
    </row>
    <row r="6" spans="1:4">
      <c r="A6" s="4" t="s">
        <v>1291</v>
      </c>
      <c r="B6" s="5" t="n">
        <v>13878659</v>
      </c>
      <c r="C6" s="5" t="n">
        <v>11816769</v>
      </c>
      <c r="D6" s="5" t="n">
        <v>10082825</v>
      </c>
    </row>
    <row r="7" spans="1:4">
      <c r="A7" s="4" t="s">
        <v>516</v>
      </c>
      <c r="B7" s="5" t="n">
        <v>4217154</v>
      </c>
      <c r="C7" s="5" t="n">
        <v>3425618</v>
      </c>
      <c r="D7" s="5" t="n">
        <v>2693535</v>
      </c>
    </row>
    <row r="8" spans="1:4">
      <c r="A8" s="4" t="s">
        <v>517</v>
      </c>
      <c r="B8" s="5" t="n">
        <v>9661505</v>
      </c>
      <c r="C8" s="5" t="n">
        <v>8391151</v>
      </c>
      <c r="D8" s="5" t="n">
        <v>7389290</v>
      </c>
    </row>
    <row r="9" spans="1:4">
      <c r="A9" s="3" t="s">
        <v>1292</v>
      </c>
    </row>
    <row r="10" spans="1:4">
      <c r="A10" s="4" t="s">
        <v>1290</v>
      </c>
      <c r="B10" s="5" t="n">
        <v>403314</v>
      </c>
      <c r="C10" s="5" t="n">
        <v>23890</v>
      </c>
      <c r="D10" s="5" t="n">
        <v>231322</v>
      </c>
    </row>
    <row r="11" spans="1:4">
      <c r="A11" s="4" t="s">
        <v>461</v>
      </c>
      <c r="B11" s="5" t="n">
        <v>880545</v>
      </c>
      <c r="C11" s="5" t="n">
        <v>158405</v>
      </c>
      <c r="D11" s="5" t="n">
        <v>493067</v>
      </c>
    </row>
    <row r="12" spans="1:4">
      <c r="A12" s="4" t="s">
        <v>41</v>
      </c>
      <c r="B12" s="5" t="n">
        <v>6047</v>
      </c>
      <c r="C12" s="5" t="n">
        <v>53463</v>
      </c>
      <c r="D12" s="5" t="n">
        <v>16023</v>
      </c>
    </row>
    <row r="13" spans="1:4">
      <c r="A13" s="4" t="s">
        <v>1293</v>
      </c>
      <c r="B13" s="5" t="n">
        <v>777787</v>
      </c>
      <c r="C13" s="5" t="n">
        <v>1633498</v>
      </c>
      <c r="D13" s="5" t="n">
        <v>1697501</v>
      </c>
    </row>
    <row r="14" spans="1:4">
      <c r="A14" s="4" t="s">
        <v>459</v>
      </c>
      <c r="B14" s="5" t="n">
        <v>6900</v>
      </c>
      <c r="C14" s="5" t="n">
        <v>19700</v>
      </c>
      <c r="D14" s="5" t="n">
        <v>86600</v>
      </c>
    </row>
    <row r="15" spans="1:4">
      <c r="A15" s="4" t="s">
        <v>460</v>
      </c>
      <c r="B15" s="5" t="n">
        <v>8700</v>
      </c>
      <c r="C15" s="7" t="n">
        <v>37400</v>
      </c>
      <c r="D15" s="5" t="n">
        <v>14600</v>
      </c>
    </row>
    <row r="16" spans="1:4">
      <c r="A16" s="4" t="s">
        <v>797</v>
      </c>
    </row>
    <row r="17" spans="1:4">
      <c r="A17" s="3" t="s">
        <v>1292</v>
      </c>
    </row>
    <row r="18" spans="1:4">
      <c r="A18" s="4" t="s">
        <v>461</v>
      </c>
      <c r="B18" s="5" t="n">
        <v>770400</v>
      </c>
    </row>
    <row r="19" spans="1:4">
      <c r="A19" s="4" t="s">
        <v>1294</v>
      </c>
      <c r="B19" s="5" t="n">
        <v>256200</v>
      </c>
    </row>
    <row r="20" spans="1:4">
      <c r="A20" s="4" t="s">
        <v>1295</v>
      </c>
      <c r="B20" s="7" t="n">
        <v>112200</v>
      </c>
    </row>
    <row r="21" spans="1:4">
      <c r="A21" s="4" t="s">
        <v>1296</v>
      </c>
    </row>
    <row r="22" spans="1:4">
      <c r="A22" s="3" t="s">
        <v>1292</v>
      </c>
    </row>
    <row r="23" spans="1:4">
      <c r="A23" s="4" t="s">
        <v>461</v>
      </c>
      <c r="D23" s="5" t="n">
        <v>317200</v>
      </c>
    </row>
    <row r="24" spans="1:4">
      <c r="A24" s="4" t="s">
        <v>1294</v>
      </c>
      <c r="D24" s="5" t="n">
        <v>198200</v>
      </c>
    </row>
    <row r="25" spans="1:4">
      <c r="A25" s="4" t="s">
        <v>1295</v>
      </c>
      <c r="D25" s="7" t="n">
        <v>11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2</v>
      </c>
      <c r="C2" s="2" t="s">
        <v>30</v>
      </c>
      <c r="D2" s="2" t="s">
        <v>31</v>
      </c>
    </row>
    <row r="3" spans="1:4">
      <c r="A3" s="3" t="s">
        <v>32</v>
      </c>
    </row>
    <row r="4" spans="1:4">
      <c r="A4" s="4" t="s">
        <v>1298</v>
      </c>
      <c r="B4" s="7" t="n">
        <v>174826</v>
      </c>
      <c r="C4" s="7" t="n">
        <v>177935</v>
      </c>
      <c r="D4" s="7" t="n">
        <v>187243</v>
      </c>
    </row>
    <row r="5" spans="1:4">
      <c r="A5" s="4" t="s">
        <v>1299</v>
      </c>
      <c r="B5" s="5" t="n">
        <v>13410</v>
      </c>
      <c r="C5" s="5" t="n">
        <v>61970</v>
      </c>
      <c r="D5" s="5" t="n">
        <v>21716</v>
      </c>
    </row>
    <row r="6" spans="1:4">
      <c r="A6" s="4" t="s">
        <v>44</v>
      </c>
      <c r="B6" s="5" t="n">
        <v>66687</v>
      </c>
      <c r="C6" s="5" t="n">
        <v>122469</v>
      </c>
      <c r="D6" s="5" t="n">
        <v>267339</v>
      </c>
    </row>
    <row r="7" spans="1:4">
      <c r="A7" s="4" t="s">
        <v>504</v>
      </c>
    </row>
    <row r="8" spans="1:4">
      <c r="A8" s="3" t="s">
        <v>32</v>
      </c>
    </row>
    <row r="9" spans="1:4">
      <c r="A9" s="4" t="s">
        <v>1300</v>
      </c>
      <c r="B9" s="5" t="n">
        <v>1594997</v>
      </c>
      <c r="C9" s="5" t="n">
        <v>1690360</v>
      </c>
      <c r="D9" s="5" t="n">
        <v>2107635</v>
      </c>
    </row>
    <row r="10" spans="1:4">
      <c r="A10" s="4" t="s">
        <v>1298</v>
      </c>
      <c r="B10" s="5" t="n">
        <v>1055017</v>
      </c>
      <c r="C10" s="5" t="n">
        <v>877194</v>
      </c>
      <c r="D10" s="5" t="n">
        <v>693818</v>
      </c>
    </row>
    <row r="11" spans="1:4">
      <c r="A11" s="4" t="s">
        <v>1299</v>
      </c>
      <c r="B11" s="5" t="n">
        <v>13410</v>
      </c>
      <c r="C11" s="5" t="n">
        <v>61970</v>
      </c>
      <c r="D11" s="5" t="n">
        <v>21665</v>
      </c>
    </row>
    <row r="12" spans="1:4">
      <c r="A12" s="4" t="s">
        <v>1301</v>
      </c>
      <c r="B12" s="5" t="n">
        <v>859018</v>
      </c>
      <c r="C12" s="5" t="n">
        <v>765298</v>
      </c>
      <c r="D12" s="5" t="n">
        <v>630115</v>
      </c>
    </row>
    <row r="13" spans="1:4">
      <c r="A13" s="4" t="s">
        <v>44</v>
      </c>
      <c r="B13" s="5" t="n">
        <v>6939</v>
      </c>
      <c r="C13" s="5" t="n">
        <v>122469</v>
      </c>
      <c r="D13" s="5" t="n">
        <v>267339</v>
      </c>
    </row>
    <row r="14" spans="1:4">
      <c r="A14" s="4" t="s">
        <v>51</v>
      </c>
      <c r="B14" s="5" t="n">
        <v>-136323</v>
      </c>
      <c r="C14" s="5" t="n">
        <v>-54857</v>
      </c>
      <c r="D14" s="5" t="n">
        <v>195405</v>
      </c>
    </row>
    <row r="15" spans="1:4">
      <c r="A15" s="4" t="s">
        <v>1302</v>
      </c>
      <c r="B15" s="7" t="n">
        <v>-203064</v>
      </c>
      <c r="C15" s="7" t="n">
        <v>-81714</v>
      </c>
      <c r="D15" s="7" t="n">
        <v>29929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22"/>
    <col customWidth="1" max="3" min="3" width="18"/>
    <col customWidth="1" max="4" min="4" width="18"/>
  </cols>
  <sheetData>
    <row r="1" spans="1:4">
      <c r="A1" s="1" t="s">
        <v>1303</v>
      </c>
      <c r="B1" s="2" t="s">
        <v>1</v>
      </c>
    </row>
    <row r="2" spans="1:4">
      <c r="B2" s="2" t="s">
        <v>1304</v>
      </c>
      <c r="C2" s="2" t="s">
        <v>1305</v>
      </c>
      <c r="D2" s="2" t="s">
        <v>1306</v>
      </c>
    </row>
    <row r="3" spans="1:4">
      <c r="A3" s="3" t="s">
        <v>278</v>
      </c>
    </row>
    <row r="4" spans="1:4">
      <c r="A4" s="4" t="s">
        <v>1307</v>
      </c>
      <c r="B4" s="4" t="s">
        <v>1308</v>
      </c>
    </row>
    <row r="5" spans="1:4">
      <c r="A5" s="4" t="s">
        <v>1309</v>
      </c>
      <c r="B5" s="4" t="s">
        <v>573</v>
      </c>
    </row>
    <row r="6" spans="1:4">
      <c r="A6" s="4" t="s">
        <v>1310</v>
      </c>
      <c r="B6" s="4" t="s">
        <v>1311</v>
      </c>
    </row>
    <row r="7" spans="1:4">
      <c r="A7" s="4" t="s">
        <v>1312</v>
      </c>
      <c r="B7" s="4" t="s">
        <v>1313</v>
      </c>
    </row>
    <row r="8" spans="1:4">
      <c r="A8" s="4" t="s">
        <v>1314</v>
      </c>
      <c r="B8" s="5" t="n">
        <v>200</v>
      </c>
    </row>
    <row r="9" spans="1:4">
      <c r="A9" s="4" t="s">
        <v>1315</v>
      </c>
      <c r="B9" s="5" t="n">
        <v>231</v>
      </c>
    </row>
    <row r="10" spans="1:4">
      <c r="A10" s="4" t="s">
        <v>1316</v>
      </c>
      <c r="B10" s="5" t="n">
        <v>647</v>
      </c>
      <c r="C10" s="5" t="n">
        <v>1528</v>
      </c>
      <c r="D10" s="5" t="n">
        <v>790</v>
      </c>
    </row>
    <row r="11" spans="1:4">
      <c r="A11" s="4" t="s">
        <v>1317</v>
      </c>
      <c r="B11" s="5" t="n">
        <v>2396</v>
      </c>
    </row>
    <row r="12" spans="1:4">
      <c r="A12" s="4" t="s">
        <v>1318</v>
      </c>
      <c r="B12" s="5" t="n">
        <v>320</v>
      </c>
    </row>
    <row r="13" spans="1:4">
      <c r="A13" s="4" t="s">
        <v>1319</v>
      </c>
      <c r="B13" s="5" t="n">
        <v>2076</v>
      </c>
    </row>
    <row r="14" spans="1:4">
      <c r="A14" s="4" t="s">
        <v>1320</v>
      </c>
      <c r="B14" s="5" t="n">
        <v>2385</v>
      </c>
      <c r="C14" s="5" t="n">
        <v>2051</v>
      </c>
      <c r="D14" s="5" t="n">
        <v>3276</v>
      </c>
    </row>
    <row r="15" spans="1:4">
      <c r="A15" s="4" t="s">
        <v>1321</v>
      </c>
      <c r="B15" s="5" t="n">
        <v>776</v>
      </c>
      <c r="C15" s="5" t="n">
        <v>619</v>
      </c>
      <c r="D15" s="5" t="n">
        <v>488</v>
      </c>
    </row>
    <row r="16" spans="1:4">
      <c r="A16" s="4" t="s">
        <v>1322</v>
      </c>
      <c r="B16" s="5" t="n">
        <v>509</v>
      </c>
    </row>
    <row r="17" spans="1:4">
      <c r="A17" s="4" t="s">
        <v>1323</v>
      </c>
      <c r="B17" s="5" t="n">
        <v>389</v>
      </c>
      <c r="C17" s="5" t="n">
        <v>342</v>
      </c>
      <c r="D17" s="5" t="n">
        <v>1200</v>
      </c>
    </row>
    <row r="18" spans="1:4">
      <c r="A18" s="4" t="s">
        <v>1324</v>
      </c>
      <c r="C18" s="5" t="n">
        <v>2321</v>
      </c>
    </row>
    <row r="19" spans="1:4">
      <c r="A19" s="4" t="s">
        <v>1325</v>
      </c>
      <c r="B19" s="5" t="n">
        <v>68</v>
      </c>
      <c r="C19" s="5" t="n">
        <v>386</v>
      </c>
      <c r="D19" s="5" t="n">
        <v>197</v>
      </c>
    </row>
    <row r="20" spans="1:4">
      <c r="A20" s="4" t="s">
        <v>1326</v>
      </c>
      <c r="B20" s="5" t="n">
        <v>31</v>
      </c>
      <c r="C20" s="5" t="n">
        <v>259</v>
      </c>
      <c r="D20" s="5" t="n">
        <v>9</v>
      </c>
    </row>
    <row r="21" spans="1:4">
      <c r="A21" s="4" t="s">
        <v>1327</v>
      </c>
      <c r="D21" s="5" t="n">
        <v>71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1328</v>
      </c>
      <c r="B1" s="2" t="s">
        <v>1</v>
      </c>
    </row>
    <row r="2" spans="1:4">
      <c r="B2" s="2" t="s">
        <v>1329</v>
      </c>
      <c r="C2" s="2" t="s">
        <v>1330</v>
      </c>
      <c r="D2" s="2" t="s">
        <v>1331</v>
      </c>
    </row>
    <row r="3" spans="1:4">
      <c r="A3" s="3" t="s">
        <v>1332</v>
      </c>
    </row>
    <row r="4" spans="1:4">
      <c r="A4" s="4" t="s">
        <v>1333</v>
      </c>
      <c r="B4" s="5" t="n">
        <v>9976597</v>
      </c>
      <c r="C4" s="5" t="n">
        <v>10738948</v>
      </c>
      <c r="D4" s="5" t="n">
        <v>8348269</v>
      </c>
    </row>
    <row r="5" spans="1:4">
      <c r="A5" s="4" t="s">
        <v>1334</v>
      </c>
      <c r="B5" s="5" t="n">
        <v>-472285</v>
      </c>
      <c r="C5" s="5" t="n">
        <v>-2194675</v>
      </c>
      <c r="D5" s="5" t="n">
        <v>-301351</v>
      </c>
    </row>
    <row r="6" spans="1:4">
      <c r="A6" s="4" t="s">
        <v>1335</v>
      </c>
      <c r="B6" s="5" t="n">
        <v>2395776</v>
      </c>
      <c r="C6" s="5" t="n">
        <v>0</v>
      </c>
      <c r="D6" s="5" t="n">
        <v>102713</v>
      </c>
    </row>
    <row r="7" spans="1:4">
      <c r="A7" s="4" t="s">
        <v>1336</v>
      </c>
      <c r="B7" s="5" t="n">
        <v>0</v>
      </c>
      <c r="C7" s="5" t="n">
        <v>-61</v>
      </c>
      <c r="D7" s="5" t="n">
        <v>-198657</v>
      </c>
    </row>
    <row r="8" spans="1:4">
      <c r="A8" s="4" t="s">
        <v>1337</v>
      </c>
      <c r="B8" s="5" t="n">
        <v>2384682</v>
      </c>
      <c r="C8" s="5" t="n">
        <v>2051071</v>
      </c>
      <c r="D8" s="5" t="n">
        <v>3276054</v>
      </c>
    </row>
    <row r="9" spans="1:4">
      <c r="A9" s="4" t="s">
        <v>40</v>
      </c>
      <c r="B9" s="5" t="n">
        <v>-776363</v>
      </c>
      <c r="C9" s="5" t="n">
        <v>-618686</v>
      </c>
      <c r="D9" s="5" t="n">
        <v>-488080</v>
      </c>
    </row>
    <row r="10" spans="1:4">
      <c r="A10" s="4" t="s">
        <v>1338</v>
      </c>
      <c r="B10" s="5" t="n">
        <v>13508407</v>
      </c>
      <c r="C10" s="5" t="n">
        <v>9976597</v>
      </c>
      <c r="D10" s="5" t="n">
        <v>10738948</v>
      </c>
    </row>
    <row r="11" spans="1:4">
      <c r="A11" s="3" t="s">
        <v>1339</v>
      </c>
    </row>
    <row r="12" spans="1:4">
      <c r="A12" s="4" t="s">
        <v>1333</v>
      </c>
      <c r="B12" s="5" t="n">
        <v>6279557</v>
      </c>
      <c r="C12" s="5" t="n">
        <v>4826387</v>
      </c>
      <c r="D12" s="5" t="n">
        <v>3985687</v>
      </c>
    </row>
    <row r="13" spans="1:4">
      <c r="A13" s="4" t="s">
        <v>1338</v>
      </c>
      <c r="B13" s="5" t="n">
        <v>6842958</v>
      </c>
      <c r="C13" s="5" t="n">
        <v>6279557</v>
      </c>
      <c r="D13" s="5" t="n">
        <v>4826387</v>
      </c>
    </row>
    <row r="14" spans="1:4">
      <c r="A14" s="3" t="s">
        <v>1340</v>
      </c>
    </row>
    <row r="15" spans="1:4">
      <c r="A15" s="4" t="s">
        <v>1333</v>
      </c>
      <c r="B15" s="5" t="n">
        <v>3697040</v>
      </c>
      <c r="C15" s="5" t="n">
        <v>5912561</v>
      </c>
      <c r="D15" s="5" t="n">
        <v>4362582</v>
      </c>
    </row>
    <row r="16" spans="1:4">
      <c r="A16" s="4" t="s">
        <v>1338</v>
      </c>
      <c r="B16" s="5" t="n">
        <v>6665449</v>
      </c>
      <c r="C16" s="5" t="n">
        <v>3697040</v>
      </c>
      <c r="D16" s="5" t="n">
        <v>5912561</v>
      </c>
    </row>
    <row r="17" spans="1:4">
      <c r="A17" s="4" t="s">
        <v>1341</v>
      </c>
    </row>
    <row r="18" spans="1:4">
      <c r="A18" s="3" t="s">
        <v>1332</v>
      </c>
    </row>
    <row r="19" spans="1:4">
      <c r="A19" s="4" t="s">
        <v>1333</v>
      </c>
      <c r="B19" s="5" t="n">
        <v>9110311</v>
      </c>
      <c r="C19" s="5" t="n">
        <v>9775954</v>
      </c>
      <c r="D19" s="5" t="n">
        <v>7561561</v>
      </c>
    </row>
    <row r="20" spans="1:4">
      <c r="A20" s="4" t="s">
        <v>1334</v>
      </c>
      <c r="B20" s="5" t="n">
        <v>-607171</v>
      </c>
      <c r="C20" s="5" t="n">
        <v>-2059531</v>
      </c>
      <c r="D20" s="5" t="n">
        <v>-228085</v>
      </c>
    </row>
    <row r="21" spans="1:4">
      <c r="A21" s="4" t="s">
        <v>1335</v>
      </c>
      <c r="B21" s="5" t="n">
        <v>2288166</v>
      </c>
      <c r="C21" s="5" t="n">
        <v>0</v>
      </c>
      <c r="D21" s="5" t="n">
        <v>44867</v>
      </c>
    </row>
    <row r="22" spans="1:4">
      <c r="A22" s="4" t="s">
        <v>1336</v>
      </c>
      <c r="B22" s="5" t="n">
        <v>0</v>
      </c>
      <c r="C22" s="5" t="n">
        <v>-61</v>
      </c>
      <c r="D22" s="5" t="n">
        <v>-198531</v>
      </c>
    </row>
    <row r="23" spans="1:4">
      <c r="A23" s="4" t="s">
        <v>1337</v>
      </c>
      <c r="B23" s="5" t="n">
        <v>2241528</v>
      </c>
      <c r="C23" s="5" t="n">
        <v>1955935</v>
      </c>
      <c r="D23" s="5" t="n">
        <v>3040938</v>
      </c>
    </row>
    <row r="24" spans="1:4">
      <c r="A24" s="4" t="s">
        <v>40</v>
      </c>
      <c r="B24" s="5" t="n">
        <v>-700967</v>
      </c>
      <c r="C24" s="5" t="n">
        <v>-561986</v>
      </c>
      <c r="D24" s="5" t="n">
        <v>-444796</v>
      </c>
    </row>
    <row r="25" spans="1:4">
      <c r="A25" s="4" t="s">
        <v>1338</v>
      </c>
      <c r="B25" s="5" t="n">
        <v>12331867</v>
      </c>
      <c r="C25" s="5" t="n">
        <v>9110311</v>
      </c>
      <c r="D25" s="5" t="n">
        <v>9775954</v>
      </c>
    </row>
    <row r="26" spans="1:4">
      <c r="A26" s="3" t="s">
        <v>1339</v>
      </c>
    </row>
    <row r="27" spans="1:4">
      <c r="A27" s="4" t="s">
        <v>1333</v>
      </c>
      <c r="B27" s="5" t="n">
        <v>5652989</v>
      </c>
      <c r="C27" s="5" t="n">
        <v>4257377</v>
      </c>
      <c r="D27" s="5" t="n">
        <v>3567313</v>
      </c>
    </row>
    <row r="28" spans="1:4">
      <c r="A28" s="4" t="s">
        <v>1338</v>
      </c>
      <c r="B28" s="5" t="n">
        <v>6074958</v>
      </c>
      <c r="C28" s="5" t="n">
        <v>5652989</v>
      </c>
      <c r="D28" s="5" t="n">
        <v>4257377</v>
      </c>
    </row>
    <row r="29" spans="1:4">
      <c r="A29" s="3" t="s">
        <v>1340</v>
      </c>
    </row>
    <row r="30" spans="1:4">
      <c r="A30" s="4" t="s">
        <v>1333</v>
      </c>
      <c r="B30" s="5" t="n">
        <v>3457322</v>
      </c>
      <c r="C30" s="5" t="n">
        <v>5518577</v>
      </c>
      <c r="D30" s="5" t="n">
        <v>3994248</v>
      </c>
    </row>
    <row r="31" spans="1:4">
      <c r="A31" s="4" t="s">
        <v>1338</v>
      </c>
      <c r="B31" s="5" t="n">
        <v>6256909</v>
      </c>
      <c r="C31" s="5" t="n">
        <v>3457322</v>
      </c>
      <c r="D31" s="5" t="n">
        <v>5518577</v>
      </c>
    </row>
    <row r="32" spans="1:4">
      <c r="A32" s="4" t="s">
        <v>1342</v>
      </c>
      <c r="B32" s="5" t="n">
        <v>6</v>
      </c>
    </row>
    <row r="33" spans="1:4">
      <c r="A33" s="4" t="s">
        <v>1343</v>
      </c>
    </row>
    <row r="34" spans="1:4">
      <c r="A34" s="3" t="s">
        <v>1332</v>
      </c>
    </row>
    <row r="35" spans="1:4">
      <c r="A35" s="4" t="s">
        <v>1344</v>
      </c>
      <c r="B35" s="5" t="n">
        <v>5900</v>
      </c>
      <c r="C35" s="5" t="n">
        <v>5005</v>
      </c>
      <c r="D35" s="5" t="n">
        <v>3956</v>
      </c>
    </row>
    <row r="36" spans="1:4">
      <c r="A36" s="4" t="s">
        <v>1345</v>
      </c>
      <c r="B36" s="5" t="n">
        <v>1159</v>
      </c>
      <c r="C36" s="5" t="n">
        <v>1219</v>
      </c>
      <c r="D36" s="5" t="n">
        <v>-905</v>
      </c>
    </row>
    <row r="37" spans="1:4">
      <c r="A37" s="4" t="s">
        <v>1346</v>
      </c>
      <c r="B37" s="5" t="n">
        <v>3</v>
      </c>
      <c r="C37" s="5" t="n">
        <v>0</v>
      </c>
      <c r="D37" s="5" t="n">
        <v>2165</v>
      </c>
    </row>
    <row r="38" spans="1:4">
      <c r="A38" s="4" t="s">
        <v>1347</v>
      </c>
      <c r="B38" s="5" t="n">
        <v>0</v>
      </c>
      <c r="C38" s="5" t="n">
        <v>0</v>
      </c>
      <c r="D38" s="5" t="n">
        <v>-3</v>
      </c>
    </row>
    <row r="39" spans="1:4">
      <c r="A39" s="4" t="s">
        <v>1348</v>
      </c>
      <c r="B39" s="5" t="n">
        <v>62</v>
      </c>
      <c r="C39" s="5" t="n">
        <v>419</v>
      </c>
      <c r="D39" s="5" t="n">
        <v>241</v>
      </c>
    </row>
    <row r="40" spans="1:4">
      <c r="A40" s="4" t="s">
        <v>1349</v>
      </c>
      <c r="B40" s="5" t="n">
        <v>-729</v>
      </c>
      <c r="C40" s="5" t="n">
        <v>-743</v>
      </c>
      <c r="D40" s="5" t="n">
        <v>-449</v>
      </c>
    </row>
    <row r="41" spans="1:4">
      <c r="A41" s="4" t="s">
        <v>1350</v>
      </c>
      <c r="B41" s="5" t="n">
        <v>6395</v>
      </c>
      <c r="C41" s="5" t="n">
        <v>5900</v>
      </c>
      <c r="D41" s="5" t="n">
        <v>5005</v>
      </c>
    </row>
    <row r="42" spans="1:4">
      <c r="A42" s="3" t="s">
        <v>1339</v>
      </c>
    </row>
    <row r="43" spans="1:4">
      <c r="A43" s="4" t="s">
        <v>1344</v>
      </c>
      <c r="B43" s="5" t="n">
        <v>5900</v>
      </c>
      <c r="C43" s="5" t="n">
        <v>5005</v>
      </c>
      <c r="D43" s="5" t="n">
        <v>3892</v>
      </c>
    </row>
    <row r="44" spans="1:4">
      <c r="A44" s="4" t="s">
        <v>1350</v>
      </c>
      <c r="B44" s="5" t="n">
        <v>6395</v>
      </c>
      <c r="C44" s="5" t="n">
        <v>5900</v>
      </c>
      <c r="D44" s="5" t="n">
        <v>5005</v>
      </c>
    </row>
    <row r="45" spans="1:4">
      <c r="A45" s="3" t="s">
        <v>1340</v>
      </c>
    </row>
    <row r="46" spans="1:4">
      <c r="A46" s="4" t="s">
        <v>1344</v>
      </c>
      <c r="B46" s="5" t="n">
        <v>0</v>
      </c>
      <c r="C46" s="5" t="n">
        <v>0</v>
      </c>
      <c r="D46" s="5" t="n">
        <v>64</v>
      </c>
    </row>
    <row r="47" spans="1:4">
      <c r="A47" s="4" t="s">
        <v>1350</v>
      </c>
      <c r="B47" s="5" t="n">
        <v>0</v>
      </c>
      <c r="C47" s="5" t="n">
        <v>0</v>
      </c>
      <c r="D47" s="5" t="n">
        <v>0</v>
      </c>
    </row>
    <row r="48" spans="1:4">
      <c r="A48" s="4" t="s">
        <v>1342</v>
      </c>
      <c r="B48" s="5" t="n">
        <v>6</v>
      </c>
    </row>
    <row r="49" spans="1:4">
      <c r="A49" s="4" t="s">
        <v>1351</v>
      </c>
    </row>
    <row r="50" spans="1:4">
      <c r="A50" s="3" t="s">
        <v>1332</v>
      </c>
    </row>
    <row r="51" spans="1:4">
      <c r="A51" s="4" t="s">
        <v>1344</v>
      </c>
      <c r="B51" s="5" t="n">
        <v>138481</v>
      </c>
      <c r="C51" s="5" t="n">
        <v>155494</v>
      </c>
      <c r="D51" s="5" t="n">
        <v>127162</v>
      </c>
    </row>
    <row r="52" spans="1:4">
      <c r="A52" s="4" t="s">
        <v>1345</v>
      </c>
      <c r="B52" s="5" t="n">
        <v>21322</v>
      </c>
      <c r="C52" s="5" t="n">
        <v>-23743</v>
      </c>
      <c r="D52" s="5" t="n">
        <v>-11306</v>
      </c>
    </row>
    <row r="53" spans="1:4">
      <c r="A53" s="4" t="s">
        <v>1346</v>
      </c>
      <c r="B53" s="5" t="n">
        <v>17932</v>
      </c>
      <c r="C53" s="5" t="n">
        <v>0</v>
      </c>
      <c r="D53" s="5" t="n">
        <v>7476</v>
      </c>
    </row>
    <row r="54" spans="1:4">
      <c r="A54" s="4" t="s">
        <v>1347</v>
      </c>
      <c r="B54" s="5" t="n">
        <v>0</v>
      </c>
      <c r="C54" s="5" t="n">
        <v>0</v>
      </c>
      <c r="D54" s="5" t="n">
        <v>-18</v>
      </c>
    </row>
    <row r="55" spans="1:4">
      <c r="A55" s="4" t="s">
        <v>1348</v>
      </c>
      <c r="B55" s="5" t="n">
        <v>23797</v>
      </c>
      <c r="C55" s="5" t="n">
        <v>15437</v>
      </c>
      <c r="D55" s="5" t="n">
        <v>38945</v>
      </c>
    </row>
    <row r="56" spans="1:4">
      <c r="A56" s="4" t="s">
        <v>1349</v>
      </c>
      <c r="B56" s="5" t="n">
        <v>-11837</v>
      </c>
      <c r="C56" s="5" t="n">
        <v>-8707</v>
      </c>
      <c r="D56" s="5" t="n">
        <v>-6765</v>
      </c>
    </row>
    <row r="57" spans="1:4">
      <c r="A57" s="4" t="s">
        <v>1350</v>
      </c>
      <c r="B57" s="5" t="n">
        <v>189695</v>
      </c>
      <c r="C57" s="5" t="n">
        <v>138481</v>
      </c>
      <c r="D57" s="5" t="n">
        <v>155494</v>
      </c>
    </row>
    <row r="58" spans="1:4">
      <c r="A58" s="3" t="s">
        <v>1339</v>
      </c>
    </row>
    <row r="59" spans="1:4">
      <c r="A59" s="4" t="s">
        <v>1344</v>
      </c>
      <c r="B59" s="5" t="n">
        <v>98528</v>
      </c>
      <c r="C59" s="5" t="n">
        <v>89830</v>
      </c>
      <c r="D59" s="5" t="n">
        <v>65837</v>
      </c>
    </row>
    <row r="60" spans="1:4">
      <c r="A60" s="4" t="s">
        <v>1350</v>
      </c>
      <c r="B60" s="5" t="n">
        <v>121605</v>
      </c>
      <c r="C60" s="5" t="n">
        <v>98528</v>
      </c>
      <c r="D60" s="5" t="n">
        <v>89830</v>
      </c>
    </row>
    <row r="61" spans="1:4">
      <c r="A61" s="3" t="s">
        <v>1340</v>
      </c>
    </row>
    <row r="62" spans="1:4">
      <c r="A62" s="4" t="s">
        <v>1344</v>
      </c>
      <c r="B62" s="5" t="n">
        <v>39953</v>
      </c>
      <c r="C62" s="5" t="n">
        <v>65664</v>
      </c>
      <c r="D62" s="5" t="n">
        <v>61325</v>
      </c>
    </row>
    <row r="63" spans="1:4">
      <c r="A63" s="4" t="s">
        <v>1350</v>
      </c>
      <c r="B63" s="5" t="n">
        <v>68090</v>
      </c>
      <c r="C63" s="5" t="n">
        <v>39953</v>
      </c>
      <c r="D63" s="5" t="n">
        <v>65664</v>
      </c>
    </row>
    <row r="64" spans="1:4">
      <c r="A64" s="4" t="s">
        <v>1342</v>
      </c>
      <c r="B64" s="5" t="n">
        <v>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2</v>
      </c>
      <c r="B1" s="2" t="s">
        <v>2</v>
      </c>
      <c r="C1" s="2" t="s">
        <v>30</v>
      </c>
      <c r="D1" s="2" t="s">
        <v>31</v>
      </c>
      <c r="E1" s="2" t="s">
        <v>1353</v>
      </c>
    </row>
    <row r="2" spans="1:5">
      <c r="A2" s="3" t="s">
        <v>278</v>
      </c>
    </row>
    <row r="3" spans="1:5">
      <c r="A3" s="4" t="s">
        <v>1354</v>
      </c>
      <c r="B3" s="7" t="n">
        <v>24011281</v>
      </c>
      <c r="C3" s="7" t="n">
        <v>17619037</v>
      </c>
      <c r="D3" s="7" t="n">
        <v>42352358</v>
      </c>
    </row>
    <row r="4" spans="1:5">
      <c r="A4" s="4" t="s">
        <v>1355</v>
      </c>
      <c r="B4" s="5" t="n">
        <v>-14864126</v>
      </c>
      <c r="C4" s="5" t="n">
        <v>-10963285</v>
      </c>
      <c r="D4" s="5" t="n">
        <v>-16791623</v>
      </c>
    </row>
    <row r="5" spans="1:5">
      <c r="A5" s="4" t="s">
        <v>1356</v>
      </c>
      <c r="B5" s="5" t="n">
        <v>-3778698</v>
      </c>
      <c r="C5" s="5" t="n">
        <v>-2377650</v>
      </c>
      <c r="D5" s="5" t="n">
        <v>-5052195</v>
      </c>
    </row>
    <row r="6" spans="1:5">
      <c r="A6" s="4" t="s">
        <v>1357</v>
      </c>
      <c r="B6" s="5" t="n">
        <v>-1753067</v>
      </c>
      <c r="C6" s="5" t="n">
        <v>-1333989</v>
      </c>
      <c r="D6" s="5" t="n">
        <v>-7718406</v>
      </c>
    </row>
    <row r="7" spans="1:5">
      <c r="A7" s="4" t="s">
        <v>1358</v>
      </c>
      <c r="B7" s="5" t="n">
        <v>3615390</v>
      </c>
      <c r="C7" s="5" t="n">
        <v>2944113</v>
      </c>
      <c r="D7" s="5" t="n">
        <v>12790134</v>
      </c>
    </row>
    <row r="8" spans="1:5">
      <c r="A8" s="4" t="s">
        <v>1359</v>
      </c>
      <c r="B8" s="5" t="n">
        <v>-2626636</v>
      </c>
      <c r="C8" s="5" t="n">
        <v>-1966559</v>
      </c>
      <c r="D8" s="5" t="n">
        <v>-7980106</v>
      </c>
    </row>
    <row r="9" spans="1:5">
      <c r="A9" s="4" t="s">
        <v>1360</v>
      </c>
      <c r="B9" s="7" t="n">
        <v>988754</v>
      </c>
      <c r="C9" s="7" t="n">
        <v>977554</v>
      </c>
      <c r="D9" s="7" t="n">
        <v>4810028</v>
      </c>
      <c r="E9" s="7" t="n">
        <v>395127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41"/>
    <col customWidth="1" max="3" min="3" width="34"/>
    <col customWidth="1" max="4" min="4" width="34"/>
  </cols>
  <sheetData>
    <row r="1" spans="1:4">
      <c r="A1" s="1" t="s">
        <v>1361</v>
      </c>
      <c r="B1" s="2" t="s">
        <v>1</v>
      </c>
    </row>
    <row r="2" spans="1:4">
      <c r="B2" s="2" t="s">
        <v>1362</v>
      </c>
      <c r="C2" s="2" t="s">
        <v>1363</v>
      </c>
      <c r="D2" s="2" t="s">
        <v>1364</v>
      </c>
    </row>
    <row r="3" spans="1:4">
      <c r="A3" s="3" t="s">
        <v>1365</v>
      </c>
    </row>
    <row r="4" spans="1:4">
      <c r="A4" s="4" t="s">
        <v>1366</v>
      </c>
      <c r="B4" s="4" t="s">
        <v>642</v>
      </c>
    </row>
    <row r="5" spans="1:4">
      <c r="A5" s="3" t="s">
        <v>1367</v>
      </c>
    </row>
    <row r="6" spans="1:4">
      <c r="A6" s="4" t="s">
        <v>1368</v>
      </c>
      <c r="B6" s="12" t="n">
        <v>0.2</v>
      </c>
    </row>
    <row r="7" spans="1:4">
      <c r="A7" s="4" t="s">
        <v>1369</v>
      </c>
      <c r="B7" s="5" t="n">
        <v>10</v>
      </c>
    </row>
    <row r="8" spans="1:4">
      <c r="A8" s="4" t="s">
        <v>1370</v>
      </c>
      <c r="B8" s="5" t="n">
        <v>10</v>
      </c>
    </row>
    <row r="9" spans="1:4">
      <c r="A9" s="4" t="s">
        <v>1371</v>
      </c>
      <c r="B9" s="7" t="n">
        <v>1100</v>
      </c>
    </row>
    <row r="10" spans="1:4">
      <c r="A10" s="4" t="s">
        <v>1372</v>
      </c>
      <c r="B10" s="5" t="n">
        <v>28</v>
      </c>
    </row>
    <row r="11" spans="1:4">
      <c r="A11" s="4" t="s">
        <v>1373</v>
      </c>
      <c r="B11" s="6" t="n">
        <v>715.1</v>
      </c>
    </row>
    <row r="12" spans="1:4">
      <c r="A12" s="4" t="s">
        <v>1374</v>
      </c>
    </row>
    <row r="13" spans="1:4">
      <c r="A13" s="3" t="s">
        <v>1367</v>
      </c>
    </row>
    <row r="14" spans="1:4">
      <c r="A14" s="4" t="s">
        <v>1375</v>
      </c>
      <c r="B14" s="9" t="n">
        <v>42.75</v>
      </c>
      <c r="C14" s="9" t="n">
        <v>50.28</v>
      </c>
      <c r="D14" s="9" t="n">
        <v>94.98999999999999</v>
      </c>
    </row>
    <row r="15" spans="1:4">
      <c r="A15" s="4" t="s">
        <v>1376</v>
      </c>
    </row>
    <row r="16" spans="1:4">
      <c r="A16" s="3" t="s">
        <v>1367</v>
      </c>
    </row>
    <row r="17" spans="1:4">
      <c r="A17" s="4" t="s">
        <v>1377</v>
      </c>
      <c r="B17" s="13" t="n">
        <v>2.342</v>
      </c>
      <c r="C17" s="13" t="n">
        <v>2.506</v>
      </c>
      <c r="D17" s="13" t="n">
        <v>4.278</v>
      </c>
    </row>
    <row r="18" spans="1:4">
      <c r="A18" s="4" t="s">
        <v>1378</v>
      </c>
    </row>
    <row r="19" spans="1:4">
      <c r="A19" s="3" t="s">
        <v>1367</v>
      </c>
    </row>
    <row r="20" spans="1:4">
      <c r="A20" s="4" t="s">
        <v>1377</v>
      </c>
      <c r="B20" s="13" t="n">
        <v>1.348</v>
      </c>
      <c r="C20" s="13" t="n">
        <v>1.394</v>
      </c>
      <c r="D20" s="13" t="n">
        <v>3.191</v>
      </c>
    </row>
    <row r="21" spans="1:4">
      <c r="A21" s="4" t="s">
        <v>1379</v>
      </c>
    </row>
    <row r="22" spans="1:4">
      <c r="A22" s="3" t="s">
        <v>1367</v>
      </c>
    </row>
    <row r="23" spans="1:4">
      <c r="A23" s="4" t="s">
        <v>1377</v>
      </c>
      <c r="B23" s="13" t="n">
        <v>2.334</v>
      </c>
      <c r="C23" s="13" t="n">
        <v>2.552</v>
      </c>
      <c r="D23" s="13" t="n">
        <v>4.35</v>
      </c>
    </row>
    <row r="24" spans="1:4">
      <c r="A24" s="4" t="s">
        <v>1380</v>
      </c>
    </row>
    <row r="25" spans="1:4">
      <c r="A25" s="3" t="s">
        <v>1367</v>
      </c>
    </row>
    <row r="26" spans="1:4">
      <c r="A26" s="4" t="s">
        <v>1377</v>
      </c>
      <c r="B26" s="13" t="n">
        <v>1.325</v>
      </c>
      <c r="C26" s="13" t="n">
        <v>1.428</v>
      </c>
      <c r="D26" s="13" t="n">
        <v>3.258</v>
      </c>
    </row>
    <row r="27" spans="1:4">
      <c r="A27" s="4" t="s">
        <v>1381</v>
      </c>
    </row>
    <row r="28" spans="1:4">
      <c r="A28" s="3" t="s">
        <v>1367</v>
      </c>
    </row>
    <row r="29" spans="1:4">
      <c r="A29" s="4" t="s">
        <v>1377</v>
      </c>
      <c r="B29" s="13" t="n">
        <v>1.305</v>
      </c>
      <c r="C29" s="13" t="n">
        <v>1.079</v>
      </c>
      <c r="D29" s="13" t="n">
        <v>2.286</v>
      </c>
    </row>
    <row r="30" spans="1:4">
      <c r="A30" s="4" t="s">
        <v>1382</v>
      </c>
    </row>
    <row r="31" spans="1:4">
      <c r="A31" s="3" t="s">
        <v>1367</v>
      </c>
    </row>
    <row r="32" spans="1:4">
      <c r="A32" s="4" t="s">
        <v>1377</v>
      </c>
      <c r="B32" s="13" t="n">
        <v>1.862</v>
      </c>
      <c r="C32" s="13" t="n">
        <v>2.43</v>
      </c>
      <c r="D32" s="13" t="n">
        <v>4.17</v>
      </c>
    </row>
    <row r="33" spans="1:4">
      <c r="A33" s="4" t="s">
        <v>1383</v>
      </c>
    </row>
    <row r="34" spans="1:4">
      <c r="A34" s="3" t="s">
        <v>1367</v>
      </c>
    </row>
    <row r="35" spans="1:4">
      <c r="A35" s="4" t="s">
        <v>1377</v>
      </c>
      <c r="B35" s="13" t="n">
        <v>2.343</v>
      </c>
      <c r="C35" s="13" t="n">
        <v>2.473</v>
      </c>
      <c r="D35" s="13" t="n">
        <v>4.152</v>
      </c>
    </row>
    <row r="36" spans="1:4">
      <c r="A36" s="4" t="s">
        <v>1384</v>
      </c>
    </row>
    <row r="37" spans="1:4">
      <c r="A37" s="3" t="s">
        <v>1367</v>
      </c>
    </row>
    <row r="38" spans="1:4">
      <c r="A38" s="4" t="s">
        <v>1385</v>
      </c>
      <c r="B38" s="13" t="n">
        <v>2.402</v>
      </c>
    </row>
    <row r="39" spans="1:4">
      <c r="A39" s="4" t="s">
        <v>1386</v>
      </c>
    </row>
    <row r="40" spans="1:4">
      <c r="A40" s="3" t="s">
        <v>1367</v>
      </c>
    </row>
    <row r="41" spans="1:4">
      <c r="A41" s="4" t="s">
        <v>1377</v>
      </c>
      <c r="C41" s="13" t="n">
        <v>2.549</v>
      </c>
      <c r="D41" s="13" t="n">
        <v>4.243</v>
      </c>
    </row>
    <row r="42" spans="1:4">
      <c r="A42" s="4" t="s">
        <v>1387</v>
      </c>
    </row>
    <row r="43" spans="1:4">
      <c r="A43" s="3" t="s">
        <v>1367</v>
      </c>
    </row>
    <row r="44" spans="1:4">
      <c r="A44" s="4" t="s">
        <v>1375</v>
      </c>
      <c r="B44" s="9" t="n">
        <v>13.87</v>
      </c>
      <c r="C44" s="9" t="n">
        <v>17.6</v>
      </c>
      <c r="D44" s="9" t="n">
        <v>49.22</v>
      </c>
    </row>
    <row r="45" spans="1:4">
      <c r="A45" s="4" t="s">
        <v>1388</v>
      </c>
    </row>
    <row r="46" spans="1:4">
      <c r="A46" s="3" t="s">
        <v>1367</v>
      </c>
    </row>
    <row r="47" spans="1:4">
      <c r="A47" s="4" t="s">
        <v>1375</v>
      </c>
      <c r="B47" s="9" t="n">
        <v>17.27</v>
      </c>
      <c r="C47" s="9" t="n">
        <v>21.69</v>
      </c>
      <c r="D47" s="9" t="n">
        <v>49.47</v>
      </c>
    </row>
    <row r="48" spans="1:4">
      <c r="A48" s="4" t="s">
        <v>510</v>
      </c>
    </row>
    <row r="49" spans="1:4">
      <c r="A49" s="3" t="s">
        <v>1367</v>
      </c>
    </row>
    <row r="50" spans="1:4">
      <c r="A50" s="4" t="s">
        <v>1375</v>
      </c>
      <c r="B50" s="9" t="n">
        <v>14.71</v>
      </c>
      <c r="C50" s="9" t="n">
        <v>16.84</v>
      </c>
      <c r="D50" s="9" t="n">
        <v>47.11</v>
      </c>
    </row>
    <row r="51" spans="1:4">
      <c r="A51" s="4" t="s">
        <v>1389</v>
      </c>
    </row>
    <row r="52" spans="1:4">
      <c r="A52" s="3" t="s">
        <v>1367</v>
      </c>
    </row>
    <row r="53" spans="1:4">
      <c r="A53" s="4" t="s">
        <v>1375</v>
      </c>
      <c r="B53" s="9" t="n">
        <v>18.91</v>
      </c>
      <c r="C53" s="9" t="n">
        <v>17.51</v>
      </c>
      <c r="D53" s="9" t="n">
        <v>31.9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0</v>
      </c>
      <c r="B1" s="2" t="s">
        <v>1</v>
      </c>
    </row>
    <row r="2" spans="1:4">
      <c r="B2" s="2" t="s">
        <v>2</v>
      </c>
      <c r="C2" s="2" t="s">
        <v>30</v>
      </c>
      <c r="D2" s="2" t="s">
        <v>31</v>
      </c>
    </row>
    <row r="3" spans="1:4">
      <c r="A3" s="3" t="s">
        <v>1391</v>
      </c>
    </row>
    <row r="4" spans="1:4">
      <c r="A4" s="4" t="s">
        <v>1392</v>
      </c>
      <c r="B4" s="7" t="n">
        <v>-539980</v>
      </c>
      <c r="C4" s="7" t="n">
        <v>-813166</v>
      </c>
      <c r="D4" s="7" t="n">
        <v>-1413817</v>
      </c>
    </row>
    <row r="5" spans="1:4">
      <c r="A5" s="4" t="s">
        <v>1393</v>
      </c>
      <c r="B5" s="5" t="n">
        <v>-1129026</v>
      </c>
      <c r="C5" s="5" t="n">
        <v>-5546405</v>
      </c>
      <c r="D5" s="5" t="n">
        <v>-1548352</v>
      </c>
    </row>
    <row r="6" spans="1:4">
      <c r="A6" s="4" t="s">
        <v>1394</v>
      </c>
      <c r="B6" s="5" t="n">
        <v>590885</v>
      </c>
      <c r="C6" s="5" t="n">
        <v>264735</v>
      </c>
      <c r="D6" s="5" t="n">
        <v>2300923</v>
      </c>
    </row>
    <row r="7" spans="1:4">
      <c r="A7" s="4" t="s">
        <v>1395</v>
      </c>
      <c r="B7" s="5" t="n">
        <v>402891</v>
      </c>
      <c r="C7" s="5" t="n">
        <v>971186</v>
      </c>
      <c r="D7" s="5" t="n">
        <v>1023075</v>
      </c>
    </row>
    <row r="8" spans="1:4">
      <c r="A8" s="4" t="s">
        <v>1396</v>
      </c>
      <c r="B8" s="5" t="n">
        <v>592078</v>
      </c>
      <c r="C8" s="5" t="n">
        <v>0</v>
      </c>
      <c r="D8" s="5" t="n">
        <v>72139</v>
      </c>
    </row>
    <row r="9" spans="1:4">
      <c r="A9" s="4" t="s">
        <v>1397</v>
      </c>
      <c r="B9" s="5" t="n">
        <v>0</v>
      </c>
      <c r="C9" s="5" t="n">
        <v>-43</v>
      </c>
      <c r="D9" s="5" t="n">
        <v>-146476</v>
      </c>
    </row>
    <row r="10" spans="1:4">
      <c r="A10" s="4" t="s">
        <v>1398</v>
      </c>
      <c r="B10" s="5" t="n">
        <v>-60959</v>
      </c>
      <c r="C10" s="5" t="n">
        <v>-1541418</v>
      </c>
      <c r="D10" s="5" t="n">
        <v>-222196</v>
      </c>
    </row>
    <row r="11" spans="1:4">
      <c r="A11" s="4" t="s">
        <v>1399</v>
      </c>
      <c r="B11" s="5" t="n">
        <v>122674</v>
      </c>
      <c r="C11" s="5" t="n">
        <v>600099</v>
      </c>
      <c r="D11" s="5" t="n">
        <v>578676</v>
      </c>
    </row>
    <row r="12" spans="1:4">
      <c r="A12" s="4" t="s">
        <v>1400</v>
      </c>
      <c r="B12" s="5" t="n">
        <v>-91823</v>
      </c>
      <c r="C12" s="5" t="n">
        <v>2424200</v>
      </c>
      <c r="D12" s="5" t="n">
        <v>-529337</v>
      </c>
    </row>
    <row r="13" spans="1:4">
      <c r="A13" s="4" t="s">
        <v>1401</v>
      </c>
      <c r="B13" s="5" t="n">
        <v>124460</v>
      </c>
      <c r="C13" s="5" t="n">
        <v>-191662</v>
      </c>
      <c r="D13" s="5" t="n">
        <v>744114</v>
      </c>
    </row>
    <row r="14" spans="1:4">
      <c r="A14" s="4" t="s">
        <v>1402</v>
      </c>
      <c r="B14" s="5" t="n">
        <v>11200</v>
      </c>
      <c r="C14" s="5" t="n">
        <v>-3832474</v>
      </c>
      <c r="D14" s="5" t="n">
        <v>858749</v>
      </c>
    </row>
    <row r="15" spans="1:4">
      <c r="A15" s="4" t="s">
        <v>1333</v>
      </c>
      <c r="B15" s="5" t="n">
        <v>977554</v>
      </c>
      <c r="C15" s="5" t="n">
        <v>4810028</v>
      </c>
      <c r="D15" s="5" t="n">
        <v>3951279</v>
      </c>
    </row>
    <row r="16" spans="1:4">
      <c r="A16" s="4" t="s">
        <v>1338</v>
      </c>
      <c r="B16" s="7" t="n">
        <v>988754</v>
      </c>
      <c r="C16" s="7" t="n">
        <v>977554</v>
      </c>
      <c r="D16" s="7" t="n">
        <v>481002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1"/>
    <col customWidth="1" max="2" min="2" width="32"/>
    <col customWidth="1" max="3" min="3" width="22"/>
    <col customWidth="1" max="4" min="4" width="26"/>
    <col customWidth="1" max="5" min="5" width="21"/>
    <col customWidth="1" max="6" min="6" width="21"/>
  </cols>
  <sheetData>
    <row r="1" spans="1:6">
      <c r="A1" s="1" t="s">
        <v>1403</v>
      </c>
      <c r="B1" s="2" t="s">
        <v>1404</v>
      </c>
      <c r="C1" s="2" t="s">
        <v>1405</v>
      </c>
      <c r="D1" s="2" t="s">
        <v>782</v>
      </c>
      <c r="E1" s="2" t="s">
        <v>761</v>
      </c>
      <c r="F1" s="2" t="s">
        <v>550</v>
      </c>
    </row>
    <row r="2" spans="1:6">
      <c r="A2" s="3" t="s">
        <v>1406</v>
      </c>
    </row>
    <row r="3" spans="1:6">
      <c r="A3" s="4" t="s">
        <v>1407</v>
      </c>
      <c r="D3" s="5" t="n">
        <v>145500</v>
      </c>
    </row>
    <row r="4" spans="1:6">
      <c r="A4" s="4" t="s">
        <v>1408</v>
      </c>
      <c r="D4" s="7" t="n">
        <v>1051239</v>
      </c>
      <c r="E4" s="7" t="n">
        <v>0</v>
      </c>
      <c r="F4" s="7" t="n">
        <v>174184</v>
      </c>
    </row>
    <row r="5" spans="1:6">
      <c r="A5" s="4" t="s">
        <v>785</v>
      </c>
      <c r="D5" s="5" t="n">
        <v>75</v>
      </c>
    </row>
    <row r="6" spans="1:6">
      <c r="A6" s="4" t="s">
        <v>280</v>
      </c>
    </row>
    <row r="7" spans="1:6">
      <c r="A7" s="3" t="s">
        <v>1406</v>
      </c>
    </row>
    <row r="8" spans="1:6">
      <c r="A8" s="4" t="s">
        <v>1408</v>
      </c>
      <c r="B8" s="7" t="n">
        <v>527000</v>
      </c>
    </row>
    <row r="9" spans="1:6">
      <c r="A9" s="4" t="s">
        <v>1409</v>
      </c>
      <c r="B9" s="5" t="n">
        <v>80</v>
      </c>
    </row>
    <row r="10" spans="1:6">
      <c r="A10" s="4" t="s">
        <v>1410</v>
      </c>
      <c r="B10" s="5" t="n">
        <v>20</v>
      </c>
    </row>
    <row r="11" spans="1:6">
      <c r="A11" s="4" t="s">
        <v>1411</v>
      </c>
    </row>
    <row r="12" spans="1:6">
      <c r="A12" s="3" t="s">
        <v>1406</v>
      </c>
    </row>
    <row r="13" spans="1:6">
      <c r="A13" s="4" t="s">
        <v>1412</v>
      </c>
      <c r="B13" s="5" t="n">
        <v>53400</v>
      </c>
    </row>
    <row r="14" spans="1:6">
      <c r="A14" s="4" t="s">
        <v>785</v>
      </c>
      <c r="B14" s="5" t="n">
        <v>174</v>
      </c>
    </row>
    <row r="15" spans="1:6">
      <c r="A15" s="4" t="s">
        <v>1413</v>
      </c>
      <c r="B15" s="5" t="n">
        <v>32000</v>
      </c>
    </row>
    <row r="16" spans="1:6">
      <c r="A16" s="4" t="s">
        <v>1414</v>
      </c>
    </row>
    <row r="17" spans="1:6">
      <c r="A17" s="3" t="s">
        <v>1406</v>
      </c>
    </row>
    <row r="18" spans="1:6">
      <c r="A18" s="4" t="s">
        <v>1407</v>
      </c>
      <c r="C18" s="5" t="n">
        <v>14000</v>
      </c>
    </row>
    <row r="19" spans="1:6">
      <c r="A19" s="4" t="s">
        <v>1408</v>
      </c>
      <c r="C19" s="7" t="n">
        <v>13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5</v>
      </c>
      <c r="B1" s="2" t="s">
        <v>1</v>
      </c>
    </row>
    <row r="2" spans="1:4">
      <c r="B2" s="2" t="s">
        <v>2</v>
      </c>
      <c r="C2" s="2" t="s">
        <v>30</v>
      </c>
      <c r="D2" s="2" t="s">
        <v>31</v>
      </c>
    </row>
    <row r="3" spans="1:4">
      <c r="A3" s="3" t="s">
        <v>1416</v>
      </c>
    </row>
    <row r="4" spans="1:4">
      <c r="A4" s="4" t="s">
        <v>1417</v>
      </c>
      <c r="B4" s="7" t="n">
        <v>156084</v>
      </c>
      <c r="C4" s="7" t="n">
        <v>64987</v>
      </c>
      <c r="D4" s="7" t="n">
        <v>56404</v>
      </c>
    </row>
    <row r="5" spans="1:4">
      <c r="A5" s="4" t="s">
        <v>1418</v>
      </c>
      <c r="B5" s="5" t="n">
        <v>24706</v>
      </c>
      <c r="C5" s="5" t="n">
        <v>91097</v>
      </c>
      <c r="D5" s="5" t="n">
        <v>9314</v>
      </c>
    </row>
    <row r="6" spans="1:4">
      <c r="A6" s="4" t="s">
        <v>1419</v>
      </c>
      <c r="B6" s="5" t="n">
        <v>21536</v>
      </c>
      <c r="C6" s="5" t="n">
        <v>0</v>
      </c>
      <c r="D6" s="5" t="n">
        <v>0</v>
      </c>
    </row>
    <row r="7" spans="1:4">
      <c r="A7" s="4" t="s">
        <v>1420</v>
      </c>
      <c r="B7" s="5" t="n">
        <v>-904</v>
      </c>
      <c r="C7" s="5" t="n">
        <v>0</v>
      </c>
      <c r="D7" s="5" t="n">
        <v>-731</v>
      </c>
    </row>
    <row r="8" spans="1:4">
      <c r="A8" s="4" t="s">
        <v>1421</v>
      </c>
      <c r="B8" s="7" t="n">
        <v>201422</v>
      </c>
      <c r="C8" s="7" t="n">
        <v>156084</v>
      </c>
      <c r="D8" s="7" t="n">
        <v>6498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594997</v>
      </c>
      <c r="C4" s="7" t="n">
        <v>1690360</v>
      </c>
      <c r="D4" s="7" t="n">
        <v>2132409</v>
      </c>
    </row>
    <row r="5" spans="1:4">
      <c r="A5" s="4" t="s">
        <v>34</v>
      </c>
      <c r="B5" s="5" t="n">
        <v>262342</v>
      </c>
      <c r="C5" s="5" t="n">
        <v>263640</v>
      </c>
      <c r="D5" s="5" t="n">
        <v>256359</v>
      </c>
    </row>
    <row r="6" spans="1:4">
      <c r="A6" s="4" t="s">
        <v>35</v>
      </c>
      <c r="B6" s="5" t="n">
        <v>-248991</v>
      </c>
      <c r="C6" s="5" t="n">
        <v>385762</v>
      </c>
      <c r="D6" s="5" t="n">
        <v>80942</v>
      </c>
    </row>
    <row r="7" spans="1:4">
      <c r="A7" s="4" t="s">
        <v>36</v>
      </c>
      <c r="B7" s="5" t="n">
        <v>1608348</v>
      </c>
      <c r="C7" s="5" t="n">
        <v>2339762</v>
      </c>
      <c r="D7" s="5" t="n">
        <v>2469710</v>
      </c>
    </row>
    <row r="8" spans="1:4">
      <c r="A8" s="3" t="s">
        <v>37</v>
      </c>
    </row>
    <row r="9" spans="1:4">
      <c r="A9" s="4" t="s">
        <v>38</v>
      </c>
      <c r="B9" s="5" t="n">
        <v>365817</v>
      </c>
      <c r="C9" s="5" t="n">
        <v>275348</v>
      </c>
      <c r="D9" s="5" t="n">
        <v>202203</v>
      </c>
    </row>
    <row r="10" spans="1:4">
      <c r="A10" s="4" t="s">
        <v>39</v>
      </c>
      <c r="B10" s="5" t="n">
        <v>73266</v>
      </c>
      <c r="C10" s="5" t="n">
        <v>69760</v>
      </c>
      <c r="D10" s="5" t="n">
        <v>54528</v>
      </c>
    </row>
    <row r="11" spans="1:4">
      <c r="A11" s="4" t="s">
        <v>40</v>
      </c>
      <c r="B11" s="5" t="n">
        <v>174826</v>
      </c>
      <c r="C11" s="5" t="n">
        <v>177935</v>
      </c>
      <c r="D11" s="5" t="n">
        <v>187243</v>
      </c>
    </row>
    <row r="12" spans="1:4">
      <c r="A12" s="4" t="s">
        <v>41</v>
      </c>
      <c r="B12" s="5" t="n">
        <v>13410</v>
      </c>
      <c r="C12" s="5" t="n">
        <v>61970</v>
      </c>
      <c r="D12" s="5" t="n">
        <v>21716</v>
      </c>
    </row>
    <row r="13" spans="1:4">
      <c r="A13" s="4" t="s">
        <v>42</v>
      </c>
      <c r="B13" s="5" t="n">
        <v>272747</v>
      </c>
      <c r="C13" s="5" t="n">
        <v>249925</v>
      </c>
      <c r="D13" s="5" t="n">
        <v>238134</v>
      </c>
    </row>
    <row r="14" spans="1:4">
      <c r="A14" s="4" t="s">
        <v>43</v>
      </c>
      <c r="B14" s="5" t="n">
        <v>927920</v>
      </c>
      <c r="C14" s="5" t="n">
        <v>819216</v>
      </c>
      <c r="D14" s="5" t="n">
        <v>679298</v>
      </c>
    </row>
    <row r="15" spans="1:4">
      <c r="A15" s="4" t="s">
        <v>44</v>
      </c>
      <c r="B15" s="5" t="n">
        <v>66687</v>
      </c>
      <c r="C15" s="5" t="n">
        <v>122469</v>
      </c>
      <c r="D15" s="5" t="n">
        <v>267339</v>
      </c>
    </row>
    <row r="16" spans="1:4">
      <c r="A16" s="4" t="s">
        <v>45</v>
      </c>
      <c r="B16" s="5" t="n">
        <v>1894673</v>
      </c>
      <c r="C16" s="5" t="n">
        <v>1776623</v>
      </c>
      <c r="D16" s="5" t="n">
        <v>1650461</v>
      </c>
    </row>
    <row r="17" spans="1:4">
      <c r="A17" s="4" t="s">
        <v>46</v>
      </c>
      <c r="B17" s="5" t="n">
        <v>8025</v>
      </c>
      <c r="C17" s="5" t="n">
        <v>0</v>
      </c>
      <c r="D17" s="5" t="n">
        <v>34146</v>
      </c>
    </row>
    <row r="18" spans="1:4">
      <c r="A18" s="4" t="s">
        <v>47</v>
      </c>
      <c r="B18" s="5" t="n">
        <v>-278300</v>
      </c>
      <c r="C18" s="5" t="n">
        <v>563139</v>
      </c>
      <c r="D18" s="5" t="n">
        <v>853395</v>
      </c>
    </row>
    <row r="19" spans="1:4">
      <c r="A19" s="4" t="s">
        <v>48</v>
      </c>
      <c r="B19" s="5" t="n">
        <v>31693</v>
      </c>
      <c r="C19" s="5" t="n">
        <v>9953</v>
      </c>
      <c r="D19" s="5" t="n">
        <v>6853</v>
      </c>
    </row>
    <row r="20" spans="1:4">
      <c r="A20" s="4" t="s">
        <v>49</v>
      </c>
      <c r="B20" s="5" t="n">
        <v>147920</v>
      </c>
      <c r="C20" s="5" t="n">
        <v>146531</v>
      </c>
      <c r="D20" s="5" t="n">
        <v>136537</v>
      </c>
    </row>
    <row r="21" spans="1:4">
      <c r="A21" s="4" t="s">
        <v>50</v>
      </c>
      <c r="B21" s="5" t="n">
        <v>-394527</v>
      </c>
      <c r="C21" s="5" t="n">
        <v>426561</v>
      </c>
      <c r="D21" s="5" t="n">
        <v>723711</v>
      </c>
    </row>
    <row r="22" spans="1:4">
      <c r="A22" s="4" t="s">
        <v>51</v>
      </c>
      <c r="B22" s="5" t="n">
        <v>-263464</v>
      </c>
      <c r="C22" s="5" t="n">
        <v>104675</v>
      </c>
      <c r="D22" s="5" t="n">
        <v>214092</v>
      </c>
    </row>
    <row r="23" spans="1:4">
      <c r="A23" s="4" t="s">
        <v>52</v>
      </c>
      <c r="B23" s="5" t="n">
        <v>-131063</v>
      </c>
      <c r="C23" s="5" t="n">
        <v>321886</v>
      </c>
      <c r="D23" s="5" t="n">
        <v>509619</v>
      </c>
    </row>
    <row r="24" spans="1:4">
      <c r="A24" s="4" t="s">
        <v>53</v>
      </c>
      <c r="B24" s="5" t="n">
        <v>0</v>
      </c>
      <c r="C24" s="5" t="n">
        <v>0</v>
      </c>
      <c r="D24" s="5" t="n">
        <v>1371</v>
      </c>
    </row>
    <row r="25" spans="1:4">
      <c r="A25" s="4" t="s">
        <v>54</v>
      </c>
      <c r="B25" s="5" t="n">
        <v>-131063</v>
      </c>
      <c r="C25" s="5" t="n">
        <v>321886</v>
      </c>
      <c r="D25" s="5" t="n">
        <v>510990</v>
      </c>
    </row>
    <row r="26" spans="1:4">
      <c r="A26" s="4" t="s">
        <v>55</v>
      </c>
      <c r="B26" s="5" t="n">
        <v>321920</v>
      </c>
      <c r="C26" s="5" t="n">
        <v>236715</v>
      </c>
      <c r="D26" s="5" t="n">
        <v>124025</v>
      </c>
    </row>
    <row r="27" spans="1:4">
      <c r="A27" s="4" t="s">
        <v>56</v>
      </c>
      <c r="B27" s="5" t="n">
        <v>-452983</v>
      </c>
      <c r="C27" s="5" t="n">
        <v>85171</v>
      </c>
      <c r="D27" s="5" t="n">
        <v>386965</v>
      </c>
    </row>
    <row r="28" spans="1:4">
      <c r="A28" s="3" t="s">
        <v>57</v>
      </c>
    </row>
    <row r="29" spans="1:4">
      <c r="A29" s="4" t="s">
        <v>52</v>
      </c>
      <c r="B29" s="5" t="n">
        <v>-452983</v>
      </c>
      <c r="C29" s="5" t="n">
        <v>85171</v>
      </c>
      <c r="D29" s="5" t="n">
        <v>385594</v>
      </c>
    </row>
    <row r="30" spans="1:4">
      <c r="A30" s="4" t="s">
        <v>53</v>
      </c>
      <c r="B30" s="5" t="n">
        <v>0</v>
      </c>
      <c r="C30" s="5" t="n">
        <v>0</v>
      </c>
      <c r="D30" s="5" t="n">
        <v>1371</v>
      </c>
    </row>
    <row r="31" spans="1:4">
      <c r="A31" s="4" t="s">
        <v>54</v>
      </c>
      <c r="B31" s="7" t="n">
        <v>-452983</v>
      </c>
      <c r="C31" s="7" t="n">
        <v>85171</v>
      </c>
      <c r="D31" s="7" t="n">
        <v>386965</v>
      </c>
    </row>
    <row r="32" spans="1:4">
      <c r="A32" s="3" t="s">
        <v>58</v>
      </c>
    </row>
    <row r="33" spans="1:4">
      <c r="A33" s="4" t="s">
        <v>59</v>
      </c>
      <c r="B33" s="5" t="n">
        <v>166978</v>
      </c>
      <c r="C33" s="5" t="n">
        <v>152398</v>
      </c>
      <c r="D33" s="5" t="n">
        <v>151553</v>
      </c>
    </row>
    <row r="34" spans="1:4">
      <c r="A34" s="4" t="s">
        <v>60</v>
      </c>
      <c r="B34" s="8" t="n">
        <v>-2.71</v>
      </c>
      <c r="C34" s="8" t="n">
        <v>0.5600000000000001</v>
      </c>
      <c r="D34" s="8" t="n">
        <v>2.54</v>
      </c>
    </row>
    <row r="35" spans="1:4">
      <c r="A35" s="4" t="s">
        <v>61</v>
      </c>
      <c r="B35" s="5" t="n">
        <v>0</v>
      </c>
      <c r="C35" s="5" t="n">
        <v>0</v>
      </c>
      <c r="D35" s="9" t="n">
        <v>0.01</v>
      </c>
    </row>
    <row r="36" spans="1:4">
      <c r="A36" s="4" t="s">
        <v>62</v>
      </c>
      <c r="B36" s="8" t="n">
        <v>-2.71</v>
      </c>
      <c r="C36" s="8" t="n">
        <v>0.5600000000000001</v>
      </c>
      <c r="D36" s="8" t="n">
        <v>2.55</v>
      </c>
    </row>
    <row r="37" spans="1:4">
      <c r="A37" s="3" t="s">
        <v>63</v>
      </c>
    </row>
    <row r="38" spans="1:4">
      <c r="A38" s="4" t="s">
        <v>59</v>
      </c>
      <c r="B38" s="5" t="n">
        <v>166978</v>
      </c>
      <c r="C38" s="5" t="n">
        <v>152939</v>
      </c>
      <c r="D38" s="5" t="n">
        <v>152513</v>
      </c>
    </row>
    <row r="39" spans="1:4">
      <c r="A39" s="4" t="s">
        <v>60</v>
      </c>
      <c r="B39" s="8" t="n">
        <v>-2.71</v>
      </c>
      <c r="C39" s="8" t="n">
        <v>0.5600000000000001</v>
      </c>
      <c r="D39" s="8" t="n">
        <v>2.53</v>
      </c>
    </row>
    <row r="40" spans="1:4">
      <c r="A40" s="4" t="s">
        <v>61</v>
      </c>
      <c r="B40" s="5" t="n">
        <v>0</v>
      </c>
      <c r="C40" s="5" t="n">
        <v>0</v>
      </c>
      <c r="D40" s="9" t="n">
        <v>0.01</v>
      </c>
    </row>
    <row r="41" spans="1:4">
      <c r="A41" s="4" t="s">
        <v>62</v>
      </c>
      <c r="B41" s="8" t="n">
        <v>-2.71</v>
      </c>
      <c r="C41" s="8" t="n">
        <v>0.5600000000000001</v>
      </c>
      <c r="D41" s="8" t="n">
        <v>2.5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48</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0</v>
      </c>
      <c r="D2" s="2" t="s">
        <v>31</v>
      </c>
    </row>
    <row r="3" spans="1:4">
      <c r="A3" s="3" t="s">
        <v>65</v>
      </c>
    </row>
    <row r="4" spans="1:4">
      <c r="A4" s="4" t="s">
        <v>54</v>
      </c>
      <c r="B4" s="7" t="n">
        <v>-131063</v>
      </c>
      <c r="C4" s="7" t="n">
        <v>321886</v>
      </c>
      <c r="D4" s="7" t="n">
        <v>510990</v>
      </c>
    </row>
    <row r="5" spans="1:4">
      <c r="A5" s="3" t="s">
        <v>66</v>
      </c>
    </row>
    <row r="6" spans="1:4">
      <c r="A6" s="4" t="s">
        <v>67</v>
      </c>
      <c r="B6" s="5" t="n">
        <v>-55155</v>
      </c>
      <c r="C6" s="5" t="n">
        <v>-152359</v>
      </c>
      <c r="D6" s="5" t="n">
        <v>155422</v>
      </c>
    </row>
    <row r="7" spans="1:4">
      <c r="A7" s="4" t="s">
        <v>68</v>
      </c>
      <c r="B7" s="5" t="n">
        <v>144</v>
      </c>
      <c r="C7" s="5" t="n">
        <v>144</v>
      </c>
      <c r="D7" s="5" t="n">
        <v>145</v>
      </c>
    </row>
    <row r="8" spans="1:4">
      <c r="A8" s="4" t="s">
        <v>69</v>
      </c>
      <c r="B8" s="5" t="n">
        <v>10675</v>
      </c>
      <c r="C8" s="5" t="n">
        <v>-901</v>
      </c>
      <c r="D8" s="5" t="n">
        <v>-776</v>
      </c>
    </row>
    <row r="9" spans="1:4">
      <c r="A9" s="4" t="s">
        <v>70</v>
      </c>
      <c r="B9" s="5" t="n">
        <v>-44336</v>
      </c>
      <c r="C9" s="5" t="n">
        <v>-153116</v>
      </c>
      <c r="D9" s="5" t="n">
        <v>154791</v>
      </c>
    </row>
    <row r="10" spans="1:4">
      <c r="A10" s="4" t="s">
        <v>71</v>
      </c>
      <c r="B10" s="5" t="n">
        <v>-175399</v>
      </c>
      <c r="C10" s="5" t="n">
        <v>168770</v>
      </c>
      <c r="D10" s="5" t="n">
        <v>665781</v>
      </c>
    </row>
    <row r="11" spans="1:4">
      <c r="A11" s="4" t="s">
        <v>72</v>
      </c>
      <c r="B11" s="5" t="n">
        <v>321920</v>
      </c>
      <c r="C11" s="5" t="n">
        <v>236715</v>
      </c>
      <c r="D11" s="5" t="n">
        <v>124025</v>
      </c>
    </row>
    <row r="12" spans="1:4">
      <c r="A12" s="4" t="s">
        <v>73</v>
      </c>
      <c r="B12" s="7" t="n">
        <v>-497319</v>
      </c>
      <c r="C12" s="7" t="n">
        <v>-67945</v>
      </c>
      <c r="D12" s="7" t="n">
        <v>54175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2</v>
      </c>
    </row>
    <row r="3" spans="1:2">
      <c r="A3" s="3" t="s">
        <v>213</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226</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238</v>
      </c>
      <c r="B21" s="4" t="s">
        <v>320</v>
      </c>
    </row>
    <row r="22" spans="1:2">
      <c r="A22" s="4" t="s">
        <v>321</v>
      </c>
      <c r="B22" s="4" t="s">
        <v>322</v>
      </c>
    </row>
    <row r="23" spans="1:2">
      <c r="A23" s="4" t="s">
        <v>323</v>
      </c>
      <c r="B23" s="4" t="s">
        <v>324</v>
      </c>
    </row>
    <row r="24" spans="1:2">
      <c r="A24" s="4" t="s">
        <v>325</v>
      </c>
      <c r="B24" s="4" t="s">
        <v>326</v>
      </c>
    </row>
    <row r="25" spans="1:2">
      <c r="A25" s="4" t="s">
        <v>327</v>
      </c>
      <c r="B25" s="4" t="s">
        <v>328</v>
      </c>
    </row>
    <row r="26" spans="1:2">
      <c r="A26" s="4" t="s">
        <v>329</v>
      </c>
      <c r="B26" s="4" t="s">
        <v>330</v>
      </c>
    </row>
    <row r="27" spans="1:2">
      <c r="A27" s="4" t="s">
        <v>331</v>
      </c>
      <c r="B27" s="4" t="s">
        <v>332</v>
      </c>
    </row>
    <row r="28" spans="1:2">
      <c r="A28" s="4" t="s">
        <v>333</v>
      </c>
      <c r="B28"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3</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8</v>
      </c>
      <c r="B1" s="2" t="s">
        <v>1</v>
      </c>
    </row>
    <row r="2" spans="1:2">
      <c r="B2" s="2" t="s">
        <v>2</v>
      </c>
    </row>
    <row r="3" spans="1:2">
      <c r="A3" s="3" t="s">
        <v>216</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1</v>
      </c>
      <c r="B1" s="2" t="s">
        <v>1</v>
      </c>
    </row>
    <row r="2" spans="1:2">
      <c r="B2" s="2" t="s">
        <v>2</v>
      </c>
    </row>
    <row r="3" spans="1:2">
      <c r="A3" s="3" t="s">
        <v>219</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4</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31</v>
      </c>
    </row>
    <row r="3" spans="1:4">
      <c r="A3" s="3" t="s">
        <v>66</v>
      </c>
    </row>
    <row r="4" spans="1:4">
      <c r="A4" s="4" t="s">
        <v>75</v>
      </c>
      <c r="B4" s="7" t="n">
        <v>-36296</v>
      </c>
      <c r="C4" s="7" t="n">
        <v>-102271</v>
      </c>
      <c r="D4" s="7" t="n">
        <v>102850</v>
      </c>
    </row>
    <row r="5" spans="1:4">
      <c r="A5" s="4" t="s">
        <v>76</v>
      </c>
      <c r="B5" s="5" t="n">
        <v>104</v>
      </c>
      <c r="C5" s="5" t="n">
        <v>100</v>
      </c>
      <c r="D5" s="5" t="n">
        <v>104</v>
      </c>
    </row>
    <row r="6" spans="1:4">
      <c r="A6" s="4" t="s">
        <v>77</v>
      </c>
      <c r="B6" s="7" t="n">
        <v>6778</v>
      </c>
      <c r="C6" s="7" t="n">
        <v>-564</v>
      </c>
      <c r="D6" s="7" t="n">
        <v>-5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27</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8</v>
      </c>
      <c r="B1" s="2" t="s">
        <v>1</v>
      </c>
    </row>
    <row r="2" spans="1:2">
      <c r="B2" s="2" t="s">
        <v>2</v>
      </c>
    </row>
    <row r="3" spans="1:2">
      <c r="A3" s="3" t="s">
        <v>230</v>
      </c>
    </row>
    <row r="4" spans="1:2">
      <c r="A4" s="4" t="s">
        <v>369</v>
      </c>
      <c r="B4"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9</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0</v>
      </c>
      <c r="B1" s="2" t="s">
        <v>1</v>
      </c>
    </row>
    <row r="2" spans="1:2">
      <c r="B2" s="2" t="s">
        <v>2</v>
      </c>
    </row>
    <row r="3" spans="1:2">
      <c r="A3" s="3" t="s">
        <v>242</v>
      </c>
    </row>
    <row r="4" spans="1:2">
      <c r="A4" s="4" t="s">
        <v>381</v>
      </c>
      <c r="B4"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5</v>
      </c>
    </row>
    <row r="4" spans="1:2">
      <c r="A4" s="4" t="s">
        <v>384</v>
      </c>
      <c r="B4"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6</v>
      </c>
      <c r="B1" s="2" t="s">
        <v>1</v>
      </c>
    </row>
    <row r="2" spans="1:2">
      <c r="B2" s="2" t="s">
        <v>2</v>
      </c>
    </row>
    <row r="3" spans="1:2">
      <c r="A3" s="3" t="s">
        <v>248</v>
      </c>
    </row>
    <row r="4" spans="1:2">
      <c r="A4" s="4" t="s">
        <v>387</v>
      </c>
      <c r="B4"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3</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04</v>
      </c>
      <c r="B1" s="2" t="s">
        <v>1</v>
      </c>
    </row>
    <row r="2" spans="1:2">
      <c r="B2" s="2" t="s">
        <v>2</v>
      </c>
    </row>
    <row r="3" spans="1:2">
      <c r="A3" s="3" t="s">
        <v>256</v>
      </c>
    </row>
    <row r="4" spans="1:2">
      <c r="A4" s="4" t="s">
        <v>405</v>
      </c>
      <c r="B4" s="4"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07</v>
      </c>
      <c r="B1" s="2" t="s">
        <v>1</v>
      </c>
    </row>
    <row r="2" spans="1:2">
      <c r="B2" s="2" t="s">
        <v>2</v>
      </c>
    </row>
    <row r="3" spans="1:2">
      <c r="A3" s="3" t="s">
        <v>259</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63</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31</v>
      </c>
    </row>
    <row r="3" spans="1:4">
      <c r="A3" s="3" t="s">
        <v>79</v>
      </c>
    </row>
    <row r="4" spans="1:4">
      <c r="A4" s="4" t="s">
        <v>54</v>
      </c>
      <c r="B4" s="7" t="n">
        <v>-131063</v>
      </c>
      <c r="C4" s="7" t="n">
        <v>321886</v>
      </c>
      <c r="D4" s="7" t="n">
        <v>510990</v>
      </c>
    </row>
    <row r="5" spans="1:4">
      <c r="A5" s="3" t="s">
        <v>80</v>
      </c>
    </row>
    <row r="6" spans="1:4">
      <c r="A6" s="4" t="s">
        <v>81</v>
      </c>
      <c r="B6" s="5" t="n">
        <v>-180261</v>
      </c>
      <c r="C6" s="5" t="n">
        <v>17876</v>
      </c>
      <c r="D6" s="5" t="n">
        <v>32021</v>
      </c>
    </row>
    <row r="7" spans="1:4">
      <c r="A7" s="4" t="s">
        <v>43</v>
      </c>
      <c r="B7" s="5" t="n">
        <v>927920</v>
      </c>
      <c r="C7" s="5" t="n">
        <v>819216</v>
      </c>
      <c r="D7" s="5" t="n">
        <v>679298</v>
      </c>
    </row>
    <row r="8" spans="1:4">
      <c r="A8" s="4" t="s">
        <v>82</v>
      </c>
      <c r="B8" s="5" t="n">
        <v>75434</v>
      </c>
      <c r="C8" s="5" t="n">
        <v>182242</v>
      </c>
      <c r="D8" s="5" t="n">
        <v>281979</v>
      </c>
    </row>
    <row r="9" spans="1:4">
      <c r="A9" s="4" t="s">
        <v>46</v>
      </c>
      <c r="B9" s="5" t="n">
        <v>-8025</v>
      </c>
      <c r="C9" s="5" t="n">
        <v>0</v>
      </c>
      <c r="D9" s="5" t="n">
        <v>-34146</v>
      </c>
    </row>
    <row r="10" spans="1:4">
      <c r="A10" s="4" t="s">
        <v>83</v>
      </c>
      <c r="B10" s="5" t="n">
        <v>0</v>
      </c>
      <c r="C10" s="5" t="n">
        <v>0</v>
      </c>
      <c r="D10" s="5" t="n">
        <v>-2898</v>
      </c>
    </row>
    <row r="11" spans="1:4">
      <c r="A11" s="4" t="s">
        <v>84</v>
      </c>
      <c r="B11" s="5" t="n">
        <v>3856</v>
      </c>
      <c r="C11" s="5" t="n">
        <v>-1903</v>
      </c>
      <c r="D11" s="5" t="n">
        <v>88</v>
      </c>
    </row>
    <row r="12" spans="1:4">
      <c r="A12" s="4" t="s">
        <v>48</v>
      </c>
      <c r="B12" s="5" t="n">
        <v>-31693</v>
      </c>
      <c r="C12" s="5" t="n">
        <v>-9953</v>
      </c>
      <c r="D12" s="5" t="n">
        <v>-6853</v>
      </c>
    </row>
    <row r="13" spans="1:4">
      <c r="A13" s="4" t="s">
        <v>85</v>
      </c>
      <c r="B13" s="5" t="n">
        <v>44605</v>
      </c>
      <c r="C13" s="5" t="n">
        <v>58629</v>
      </c>
      <c r="D13" s="5" t="n">
        <v>42123</v>
      </c>
    </row>
    <row r="14" spans="1:4">
      <c r="A14" s="4" t="s">
        <v>86</v>
      </c>
      <c r="B14" s="5" t="n">
        <v>0</v>
      </c>
      <c r="C14" s="5" t="n">
        <v>0</v>
      </c>
      <c r="D14" s="5" t="n">
        <v>-24774</v>
      </c>
    </row>
    <row r="15" spans="1:4">
      <c r="A15" s="4" t="s">
        <v>87</v>
      </c>
      <c r="B15" s="5" t="n">
        <v>248991</v>
      </c>
      <c r="C15" s="5" t="n">
        <v>-385762</v>
      </c>
      <c r="D15" s="5" t="n">
        <v>-80942</v>
      </c>
    </row>
    <row r="16" spans="1:4">
      <c r="A16" s="4" t="s">
        <v>88</v>
      </c>
      <c r="B16" s="5" t="n">
        <v>279425</v>
      </c>
      <c r="C16" s="5" t="n">
        <v>172093</v>
      </c>
      <c r="D16" s="5" t="n">
        <v>34239</v>
      </c>
    </row>
    <row r="17" spans="1:4">
      <c r="A17" s="4" t="s">
        <v>89</v>
      </c>
      <c r="B17" s="5" t="n">
        <v>9403</v>
      </c>
      <c r="C17" s="5" t="n">
        <v>0</v>
      </c>
      <c r="D17" s="5" t="n">
        <v>0</v>
      </c>
    </row>
    <row r="18" spans="1:4">
      <c r="A18" s="3" t="s">
        <v>90</v>
      </c>
    </row>
    <row r="19" spans="1:4">
      <c r="A19" s="4" t="s">
        <v>91</v>
      </c>
      <c r="B19" s="5" t="n">
        <v>0</v>
      </c>
      <c r="C19" s="5" t="n">
        <v>0</v>
      </c>
      <c r="D19" s="5" t="n">
        <v>9463</v>
      </c>
    </row>
    <row r="20" spans="1:4">
      <c r="A20" s="4" t="s">
        <v>92</v>
      </c>
      <c r="B20" s="5" t="n">
        <v>-1148</v>
      </c>
      <c r="C20" s="5" t="n">
        <v>-22945</v>
      </c>
      <c r="D20" s="5" t="n">
        <v>-33216</v>
      </c>
    </row>
    <row r="21" spans="1:4">
      <c r="A21" s="4" t="s">
        <v>93</v>
      </c>
      <c r="B21" s="5" t="n">
        <v>-165507</v>
      </c>
      <c r="C21" s="5" t="n">
        <v>131031</v>
      </c>
      <c r="D21" s="5" t="n">
        <v>-70392</v>
      </c>
    </row>
    <row r="22" spans="1:4">
      <c r="A22" s="4" t="s">
        <v>94</v>
      </c>
      <c r="B22" s="5" t="n">
        <v>40548</v>
      </c>
      <c r="C22" s="5" t="n">
        <v>-37623</v>
      </c>
      <c r="D22" s="5" t="n">
        <v>30350</v>
      </c>
    </row>
    <row r="23" spans="1:4">
      <c r="A23" s="4" t="s">
        <v>95</v>
      </c>
      <c r="B23" s="5" t="n">
        <v>-48165</v>
      </c>
      <c r="C23" s="5" t="n">
        <v>-27847</v>
      </c>
      <c r="D23" s="5" t="n">
        <v>47412</v>
      </c>
    </row>
    <row r="24" spans="1:4">
      <c r="A24" s="4" t="s">
        <v>96</v>
      </c>
      <c r="B24" s="5" t="n">
        <v>1064320</v>
      </c>
      <c r="C24" s="5" t="n">
        <v>1216940</v>
      </c>
      <c r="D24" s="5" t="n">
        <v>1414742</v>
      </c>
    </row>
    <row r="25" spans="1:4">
      <c r="A25" s="3" t="s">
        <v>97</v>
      </c>
    </row>
    <row r="26" spans="1:4">
      <c r="A26" s="4" t="s">
        <v>98</v>
      </c>
      <c r="B26" s="5" t="n">
        <v>-1539494</v>
      </c>
      <c r="C26" s="5" t="n">
        <v>-2434018</v>
      </c>
      <c r="D26" s="5" t="n">
        <v>-2277306</v>
      </c>
    </row>
    <row r="27" spans="1:4">
      <c r="A27" s="4" t="s">
        <v>99</v>
      </c>
      <c r="B27" s="5" t="n">
        <v>-1051239</v>
      </c>
      <c r="C27" s="5" t="n">
        <v>0</v>
      </c>
      <c r="D27" s="5" t="n">
        <v>-174184</v>
      </c>
    </row>
    <row r="28" spans="1:4">
      <c r="A28" s="4" t="s">
        <v>100</v>
      </c>
      <c r="B28" s="5" t="n">
        <v>-288772</v>
      </c>
      <c r="C28" s="5" t="n">
        <v>0</v>
      </c>
      <c r="D28" s="5" t="n">
        <v>0</v>
      </c>
    </row>
    <row r="29" spans="1:4">
      <c r="A29" s="4" t="s">
        <v>101</v>
      </c>
      <c r="B29" s="5" t="n">
        <v>3890</v>
      </c>
      <c r="C29" s="5" t="n">
        <v>0</v>
      </c>
      <c r="D29" s="5" t="n">
        <v>0</v>
      </c>
    </row>
    <row r="30" spans="1:4">
      <c r="A30" s="4" t="s">
        <v>102</v>
      </c>
      <c r="B30" s="5" t="n">
        <v>0</v>
      </c>
      <c r="C30" s="5" t="n">
        <v>-17130</v>
      </c>
      <c r="D30" s="5" t="n">
        <v>-166</v>
      </c>
    </row>
    <row r="31" spans="1:4">
      <c r="A31" s="4" t="s">
        <v>103</v>
      </c>
      <c r="B31" s="5" t="n">
        <v>-98399</v>
      </c>
      <c r="C31" s="5" t="n">
        <v>-84182</v>
      </c>
      <c r="D31" s="5" t="n">
        <v>0</v>
      </c>
    </row>
    <row r="32" spans="1:4">
      <c r="A32" s="4" t="s">
        <v>104</v>
      </c>
      <c r="B32" s="5" t="n">
        <v>12533</v>
      </c>
      <c r="C32" s="5" t="n">
        <v>9723</v>
      </c>
      <c r="D32" s="5" t="n">
        <v>0</v>
      </c>
    </row>
    <row r="33" spans="1:4">
      <c r="A33" s="4" t="s">
        <v>105</v>
      </c>
      <c r="B33" s="5" t="n">
        <v>-75000</v>
      </c>
      <c r="C33" s="5" t="n">
        <v>0</v>
      </c>
      <c r="D33" s="5" t="n">
        <v>0</v>
      </c>
    </row>
    <row r="34" spans="1:4">
      <c r="A34" s="4" t="s">
        <v>106</v>
      </c>
      <c r="B34" s="5" t="n">
        <v>75000</v>
      </c>
      <c r="C34" s="5" t="n">
        <v>0</v>
      </c>
      <c r="D34" s="5" t="n">
        <v>7444</v>
      </c>
    </row>
    <row r="35" spans="1:4">
      <c r="A35" s="4" t="s">
        <v>107</v>
      </c>
      <c r="B35" s="5" t="n">
        <v>-2961481</v>
      </c>
      <c r="C35" s="5" t="n">
        <v>-2525607</v>
      </c>
      <c r="D35" s="5" t="n">
        <v>-2444212</v>
      </c>
    </row>
    <row r="36" spans="1:4">
      <c r="A36" s="3" t="s">
        <v>108</v>
      </c>
    </row>
    <row r="37" spans="1:4">
      <c r="A37" s="4" t="s">
        <v>109</v>
      </c>
      <c r="B37" s="5" t="n">
        <v>1225999</v>
      </c>
      <c r="C37" s="5" t="n">
        <v>0</v>
      </c>
      <c r="D37" s="5" t="n">
        <v>0</v>
      </c>
    </row>
    <row r="38" spans="1:4">
      <c r="A38" s="4" t="s">
        <v>110</v>
      </c>
      <c r="B38" s="5" t="n">
        <v>217102</v>
      </c>
      <c r="C38" s="5" t="n">
        <v>1182002</v>
      </c>
      <c r="D38" s="5" t="n">
        <v>902467</v>
      </c>
    </row>
    <row r="39" spans="1:4">
      <c r="A39" s="4" t="s">
        <v>111</v>
      </c>
      <c r="B39" s="5" t="n">
        <v>0</v>
      </c>
      <c r="C39" s="5" t="n">
        <v>673964</v>
      </c>
      <c r="D39" s="5" t="n">
        <v>0</v>
      </c>
    </row>
    <row r="40" spans="1:4">
      <c r="A40" s="4" t="s">
        <v>112</v>
      </c>
      <c r="B40" s="5" t="n">
        <v>500000</v>
      </c>
      <c r="C40" s="5" t="n">
        <v>0</v>
      </c>
      <c r="D40" s="5" t="n">
        <v>500000</v>
      </c>
    </row>
    <row r="41" spans="1:4">
      <c r="A41" s="4" t="s">
        <v>113</v>
      </c>
      <c r="B41" s="5" t="n">
        <v>740000</v>
      </c>
      <c r="C41" s="5" t="n">
        <v>617000</v>
      </c>
      <c r="D41" s="5" t="n">
        <v>450000</v>
      </c>
    </row>
    <row r="42" spans="1:4">
      <c r="A42" s="4" t="s">
        <v>114</v>
      </c>
      <c r="B42" s="5" t="n">
        <v>-1039000</v>
      </c>
      <c r="C42" s="5" t="n">
        <v>-318000</v>
      </c>
      <c r="D42" s="5" t="n">
        <v>-450000</v>
      </c>
    </row>
    <row r="43" spans="1:4">
      <c r="A43" s="4" t="s">
        <v>115</v>
      </c>
      <c r="B43" s="5" t="n">
        <v>-20156</v>
      </c>
      <c r="C43" s="5" t="n">
        <v>-18310</v>
      </c>
      <c r="D43" s="5" t="n">
        <v>-18207</v>
      </c>
    </row>
    <row r="44" spans="1:4">
      <c r="A44" s="4" t="s">
        <v>116</v>
      </c>
      <c r="B44" s="5" t="n">
        <v>-189981</v>
      </c>
      <c r="C44" s="5" t="n">
        <v>-121759</v>
      </c>
      <c r="D44" s="5" t="n">
        <v>-67819</v>
      </c>
    </row>
    <row r="45" spans="1:4">
      <c r="A45" s="4" t="s">
        <v>117</v>
      </c>
      <c r="B45" s="5" t="n">
        <v>-5119</v>
      </c>
      <c r="C45" s="5" t="n">
        <v>-169004</v>
      </c>
      <c r="D45" s="5" t="n">
        <v>-11162</v>
      </c>
    </row>
    <row r="46" spans="1:4">
      <c r="A46" s="4" t="s">
        <v>118</v>
      </c>
      <c r="B46" s="5" t="n">
        <v>6165</v>
      </c>
      <c r="C46" s="5" t="n">
        <v>36965</v>
      </c>
      <c r="D46" s="5" t="n">
        <v>52373</v>
      </c>
    </row>
    <row r="47" spans="1:4">
      <c r="A47" s="4" t="s">
        <v>119</v>
      </c>
      <c r="B47" s="5" t="n">
        <v>-26931</v>
      </c>
      <c r="C47" s="5" t="n">
        <v>-47013</v>
      </c>
      <c r="D47" s="5" t="n">
        <v>-51262</v>
      </c>
    </row>
    <row r="48" spans="1:4">
      <c r="A48" s="4" t="s">
        <v>120</v>
      </c>
      <c r="B48" s="5" t="n">
        <v>-8580</v>
      </c>
      <c r="C48" s="5" t="n">
        <v>0</v>
      </c>
      <c r="D48" s="5" t="n">
        <v>-12764</v>
      </c>
    </row>
    <row r="49" spans="1:4">
      <c r="A49" s="4" t="s">
        <v>121</v>
      </c>
      <c r="B49" s="5" t="n">
        <v>-30</v>
      </c>
      <c r="C49" s="5" t="n">
        <v>-3375</v>
      </c>
      <c r="D49" s="5" t="n">
        <v>-32368</v>
      </c>
    </row>
    <row r="50" spans="1:4">
      <c r="A50" s="4" t="s">
        <v>122</v>
      </c>
      <c r="B50" s="5" t="n">
        <v>1399469</v>
      </c>
      <c r="C50" s="5" t="n">
        <v>1832470</v>
      </c>
      <c r="D50" s="5" t="n">
        <v>1261258</v>
      </c>
    </row>
    <row r="51" spans="1:4">
      <c r="A51" s="4" t="s">
        <v>123</v>
      </c>
      <c r="B51" s="5" t="n">
        <v>-497692</v>
      </c>
      <c r="C51" s="5" t="n">
        <v>523803</v>
      </c>
      <c r="D51" s="5" t="n">
        <v>231788</v>
      </c>
    </row>
    <row r="52" spans="1:4">
      <c r="A52" s="4" t="s">
        <v>124</v>
      </c>
      <c r="B52" s="5" t="n">
        <v>1601232</v>
      </c>
      <c r="C52" s="5" t="n">
        <v>1077429</v>
      </c>
      <c r="D52" s="5" t="n">
        <v>845641</v>
      </c>
    </row>
    <row r="53" spans="1:4">
      <c r="A53" s="4" t="s">
        <v>125</v>
      </c>
      <c r="B53" s="5" t="n">
        <v>1103540</v>
      </c>
      <c r="C53" s="5" t="n">
        <v>1601232</v>
      </c>
      <c r="D53" s="5" t="n">
        <v>1077429</v>
      </c>
    </row>
    <row r="54" spans="1:4">
      <c r="A54" s="3" t="s">
        <v>126</v>
      </c>
    </row>
    <row r="55" spans="1:4">
      <c r="A55" s="4" t="s">
        <v>127</v>
      </c>
      <c r="B55" s="5" t="n">
        <v>144657</v>
      </c>
      <c r="C55" s="5" t="n">
        <v>147550</v>
      </c>
      <c r="D55" s="5" t="n">
        <v>128567</v>
      </c>
    </row>
    <row r="56" spans="1:4">
      <c r="A56" s="4" t="s">
        <v>128</v>
      </c>
      <c r="B56" s="5" t="n">
        <v>-41142</v>
      </c>
      <c r="C56" s="5" t="n">
        <v>95708</v>
      </c>
      <c r="D56" s="5" t="n">
        <v>204818</v>
      </c>
    </row>
    <row r="57" spans="1:4">
      <c r="A57" s="3" t="s">
        <v>129</v>
      </c>
    </row>
    <row r="58" spans="1:4">
      <c r="A58" s="4" t="s">
        <v>130</v>
      </c>
      <c r="B58" s="7" t="n">
        <v>11471</v>
      </c>
      <c r="C58" s="7" t="n">
        <v>0</v>
      </c>
      <c r="D58"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5</v>
      </c>
      <c r="B1" s="2" t="s">
        <v>1</v>
      </c>
    </row>
    <row r="2" spans="1:2">
      <c r="B2" s="2" t="s">
        <v>2</v>
      </c>
    </row>
    <row r="3" spans="1:2">
      <c r="A3" s="3" t="s">
        <v>275</v>
      </c>
    </row>
    <row r="4" spans="1:2">
      <c r="A4" s="4" t="s">
        <v>274</v>
      </c>
      <c r="B4" s="4" t="s">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78</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64"/>
    <col customWidth="1" max="5" min="5" width="37"/>
    <col customWidth="1" max="6" min="6" width="29"/>
    <col customWidth="1" max="7" min="7" width="21"/>
  </cols>
  <sheetData>
    <row r="1" spans="1:7">
      <c r="A1" s="1" t="s">
        <v>438</v>
      </c>
      <c r="B1" s="2" t="s">
        <v>439</v>
      </c>
      <c r="C1" s="2" t="s">
        <v>440</v>
      </c>
      <c r="D1" s="2" t="s">
        <v>441</v>
      </c>
      <c r="E1" s="2" t="s">
        <v>442</v>
      </c>
      <c r="F1" s="2" t="s">
        <v>443</v>
      </c>
      <c r="G1" s="2" t="s">
        <v>444</v>
      </c>
    </row>
    <row r="2" spans="1:7">
      <c r="A2" s="3" t="s">
        <v>213</v>
      </c>
    </row>
    <row r="3" spans="1:7">
      <c r="A3" s="4" t="s">
        <v>445</v>
      </c>
      <c r="B3" s="5" t="n">
        <v>2</v>
      </c>
      <c r="D3" s="5" t="n">
        <v>3</v>
      </c>
    </row>
    <row r="4" spans="1:7">
      <c r="A4" s="4" t="s">
        <v>446</v>
      </c>
      <c r="D4" s="4" t="s">
        <v>447</v>
      </c>
    </row>
    <row r="5" spans="1:7">
      <c r="A5" s="4" t="s">
        <v>448</v>
      </c>
      <c r="D5" s="5" t="n">
        <v>2</v>
      </c>
    </row>
    <row r="6" spans="1:7">
      <c r="A6" s="4" t="s">
        <v>134</v>
      </c>
      <c r="D6" s="7" t="n">
        <v>286396000</v>
      </c>
      <c r="E6" s="7" t="n">
        <v>0</v>
      </c>
    </row>
    <row r="7" spans="1:7">
      <c r="A7" s="4" t="s">
        <v>449</v>
      </c>
      <c r="D7" s="5" t="n">
        <v>1500000</v>
      </c>
    </row>
    <row r="8" spans="1:7">
      <c r="A8" s="4" t="s">
        <v>142</v>
      </c>
      <c r="D8" s="7" t="n">
        <v>75000000</v>
      </c>
    </row>
    <row r="9" spans="1:7">
      <c r="A9" s="4" t="s">
        <v>450</v>
      </c>
      <c r="D9" s="4" t="s">
        <v>451</v>
      </c>
    </row>
    <row r="10" spans="1:7">
      <c r="A10" s="4" t="s">
        <v>452</v>
      </c>
      <c r="D10" s="7" t="n">
        <v>0</v>
      </c>
      <c r="E10" s="5" t="n">
        <v>0</v>
      </c>
      <c r="F10" s="7" t="n">
        <v>3200000</v>
      </c>
    </row>
    <row r="11" spans="1:7">
      <c r="A11" s="4" t="s">
        <v>453</v>
      </c>
      <c r="D11" s="5" t="n">
        <v>115400000</v>
      </c>
      <c r="E11" s="5" t="n">
        <v>114400000</v>
      </c>
      <c r="F11" s="5" t="n">
        <v>108500000</v>
      </c>
    </row>
    <row r="12" spans="1:7">
      <c r="A12" s="4" t="s">
        <v>454</v>
      </c>
      <c r="D12" s="7" t="n">
        <v>19200000</v>
      </c>
      <c r="E12" s="7" t="n">
        <v>35800000</v>
      </c>
      <c r="F12" s="7" t="n">
        <v>35000000</v>
      </c>
    </row>
    <row r="13" spans="1:7">
      <c r="A13" s="4" t="s">
        <v>455</v>
      </c>
      <c r="D13" s="9" t="n">
        <v>1.06</v>
      </c>
      <c r="E13" s="9" t="n">
        <v>1.18</v>
      </c>
      <c r="F13" s="9" t="n">
        <v>1.22</v>
      </c>
    </row>
    <row r="14" spans="1:7">
      <c r="A14" s="4" t="s">
        <v>456</v>
      </c>
      <c r="D14" s="4" t="s">
        <v>457</v>
      </c>
    </row>
    <row r="15" spans="1:7">
      <c r="A15" s="3" t="s">
        <v>458</v>
      </c>
    </row>
    <row r="16" spans="1:7">
      <c r="A16" s="4" t="s">
        <v>133</v>
      </c>
      <c r="D16" s="7" t="n">
        <v>1103540000</v>
      </c>
      <c r="E16" s="7" t="n">
        <v>1601232000</v>
      </c>
      <c r="F16" s="7" t="n">
        <v>1077429000</v>
      </c>
      <c r="G16" s="7" t="n">
        <v>845641000</v>
      </c>
    </row>
    <row r="17" spans="1:7">
      <c r="A17" s="4" t="s">
        <v>459</v>
      </c>
      <c r="D17" s="5" t="n">
        <v>6900000</v>
      </c>
      <c r="E17" s="5" t="n">
        <v>19700000</v>
      </c>
      <c r="F17" s="5" t="n">
        <v>86600000</v>
      </c>
    </row>
    <row r="18" spans="1:7">
      <c r="A18" s="4" t="s">
        <v>460</v>
      </c>
      <c r="D18" s="5" t="n">
        <v>8700000</v>
      </c>
      <c r="E18" s="5" t="n">
        <v>37400000</v>
      </c>
      <c r="F18" s="5" t="n">
        <v>14600000</v>
      </c>
    </row>
    <row r="19" spans="1:7">
      <c r="A19" s="4" t="s">
        <v>461</v>
      </c>
      <c r="D19" s="5" t="n">
        <v>1698826000</v>
      </c>
      <c r="E19" s="5" t="n">
        <v>898270000</v>
      </c>
      <c r="F19" s="5" t="n">
        <v>824527000</v>
      </c>
    </row>
    <row r="20" spans="1:7">
      <c r="A20" s="4" t="s">
        <v>462</v>
      </c>
      <c r="D20" s="5" t="n">
        <v>5100000</v>
      </c>
      <c r="E20" s="7" t="n">
        <v>0</v>
      </c>
      <c r="F20" s="5" t="n">
        <v>9000000</v>
      </c>
    </row>
    <row r="21" spans="1:7">
      <c r="A21" s="4" t="s">
        <v>463</v>
      </c>
      <c r="E21" s="5" t="n">
        <v>1</v>
      </c>
    </row>
    <row r="22" spans="1:7">
      <c r="A22" s="4" t="s">
        <v>464</v>
      </c>
      <c r="D22" s="5" t="n">
        <v>66687000</v>
      </c>
      <c r="E22" s="7" t="n">
        <v>122469000</v>
      </c>
      <c r="F22" s="5" t="n">
        <v>267339000</v>
      </c>
    </row>
    <row r="23" spans="1:7">
      <c r="A23" s="4" t="s">
        <v>465</v>
      </c>
      <c r="D23" s="5" t="n">
        <v>13162216000</v>
      </c>
      <c r="E23" s="5" t="n">
        <v>11472021000</v>
      </c>
    </row>
    <row r="24" spans="1:7">
      <c r="A24" s="4" t="s">
        <v>466</v>
      </c>
      <c r="D24" s="5" t="n">
        <v>20300000</v>
      </c>
      <c r="E24" s="5" t="n">
        <v>73100000</v>
      </c>
    </row>
    <row r="25" spans="1:7">
      <c r="A25" s="4" t="s">
        <v>467</v>
      </c>
      <c r="D25" s="5" t="n">
        <v>2400000</v>
      </c>
      <c r="E25" s="5" t="n">
        <v>1600000</v>
      </c>
      <c r="F25" s="5" t="n">
        <v>1000000</v>
      </c>
    </row>
    <row r="26" spans="1:7">
      <c r="A26" s="4" t="s">
        <v>468</v>
      </c>
      <c r="D26" s="7" t="n">
        <v>19400000</v>
      </c>
      <c r="E26" s="5" t="n">
        <v>6300000</v>
      </c>
      <c r="F26" s="5" t="n">
        <v>3200000</v>
      </c>
    </row>
    <row r="27" spans="1:7">
      <c r="A27" s="4" t="s">
        <v>469</v>
      </c>
      <c r="D27" s="4" t="s">
        <v>470</v>
      </c>
    </row>
    <row r="28" spans="1:7">
      <c r="A28" s="4" t="s">
        <v>471</v>
      </c>
    </row>
    <row r="29" spans="1:7">
      <c r="A29" s="3" t="s">
        <v>458</v>
      </c>
    </row>
    <row r="30" spans="1:7">
      <c r="A30" s="4" t="s">
        <v>472</v>
      </c>
      <c r="C30" s="4" t="s">
        <v>473</v>
      </c>
    </row>
    <row r="31" spans="1:7">
      <c r="A31" s="4" t="s">
        <v>474</v>
      </c>
      <c r="C31" s="5" t="n">
        <v>239715000</v>
      </c>
    </row>
    <row r="32" spans="1:7">
      <c r="A32" s="4" t="s">
        <v>475</v>
      </c>
    </row>
    <row r="33" spans="1:7">
      <c r="A33" s="3" t="s">
        <v>458</v>
      </c>
    </row>
    <row r="34" spans="1:7">
      <c r="A34" s="4" t="s">
        <v>476</v>
      </c>
      <c r="C34" s="5" t="n">
        <v>26450000</v>
      </c>
    </row>
    <row r="35" spans="1:7">
      <c r="A35" s="4" t="s">
        <v>472</v>
      </c>
      <c r="C35" s="4" t="s">
        <v>477</v>
      </c>
    </row>
    <row r="36" spans="1:7">
      <c r="A36" s="4" t="s">
        <v>478</v>
      </c>
    </row>
    <row r="37" spans="1:7">
      <c r="A37" s="3" t="s">
        <v>458</v>
      </c>
    </row>
    <row r="38" spans="1:7">
      <c r="A38" s="4" t="s">
        <v>472</v>
      </c>
      <c r="D38" s="4" t="s">
        <v>479</v>
      </c>
    </row>
    <row r="39" spans="1:7">
      <c r="A39" s="4" t="s">
        <v>480</v>
      </c>
      <c r="D39" s="5" t="n">
        <v>21811643</v>
      </c>
    </row>
    <row r="40" spans="1:7">
      <c r="A40" s="4" t="s">
        <v>481</v>
      </c>
    </row>
    <row r="41" spans="1:7">
      <c r="A41" s="3" t="s">
        <v>458</v>
      </c>
    </row>
    <row r="42" spans="1:7">
      <c r="A42" s="4" t="s">
        <v>482</v>
      </c>
      <c r="D42" s="4" t="s">
        <v>483</v>
      </c>
    </row>
    <row r="43" spans="1:7">
      <c r="A43" s="4" t="s">
        <v>484</v>
      </c>
    </row>
    <row r="44" spans="1:7">
      <c r="A44" s="3" t="s">
        <v>458</v>
      </c>
    </row>
    <row r="45" spans="1:7">
      <c r="A45" s="4" t="s">
        <v>485</v>
      </c>
      <c r="D45" s="5" t="n">
        <v>1443015</v>
      </c>
    </row>
    <row r="46" spans="1:7">
      <c r="A46" s="4" t="s">
        <v>486</v>
      </c>
    </row>
    <row r="47" spans="1:7">
      <c r="A47" s="3" t="s">
        <v>458</v>
      </c>
    </row>
    <row r="48" spans="1:7">
      <c r="A48" s="4" t="s">
        <v>487</v>
      </c>
      <c r="D48" s="4" t="s">
        <v>488</v>
      </c>
    </row>
    <row r="49" spans="1:7">
      <c r="A49" s="4" t="s">
        <v>489</v>
      </c>
    </row>
    <row r="50" spans="1:7">
      <c r="A50" s="3" t="s">
        <v>458</v>
      </c>
    </row>
    <row r="51" spans="1:7">
      <c r="A51" s="4" t="s">
        <v>487</v>
      </c>
      <c r="D51" s="4" t="s">
        <v>470</v>
      </c>
    </row>
    <row r="52" spans="1:7">
      <c r="A52" s="4" t="s">
        <v>490</v>
      </c>
    </row>
    <row r="53" spans="1:7">
      <c r="A53" s="3" t="s">
        <v>458</v>
      </c>
    </row>
    <row r="54" spans="1:7">
      <c r="A54" s="4" t="s">
        <v>491</v>
      </c>
      <c r="D54" s="4" t="s">
        <v>492</v>
      </c>
    </row>
    <row r="55" spans="1:7">
      <c r="A55" s="4" t="s">
        <v>493</v>
      </c>
    </row>
    <row r="56" spans="1:7">
      <c r="A56" s="3" t="s">
        <v>458</v>
      </c>
    </row>
    <row r="57" spans="1:7">
      <c r="A57" s="4" t="s">
        <v>491</v>
      </c>
      <c r="D57" s="4" t="s">
        <v>457</v>
      </c>
    </row>
    <row r="58" spans="1:7">
      <c r="A58" s="4" t="s">
        <v>494</v>
      </c>
    </row>
    <row r="59" spans="1:7">
      <c r="A59" s="3" t="s">
        <v>458</v>
      </c>
    </row>
    <row r="60" spans="1:7">
      <c r="A60" s="4" t="s">
        <v>491</v>
      </c>
      <c r="D60" s="4" t="s">
        <v>495</v>
      </c>
    </row>
    <row r="61" spans="1:7">
      <c r="A61" s="4" t="s">
        <v>496</v>
      </c>
    </row>
    <row r="62" spans="1:7">
      <c r="A62" s="3" t="s">
        <v>458</v>
      </c>
    </row>
    <row r="63" spans="1:7">
      <c r="A63" s="4" t="s">
        <v>491</v>
      </c>
      <c r="D63" s="4" t="s">
        <v>497</v>
      </c>
    </row>
    <row r="64" spans="1:7">
      <c r="A64" s="4" t="s">
        <v>498</v>
      </c>
    </row>
    <row r="65" spans="1:7">
      <c r="A65" s="3" t="s">
        <v>458</v>
      </c>
    </row>
    <row r="66" spans="1:7">
      <c r="A66" s="4" t="s">
        <v>491</v>
      </c>
      <c r="D66" s="4" t="s">
        <v>497</v>
      </c>
    </row>
    <row r="67" spans="1:7">
      <c r="A67" s="4" t="s">
        <v>499</v>
      </c>
    </row>
    <row r="68" spans="1:7">
      <c r="A68" s="3" t="s">
        <v>458</v>
      </c>
    </row>
    <row r="69" spans="1:7">
      <c r="A69" s="4" t="s">
        <v>491</v>
      </c>
      <c r="D69" s="4" t="s">
        <v>500</v>
      </c>
    </row>
    <row r="70" spans="1:7">
      <c r="A70" s="4" t="s">
        <v>501</v>
      </c>
    </row>
    <row r="71" spans="1:7">
      <c r="A71" s="3" t="s">
        <v>458</v>
      </c>
    </row>
    <row r="72" spans="1:7">
      <c r="A72" s="4" t="s">
        <v>491</v>
      </c>
      <c r="D72" s="4" t="s">
        <v>502</v>
      </c>
    </row>
    <row r="73" spans="1:7">
      <c r="A73" s="4" t="s">
        <v>503</v>
      </c>
    </row>
    <row r="74" spans="1:7">
      <c r="A74" s="3" t="s">
        <v>458</v>
      </c>
    </row>
    <row r="75" spans="1:7">
      <c r="A75" s="4" t="s">
        <v>491</v>
      </c>
      <c r="D75" s="4" t="s">
        <v>502</v>
      </c>
    </row>
    <row r="76" spans="1:7">
      <c r="A76" s="4" t="s">
        <v>504</v>
      </c>
    </row>
    <row r="77" spans="1:7">
      <c r="A77" s="3" t="s">
        <v>458</v>
      </c>
    </row>
    <row r="78" spans="1:7">
      <c r="A78" s="4" t="s">
        <v>464</v>
      </c>
      <c r="D78" s="7" t="n">
        <v>6939000</v>
      </c>
      <c r="E78" s="5" t="n">
        <v>122469000</v>
      </c>
      <c r="F78" s="5" t="n">
        <v>267339000</v>
      </c>
    </row>
    <row r="79" spans="1:7">
      <c r="A79" s="4" t="s">
        <v>82</v>
      </c>
      <c r="E79" s="5" t="n">
        <v>4200000</v>
      </c>
      <c r="F79" s="5" t="n">
        <v>0</v>
      </c>
    </row>
    <row r="80" spans="1:7">
      <c r="A80" s="4" t="s">
        <v>505</v>
      </c>
    </row>
    <row r="81" spans="1:7">
      <c r="A81" s="3" t="s">
        <v>458</v>
      </c>
    </row>
    <row r="82" spans="1:7">
      <c r="A82" s="4" t="s">
        <v>506</v>
      </c>
      <c r="E82" s="5" t="n">
        <v>94300000</v>
      </c>
      <c r="F82" s="5" t="n">
        <v>105200000</v>
      </c>
    </row>
    <row r="83" spans="1:7">
      <c r="A83" s="4" t="s">
        <v>507</v>
      </c>
      <c r="E83" s="5" t="n">
        <v>44800000</v>
      </c>
      <c r="F83" s="5" t="n">
        <v>109200000</v>
      </c>
    </row>
    <row r="84" spans="1:7">
      <c r="A84" s="4" t="s">
        <v>508</v>
      </c>
      <c r="E84" s="5" t="n">
        <v>345000000</v>
      </c>
    </row>
    <row r="85" spans="1:7">
      <c r="A85" s="4" t="s">
        <v>509</v>
      </c>
      <c r="E85" s="5" t="n">
        <v>300000000</v>
      </c>
    </row>
    <row r="86" spans="1:7">
      <c r="A86" s="4" t="s">
        <v>510</v>
      </c>
    </row>
    <row r="87" spans="1:7">
      <c r="A87" s="3" t="s">
        <v>458</v>
      </c>
    </row>
    <row r="88" spans="1:7">
      <c r="A88" s="4" t="s">
        <v>506</v>
      </c>
      <c r="E88" s="5" t="n">
        <v>4300000</v>
      </c>
      <c r="F88" s="5" t="n">
        <v>75500000</v>
      </c>
    </row>
    <row r="89" spans="1:7">
      <c r="A89" s="4" t="s">
        <v>507</v>
      </c>
      <c r="E89" s="5" t="n">
        <v>5700000</v>
      </c>
      <c r="F89" s="5" t="n">
        <v>7400000</v>
      </c>
    </row>
    <row r="90" spans="1:7">
      <c r="A90" s="4" t="s">
        <v>511</v>
      </c>
    </row>
    <row r="91" spans="1:7">
      <c r="A91" s="3" t="s">
        <v>458</v>
      </c>
    </row>
    <row r="92" spans="1:7">
      <c r="A92" s="4" t="s">
        <v>506</v>
      </c>
      <c r="E92" s="7" t="n">
        <v>98600000</v>
      </c>
      <c r="F92" s="7" t="n">
        <v>180700000</v>
      </c>
    </row>
    <row r="93" spans="1:7">
      <c r="A93" s="4" t="s">
        <v>512</v>
      </c>
    </row>
    <row r="94" spans="1:7">
      <c r="A94" s="3" t="s">
        <v>458</v>
      </c>
    </row>
    <row r="95" spans="1:7">
      <c r="A95" s="4" t="s">
        <v>133</v>
      </c>
      <c r="D95" s="5" t="n">
        <v>300000000</v>
      </c>
    </row>
    <row r="96" spans="1:7">
      <c r="A96" s="4" t="s">
        <v>513</v>
      </c>
    </row>
    <row r="97" spans="1:7">
      <c r="A97" s="3" t="s">
        <v>458</v>
      </c>
    </row>
    <row r="98" spans="1:7">
      <c r="A98" s="4" t="s">
        <v>464</v>
      </c>
      <c r="D98" s="7" t="n">
        <v>597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30</v>
      </c>
      <c r="D1" s="2" t="s">
        <v>31</v>
      </c>
    </row>
    <row r="2" spans="1:4">
      <c r="A2" s="3" t="s">
        <v>458</v>
      </c>
    </row>
    <row r="3" spans="1:4">
      <c r="A3" s="4" t="s">
        <v>515</v>
      </c>
      <c r="B3" s="7" t="n">
        <v>13878659</v>
      </c>
      <c r="C3" s="7" t="n">
        <v>11816769</v>
      </c>
      <c r="D3" s="7" t="n">
        <v>10082825</v>
      </c>
    </row>
    <row r="4" spans="1:4">
      <c r="A4" s="4" t="s">
        <v>516</v>
      </c>
      <c r="B4" s="5" t="n">
        <v>-4217154</v>
      </c>
      <c r="C4" s="5" t="n">
        <v>-3425618</v>
      </c>
      <c r="D4" s="5" t="n">
        <v>-2693535</v>
      </c>
    </row>
    <row r="5" spans="1:4">
      <c r="A5" s="4" t="s">
        <v>517</v>
      </c>
      <c r="B5" s="5" t="n">
        <v>9661505</v>
      </c>
      <c r="C5" s="5" t="n">
        <v>8391151</v>
      </c>
      <c r="D5" s="7" t="n">
        <v>7389290</v>
      </c>
    </row>
    <row r="6" spans="1:4">
      <c r="A6" s="4" t="s">
        <v>518</v>
      </c>
      <c r="B6" s="5" t="n">
        <v>18216775</v>
      </c>
      <c r="C6" s="5" t="n">
        <v>15635549</v>
      </c>
    </row>
    <row r="7" spans="1:4">
      <c r="A7" s="4" t="s">
        <v>519</v>
      </c>
      <c r="B7" s="5" t="n">
        <v>-5054559</v>
      </c>
      <c r="C7" s="5" t="n">
        <v>-4163528</v>
      </c>
    </row>
    <row r="8" spans="1:4">
      <c r="A8" s="4" t="s">
        <v>141</v>
      </c>
      <c r="B8" s="5" t="n">
        <v>13162216</v>
      </c>
      <c r="C8" s="5" t="n">
        <v>11472021</v>
      </c>
    </row>
    <row r="9" spans="1:4">
      <c r="A9" s="4" t="s">
        <v>520</v>
      </c>
    </row>
    <row r="10" spans="1:4">
      <c r="A10" s="3" t="s">
        <v>458</v>
      </c>
    </row>
    <row r="11" spans="1:4">
      <c r="A11" s="4" t="s">
        <v>518</v>
      </c>
      <c r="B11" s="5" t="n">
        <v>1330998</v>
      </c>
      <c r="C11" s="5" t="n">
        <v>1105046</v>
      </c>
    </row>
    <row r="12" spans="1:4">
      <c r="A12" s="4" t="s">
        <v>519</v>
      </c>
      <c r="B12" s="5" t="n">
        <v>-110473</v>
      </c>
      <c r="C12" s="5" t="n">
        <v>-88918</v>
      </c>
    </row>
    <row r="13" spans="1:4">
      <c r="A13" s="4" t="s">
        <v>141</v>
      </c>
      <c r="B13" s="5" t="n">
        <v>1220525</v>
      </c>
      <c r="C13" s="5" t="n">
        <v>1016128</v>
      </c>
    </row>
    <row r="14" spans="1:4">
      <c r="A14" s="4" t="s">
        <v>521</v>
      </c>
    </row>
    <row r="15" spans="1:4">
      <c r="A15" s="3" t="s">
        <v>458</v>
      </c>
    </row>
    <row r="16" spans="1:4">
      <c r="A16" s="4" t="s">
        <v>518</v>
      </c>
      <c r="B16" s="5" t="n">
        <v>1563860</v>
      </c>
      <c r="C16" s="5" t="n">
        <v>1257270</v>
      </c>
    </row>
    <row r="17" spans="1:4">
      <c r="A17" s="4" t="s">
        <v>519</v>
      </c>
      <c r="B17" s="5" t="n">
        <v>-205551</v>
      </c>
      <c r="C17" s="5" t="n">
        <v>-175684</v>
      </c>
    </row>
    <row r="18" spans="1:4">
      <c r="A18" s="4" t="s">
        <v>141</v>
      </c>
      <c r="B18" s="5" t="n">
        <v>1358309</v>
      </c>
      <c r="C18" s="5" t="n">
        <v>1081586</v>
      </c>
    </row>
    <row r="19" spans="1:4">
      <c r="A19" s="4" t="s">
        <v>522</v>
      </c>
    </row>
    <row r="20" spans="1:4">
      <c r="A20" s="3" t="s">
        <v>458</v>
      </c>
    </row>
    <row r="21" spans="1:4">
      <c r="A21" s="4" t="s">
        <v>141</v>
      </c>
      <c r="B21" s="7" t="n">
        <v>921877</v>
      </c>
      <c r="C21" s="7" t="n">
        <v>9831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0</v>
      </c>
      <c r="D2" s="2" t="s">
        <v>31</v>
      </c>
    </row>
    <row r="3" spans="1:4">
      <c r="A3" s="3" t="s">
        <v>458</v>
      </c>
    </row>
    <row r="4" spans="1:4">
      <c r="A4" s="4" t="s">
        <v>524</v>
      </c>
      <c r="B4" s="7" t="n">
        <v>347320</v>
      </c>
      <c r="C4" s="7" t="n">
        <v>309984</v>
      </c>
      <c r="D4" s="7" t="n">
        <v>267997</v>
      </c>
    </row>
    <row r="5" spans="1:4">
      <c r="A5" s="4" t="s">
        <v>525</v>
      </c>
      <c r="B5" s="7" t="n">
        <v>118611</v>
      </c>
      <c r="C5" s="7" t="n">
        <v>109954</v>
      </c>
      <c r="D5" s="7" t="n">
        <v>8961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0</v>
      </c>
    </row>
    <row r="2" spans="1:3">
      <c r="A2" s="3" t="s">
        <v>458</v>
      </c>
    </row>
    <row r="3" spans="1:3">
      <c r="A3" s="4" t="s">
        <v>527</v>
      </c>
      <c r="B3" s="7" t="n">
        <v>1675433</v>
      </c>
      <c r="C3" s="7" t="n">
        <v>1356206</v>
      </c>
    </row>
    <row r="4" spans="1:3">
      <c r="A4" s="4" t="s">
        <v>519</v>
      </c>
      <c r="B4" s="5" t="n">
        <v>-234336</v>
      </c>
      <c r="C4" s="5" t="n">
        <v>-193349</v>
      </c>
    </row>
    <row r="5" spans="1:3">
      <c r="A5" s="4" t="s">
        <v>528</v>
      </c>
      <c r="B5" s="7" t="n">
        <v>1441097</v>
      </c>
      <c r="C5" s="7" t="n">
        <v>11628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0</v>
      </c>
    </row>
    <row r="2" spans="1:3">
      <c r="A2" s="3" t="s">
        <v>530</v>
      </c>
    </row>
    <row r="3" spans="1:3">
      <c r="A3" s="4" t="s">
        <v>531</v>
      </c>
      <c r="B3" s="7" t="n">
        <v>100762</v>
      </c>
      <c r="C3" s="7" t="n">
        <v>73014</v>
      </c>
    </row>
    <row r="4" spans="1:3">
      <c r="A4" s="4" t="s">
        <v>532</v>
      </c>
      <c r="B4" s="5" t="n">
        <v>56874</v>
      </c>
      <c r="C4" s="5" t="n">
        <v>44925</v>
      </c>
    </row>
    <row r="5" spans="1:3">
      <c r="A5" s="4" t="s">
        <v>533</v>
      </c>
      <c r="B5" s="5" t="n">
        <v>39593</v>
      </c>
      <c r="C5" s="5" t="n">
        <v>36330</v>
      </c>
    </row>
    <row r="6" spans="1:3">
      <c r="A6" s="4" t="s">
        <v>534</v>
      </c>
      <c r="B6" s="5" t="n">
        <v>39490</v>
      </c>
      <c r="C6" s="5" t="n">
        <v>27566</v>
      </c>
    </row>
    <row r="7" spans="1:3">
      <c r="A7" s="4" t="s">
        <v>535</v>
      </c>
      <c r="B7" s="7" t="n">
        <v>236719</v>
      </c>
      <c r="C7" s="7" t="n">
        <v>1818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0</v>
      </c>
    </row>
    <row r="3" spans="1:3">
      <c r="A3" s="3" t="s">
        <v>537</v>
      </c>
    </row>
    <row r="4" spans="1:3">
      <c r="A4" s="4" t="s">
        <v>538</v>
      </c>
      <c r="B4" s="7" t="n">
        <v>168142</v>
      </c>
      <c r="C4" s="7" t="n">
        <v>140086</v>
      </c>
    </row>
    <row r="5" spans="1:3">
      <c r="A5" s="4" t="s">
        <v>539</v>
      </c>
      <c r="B5" s="5" t="n">
        <v>9696</v>
      </c>
      <c r="C5" s="5" t="n">
        <v>10646</v>
      </c>
    </row>
    <row r="6" spans="1:3">
      <c r="A6" s="4" t="s">
        <v>540</v>
      </c>
      <c r="B6" s="5" t="n">
        <v>2943</v>
      </c>
      <c r="C6" s="5" t="n">
        <v>2251</v>
      </c>
    </row>
    <row r="7" spans="1:3">
      <c r="A7" s="4" t="s">
        <v>541</v>
      </c>
      <c r="B7" s="5" t="n">
        <v>-1484</v>
      </c>
      <c r="C7" s="5" t="n">
        <v>-5027</v>
      </c>
    </row>
    <row r="8" spans="1:3">
      <c r="A8" s="4" t="s">
        <v>542</v>
      </c>
      <c r="B8" s="5" t="n">
        <v>64303</v>
      </c>
      <c r="C8" s="5" t="n">
        <v>20186</v>
      </c>
    </row>
    <row r="9" spans="1:3">
      <c r="A9" s="4" t="s">
        <v>543</v>
      </c>
      <c r="B9" s="7" t="n">
        <v>243600</v>
      </c>
      <c r="C9" s="7" t="n">
        <v>16814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0</v>
      </c>
    </row>
    <row r="2" spans="1:3">
      <c r="A2" s="3" t="s">
        <v>545</v>
      </c>
    </row>
    <row r="3" spans="1:3">
      <c r="A3" s="4" t="s">
        <v>157</v>
      </c>
      <c r="B3" s="7" t="n">
        <v>2042</v>
      </c>
      <c r="C3" s="7" t="n">
        <v>46378</v>
      </c>
    </row>
    <row r="4" spans="1:3">
      <c r="A4" s="4" t="s">
        <v>546</v>
      </c>
    </row>
    <row r="5" spans="1:3">
      <c r="A5" s="3" t="s">
        <v>545</v>
      </c>
    </row>
    <row r="6" spans="1:3">
      <c r="A6" s="4" t="s">
        <v>157</v>
      </c>
      <c r="B6" s="5" t="n">
        <v>-6866</v>
      </c>
      <c r="C6" s="5" t="n">
        <v>-17541</v>
      </c>
    </row>
    <row r="7" spans="1:3">
      <c r="A7" s="4" t="s">
        <v>547</v>
      </c>
    </row>
    <row r="8" spans="1:3">
      <c r="A8" s="3" t="s">
        <v>545</v>
      </c>
    </row>
    <row r="9" spans="1:3">
      <c r="A9" s="4" t="s">
        <v>157</v>
      </c>
      <c r="B9" s="5" t="n">
        <v>9607</v>
      </c>
      <c r="C9" s="5" t="n">
        <v>64762</v>
      </c>
    </row>
    <row r="10" spans="1:3">
      <c r="A10" s="4" t="s">
        <v>548</v>
      </c>
    </row>
    <row r="11" spans="1:3">
      <c r="A11" s="3" t="s">
        <v>545</v>
      </c>
    </row>
    <row r="12" spans="1:3">
      <c r="A12" s="4" t="s">
        <v>157</v>
      </c>
      <c r="B12" s="7" t="n">
        <v>-699</v>
      </c>
      <c r="C12" s="7" t="n">
        <v>-8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1</v>
      </c>
    </row>
    <row r="2" spans="1:2">
      <c r="B2" s="2" t="s">
        <v>550</v>
      </c>
    </row>
    <row r="3" spans="1:2">
      <c r="A3" s="3" t="s">
        <v>551</v>
      </c>
    </row>
    <row r="4" spans="1:2">
      <c r="A4" s="4" t="s">
        <v>552</v>
      </c>
      <c r="B4" s="6" t="n">
        <v>7.4</v>
      </c>
    </row>
    <row r="5" spans="1:2">
      <c r="A5" s="4" t="s">
        <v>553</v>
      </c>
      <c r="B5" s="5" t="n">
        <v>748</v>
      </c>
    </row>
    <row r="6" spans="1:2">
      <c r="A6" s="4" t="s">
        <v>554</v>
      </c>
      <c r="B6" s="12" t="n">
        <v>140.9</v>
      </c>
    </row>
    <row r="7" spans="1:2">
      <c r="A7" s="4" t="s">
        <v>555</v>
      </c>
      <c r="B7" s="12" t="n">
        <v>32.5</v>
      </c>
    </row>
    <row r="8" spans="1:2">
      <c r="A8" s="4" t="s">
        <v>556</v>
      </c>
    </row>
    <row r="9" spans="1:2">
      <c r="A9" s="3" t="s">
        <v>551</v>
      </c>
    </row>
    <row r="10" spans="1:2">
      <c r="A10" s="4" t="s">
        <v>557</v>
      </c>
      <c r="B10" s="6" t="n">
        <v>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v>
      </c>
      <c r="B1" s="2" t="s">
        <v>2</v>
      </c>
      <c r="C1" s="2" t="s">
        <v>30</v>
      </c>
    </row>
    <row r="2" spans="1:3">
      <c r="A2" s="3" t="s">
        <v>132</v>
      </c>
    </row>
    <row r="3" spans="1:3">
      <c r="A3" s="4" t="s">
        <v>133</v>
      </c>
      <c r="B3" s="7" t="n">
        <v>1103540</v>
      </c>
      <c r="C3" s="7" t="n">
        <v>1601232</v>
      </c>
    </row>
    <row r="4" spans="1:3">
      <c r="A4" s="4" t="s">
        <v>134</v>
      </c>
      <c r="B4" s="5" t="n">
        <v>286396</v>
      </c>
      <c r="C4" s="5" t="n">
        <v>0</v>
      </c>
    </row>
    <row r="5" spans="1:3">
      <c r="A5" s="4" t="s">
        <v>135</v>
      </c>
      <c r="B5" s="5" t="n">
        <v>341628</v>
      </c>
      <c r="C5" s="5" t="n">
        <v>176957</v>
      </c>
    </row>
    <row r="6" spans="1:3">
      <c r="A6" s="4" t="s">
        <v>136</v>
      </c>
      <c r="B6" s="5" t="n">
        <v>33053</v>
      </c>
      <c r="C6" s="5" t="n">
        <v>417397</v>
      </c>
    </row>
    <row r="7" spans="1:3">
      <c r="A7" s="4" t="s">
        <v>137</v>
      </c>
      <c r="B7" s="5" t="n">
        <v>63602</v>
      </c>
      <c r="C7" s="5" t="n">
        <v>55433</v>
      </c>
    </row>
    <row r="8" spans="1:3">
      <c r="A8" s="4" t="s">
        <v>138</v>
      </c>
      <c r="B8" s="5" t="n">
        <v>1828219</v>
      </c>
      <c r="C8" s="5" t="n">
        <v>2251019</v>
      </c>
    </row>
    <row r="9" spans="1:3">
      <c r="A9" s="4" t="s">
        <v>139</v>
      </c>
      <c r="B9" s="5" t="n">
        <v>18216775</v>
      </c>
      <c r="C9" s="5" t="n">
        <v>15635549</v>
      </c>
    </row>
    <row r="10" spans="1:3">
      <c r="A10" s="4" t="s">
        <v>140</v>
      </c>
      <c r="B10" s="5" t="n">
        <v>5054559</v>
      </c>
      <c r="C10" s="5" t="n">
        <v>4163528</v>
      </c>
    </row>
    <row r="11" spans="1:3">
      <c r="A11" s="4" t="s">
        <v>141</v>
      </c>
      <c r="B11" s="5" t="n">
        <v>13162216</v>
      </c>
      <c r="C11" s="5" t="n">
        <v>11472021</v>
      </c>
    </row>
    <row r="12" spans="1:3">
      <c r="A12" s="4" t="s">
        <v>142</v>
      </c>
      <c r="B12" s="5" t="n">
        <v>75000</v>
      </c>
      <c r="C12" s="5" t="n">
        <v>0</v>
      </c>
    </row>
    <row r="13" spans="1:3">
      <c r="A13" s="4" t="s">
        <v>143</v>
      </c>
      <c r="B13" s="5" t="n">
        <v>184562</v>
      </c>
      <c r="C13" s="5" t="n">
        <v>77025</v>
      </c>
    </row>
    <row r="14" spans="1:3">
      <c r="A14" s="4" t="s">
        <v>144</v>
      </c>
      <c r="B14" s="5" t="n">
        <v>222925</v>
      </c>
      <c r="C14" s="5" t="n">
        <v>176107</v>
      </c>
    </row>
    <row r="15" spans="1:3">
      <c r="A15" s="4" t="s">
        <v>145</v>
      </c>
      <c r="B15" s="5" t="n">
        <v>15472922</v>
      </c>
      <c r="C15" s="5" t="n">
        <v>13976172</v>
      </c>
    </row>
    <row r="16" spans="1:3">
      <c r="A16" s="3" t="s">
        <v>146</v>
      </c>
    </row>
    <row r="17" spans="1:3">
      <c r="A17" s="4" t="s">
        <v>147</v>
      </c>
      <c r="B17" s="5" t="n">
        <v>0</v>
      </c>
      <c r="C17" s="5" t="n">
        <v>299000</v>
      </c>
    </row>
    <row r="18" spans="1:3">
      <c r="A18" s="4" t="s">
        <v>94</v>
      </c>
      <c r="B18" s="5" t="n">
        <v>309978</v>
      </c>
      <c r="C18" s="5" t="n">
        <v>291550</v>
      </c>
    </row>
    <row r="19" spans="1:3">
      <c r="A19" s="4" t="s">
        <v>136</v>
      </c>
      <c r="B19" s="5" t="n">
        <v>257943</v>
      </c>
      <c r="C19" s="5" t="n">
        <v>23434</v>
      </c>
    </row>
    <row r="20" spans="1:3">
      <c r="A20" s="4" t="s">
        <v>148</v>
      </c>
      <c r="B20" s="5" t="n">
        <v>236719</v>
      </c>
      <c r="C20" s="5" t="n">
        <v>181835</v>
      </c>
    </row>
    <row r="21" spans="1:3">
      <c r="A21" s="4" t="s">
        <v>149</v>
      </c>
      <c r="B21" s="5" t="n">
        <v>804640</v>
      </c>
      <c r="C21" s="5" t="n">
        <v>795819</v>
      </c>
    </row>
    <row r="22" spans="1:3">
      <c r="A22" s="4" t="s">
        <v>150</v>
      </c>
      <c r="B22" s="5" t="n">
        <v>3289459</v>
      </c>
      <c r="C22" s="5" t="n">
        <v>2793343</v>
      </c>
    </row>
    <row r="23" spans="1:3">
      <c r="A23" s="4" t="s">
        <v>81</v>
      </c>
      <c r="B23" s="5" t="n">
        <v>1760004</v>
      </c>
      <c r="C23" s="5" t="n">
        <v>1972170</v>
      </c>
    </row>
    <row r="24" spans="1:3">
      <c r="A24" s="4" t="s">
        <v>151</v>
      </c>
      <c r="B24" s="5" t="n">
        <v>499572</v>
      </c>
      <c r="C24" s="5" t="n">
        <v>386798</v>
      </c>
    </row>
    <row r="25" spans="1:3">
      <c r="A25" s="4" t="s">
        <v>152</v>
      </c>
      <c r="B25" s="5" t="n">
        <v>6353675</v>
      </c>
      <c r="C25" s="5" t="n">
        <v>5948130</v>
      </c>
    </row>
    <row r="26" spans="1:3">
      <c r="A26" s="3" t="s">
        <v>153</v>
      </c>
    </row>
    <row r="27" spans="1:3">
      <c r="A27" s="4" t="s">
        <v>154</v>
      </c>
      <c r="B27" s="5" t="n">
        <v>3440185</v>
      </c>
      <c r="C27" s="5" t="n">
        <v>2153280</v>
      </c>
    </row>
    <row r="28" spans="1:3">
      <c r="A28" s="4" t="s">
        <v>155</v>
      </c>
      <c r="B28" s="5" t="n">
        <v>-91019</v>
      </c>
      <c r="C28" s="5" t="n">
        <v>-104079</v>
      </c>
    </row>
    <row r="29" spans="1:3">
      <c r="A29" s="4" t="s">
        <v>156</v>
      </c>
      <c r="B29" s="5" t="n">
        <v>2509073</v>
      </c>
      <c r="C29" s="5" t="n">
        <v>2982212</v>
      </c>
    </row>
    <row r="30" spans="1:3">
      <c r="A30" s="4" t="s">
        <v>157</v>
      </c>
      <c r="B30" s="5" t="n">
        <v>2042</v>
      </c>
      <c r="C30" s="5" t="n">
        <v>46378</v>
      </c>
    </row>
    <row r="31" spans="1:3">
      <c r="A31" s="4" t="s">
        <v>158</v>
      </c>
      <c r="B31" s="5" t="n">
        <v>5860281</v>
      </c>
      <c r="C31" s="5" t="n">
        <v>5077791</v>
      </c>
    </row>
    <row r="32" spans="1:3">
      <c r="A32" s="4" t="s">
        <v>159</v>
      </c>
      <c r="B32" s="5" t="n">
        <v>3258966</v>
      </c>
      <c r="C32" s="5" t="n">
        <v>2950251</v>
      </c>
    </row>
    <row r="33" spans="1:3">
      <c r="A33" s="4" t="s">
        <v>160</v>
      </c>
      <c r="B33" s="5" t="n">
        <v>9119247</v>
      </c>
      <c r="C33" s="5" t="n">
        <v>8028042</v>
      </c>
    </row>
    <row r="34" spans="1:3">
      <c r="A34" s="4" t="s">
        <v>161</v>
      </c>
      <c r="B34" s="7" t="n">
        <v>15472922</v>
      </c>
      <c r="C34" s="7" t="n">
        <v>139761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0</v>
      </c>
      <c r="D2" s="2" t="s">
        <v>31</v>
      </c>
    </row>
    <row r="3" spans="1:4">
      <c r="A3" s="3" t="s">
        <v>216</v>
      </c>
    </row>
    <row r="4" spans="1:4">
      <c r="A4" s="4" t="s">
        <v>559</v>
      </c>
      <c r="B4" s="7" t="n">
        <v>0</v>
      </c>
      <c r="C4" s="7" t="n">
        <v>0</v>
      </c>
      <c r="D4" s="7" t="n">
        <v>0</v>
      </c>
    </row>
    <row r="5" spans="1:4">
      <c r="A5" s="4" t="s">
        <v>560</v>
      </c>
      <c r="B5" s="5" t="n">
        <v>0</v>
      </c>
      <c r="C5" s="5" t="n">
        <v>0</v>
      </c>
      <c r="D5" s="5" t="n">
        <v>2377</v>
      </c>
    </row>
    <row r="6" spans="1:4">
      <c r="A6" s="4" t="s">
        <v>561</v>
      </c>
      <c r="B6" s="5" t="n">
        <v>0</v>
      </c>
      <c r="C6" s="5" t="n">
        <v>0</v>
      </c>
      <c r="D6" s="5" t="n">
        <v>1006</v>
      </c>
    </row>
    <row r="7" spans="1:4">
      <c r="A7" s="4" t="s">
        <v>53</v>
      </c>
      <c r="B7" s="7" t="n">
        <v>0</v>
      </c>
      <c r="C7" s="7" t="n">
        <v>0</v>
      </c>
      <c r="D7" s="7" t="n">
        <v>137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562</v>
      </c>
      <c r="B1" s="2" t="s">
        <v>563</v>
      </c>
      <c r="C1" s="2" t="s">
        <v>564</v>
      </c>
      <c r="D1" s="2" t="s">
        <v>565</v>
      </c>
      <c r="E1" s="2" t="s">
        <v>566</v>
      </c>
      <c r="F1" s="2" t="s">
        <v>567</v>
      </c>
      <c r="G1" s="2" t="s">
        <v>30</v>
      </c>
      <c r="H1" s="2" t="s">
        <v>2</v>
      </c>
      <c r="I1" s="2" t="s">
        <v>30</v>
      </c>
      <c r="J1" s="2" t="s">
        <v>31</v>
      </c>
    </row>
    <row r="2" spans="1:10">
      <c r="A2" s="3" t="s">
        <v>568</v>
      </c>
    </row>
    <row r="3" spans="1:10">
      <c r="A3" s="4" t="s">
        <v>569</v>
      </c>
      <c r="H3" s="7" t="n">
        <v>217102</v>
      </c>
      <c r="I3" s="7" t="n">
        <v>1182002</v>
      </c>
      <c r="J3" s="7" t="n">
        <v>902467</v>
      </c>
    </row>
    <row r="4" spans="1:10">
      <c r="A4" s="4" t="s">
        <v>570</v>
      </c>
      <c r="C4" s="7" t="n">
        <v>31300</v>
      </c>
      <c r="E4" s="7" t="n">
        <v>73500</v>
      </c>
      <c r="G4" s="7" t="n">
        <v>7400</v>
      </c>
      <c r="H4" s="7" t="n">
        <v>15000</v>
      </c>
    </row>
    <row r="5" spans="1:10">
      <c r="A5" s="4" t="s">
        <v>471</v>
      </c>
    </row>
    <row r="6" spans="1:10">
      <c r="A6" s="3" t="s">
        <v>568</v>
      </c>
    </row>
    <row r="7" spans="1:10">
      <c r="A7" s="4" t="s">
        <v>472</v>
      </c>
      <c r="D7" s="4" t="s">
        <v>473</v>
      </c>
    </row>
    <row r="8" spans="1:10">
      <c r="A8" s="4" t="s">
        <v>571</v>
      </c>
      <c r="D8" s="5" t="n">
        <v>239715000</v>
      </c>
    </row>
    <row r="9" spans="1:10">
      <c r="A9" s="4" t="s">
        <v>211</v>
      </c>
    </row>
    <row r="10" spans="1:10">
      <c r="A10" s="3" t="s">
        <v>568</v>
      </c>
    </row>
    <row r="11" spans="1:10">
      <c r="A11" s="4" t="s">
        <v>572</v>
      </c>
      <c r="F11" s="4" t="s">
        <v>573</v>
      </c>
    </row>
    <row r="12" spans="1:10">
      <c r="A12" s="4" t="s">
        <v>574</v>
      </c>
      <c r="H12" s="4" t="s">
        <v>575</v>
      </c>
    </row>
    <row r="13" spans="1:10">
      <c r="A13" s="4" t="s">
        <v>569</v>
      </c>
      <c r="D13" s="7" t="n">
        <v>674000</v>
      </c>
    </row>
    <row r="14" spans="1:10">
      <c r="A14" s="4" t="s">
        <v>576</v>
      </c>
      <c r="D14" s="5" t="n">
        <v>-512900</v>
      </c>
    </row>
    <row r="15" spans="1:10">
      <c r="A15" s="4" t="s">
        <v>570</v>
      </c>
      <c r="D15" s="5" t="n">
        <v>192500</v>
      </c>
    </row>
    <row r="16" spans="1:10">
      <c r="A16" s="4" t="s">
        <v>577</v>
      </c>
    </row>
    <row r="17" spans="1:10">
      <c r="A17" s="3" t="s">
        <v>568</v>
      </c>
    </row>
    <row r="18" spans="1:10">
      <c r="A18" s="4" t="s">
        <v>578</v>
      </c>
      <c r="B18" s="10" t="n">
        <v>0.177</v>
      </c>
    </row>
    <row r="19" spans="1:10">
      <c r="A19" s="4" t="s">
        <v>579</v>
      </c>
      <c r="B19" s="7" t="n">
        <v>47100</v>
      </c>
    </row>
    <row r="20" spans="1:10">
      <c r="A20" s="4" t="s">
        <v>580</v>
      </c>
    </row>
    <row r="21" spans="1:10">
      <c r="A21" s="3" t="s">
        <v>568</v>
      </c>
    </row>
    <row r="22" spans="1:10">
      <c r="A22" s="4" t="s">
        <v>576</v>
      </c>
      <c r="D22" s="7" t="n">
        <v>320400</v>
      </c>
    </row>
    <row r="23" spans="1:10">
      <c r="A23" s="4" t="s">
        <v>581</v>
      </c>
    </row>
    <row r="24" spans="1:10">
      <c r="A24" s="3" t="s">
        <v>568</v>
      </c>
    </row>
    <row r="25" spans="1:10">
      <c r="A25" s="4" t="s">
        <v>472</v>
      </c>
      <c r="D25" s="4" t="s">
        <v>477</v>
      </c>
    </row>
    <row r="26" spans="1:10">
      <c r="A26" s="4" t="s">
        <v>582</v>
      </c>
      <c r="D26" s="5" t="n">
        <v>26450000</v>
      </c>
    </row>
    <row r="27" spans="1:10">
      <c r="A27" s="4" t="s">
        <v>583</v>
      </c>
      <c r="D27" s="7" t="n">
        <v>37500</v>
      </c>
    </row>
    <row r="28" spans="1:10">
      <c r="A28" s="4" t="s">
        <v>584</v>
      </c>
      <c r="D28" s="7" t="n">
        <v>2700</v>
      </c>
    </row>
    <row r="29" spans="1:10">
      <c r="A29" s="4" t="s">
        <v>585</v>
      </c>
    </row>
    <row r="30" spans="1:10">
      <c r="A30" s="3" t="s">
        <v>568</v>
      </c>
    </row>
    <row r="31" spans="1:10">
      <c r="A31" s="4" t="s">
        <v>586</v>
      </c>
      <c r="H31" s="5" t="n">
        <v>21811643</v>
      </c>
    </row>
    <row r="32" spans="1:10">
      <c r="A32" s="4" t="s">
        <v>472</v>
      </c>
      <c r="H32" s="4" t="s">
        <v>479</v>
      </c>
    </row>
    <row r="33" spans="1:10">
      <c r="A33" s="4" t="s">
        <v>587</v>
      </c>
    </row>
    <row r="34" spans="1:10">
      <c r="A34" s="3" t="s">
        <v>568</v>
      </c>
    </row>
    <row r="35" spans="1:10">
      <c r="A35" s="4" t="s">
        <v>482</v>
      </c>
      <c r="H35" s="4" t="s">
        <v>483</v>
      </c>
    </row>
    <row r="36" spans="1:10">
      <c r="A36" s="4" t="s">
        <v>588</v>
      </c>
    </row>
    <row r="37" spans="1:10">
      <c r="A37" s="3" t="s">
        <v>568</v>
      </c>
    </row>
    <row r="38" spans="1:10">
      <c r="A38" s="4" t="s">
        <v>589</v>
      </c>
      <c r="H38" s="5" t="n">
        <v>1443015</v>
      </c>
    </row>
    <row r="39" spans="1:10">
      <c r="A39" s="4" t="s">
        <v>590</v>
      </c>
    </row>
    <row r="40" spans="1:10">
      <c r="A40" s="3" t="s">
        <v>568</v>
      </c>
    </row>
    <row r="41" spans="1:10">
      <c r="A41" s="4" t="s">
        <v>591</v>
      </c>
      <c r="H41" s="10" t="n">
        <v>0.5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R9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 customWidth="1" max="8" min="8" width="21"/>
    <col customWidth="1" max="9" min="9" width="14"/>
    <col customWidth="1" max="10" min="10" width="20"/>
    <col customWidth="1" max="11" min="11" width="21"/>
    <col customWidth="1" max="12" min="12" width="20"/>
    <col customWidth="1" max="13" min="13" width="28"/>
    <col customWidth="1" max="14" min="14" width="36"/>
    <col customWidth="1" max="15" min="15" width="21"/>
    <col customWidth="1" max="16" min="16" width="20"/>
    <col customWidth="1" max="17" min="17" width="14"/>
    <col customWidth="1" max="18" min="18" width="21"/>
  </cols>
  <sheetData>
    <row r="1" spans="1:18">
      <c r="A1" s="1" t="s">
        <v>592</v>
      </c>
      <c r="B1" s="2" t="s">
        <v>593</v>
      </c>
      <c r="C1" s="2" t="s">
        <v>594</v>
      </c>
      <c r="D1" s="2" t="s">
        <v>595</v>
      </c>
      <c r="E1" s="2" t="s">
        <v>596</v>
      </c>
      <c r="F1" s="2" t="s">
        <v>597</v>
      </c>
      <c r="G1" s="2" t="s">
        <v>598</v>
      </c>
      <c r="H1" s="2" t="s">
        <v>599</v>
      </c>
      <c r="I1" s="2" t="s">
        <v>600</v>
      </c>
      <c r="J1" s="2" t="s">
        <v>601</v>
      </c>
      <c r="K1" s="2" t="s">
        <v>602</v>
      </c>
      <c r="L1" s="2" t="s">
        <v>603</v>
      </c>
      <c r="M1" s="2" t="s">
        <v>604</v>
      </c>
      <c r="N1" s="2" t="s">
        <v>605</v>
      </c>
      <c r="O1" s="2" t="s">
        <v>550</v>
      </c>
      <c r="P1" s="2" t="s">
        <v>606</v>
      </c>
      <c r="Q1" s="2" t="s">
        <v>607</v>
      </c>
      <c r="R1" s="2" t="s">
        <v>608</v>
      </c>
    </row>
    <row r="2" spans="1:18">
      <c r="A2" s="3" t="s">
        <v>609</v>
      </c>
    </row>
    <row r="3" spans="1:18">
      <c r="A3" s="4" t="s">
        <v>610</v>
      </c>
      <c r="M3" s="7" t="n">
        <v>1500000000</v>
      </c>
    </row>
    <row r="4" spans="1:18">
      <c r="A4" s="4" t="s">
        <v>44</v>
      </c>
      <c r="M4" s="5" t="n">
        <v>66687000</v>
      </c>
      <c r="N4" s="7" t="n">
        <v>122469000</v>
      </c>
      <c r="O4" s="7" t="n">
        <v>267339000</v>
      </c>
    </row>
    <row r="5" spans="1:18">
      <c r="A5" s="4" t="s">
        <v>611</v>
      </c>
      <c r="M5" s="5" t="n">
        <v>3318200000</v>
      </c>
      <c r="N5" s="5" t="n">
        <v>2818200000</v>
      </c>
    </row>
    <row r="6" spans="1:18">
      <c r="A6" s="4" t="s">
        <v>612</v>
      </c>
    </row>
    <row r="7" spans="1:18">
      <c r="A7" s="3" t="s">
        <v>609</v>
      </c>
    </row>
    <row r="8" spans="1:18">
      <c r="A8" s="4" t="s">
        <v>613</v>
      </c>
      <c r="M8" s="5" t="n">
        <v>0</v>
      </c>
      <c r="N8" s="7" t="n">
        <v>0</v>
      </c>
    </row>
    <row r="9" spans="1:18">
      <c r="A9" s="4" t="s">
        <v>513</v>
      </c>
    </row>
    <row r="10" spans="1:18">
      <c r="A10" s="3" t="s">
        <v>609</v>
      </c>
    </row>
    <row r="11" spans="1:18">
      <c r="A11" s="4" t="s">
        <v>44</v>
      </c>
      <c r="M11" s="7" t="n">
        <v>59700000</v>
      </c>
    </row>
    <row r="12" spans="1:18">
      <c r="A12" s="4" t="s">
        <v>614</v>
      </c>
    </row>
    <row r="13" spans="1:18">
      <c r="A13" s="3" t="s">
        <v>609</v>
      </c>
    </row>
    <row r="14" spans="1:18">
      <c r="A14" s="4" t="s">
        <v>615</v>
      </c>
      <c r="N14" s="5" t="n">
        <v>300</v>
      </c>
    </row>
    <row r="15" spans="1:18">
      <c r="A15" s="4" t="s">
        <v>616</v>
      </c>
    </row>
    <row r="16" spans="1:18">
      <c r="A16" s="3" t="s">
        <v>609</v>
      </c>
    </row>
    <row r="17" spans="1:18">
      <c r="A17" s="4" t="s">
        <v>617</v>
      </c>
      <c r="H17" s="7" t="n">
        <v>925700000</v>
      </c>
    </row>
    <row r="18" spans="1:18">
      <c r="A18" s="4" t="s">
        <v>618</v>
      </c>
    </row>
    <row r="19" spans="1:18">
      <c r="A19" s="3" t="s">
        <v>609</v>
      </c>
    </row>
    <row r="20" spans="1:18">
      <c r="A20" s="4" t="s">
        <v>617</v>
      </c>
      <c r="F20" s="7" t="n">
        <v>124300000</v>
      </c>
    </row>
    <row r="21" spans="1:18">
      <c r="A21" s="4" t="s">
        <v>619</v>
      </c>
    </row>
    <row r="22" spans="1:18">
      <c r="A22" s="3" t="s">
        <v>609</v>
      </c>
    </row>
    <row r="23" spans="1:18">
      <c r="A23" s="4" t="s">
        <v>620</v>
      </c>
      <c r="G23" s="4" t="s">
        <v>573</v>
      </c>
    </row>
    <row r="24" spans="1:18">
      <c r="A24" s="4" t="s">
        <v>621</v>
      </c>
    </row>
    <row r="25" spans="1:18">
      <c r="A25" s="3" t="s">
        <v>609</v>
      </c>
    </row>
    <row r="26" spans="1:18">
      <c r="A26" s="4" t="s">
        <v>617</v>
      </c>
      <c r="G26" s="7" t="n">
        <v>54200000</v>
      </c>
    </row>
    <row r="27" spans="1:18">
      <c r="A27" s="4" t="s">
        <v>622</v>
      </c>
      <c r="G27" s="4" t="s">
        <v>573</v>
      </c>
    </row>
    <row r="28" spans="1:18">
      <c r="A28" s="4" t="s">
        <v>623</v>
      </c>
      <c r="M28" s="5" t="n">
        <v>2</v>
      </c>
    </row>
    <row r="29" spans="1:18">
      <c r="A29" s="4" t="s">
        <v>624</v>
      </c>
      <c r="M29" s="4" t="s">
        <v>495</v>
      </c>
    </row>
    <row r="30" spans="1:18">
      <c r="A30" s="4" t="s">
        <v>625</v>
      </c>
    </row>
    <row r="31" spans="1:18">
      <c r="A31" s="3" t="s">
        <v>609</v>
      </c>
    </row>
    <row r="32" spans="1:18">
      <c r="A32" s="4" t="s">
        <v>617</v>
      </c>
      <c r="E32" s="7" t="n">
        <v>275000000</v>
      </c>
    </row>
    <row r="33" spans="1:18">
      <c r="A33" s="4" t="s">
        <v>626</v>
      </c>
      <c r="E33" s="4" t="s">
        <v>573</v>
      </c>
    </row>
    <row r="34" spans="1:18">
      <c r="A34" s="4" t="s">
        <v>210</v>
      </c>
    </row>
    <row r="35" spans="1:18">
      <c r="A35" s="3" t="s">
        <v>609</v>
      </c>
    </row>
    <row r="36" spans="1:18">
      <c r="A36" s="4" t="s">
        <v>476</v>
      </c>
      <c r="L36" s="5" t="n">
        <v>17339718</v>
      </c>
    </row>
    <row r="37" spans="1:18">
      <c r="A37" s="4" t="s">
        <v>627</v>
      </c>
      <c r="I37" s="5" t="n">
        <v>1</v>
      </c>
    </row>
    <row r="38" spans="1:18">
      <c r="A38" s="4" t="s">
        <v>610</v>
      </c>
      <c r="M38" s="7" t="n">
        <v>750000000</v>
      </c>
    </row>
    <row r="39" spans="1:18">
      <c r="A39" s="4" t="s">
        <v>628</v>
      </c>
    </row>
    <row r="40" spans="1:18">
      <c r="A40" s="3" t="s">
        <v>609</v>
      </c>
    </row>
    <row r="41" spans="1:18">
      <c r="A41" s="4" t="s">
        <v>476</v>
      </c>
      <c r="N41" s="5" t="n">
        <v>25255</v>
      </c>
    </row>
    <row r="42" spans="1:18">
      <c r="A42" s="4" t="s">
        <v>629</v>
      </c>
    </row>
    <row r="43" spans="1:18">
      <c r="A43" s="3" t="s">
        <v>609</v>
      </c>
    </row>
    <row r="44" spans="1:18">
      <c r="A44" s="4" t="s">
        <v>613</v>
      </c>
      <c r="M44" s="5" t="n">
        <v>0</v>
      </c>
      <c r="N44" s="7" t="n">
        <v>299000000</v>
      </c>
    </row>
    <row r="45" spans="1:18">
      <c r="A45" s="4" t="s">
        <v>630</v>
      </c>
    </row>
    <row r="46" spans="1:18">
      <c r="A46" s="3" t="s">
        <v>609</v>
      </c>
    </row>
    <row r="47" spans="1:18">
      <c r="A47" s="4" t="s">
        <v>631</v>
      </c>
      <c r="R47" s="4" t="s">
        <v>632</v>
      </c>
    </row>
    <row r="48" spans="1:18">
      <c r="A48" s="4" t="s">
        <v>611</v>
      </c>
      <c r="R48" s="7" t="n">
        <v>500000000</v>
      </c>
    </row>
    <row r="49" spans="1:18">
      <c r="A49" s="4" t="s">
        <v>633</v>
      </c>
    </row>
    <row r="50" spans="1:18">
      <c r="A50" s="3" t="s">
        <v>609</v>
      </c>
    </row>
    <row r="51" spans="1:18">
      <c r="A51" s="4" t="s">
        <v>631</v>
      </c>
      <c r="K51" s="4" t="s">
        <v>634</v>
      </c>
    </row>
    <row r="52" spans="1:18">
      <c r="A52" s="4" t="s">
        <v>611</v>
      </c>
      <c r="K52" s="7" t="n">
        <v>500000000</v>
      </c>
    </row>
    <row r="53" spans="1:18">
      <c r="A53" s="4" t="s">
        <v>635</v>
      </c>
      <c r="K53" s="7" t="n">
        <v>491400000</v>
      </c>
    </row>
    <row r="54" spans="1:18">
      <c r="A54" s="4" t="s">
        <v>636</v>
      </c>
    </row>
    <row r="55" spans="1:18">
      <c r="A55" s="3" t="s">
        <v>609</v>
      </c>
    </row>
    <row r="56" spans="1:18">
      <c r="A56" s="4" t="s">
        <v>610</v>
      </c>
      <c r="D56" s="7" t="n">
        <v>500000000</v>
      </c>
    </row>
    <row r="57" spans="1:18">
      <c r="A57" s="4" t="s">
        <v>637</v>
      </c>
      <c r="D57" s="4" t="s">
        <v>638</v>
      </c>
    </row>
    <row r="58" spans="1:18">
      <c r="A58" s="4" t="s">
        <v>639</v>
      </c>
      <c r="D58" s="4" t="s">
        <v>640</v>
      </c>
    </row>
    <row r="59" spans="1:18">
      <c r="A59" s="4" t="s">
        <v>641</v>
      </c>
      <c r="D59" s="4" t="s">
        <v>642</v>
      </c>
    </row>
    <row r="60" spans="1:18">
      <c r="A60" s="4" t="s">
        <v>613</v>
      </c>
      <c r="M60" s="7" t="n">
        <v>0</v>
      </c>
    </row>
    <row r="61" spans="1:18">
      <c r="A61" s="4" t="s">
        <v>643</v>
      </c>
    </row>
    <row r="62" spans="1:18">
      <c r="A62" s="3" t="s">
        <v>609</v>
      </c>
    </row>
    <row r="63" spans="1:18">
      <c r="A63" s="4" t="s">
        <v>487</v>
      </c>
      <c r="M63" s="4" t="s">
        <v>644</v>
      </c>
    </row>
    <row r="64" spans="1:18">
      <c r="A64" s="4" t="s">
        <v>645</v>
      </c>
    </row>
    <row r="65" spans="1:18">
      <c r="A65" s="3" t="s">
        <v>609</v>
      </c>
    </row>
    <row r="66" spans="1:18">
      <c r="A66" s="4" t="s">
        <v>646</v>
      </c>
      <c r="C66" s="8" t="n">
        <v>0.85</v>
      </c>
    </row>
    <row r="67" spans="1:18">
      <c r="A67" s="4" t="s">
        <v>647</v>
      </c>
      <c r="P67" s="5" t="n">
        <v>80581758</v>
      </c>
    </row>
    <row r="68" spans="1:18">
      <c r="A68" s="4" t="s">
        <v>648</v>
      </c>
    </row>
    <row r="69" spans="1:18">
      <c r="A69" s="3" t="s">
        <v>609</v>
      </c>
    </row>
    <row r="70" spans="1:18">
      <c r="A70" s="4" t="s">
        <v>487</v>
      </c>
      <c r="P70" s="4" t="s">
        <v>644</v>
      </c>
    </row>
    <row r="71" spans="1:18">
      <c r="A71" s="4" t="s">
        <v>643</v>
      </c>
    </row>
    <row r="72" spans="1:18">
      <c r="A72" s="3" t="s">
        <v>609</v>
      </c>
    </row>
    <row r="73" spans="1:18">
      <c r="A73" s="4" t="s">
        <v>487</v>
      </c>
      <c r="Q73" s="4" t="s">
        <v>644</v>
      </c>
    </row>
    <row r="74" spans="1:18">
      <c r="A74" s="4" t="s">
        <v>649</v>
      </c>
    </row>
    <row r="75" spans="1:18">
      <c r="A75" s="3" t="s">
        <v>609</v>
      </c>
    </row>
    <row r="76" spans="1:18">
      <c r="A76" s="4" t="s">
        <v>650</v>
      </c>
      <c r="J76" s="7" t="n">
        <v>1180000000</v>
      </c>
    </row>
    <row r="77" spans="1:18">
      <c r="A77" s="4" t="s">
        <v>651</v>
      </c>
    </row>
    <row r="78" spans="1:18">
      <c r="A78" s="3" t="s">
        <v>609</v>
      </c>
    </row>
    <row r="79" spans="1:18">
      <c r="A79" s="4" t="s">
        <v>623</v>
      </c>
      <c r="N79" s="9" t="n">
        <v>1.29</v>
      </c>
    </row>
    <row r="80" spans="1:18">
      <c r="A80" s="4" t="s">
        <v>652</v>
      </c>
    </row>
    <row r="81" spans="1:18">
      <c r="A81" s="3" t="s">
        <v>609</v>
      </c>
    </row>
    <row r="82" spans="1:18">
      <c r="A82" s="4" t="s">
        <v>579</v>
      </c>
      <c r="B82" s="7" t="n">
        <v>47900000</v>
      </c>
    </row>
    <row r="83" spans="1:18">
      <c r="A83" s="4" t="s">
        <v>653</v>
      </c>
    </row>
    <row r="84" spans="1:18">
      <c r="A84" s="3" t="s">
        <v>609</v>
      </c>
    </row>
    <row r="85" spans="1:18">
      <c r="A85" s="4" t="s">
        <v>654</v>
      </c>
      <c r="B85" s="5" t="n">
        <v>18500000</v>
      </c>
    </row>
    <row r="86" spans="1:18">
      <c r="A86" s="4" t="s">
        <v>655</v>
      </c>
    </row>
    <row r="87" spans="1:18">
      <c r="A87" s="3" t="s">
        <v>609</v>
      </c>
    </row>
    <row r="88" spans="1:18">
      <c r="A88" s="4" t="s">
        <v>654</v>
      </c>
      <c r="B88" s="5" t="n">
        <v>1800000</v>
      </c>
    </row>
    <row r="89" spans="1:18">
      <c r="A89" s="4" t="s">
        <v>656</v>
      </c>
      <c r="B89" s="7" t="n">
        <v>27600000</v>
      </c>
    </row>
    <row r="90" spans="1:18">
      <c r="A90" s="4" t="s">
        <v>577</v>
      </c>
    </row>
    <row r="91" spans="1:18">
      <c r="A91" s="3" t="s">
        <v>609</v>
      </c>
    </row>
    <row r="92" spans="1:18">
      <c r="A92" s="4" t="s">
        <v>654</v>
      </c>
      <c r="C92" s="7" t="n">
        <v>471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5"/>
    <col customWidth="1" max="8" min="8" width="14"/>
  </cols>
  <sheetData>
    <row r="1" spans="1:8">
      <c r="A1" s="1" t="s">
        <v>657</v>
      </c>
      <c r="B1" s="2" t="s">
        <v>564</v>
      </c>
      <c r="C1" s="2" t="s">
        <v>566</v>
      </c>
      <c r="D1" s="2" t="s">
        <v>658</v>
      </c>
      <c r="E1" s="2" t="s">
        <v>30</v>
      </c>
      <c r="F1" s="2" t="s">
        <v>2</v>
      </c>
      <c r="G1" s="2" t="s">
        <v>30</v>
      </c>
      <c r="H1" s="2" t="s">
        <v>31</v>
      </c>
    </row>
    <row r="2" spans="1:8">
      <c r="A2" s="3" t="s">
        <v>568</v>
      </c>
    </row>
    <row r="3" spans="1:8">
      <c r="A3" s="4" t="s">
        <v>569</v>
      </c>
      <c r="F3" s="7" t="n">
        <v>217102000</v>
      </c>
      <c r="G3" s="7" t="n">
        <v>1182002000</v>
      </c>
      <c r="H3" s="7" t="n">
        <v>902467000</v>
      </c>
    </row>
    <row r="4" spans="1:8">
      <c r="A4" s="4" t="s">
        <v>569</v>
      </c>
      <c r="F4" s="5" t="n">
        <v>1225999000</v>
      </c>
      <c r="G4" s="7" t="n">
        <v>0</v>
      </c>
      <c r="H4" s="7" t="n">
        <v>0</v>
      </c>
    </row>
    <row r="5" spans="1:8">
      <c r="A5" s="4" t="s">
        <v>570</v>
      </c>
      <c r="B5" s="7" t="n">
        <v>31300000</v>
      </c>
      <c r="C5" s="7" t="n">
        <v>73500000</v>
      </c>
      <c r="E5" s="7" t="n">
        <v>7400000</v>
      </c>
      <c r="F5" s="5" t="n">
        <v>15000000</v>
      </c>
    </row>
    <row r="6" spans="1:8">
      <c r="A6" s="4" t="s">
        <v>172</v>
      </c>
    </row>
    <row r="7" spans="1:8">
      <c r="A7" s="3" t="s">
        <v>568</v>
      </c>
    </row>
    <row r="8" spans="1:8">
      <c r="A8" s="4" t="s">
        <v>659</v>
      </c>
      <c r="B8" s="5" t="n">
        <v>52100000</v>
      </c>
      <c r="C8" s="5" t="n">
        <v>122300000</v>
      </c>
      <c r="E8" s="5" t="n">
        <v>12400000</v>
      </c>
      <c r="F8" s="5" t="n">
        <v>24900000</v>
      </c>
    </row>
    <row r="9" spans="1:8">
      <c r="A9" s="4" t="s">
        <v>660</v>
      </c>
    </row>
    <row r="10" spans="1:8">
      <c r="A10" s="3" t="s">
        <v>568</v>
      </c>
    </row>
    <row r="11" spans="1:8">
      <c r="A11" s="4" t="s">
        <v>659</v>
      </c>
      <c r="B11" s="7" t="n">
        <v>-83500000</v>
      </c>
      <c r="C11" s="7" t="n">
        <v>-195800000</v>
      </c>
      <c r="E11" s="5" t="n">
        <v>-19800000</v>
      </c>
      <c r="F11" s="7" t="n">
        <v>-39900000</v>
      </c>
    </row>
    <row r="12" spans="1:8">
      <c r="A12" s="4" t="s">
        <v>210</v>
      </c>
    </row>
    <row r="13" spans="1:8">
      <c r="A13" s="3" t="s">
        <v>568</v>
      </c>
    </row>
    <row r="14" spans="1:8">
      <c r="A14" s="4" t="s">
        <v>582</v>
      </c>
      <c r="D14" s="5" t="n">
        <v>17339718</v>
      </c>
    </row>
    <row r="15" spans="1:8">
      <c r="A15" s="4" t="s">
        <v>482</v>
      </c>
      <c r="G15" s="4" t="s">
        <v>661</v>
      </c>
    </row>
    <row r="16" spans="1:8">
      <c r="A16" s="4" t="s">
        <v>662</v>
      </c>
      <c r="E16" s="5" t="n">
        <v>750000000</v>
      </c>
    </row>
    <row r="17" spans="1:8">
      <c r="A17" s="4" t="s">
        <v>663</v>
      </c>
      <c r="E17" s="5" t="n">
        <v>900000</v>
      </c>
    </row>
    <row r="18" spans="1:8">
      <c r="A18" s="4" t="s">
        <v>664</v>
      </c>
      <c r="E18" s="7" t="n">
        <v>700000</v>
      </c>
    </row>
    <row r="19" spans="1:8">
      <c r="A19" s="4" t="s">
        <v>665</v>
      </c>
    </row>
    <row r="20" spans="1:8">
      <c r="A20" s="3" t="s">
        <v>568</v>
      </c>
    </row>
    <row r="21" spans="1:8">
      <c r="A21" s="4" t="s">
        <v>666</v>
      </c>
      <c r="H21" s="8" t="n">
        <v>75.75</v>
      </c>
    </row>
    <row r="22" spans="1:8">
      <c r="A22" s="4" t="s">
        <v>569</v>
      </c>
      <c r="H22" s="7" t="n">
        <v>902467000</v>
      </c>
    </row>
    <row r="23" spans="1:8">
      <c r="A23" s="4" t="s">
        <v>667</v>
      </c>
      <c r="H23" s="7" t="n">
        <v>33992000</v>
      </c>
    </row>
    <row r="24" spans="1:8">
      <c r="A24" s="4" t="s">
        <v>668</v>
      </c>
    </row>
    <row r="25" spans="1:8">
      <c r="A25" s="3" t="s">
        <v>568</v>
      </c>
    </row>
    <row r="26" spans="1:8">
      <c r="A26" s="4" t="s">
        <v>569</v>
      </c>
      <c r="G26" s="7" t="n">
        <v>1900000</v>
      </c>
    </row>
    <row r="27" spans="1:8">
      <c r="A27" s="4" t="s">
        <v>666</v>
      </c>
      <c r="E27" s="7" t="n">
        <v>76</v>
      </c>
      <c r="G27" s="7" t="n">
        <v>76</v>
      </c>
    </row>
    <row r="28" spans="1:8">
      <c r="A28" s="4" t="s">
        <v>569</v>
      </c>
      <c r="G28" s="7" t="n">
        <v>696582000</v>
      </c>
    </row>
    <row r="29" spans="1:8">
      <c r="A29" s="4" t="s">
        <v>667</v>
      </c>
      <c r="E29" s="7" t="n">
        <v>24468000</v>
      </c>
      <c r="G29" s="7" t="n">
        <v>24468000</v>
      </c>
    </row>
    <row r="30" spans="1:8">
      <c r="A30" s="4" t="s">
        <v>669</v>
      </c>
    </row>
    <row r="31" spans="1:8">
      <c r="A31" s="3" t="s">
        <v>568</v>
      </c>
    </row>
    <row r="32" spans="1:8">
      <c r="A32" s="4" t="s">
        <v>666</v>
      </c>
      <c r="E32" s="8" t="n">
        <v>74.92</v>
      </c>
      <c r="G32" s="8" t="n">
        <v>74.92</v>
      </c>
    </row>
    <row r="33" spans="1:8">
      <c r="A33" s="4" t="s">
        <v>569</v>
      </c>
      <c r="G33" s="7" t="n">
        <v>85483000</v>
      </c>
    </row>
    <row r="34" spans="1:8">
      <c r="A34" s="4" t="s">
        <v>667</v>
      </c>
      <c r="E34" s="7" t="n">
        <v>1610000</v>
      </c>
      <c r="G34" s="7" t="n">
        <v>1610000</v>
      </c>
    </row>
    <row r="35" spans="1:8">
      <c r="A35" s="4" t="s">
        <v>670</v>
      </c>
    </row>
    <row r="36" spans="1:8">
      <c r="A36" s="3" t="s">
        <v>568</v>
      </c>
    </row>
    <row r="37" spans="1:8">
      <c r="A37" s="4" t="s">
        <v>666</v>
      </c>
      <c r="E37" s="8" t="n">
        <v>71.8</v>
      </c>
      <c r="G37" s="8" t="n">
        <v>71.8</v>
      </c>
    </row>
    <row r="38" spans="1:8">
      <c r="A38" s="4" t="s">
        <v>569</v>
      </c>
      <c r="G38" s="7" t="n">
        <v>399937000</v>
      </c>
    </row>
    <row r="39" spans="1:8">
      <c r="A39" s="4" t="s">
        <v>667</v>
      </c>
      <c r="E39" s="7" t="n">
        <v>5733000</v>
      </c>
      <c r="G39" s="7" t="n">
        <v>5733000</v>
      </c>
    </row>
    <row r="40" spans="1:8">
      <c r="A40" s="4" t="s">
        <v>671</v>
      </c>
    </row>
    <row r="41" spans="1:8">
      <c r="A41" s="3" t="s">
        <v>568</v>
      </c>
    </row>
    <row r="42" spans="1:8">
      <c r="A42" s="4" t="s">
        <v>666</v>
      </c>
      <c r="F42" s="8" t="n">
        <v>74.42</v>
      </c>
    </row>
    <row r="43" spans="1:8">
      <c r="A43" s="4" t="s">
        <v>569</v>
      </c>
      <c r="F43" s="7" t="n">
        <v>217102000</v>
      </c>
    </row>
    <row r="44" spans="1:8">
      <c r="A44" s="4" t="s">
        <v>667</v>
      </c>
      <c r="F44" s="5" t="n">
        <v>2381000</v>
      </c>
    </row>
    <row r="45" spans="1:8">
      <c r="A45" s="4" t="s">
        <v>663</v>
      </c>
      <c r="F45" s="7" t="n">
        <v>2200000</v>
      </c>
    </row>
    <row r="46" spans="1:8">
      <c r="A46" s="4" t="s">
        <v>672</v>
      </c>
    </row>
    <row r="47" spans="1:8">
      <c r="A47" s="3" t="s">
        <v>568</v>
      </c>
    </row>
    <row r="48" spans="1:8">
      <c r="A48" s="4" t="s">
        <v>582</v>
      </c>
      <c r="H48" s="5" t="n">
        <v>12362500</v>
      </c>
    </row>
    <row r="49" spans="1:8">
      <c r="A49" s="4" t="s">
        <v>673</v>
      </c>
    </row>
    <row r="50" spans="1:8">
      <c r="A50" s="3" t="s">
        <v>568</v>
      </c>
    </row>
    <row r="51" spans="1:8">
      <c r="A51" s="4" t="s">
        <v>582</v>
      </c>
      <c r="G51" s="5" t="n">
        <v>9487500</v>
      </c>
    </row>
    <row r="52" spans="1:8">
      <c r="A52" s="4" t="s">
        <v>674</v>
      </c>
    </row>
    <row r="53" spans="1:8">
      <c r="A53" s="3" t="s">
        <v>568</v>
      </c>
    </row>
    <row r="54" spans="1:8">
      <c r="A54" s="4" t="s">
        <v>675</v>
      </c>
      <c r="G54" s="5" t="n">
        <v>1162475</v>
      </c>
    </row>
    <row r="55" spans="1:8">
      <c r="A55" s="4" t="s">
        <v>676</v>
      </c>
    </row>
    <row r="56" spans="1:8">
      <c r="A56" s="3" t="s">
        <v>568</v>
      </c>
    </row>
    <row r="57" spans="1:8">
      <c r="A57" s="4" t="s">
        <v>582</v>
      </c>
      <c r="G57" s="5" t="n">
        <v>5650000</v>
      </c>
    </row>
    <row r="58" spans="1:8">
      <c r="A58" s="4" t="s">
        <v>677</v>
      </c>
    </row>
    <row r="59" spans="1:8">
      <c r="A59" s="3" t="s">
        <v>568</v>
      </c>
    </row>
    <row r="60" spans="1:8">
      <c r="A60" s="4" t="s">
        <v>675</v>
      </c>
      <c r="F60" s="5" t="n">
        <v>2949309</v>
      </c>
    </row>
    <row r="61" spans="1:8">
      <c r="A61" s="4" t="s">
        <v>678</v>
      </c>
    </row>
    <row r="62" spans="1:8">
      <c r="A62" s="3" t="s">
        <v>568</v>
      </c>
    </row>
    <row r="63" spans="1:8">
      <c r="A63" s="4" t="s">
        <v>582</v>
      </c>
      <c r="G63" s="5" t="n">
        <v>25255</v>
      </c>
    </row>
    <row r="64" spans="1:8">
      <c r="A64" s="4" t="s">
        <v>679</v>
      </c>
    </row>
    <row r="65" spans="1:8">
      <c r="A65" s="3" t="s">
        <v>568</v>
      </c>
    </row>
    <row r="66" spans="1:8">
      <c r="A66" s="4" t="s">
        <v>582</v>
      </c>
      <c r="H66" s="5" t="n">
        <v>0</v>
      </c>
    </row>
    <row r="67" spans="1:8">
      <c r="A67" s="4" t="s">
        <v>680</v>
      </c>
    </row>
    <row r="68" spans="1:8">
      <c r="A68" s="3" t="s">
        <v>568</v>
      </c>
    </row>
    <row r="69" spans="1:8">
      <c r="A69" s="4" t="s">
        <v>582</v>
      </c>
      <c r="G69" s="5" t="n">
        <v>25255</v>
      </c>
    </row>
    <row r="70" spans="1:8">
      <c r="A70" s="4" t="s">
        <v>681</v>
      </c>
    </row>
    <row r="71" spans="1:8">
      <c r="A71" s="3" t="s">
        <v>568</v>
      </c>
    </row>
    <row r="72" spans="1:8">
      <c r="A72" s="4" t="s">
        <v>675</v>
      </c>
      <c r="G72" s="5" t="n">
        <v>0</v>
      </c>
    </row>
    <row r="73" spans="1:8">
      <c r="A73" s="4" t="s">
        <v>682</v>
      </c>
    </row>
    <row r="74" spans="1:8">
      <c r="A74" s="3" t="s">
        <v>568</v>
      </c>
    </row>
    <row r="75" spans="1:8">
      <c r="A75" s="4" t="s">
        <v>582</v>
      </c>
      <c r="G75" s="5" t="n">
        <v>0</v>
      </c>
    </row>
    <row r="76" spans="1:8">
      <c r="A76" s="4" t="s">
        <v>683</v>
      </c>
    </row>
    <row r="77" spans="1:8">
      <c r="A77" s="3" t="s">
        <v>568</v>
      </c>
    </row>
    <row r="78" spans="1:8">
      <c r="A78" s="4" t="s">
        <v>675</v>
      </c>
      <c r="F78"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4</v>
      </c>
      <c r="B1" s="2" t="s">
        <v>685</v>
      </c>
      <c r="J1" s="2" t="s">
        <v>1</v>
      </c>
    </row>
    <row r="2" spans="1:12">
      <c r="B2" s="2" t="s">
        <v>2</v>
      </c>
      <c r="C2" s="2" t="s">
        <v>686</v>
      </c>
      <c r="D2" s="2" t="s">
        <v>4</v>
      </c>
      <c r="E2" s="2" t="s">
        <v>687</v>
      </c>
      <c r="F2" s="2" t="s">
        <v>30</v>
      </c>
      <c r="G2" s="2" t="s">
        <v>688</v>
      </c>
      <c r="H2" s="2" t="s">
        <v>689</v>
      </c>
      <c r="I2" s="2" t="s">
        <v>690</v>
      </c>
      <c r="J2" s="2" t="s">
        <v>2</v>
      </c>
      <c r="K2" s="2" t="s">
        <v>30</v>
      </c>
      <c r="L2" s="2" t="s">
        <v>31</v>
      </c>
    </row>
    <row r="3" spans="1:12">
      <c r="A3" s="3" t="s">
        <v>691</v>
      </c>
    </row>
    <row r="4" spans="1:12">
      <c r="A4" s="4" t="s">
        <v>33</v>
      </c>
      <c r="J4" s="7" t="n">
        <v>1594997</v>
      </c>
      <c r="K4" s="7" t="n">
        <v>1690360</v>
      </c>
      <c r="L4" s="7" t="n">
        <v>2132409</v>
      </c>
    </row>
    <row r="5" spans="1:12">
      <c r="A5" s="4" t="s">
        <v>34</v>
      </c>
      <c r="J5" s="5" t="n">
        <v>262342</v>
      </c>
      <c r="K5" s="5" t="n">
        <v>263640</v>
      </c>
      <c r="L5" s="5" t="n">
        <v>256359</v>
      </c>
    </row>
    <row r="6" spans="1:12">
      <c r="A6" s="4" t="s">
        <v>35</v>
      </c>
      <c r="J6" s="5" t="n">
        <v>-248991</v>
      </c>
      <c r="K6" s="5" t="n">
        <v>385762</v>
      </c>
      <c r="L6" s="5" t="n">
        <v>80942</v>
      </c>
    </row>
    <row r="7" spans="1:12">
      <c r="A7" s="4" t="s">
        <v>36</v>
      </c>
      <c r="B7" s="7" t="n">
        <v>379022</v>
      </c>
      <c r="C7" s="7" t="n">
        <v>556726</v>
      </c>
      <c r="D7" s="7" t="n">
        <v>127531</v>
      </c>
      <c r="E7" s="7" t="n">
        <v>545069</v>
      </c>
      <c r="F7" s="7" t="n">
        <v>601380</v>
      </c>
      <c r="G7" s="7" t="n">
        <v>583978</v>
      </c>
      <c r="H7" s="7" t="n">
        <v>439589</v>
      </c>
      <c r="I7" s="7" t="n">
        <v>714815</v>
      </c>
      <c r="J7" s="5" t="n">
        <v>1608348</v>
      </c>
      <c r="K7" s="5" t="n">
        <v>2339762</v>
      </c>
      <c r="L7" s="5" t="n">
        <v>2469710</v>
      </c>
    </row>
    <row r="8" spans="1:12">
      <c r="A8" s="4" t="s">
        <v>692</v>
      </c>
    </row>
    <row r="9" spans="1:12">
      <c r="A9" s="3" t="s">
        <v>691</v>
      </c>
    </row>
    <row r="10" spans="1:12">
      <c r="A10" s="4" t="s">
        <v>33</v>
      </c>
      <c r="J10" s="5" t="n">
        <v>1594997</v>
      </c>
      <c r="K10" s="5" t="n">
        <v>1690360</v>
      </c>
      <c r="L10" s="5" t="n">
        <v>2132409</v>
      </c>
    </row>
    <row r="11" spans="1:12">
      <c r="A11" s="4" t="s">
        <v>34</v>
      </c>
      <c r="J11" s="5" t="n">
        <v>41048</v>
      </c>
      <c r="K11" s="5" t="n">
        <v>55542</v>
      </c>
      <c r="L11" s="5" t="n">
        <v>71787</v>
      </c>
    </row>
    <row r="12" spans="1:12">
      <c r="A12" s="4" t="s">
        <v>35</v>
      </c>
      <c r="J12" s="5" t="n">
        <v>-248991</v>
      </c>
      <c r="K12" s="5" t="n">
        <v>385762</v>
      </c>
      <c r="L12" s="5" t="n">
        <v>80942</v>
      </c>
    </row>
    <row r="13" spans="1:12">
      <c r="A13" s="4" t="s">
        <v>36</v>
      </c>
      <c r="J13" s="5" t="n">
        <v>1387054</v>
      </c>
      <c r="K13" s="5" t="n">
        <v>2131664</v>
      </c>
      <c r="L13" s="5" t="n">
        <v>2285138</v>
      </c>
    </row>
    <row r="14" spans="1:12">
      <c r="A14" s="4" t="s">
        <v>693</v>
      </c>
    </row>
    <row r="15" spans="1:12">
      <c r="A15" s="3" t="s">
        <v>691</v>
      </c>
    </row>
    <row r="16" spans="1:12">
      <c r="A16" s="4" t="s">
        <v>33</v>
      </c>
      <c r="J16" s="5" t="n">
        <v>0</v>
      </c>
      <c r="K16" s="5" t="n">
        <v>0</v>
      </c>
      <c r="L16" s="5" t="n">
        <v>0</v>
      </c>
    </row>
    <row r="17" spans="1:12">
      <c r="A17" s="4" t="s">
        <v>34</v>
      </c>
      <c r="J17" s="5" t="n">
        <v>397494</v>
      </c>
      <c r="K17" s="5" t="n">
        <v>335105</v>
      </c>
      <c r="L17" s="5" t="n">
        <v>233945</v>
      </c>
    </row>
    <row r="18" spans="1:12">
      <c r="A18" s="4" t="s">
        <v>35</v>
      </c>
      <c r="J18" s="5" t="n">
        <v>0</v>
      </c>
      <c r="K18" s="5" t="n">
        <v>0</v>
      </c>
      <c r="L18" s="5" t="n">
        <v>0</v>
      </c>
    </row>
    <row r="19" spans="1:12">
      <c r="A19" s="4" t="s">
        <v>36</v>
      </c>
      <c r="J19" s="5" t="n">
        <v>397494</v>
      </c>
      <c r="K19" s="5" t="n">
        <v>335105</v>
      </c>
      <c r="L19" s="5" t="n">
        <v>233945</v>
      </c>
    </row>
    <row r="20" spans="1:12">
      <c r="A20" s="4" t="s">
        <v>694</v>
      </c>
    </row>
    <row r="21" spans="1:12">
      <c r="A21" s="3" t="s">
        <v>691</v>
      </c>
    </row>
    <row r="22" spans="1:12">
      <c r="A22" s="4" t="s">
        <v>33</v>
      </c>
      <c r="J22" s="5" t="n">
        <v>0</v>
      </c>
      <c r="K22" s="5" t="n">
        <v>0</v>
      </c>
      <c r="L22" s="5" t="n">
        <v>0</v>
      </c>
    </row>
    <row r="23" spans="1:12">
      <c r="A23" s="4" t="s">
        <v>34</v>
      </c>
      <c r="J23" s="5" t="n">
        <v>338120</v>
      </c>
      <c r="K23" s="5" t="n">
        <v>297831</v>
      </c>
      <c r="L23" s="5" t="n">
        <v>255273</v>
      </c>
    </row>
    <row r="24" spans="1:12">
      <c r="A24" s="4" t="s">
        <v>35</v>
      </c>
      <c r="J24" s="5" t="n">
        <v>0</v>
      </c>
      <c r="K24" s="5" t="n">
        <v>0</v>
      </c>
      <c r="L24" s="5" t="n">
        <v>0</v>
      </c>
    </row>
    <row r="25" spans="1:12">
      <c r="A25" s="4" t="s">
        <v>36</v>
      </c>
      <c r="J25" s="5" t="n">
        <v>338120</v>
      </c>
      <c r="K25" s="5" t="n">
        <v>297831</v>
      </c>
      <c r="L25" s="5" t="n">
        <v>255273</v>
      </c>
    </row>
    <row r="26" spans="1:12">
      <c r="A26" s="4" t="s">
        <v>695</v>
      </c>
    </row>
    <row r="27" spans="1:12">
      <c r="A27" s="3" t="s">
        <v>691</v>
      </c>
    </row>
    <row r="28" spans="1:12">
      <c r="A28" s="4" t="s">
        <v>33</v>
      </c>
      <c r="J28" s="5" t="n">
        <v>0</v>
      </c>
      <c r="K28" s="5" t="n">
        <v>0</v>
      </c>
      <c r="L28" s="5" t="n">
        <v>0</v>
      </c>
    </row>
    <row r="29" spans="1:12">
      <c r="A29" s="4" t="s">
        <v>34</v>
      </c>
      <c r="J29" s="5" t="n">
        <v>-514320</v>
      </c>
      <c r="K29" s="5" t="n">
        <v>-424838</v>
      </c>
      <c r="L29" s="5" t="n">
        <v>-304646</v>
      </c>
    </row>
    <row r="30" spans="1:12">
      <c r="A30" s="4" t="s">
        <v>35</v>
      </c>
      <c r="J30" s="5" t="n">
        <v>0</v>
      </c>
      <c r="K30" s="5" t="n">
        <v>0</v>
      </c>
      <c r="L30" s="5" t="n">
        <v>0</v>
      </c>
    </row>
    <row r="31" spans="1:12">
      <c r="A31" s="4" t="s">
        <v>36</v>
      </c>
      <c r="J31" s="7" t="n">
        <v>-514320</v>
      </c>
      <c r="K31" s="7" t="n">
        <v>-424838</v>
      </c>
      <c r="L31" s="7" t="n">
        <v>-30464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6</v>
      </c>
      <c r="B1" s="2" t="s">
        <v>685</v>
      </c>
      <c r="J1" s="2" t="s">
        <v>1</v>
      </c>
    </row>
    <row r="2" spans="1:12">
      <c r="B2" s="2" t="s">
        <v>2</v>
      </c>
      <c r="C2" s="2" t="s">
        <v>686</v>
      </c>
      <c r="D2" s="2" t="s">
        <v>4</v>
      </c>
      <c r="E2" s="2" t="s">
        <v>687</v>
      </c>
      <c r="F2" s="2" t="s">
        <v>30</v>
      </c>
      <c r="G2" s="2" t="s">
        <v>688</v>
      </c>
      <c r="H2" s="2" t="s">
        <v>689</v>
      </c>
      <c r="I2" s="2" t="s">
        <v>690</v>
      </c>
      <c r="J2" s="2" t="s">
        <v>2</v>
      </c>
      <c r="K2" s="2" t="s">
        <v>30</v>
      </c>
      <c r="L2" s="2" t="s">
        <v>31</v>
      </c>
    </row>
    <row r="3" spans="1:12">
      <c r="A3" s="3" t="s">
        <v>697</v>
      </c>
    </row>
    <row r="4" spans="1:12">
      <c r="A4" s="4" t="s">
        <v>698</v>
      </c>
      <c r="B4" s="7" t="n">
        <v>-189466</v>
      </c>
      <c r="C4" s="7" t="n">
        <v>108457</v>
      </c>
      <c r="D4" s="7" t="n">
        <v>-324492</v>
      </c>
      <c r="E4" s="7" t="n">
        <v>127201</v>
      </c>
      <c r="F4" s="7" t="n">
        <v>45291</v>
      </c>
      <c r="G4" s="7" t="n">
        <v>170055</v>
      </c>
      <c r="H4" s="7" t="n">
        <v>33034</v>
      </c>
      <c r="I4" s="7" t="n">
        <v>314759</v>
      </c>
      <c r="J4" s="7" t="n">
        <v>-278300</v>
      </c>
      <c r="K4" s="7" t="n">
        <v>563139</v>
      </c>
      <c r="L4" s="7" t="n">
        <v>853395</v>
      </c>
    </row>
    <row r="5" spans="1:12">
      <c r="A5" s="3" t="s">
        <v>699</v>
      </c>
    </row>
    <row r="6" spans="1:12">
      <c r="A6" s="4" t="s">
        <v>48</v>
      </c>
      <c r="J6" s="5" t="n">
        <v>31693</v>
      </c>
      <c r="K6" s="5" t="n">
        <v>9953</v>
      </c>
      <c r="L6" s="5" t="n">
        <v>6853</v>
      </c>
    </row>
    <row r="7" spans="1:12">
      <c r="A7" s="4" t="s">
        <v>49</v>
      </c>
      <c r="J7" s="5" t="n">
        <v>147920</v>
      </c>
      <c r="K7" s="5" t="n">
        <v>146531</v>
      </c>
      <c r="L7" s="5" t="n">
        <v>136537</v>
      </c>
    </row>
    <row r="8" spans="1:12">
      <c r="A8" s="4" t="s">
        <v>51</v>
      </c>
      <c r="J8" s="5" t="n">
        <v>-263464</v>
      </c>
      <c r="K8" s="5" t="n">
        <v>104675</v>
      </c>
      <c r="L8" s="5" t="n">
        <v>214092</v>
      </c>
    </row>
    <row r="9" spans="1:12">
      <c r="A9" s="4" t="s">
        <v>52</v>
      </c>
      <c r="J9" s="5" t="n">
        <v>-131063</v>
      </c>
      <c r="K9" s="5" t="n">
        <v>321886</v>
      </c>
      <c r="L9" s="5" t="n">
        <v>509619</v>
      </c>
    </row>
    <row r="10" spans="1:12">
      <c r="A10" s="4" t="s">
        <v>46</v>
      </c>
      <c r="J10" s="5" t="n">
        <v>8025</v>
      </c>
      <c r="K10" s="5" t="n">
        <v>0</v>
      </c>
      <c r="L10" s="5" t="n">
        <v>34146</v>
      </c>
    </row>
    <row r="11" spans="1:12">
      <c r="A11" s="4" t="s">
        <v>44</v>
      </c>
      <c r="J11" s="5" t="n">
        <v>66687</v>
      </c>
      <c r="K11" s="5" t="n">
        <v>122469</v>
      </c>
      <c r="L11" s="5" t="n">
        <v>267339</v>
      </c>
    </row>
    <row r="12" spans="1:12">
      <c r="A12" s="4" t="s">
        <v>700</v>
      </c>
      <c r="L12" s="5" t="n">
        <v>20000</v>
      </c>
    </row>
    <row r="13" spans="1:12">
      <c r="A13" s="4" t="s">
        <v>504</v>
      </c>
    </row>
    <row r="14" spans="1:12">
      <c r="A14" s="3" t="s">
        <v>699</v>
      </c>
    </row>
    <row r="15" spans="1:12">
      <c r="A15" s="4" t="s">
        <v>44</v>
      </c>
      <c r="J15" s="5" t="n">
        <v>6939</v>
      </c>
      <c r="K15" s="5" t="n">
        <v>122469</v>
      </c>
      <c r="L15" s="5" t="n">
        <v>267339</v>
      </c>
    </row>
    <row r="16" spans="1:12">
      <c r="A16" s="4" t="s">
        <v>692</v>
      </c>
    </row>
    <row r="17" spans="1:12">
      <c r="A17" s="3" t="s">
        <v>697</v>
      </c>
    </row>
    <row r="18" spans="1:12">
      <c r="A18" s="4" t="s">
        <v>698</v>
      </c>
      <c r="J18" s="5" t="n">
        <v>-719731</v>
      </c>
      <c r="K18" s="5" t="n">
        <v>132008</v>
      </c>
      <c r="L18" s="5" t="n">
        <v>556918</v>
      </c>
    </row>
    <row r="19" spans="1:12">
      <c r="A19" s="3" t="s">
        <v>699</v>
      </c>
    </row>
    <row r="20" spans="1:12">
      <c r="A20" s="4" t="s">
        <v>46</v>
      </c>
      <c r="J20" s="5" t="n">
        <v>8000</v>
      </c>
      <c r="L20" s="5" t="n">
        <v>34100</v>
      </c>
    </row>
    <row r="21" spans="1:12">
      <c r="A21" s="4" t="s">
        <v>693</v>
      </c>
    </row>
    <row r="22" spans="1:12">
      <c r="A22" s="3" t="s">
        <v>697</v>
      </c>
    </row>
    <row r="23" spans="1:12">
      <c r="A23" s="4" t="s">
        <v>698</v>
      </c>
      <c r="J23" s="5" t="n">
        <v>289027</v>
      </c>
      <c r="K23" s="5" t="n">
        <v>243257</v>
      </c>
      <c r="L23" s="5" t="n">
        <v>147426</v>
      </c>
    </row>
    <row r="24" spans="1:12">
      <c r="A24" s="4" t="s">
        <v>694</v>
      </c>
    </row>
    <row r="25" spans="1:12">
      <c r="A25" s="3" t="s">
        <v>697</v>
      </c>
    </row>
    <row r="26" spans="1:12">
      <c r="A26" s="4" t="s">
        <v>698</v>
      </c>
      <c r="J26" s="5" t="n">
        <v>237922</v>
      </c>
      <c r="K26" s="5" t="n">
        <v>207779</v>
      </c>
      <c r="L26" s="5" t="n">
        <v>185169</v>
      </c>
    </row>
    <row r="27" spans="1:12">
      <c r="A27" s="4" t="s">
        <v>513</v>
      </c>
    </row>
    <row r="28" spans="1:12">
      <c r="A28" s="3" t="s">
        <v>697</v>
      </c>
    </row>
    <row r="29" spans="1:12">
      <c r="A29" s="4" t="s">
        <v>698</v>
      </c>
      <c r="J29" s="5" t="n">
        <v>-85518</v>
      </c>
      <c r="K29" s="7" t="n">
        <v>-19905</v>
      </c>
      <c r="L29" s="7" t="n">
        <v>-36118</v>
      </c>
    </row>
    <row r="30" spans="1:12">
      <c r="A30" s="3" t="s">
        <v>699</v>
      </c>
    </row>
    <row r="31" spans="1:12">
      <c r="A31" s="4" t="s">
        <v>44</v>
      </c>
      <c r="J31" s="7" t="n">
        <v>597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1</v>
      </c>
      <c r="B1" s="2" t="s">
        <v>2</v>
      </c>
      <c r="C1" s="2" t="s">
        <v>30</v>
      </c>
      <c r="D1" s="2" t="s">
        <v>31</v>
      </c>
    </row>
    <row r="2" spans="1:4">
      <c r="A2" s="3" t="s">
        <v>702</v>
      </c>
    </row>
    <row r="3" spans="1:4">
      <c r="A3" s="4" t="s">
        <v>703</v>
      </c>
      <c r="B3" s="7" t="n">
        <v>15472922</v>
      </c>
      <c r="C3" s="7" t="n">
        <v>13976172</v>
      </c>
      <c r="D3" s="7" t="n">
        <v>12035353</v>
      </c>
    </row>
    <row r="4" spans="1:4">
      <c r="A4" s="4" t="s">
        <v>704</v>
      </c>
    </row>
    <row r="5" spans="1:4">
      <c r="A5" s="3" t="s">
        <v>702</v>
      </c>
    </row>
    <row r="6" spans="1:4">
      <c r="A6" s="4" t="s">
        <v>703</v>
      </c>
      <c r="B6" s="5" t="n">
        <v>13548711</v>
      </c>
      <c r="C6" s="5" t="n">
        <v>12093865</v>
      </c>
      <c r="D6" s="5" t="n">
        <v>10803873</v>
      </c>
    </row>
    <row r="7" spans="1:4">
      <c r="A7" s="4" t="s">
        <v>692</v>
      </c>
    </row>
    <row r="8" spans="1:4">
      <c r="A8" s="3" t="s">
        <v>702</v>
      </c>
    </row>
    <row r="9" spans="1:4">
      <c r="A9" s="4" t="s">
        <v>703</v>
      </c>
      <c r="B9" s="5" t="n">
        <v>10923824</v>
      </c>
      <c r="C9" s="5" t="n">
        <v>9905344</v>
      </c>
      <c r="D9" s="5" t="n">
        <v>9056501</v>
      </c>
    </row>
    <row r="10" spans="1:4">
      <c r="A10" s="4" t="s">
        <v>693</v>
      </c>
    </row>
    <row r="11" spans="1:4">
      <c r="A11" s="3" t="s">
        <v>702</v>
      </c>
    </row>
    <row r="12" spans="1:4">
      <c r="A12" s="4" t="s">
        <v>703</v>
      </c>
      <c r="B12" s="5" t="n">
        <v>1225686</v>
      </c>
      <c r="C12" s="5" t="n">
        <v>1019004</v>
      </c>
      <c r="D12" s="5" t="n">
        <v>819254</v>
      </c>
    </row>
    <row r="13" spans="1:4">
      <c r="A13" s="4" t="s">
        <v>694</v>
      </c>
    </row>
    <row r="14" spans="1:4">
      <c r="A14" s="3" t="s">
        <v>702</v>
      </c>
    </row>
    <row r="15" spans="1:4">
      <c r="A15" s="4" t="s">
        <v>703</v>
      </c>
      <c r="B15" s="5" t="n">
        <v>1399201</v>
      </c>
      <c r="C15" s="5" t="n">
        <v>1169517</v>
      </c>
      <c r="D15" s="5" t="n">
        <v>928118</v>
      </c>
    </row>
    <row r="16" spans="1:4">
      <c r="A16" s="4" t="s">
        <v>705</v>
      </c>
    </row>
    <row r="17" spans="1:4">
      <c r="A17" s="3" t="s">
        <v>702</v>
      </c>
    </row>
    <row r="18" spans="1:4">
      <c r="A18" s="4" t="s">
        <v>703</v>
      </c>
      <c r="B18" s="7" t="n">
        <v>1924211</v>
      </c>
      <c r="C18" s="7" t="n">
        <v>1882307</v>
      </c>
      <c r="D18" s="7" t="n">
        <v>12314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0</v>
      </c>
      <c r="D2" s="2" t="s">
        <v>31</v>
      </c>
    </row>
    <row r="3" spans="1:4">
      <c r="A3" s="3" t="s">
        <v>707</v>
      </c>
    </row>
    <row r="4" spans="1:4">
      <c r="A4" s="4" t="s">
        <v>171</v>
      </c>
      <c r="B4" s="7" t="n">
        <v>927920</v>
      </c>
      <c r="C4" s="7" t="n">
        <v>819216</v>
      </c>
      <c r="D4" s="7" t="n">
        <v>679298</v>
      </c>
    </row>
    <row r="5" spans="1:4">
      <c r="A5" s="3" t="s">
        <v>708</v>
      </c>
    </row>
    <row r="6" spans="1:4">
      <c r="A6" s="4" t="s">
        <v>171</v>
      </c>
      <c r="B6" s="5" t="n">
        <v>2668273</v>
      </c>
      <c r="C6" s="5" t="n">
        <v>2344414</v>
      </c>
      <c r="D6" s="5" t="n">
        <v>2900186</v>
      </c>
    </row>
    <row r="7" spans="1:4">
      <c r="A7" s="4" t="s">
        <v>709</v>
      </c>
      <c r="B7" s="5" t="n">
        <v>77000</v>
      </c>
      <c r="C7" s="5" t="n">
        <v>-90000</v>
      </c>
      <c r="D7" s="5" t="n">
        <v>448000</v>
      </c>
    </row>
    <row r="8" spans="1:4">
      <c r="A8" s="4" t="s">
        <v>710</v>
      </c>
      <c r="D8" s="5" t="n">
        <v>349200</v>
      </c>
    </row>
    <row r="9" spans="1:4">
      <c r="A9" s="4" t="s">
        <v>98</v>
      </c>
      <c r="B9" s="5" t="n">
        <v>1539494</v>
      </c>
      <c r="C9" s="5" t="n">
        <v>2434018</v>
      </c>
      <c r="D9" s="5" t="n">
        <v>2277306</v>
      </c>
    </row>
    <row r="10" spans="1:4">
      <c r="A10" s="4" t="s">
        <v>692</v>
      </c>
    </row>
    <row r="11" spans="1:4">
      <c r="A11" s="3" t="s">
        <v>707</v>
      </c>
    </row>
    <row r="12" spans="1:4">
      <c r="A12" s="4" t="s">
        <v>171</v>
      </c>
      <c r="B12" s="5" t="n">
        <v>859018</v>
      </c>
      <c r="C12" s="5" t="n">
        <v>765298</v>
      </c>
      <c r="D12" s="5" t="n">
        <v>630115</v>
      </c>
    </row>
    <row r="13" spans="1:4">
      <c r="A13" s="3" t="s">
        <v>708</v>
      </c>
    </row>
    <row r="14" spans="1:4">
      <c r="A14" s="4" t="s">
        <v>171</v>
      </c>
      <c r="B14" s="5" t="n">
        <v>2073907</v>
      </c>
      <c r="C14" s="5" t="n">
        <v>1893750</v>
      </c>
      <c r="D14" s="5" t="n">
        <v>2505365</v>
      </c>
    </row>
    <row r="15" spans="1:4">
      <c r="A15" s="4" t="s">
        <v>710</v>
      </c>
      <c r="B15" s="5" t="n">
        <v>87600</v>
      </c>
    </row>
    <row r="16" spans="1:4">
      <c r="A16" s="4" t="s">
        <v>711</v>
      </c>
      <c r="B16" s="5" t="n">
        <v>1284000</v>
      </c>
      <c r="C16" s="5" t="n">
        <v>182300</v>
      </c>
      <c r="D16" s="5" t="n">
        <v>724400</v>
      </c>
    </row>
    <row r="17" spans="1:4">
      <c r="A17" s="4" t="s">
        <v>98</v>
      </c>
      <c r="B17" s="5" t="n">
        <v>1051200</v>
      </c>
    </row>
    <row r="18" spans="1:4">
      <c r="A18" s="4" t="s">
        <v>693</v>
      </c>
    </row>
    <row r="19" spans="1:4">
      <c r="A19" s="3" t="s">
        <v>707</v>
      </c>
    </row>
    <row r="20" spans="1:4">
      <c r="A20" s="4" t="s">
        <v>171</v>
      </c>
      <c r="B20" s="5" t="n">
        <v>30422</v>
      </c>
      <c r="C20" s="5" t="n">
        <v>24360</v>
      </c>
      <c r="D20" s="5" t="n">
        <v>23977</v>
      </c>
    </row>
    <row r="21" spans="1:4">
      <c r="A21" s="3" t="s">
        <v>708</v>
      </c>
    </row>
    <row r="22" spans="1:4">
      <c r="A22" s="4" t="s">
        <v>171</v>
      </c>
      <c r="B22" s="5" t="n">
        <v>295315</v>
      </c>
      <c r="C22" s="5" t="n">
        <v>225537</v>
      </c>
      <c r="D22" s="5" t="n">
        <v>253638</v>
      </c>
    </row>
    <row r="23" spans="1:4">
      <c r="A23" s="4" t="s">
        <v>694</v>
      </c>
    </row>
    <row r="24" spans="1:4">
      <c r="A24" s="3" t="s">
        <v>707</v>
      </c>
    </row>
    <row r="25" spans="1:4">
      <c r="A25" s="4" t="s">
        <v>171</v>
      </c>
      <c r="B25" s="5" t="n">
        <v>32269</v>
      </c>
      <c r="C25" s="5" t="n">
        <v>25535</v>
      </c>
      <c r="D25" s="5" t="n">
        <v>25084</v>
      </c>
    </row>
    <row r="26" spans="1:4">
      <c r="A26" s="3" t="s">
        <v>708</v>
      </c>
    </row>
    <row r="27" spans="1:4">
      <c r="A27" s="4" t="s">
        <v>171</v>
      </c>
      <c r="B27" s="5" t="n">
        <v>292049</v>
      </c>
      <c r="C27" s="5" t="n">
        <v>203706</v>
      </c>
      <c r="D27" s="5" t="n">
        <v>137317</v>
      </c>
    </row>
    <row r="28" spans="1:4">
      <c r="A28" s="4" t="s">
        <v>712</v>
      </c>
    </row>
    <row r="29" spans="1:4">
      <c r="A29" s="3" t="s">
        <v>707</v>
      </c>
    </row>
    <row r="30" spans="1:4">
      <c r="A30" s="4" t="s">
        <v>171</v>
      </c>
      <c r="B30" s="5" t="n">
        <v>6211</v>
      </c>
      <c r="C30" s="5" t="n">
        <v>4023</v>
      </c>
      <c r="D30" s="5" t="n">
        <v>122</v>
      </c>
    </row>
    <row r="31" spans="1:4">
      <c r="A31" s="3" t="s">
        <v>708</v>
      </c>
    </row>
    <row r="32" spans="1:4">
      <c r="A32" s="4" t="s">
        <v>171</v>
      </c>
      <c r="B32" s="7" t="n">
        <v>7002</v>
      </c>
      <c r="C32" s="7" t="n">
        <v>21421</v>
      </c>
      <c r="D32" s="7" t="n">
        <v>386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5"/>
    <col customWidth="1" max="5" min="5" width="25"/>
    <col customWidth="1" max="6" min="6" width="21"/>
  </cols>
  <sheetData>
    <row r="1" spans="1:6">
      <c r="A1" s="1" t="s">
        <v>713</v>
      </c>
      <c r="B1" s="2" t="s">
        <v>1</v>
      </c>
    </row>
    <row r="2" spans="1:6">
      <c r="B2" s="2" t="s">
        <v>714</v>
      </c>
      <c r="C2" s="2" t="s">
        <v>715</v>
      </c>
      <c r="D2" s="2" t="s">
        <v>716</v>
      </c>
      <c r="E2" s="2" t="s">
        <v>717</v>
      </c>
      <c r="F2" s="2" t="s">
        <v>550</v>
      </c>
    </row>
    <row r="3" spans="1:6">
      <c r="A3" s="3" t="s">
        <v>718</v>
      </c>
    </row>
    <row r="4" spans="1:6">
      <c r="A4" s="4" t="s">
        <v>719</v>
      </c>
      <c r="B4" s="7" t="n">
        <v>9600000</v>
      </c>
      <c r="C4" s="7" t="n">
        <v>9600000</v>
      </c>
      <c r="D4" s="7" t="n">
        <v>9600000</v>
      </c>
      <c r="E4" s="7" t="n">
        <v>64800000</v>
      </c>
    </row>
    <row r="5" spans="1:6">
      <c r="A5" s="4" t="s">
        <v>720</v>
      </c>
      <c r="B5" s="7" t="n">
        <v>4900000</v>
      </c>
      <c r="C5" s="5" t="n">
        <v>4900000</v>
      </c>
      <c r="D5" s="5" t="n">
        <v>4900000</v>
      </c>
    </row>
    <row r="6" spans="1:6">
      <c r="A6" s="4" t="s">
        <v>721</v>
      </c>
      <c r="B6" s="4" t="s">
        <v>573</v>
      </c>
    </row>
    <row r="7" spans="1:6">
      <c r="A7" s="4" t="s">
        <v>722</v>
      </c>
      <c r="B7" s="7" t="n">
        <v>236500000</v>
      </c>
      <c r="C7" s="5" t="n">
        <v>236500000</v>
      </c>
      <c r="D7" s="5" t="n">
        <v>236500000</v>
      </c>
    </row>
    <row r="8" spans="1:6">
      <c r="A8" s="4" t="s">
        <v>723</v>
      </c>
      <c r="B8" s="7" t="n">
        <v>0</v>
      </c>
      <c r="C8" s="7" t="n">
        <v>0</v>
      </c>
      <c r="D8" s="7" t="n">
        <v>0</v>
      </c>
    </row>
    <row r="9" spans="1:6">
      <c r="A9" s="4" t="s">
        <v>724</v>
      </c>
    </row>
    <row r="10" spans="1:6">
      <c r="A10" s="3" t="s">
        <v>718</v>
      </c>
    </row>
    <row r="11" spans="1:6">
      <c r="A11" s="4" t="s">
        <v>725</v>
      </c>
      <c r="F11" s="7" t="n">
        <v>28000000</v>
      </c>
    </row>
    <row r="12" spans="1:6">
      <c r="A12" s="4" t="s">
        <v>726</v>
      </c>
      <c r="C12" s="5" t="n">
        <v>1095</v>
      </c>
      <c r="D12" s="5" t="n">
        <v>703</v>
      </c>
      <c r="E12" s="5" t="n">
        <v>676</v>
      </c>
    </row>
  </sheetData>
  <mergeCells count="2">
    <mergeCell ref="A1:A2"/>
    <mergeCell ref="B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0</v>
      </c>
      <c r="D2" s="2" t="s">
        <v>31</v>
      </c>
    </row>
    <row r="3" spans="1:4">
      <c r="A3" s="3" t="s">
        <v>728</v>
      </c>
    </row>
    <row r="4" spans="1:4">
      <c r="A4" s="4" t="s">
        <v>729</v>
      </c>
      <c r="D4" s="7" t="n">
        <v>-16735</v>
      </c>
    </row>
    <row r="5" spans="1:4">
      <c r="A5" s="3" t="s">
        <v>730</v>
      </c>
    </row>
    <row r="6" spans="1:4">
      <c r="A6" s="4" t="s">
        <v>731</v>
      </c>
      <c r="B6" s="7" t="n">
        <v>-248991</v>
      </c>
      <c r="C6" s="7" t="n">
        <v>385762</v>
      </c>
      <c r="D6" s="5" t="n">
        <v>80942</v>
      </c>
    </row>
    <row r="7" spans="1:4">
      <c r="A7" s="4" t="s">
        <v>732</v>
      </c>
    </row>
    <row r="8" spans="1:4">
      <c r="A8" s="3" t="s">
        <v>730</v>
      </c>
    </row>
    <row r="9" spans="1:4">
      <c r="A9" s="4" t="s">
        <v>731</v>
      </c>
      <c r="B9" s="5" t="n">
        <v>-248991</v>
      </c>
      <c r="C9" s="5" t="n">
        <v>385762</v>
      </c>
      <c r="D9" s="5" t="n">
        <v>80942</v>
      </c>
    </row>
    <row r="10" spans="1:4">
      <c r="A10" s="4" t="s">
        <v>724</v>
      </c>
    </row>
    <row r="11" spans="1:4">
      <c r="A11" s="3" t="s">
        <v>728</v>
      </c>
    </row>
    <row r="12" spans="1:4">
      <c r="A12" s="4" t="s">
        <v>733</v>
      </c>
      <c r="B12" s="5" t="n">
        <v>0</v>
      </c>
      <c r="C12" s="5" t="n">
        <v>0</v>
      </c>
      <c r="D12" s="5" t="n">
        <v>156207</v>
      </c>
    </row>
    <row r="13" spans="1:4">
      <c r="A13" s="4" t="s">
        <v>729</v>
      </c>
      <c r="B13" s="5" t="n">
        <v>0</v>
      </c>
      <c r="C13" s="5" t="n">
        <v>0</v>
      </c>
      <c r="D13" s="5" t="n">
        <v>16735</v>
      </c>
    </row>
    <row r="14" spans="1:4">
      <c r="A14" s="4" t="s">
        <v>734</v>
      </c>
      <c r="B14" s="5" t="n">
        <v>55155</v>
      </c>
      <c r="C14" s="5" t="n">
        <v>152359</v>
      </c>
      <c r="D14" s="5" t="n">
        <v>-15950</v>
      </c>
    </row>
    <row r="15" spans="1:4">
      <c r="A15" s="4" t="s">
        <v>735</v>
      </c>
      <c r="B15" s="5" t="n">
        <v>0</v>
      </c>
      <c r="C15" s="5" t="n">
        <v>0</v>
      </c>
      <c r="D15" s="5" t="n">
        <v>24774</v>
      </c>
    </row>
    <row r="16" spans="1:4">
      <c r="A16" s="3" t="s">
        <v>736</v>
      </c>
    </row>
    <row r="17" spans="1:4">
      <c r="A17" s="4" t="s">
        <v>737</v>
      </c>
      <c r="B17" s="5" t="n">
        <v>55155</v>
      </c>
      <c r="C17" s="5" t="n">
        <v>152359</v>
      </c>
      <c r="D17" s="5" t="n">
        <v>-15950</v>
      </c>
    </row>
    <row r="18" spans="1:4">
      <c r="A18" s="4" t="s">
        <v>738</v>
      </c>
    </row>
    <row r="19" spans="1:4">
      <c r="A19" s="3" t="s">
        <v>728</v>
      </c>
    </row>
    <row r="20" spans="1:4">
      <c r="A20" s="4" t="s">
        <v>734</v>
      </c>
      <c r="B20" s="5" t="n">
        <v>-144</v>
      </c>
      <c r="C20" s="5" t="n">
        <v>-144</v>
      </c>
      <c r="D20" s="5" t="n">
        <v>-145</v>
      </c>
    </row>
    <row r="21" spans="1:4">
      <c r="A21" s="3" t="s">
        <v>736</v>
      </c>
    </row>
    <row r="22" spans="1:4">
      <c r="A22" s="4" t="s">
        <v>737</v>
      </c>
      <c r="B22" s="7" t="n">
        <v>-144</v>
      </c>
      <c r="C22" s="7" t="n">
        <v>-144</v>
      </c>
      <c r="D22" s="7" t="n">
        <v>-1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62</v>
      </c>
      <c r="B1" s="2" t="s">
        <v>2</v>
      </c>
      <c r="C1" s="2" t="s">
        <v>30</v>
      </c>
    </row>
    <row r="2" spans="1:3">
      <c r="A2" s="3" t="s">
        <v>163</v>
      </c>
    </row>
    <row r="3" spans="1:3">
      <c r="A3" s="4" t="s">
        <v>164</v>
      </c>
      <c r="B3" s="7" t="n">
        <v>6923</v>
      </c>
      <c r="C3" s="7" t="n">
        <v>3018</v>
      </c>
    </row>
    <row r="4" spans="1:3">
      <c r="A4" s="4" t="s">
        <v>165</v>
      </c>
      <c r="B4" s="7" t="n">
        <v>0</v>
      </c>
      <c r="C4" s="7" t="n">
        <v>0</v>
      </c>
    </row>
    <row r="5" spans="1:3">
      <c r="A5" s="4" t="s">
        <v>166</v>
      </c>
      <c r="B5" s="5" t="n">
        <v>320000000</v>
      </c>
      <c r="C5" s="5" t="n">
        <v>320000000</v>
      </c>
    </row>
    <row r="6" spans="1:3">
      <c r="A6" s="4" t="s">
        <v>167</v>
      </c>
      <c r="B6" s="5" t="n">
        <v>177896000</v>
      </c>
      <c r="C6" s="5" t="n">
        <v>158347000</v>
      </c>
    </row>
    <row r="7" spans="1:3">
      <c r="A7" s="4" t="s">
        <v>168</v>
      </c>
      <c r="B7" s="5" t="n">
        <v>5069000</v>
      </c>
      <c r="C7" s="5" t="n">
        <v>5793000</v>
      </c>
    </row>
    <row r="8" spans="1:3">
      <c r="A8" s="4" t="s">
        <v>169</v>
      </c>
      <c r="B8" s="5" t="n">
        <v>226000</v>
      </c>
      <c r="C8" s="5" t="n">
        <v>292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0</v>
      </c>
    </row>
    <row r="2" spans="1:3">
      <c r="A2" s="3" t="s">
        <v>740</v>
      </c>
    </row>
    <row r="3" spans="1:3">
      <c r="A3" s="4" t="s">
        <v>741</v>
      </c>
      <c r="B3" s="7" t="n">
        <v>33053</v>
      </c>
      <c r="C3" s="7" t="n">
        <v>417397</v>
      </c>
    </row>
    <row r="4" spans="1:3">
      <c r="A4" s="4" t="s">
        <v>742</v>
      </c>
    </row>
    <row r="5" spans="1:3">
      <c r="A5" s="3" t="s">
        <v>740</v>
      </c>
    </row>
    <row r="6" spans="1:3">
      <c r="A6" s="4" t="s">
        <v>741</v>
      </c>
      <c r="B6" s="5" t="n">
        <v>33053</v>
      </c>
      <c r="C6" s="5" t="n">
        <v>417397</v>
      </c>
    </row>
    <row r="7" spans="1:3">
      <c r="A7" s="4" t="s">
        <v>743</v>
      </c>
      <c r="B7" s="5" t="n">
        <v>-23373</v>
      </c>
      <c r="C7" s="5" t="n">
        <v>-19909</v>
      </c>
    </row>
    <row r="8" spans="1:3">
      <c r="A8" s="4" t="s">
        <v>744</v>
      </c>
      <c r="B8" s="5" t="n">
        <v>0</v>
      </c>
      <c r="C8" s="5" t="n">
        <v>0</v>
      </c>
    </row>
    <row r="9" spans="1:3">
      <c r="A9" s="4" t="s">
        <v>745</v>
      </c>
      <c r="B9" s="5" t="n">
        <v>9680</v>
      </c>
      <c r="C9" s="5" t="n">
        <v>397488</v>
      </c>
    </row>
    <row r="10" spans="1:3">
      <c r="A10" s="3" t="s">
        <v>746</v>
      </c>
    </row>
    <row r="11" spans="1:3">
      <c r="A11" s="4" t="s">
        <v>741</v>
      </c>
      <c r="B11" s="5" t="n">
        <v>257943</v>
      </c>
      <c r="C11" s="5" t="n">
        <v>23434</v>
      </c>
    </row>
    <row r="12" spans="1:3">
      <c r="A12" s="4" t="s">
        <v>743</v>
      </c>
      <c r="B12" s="5" t="n">
        <v>-23373</v>
      </c>
      <c r="C12" s="5" t="n">
        <v>-19909</v>
      </c>
    </row>
    <row r="13" spans="1:3">
      <c r="A13" s="4" t="s">
        <v>744</v>
      </c>
      <c r="B13" s="5" t="n">
        <v>0</v>
      </c>
      <c r="C13" s="5" t="n">
        <v>0</v>
      </c>
    </row>
    <row r="14" spans="1:3">
      <c r="A14" s="4" t="s">
        <v>136</v>
      </c>
      <c r="B14" s="7" t="n">
        <v>234570</v>
      </c>
      <c r="C14" s="7" t="n">
        <v>35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0</v>
      </c>
    </row>
    <row r="2" spans="1:3">
      <c r="A2" s="3" t="s">
        <v>703</v>
      </c>
    </row>
    <row r="3" spans="1:3">
      <c r="A3" s="4" t="s">
        <v>136</v>
      </c>
      <c r="B3" s="7" t="n">
        <v>33053</v>
      </c>
      <c r="C3" s="7" t="n">
        <v>417397</v>
      </c>
    </row>
    <row r="4" spans="1:3">
      <c r="A4" s="4" t="s">
        <v>748</v>
      </c>
    </row>
    <row r="5" spans="1:3">
      <c r="A5" s="3" t="s">
        <v>703</v>
      </c>
    </row>
    <row r="6" spans="1:3">
      <c r="A6" s="4" t="s">
        <v>134</v>
      </c>
      <c r="B6" s="5" t="n">
        <v>286396</v>
      </c>
      <c r="C6" s="5" t="n">
        <v>0</v>
      </c>
    </row>
    <row r="7" spans="1:3">
      <c r="A7" s="4" t="s">
        <v>749</v>
      </c>
    </row>
    <row r="8" spans="1:3">
      <c r="A8" s="3" t="s">
        <v>703</v>
      </c>
    </row>
    <row r="9" spans="1:3">
      <c r="A9" s="4" t="s">
        <v>134</v>
      </c>
      <c r="B9" s="5" t="n">
        <v>0</v>
      </c>
      <c r="C9" s="5" t="n">
        <v>0</v>
      </c>
    </row>
    <row r="10" spans="1:3">
      <c r="A10" s="4" t="s">
        <v>136</v>
      </c>
      <c r="B10" s="5" t="n">
        <v>0</v>
      </c>
      <c r="C10" s="5" t="n">
        <v>0</v>
      </c>
    </row>
    <row r="11" spans="1:3">
      <c r="A11" s="3" t="s">
        <v>750</v>
      </c>
    </row>
    <row r="12" spans="1:3">
      <c r="A12" s="4" t="s">
        <v>136</v>
      </c>
      <c r="B12" s="5" t="n">
        <v>0</v>
      </c>
      <c r="C12" s="5" t="n">
        <v>0</v>
      </c>
    </row>
    <row r="13" spans="1:3">
      <c r="A13" s="4" t="s">
        <v>751</v>
      </c>
    </row>
    <row r="14" spans="1:3">
      <c r="A14" s="3" t="s">
        <v>703</v>
      </c>
    </row>
    <row r="15" spans="1:3">
      <c r="A15" s="4" t="s">
        <v>134</v>
      </c>
      <c r="B15" s="5" t="n">
        <v>286396</v>
      </c>
      <c r="C15" s="5" t="n">
        <v>0</v>
      </c>
    </row>
    <row r="16" spans="1:3">
      <c r="A16" s="4" t="s">
        <v>136</v>
      </c>
      <c r="B16" s="5" t="n">
        <v>33053</v>
      </c>
      <c r="C16" s="5" t="n">
        <v>417397</v>
      </c>
    </row>
    <row r="17" spans="1:3">
      <c r="A17" s="3" t="s">
        <v>750</v>
      </c>
    </row>
    <row r="18" spans="1:3">
      <c r="A18" s="4" t="s">
        <v>136</v>
      </c>
      <c r="B18" s="5" t="n">
        <v>257943</v>
      </c>
      <c r="C18" s="5" t="n">
        <v>23434</v>
      </c>
    </row>
    <row r="19" spans="1:3">
      <c r="A19" s="4" t="s">
        <v>752</v>
      </c>
    </row>
    <row r="20" spans="1:3">
      <c r="A20" s="3" t="s">
        <v>703</v>
      </c>
    </row>
    <row r="21" spans="1:3">
      <c r="A21" s="4" t="s">
        <v>134</v>
      </c>
      <c r="B21" s="5" t="n">
        <v>0</v>
      </c>
      <c r="C21" s="5" t="n">
        <v>0</v>
      </c>
    </row>
    <row r="22" spans="1:3">
      <c r="A22" s="4" t="s">
        <v>136</v>
      </c>
      <c r="B22" s="5" t="n">
        <v>0</v>
      </c>
      <c r="C22" s="5" t="n">
        <v>0</v>
      </c>
    </row>
    <row r="23" spans="1:3">
      <c r="A23" s="3" t="s">
        <v>750</v>
      </c>
    </row>
    <row r="24" spans="1:3">
      <c r="A24" s="4" t="s">
        <v>136</v>
      </c>
      <c r="B24" s="5" t="n">
        <v>0</v>
      </c>
      <c r="C24" s="5" t="n">
        <v>0</v>
      </c>
    </row>
    <row r="25" spans="1:3">
      <c r="A25" s="4" t="s">
        <v>753</v>
      </c>
    </row>
    <row r="26" spans="1:3">
      <c r="A26" s="3" t="s">
        <v>703</v>
      </c>
    </row>
    <row r="27" spans="1:3">
      <c r="A27" s="4" t="s">
        <v>136</v>
      </c>
      <c r="B27" s="5" t="n">
        <v>33053</v>
      </c>
      <c r="C27" s="5" t="n">
        <v>417397</v>
      </c>
    </row>
    <row r="28" spans="1:3">
      <c r="A28" s="3" t="s">
        <v>750</v>
      </c>
    </row>
    <row r="29" spans="1:3">
      <c r="A29" s="4" t="s">
        <v>136</v>
      </c>
      <c r="B29" s="7" t="n">
        <v>257943</v>
      </c>
      <c r="C29" s="7" t="n">
        <v>234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754</v>
      </c>
      <c r="B1" s="2" t="s">
        <v>2</v>
      </c>
      <c r="C1" s="2" t="s">
        <v>30</v>
      </c>
    </row>
    <row r="2" spans="1:3">
      <c r="A2" s="3" t="s">
        <v>755</v>
      </c>
    </row>
    <row r="3" spans="1:3">
      <c r="A3" s="4" t="s">
        <v>610</v>
      </c>
      <c r="B3" s="7" t="n">
        <v>1500000000</v>
      </c>
    </row>
    <row r="4" spans="1:3">
      <c r="A4" s="4" t="s">
        <v>756</v>
      </c>
      <c r="B4" s="5" t="n">
        <v>3510217000</v>
      </c>
      <c r="C4" s="7" t="n">
        <v>2803267000</v>
      </c>
    </row>
    <row r="5" spans="1:3">
      <c r="A5" s="4" t="s">
        <v>757</v>
      </c>
      <c r="B5" s="5" t="n">
        <v>3289459000</v>
      </c>
      <c r="C5" s="7" t="n">
        <v>2793343000</v>
      </c>
    </row>
    <row r="6" spans="1:3">
      <c r="A6" s="4" t="s">
        <v>210</v>
      </c>
    </row>
    <row r="7" spans="1:3">
      <c r="A7" s="3" t="s">
        <v>755</v>
      </c>
    </row>
    <row r="8" spans="1:3">
      <c r="A8" s="4" t="s">
        <v>610</v>
      </c>
      <c r="B8" s="7" t="n">
        <v>75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6"/>
    <col customWidth="1" max="2" min="2" width="21"/>
    <col customWidth="1" max="3" min="3" width="26"/>
    <col customWidth="1" max="4" min="4" width="21"/>
    <col customWidth="1" max="5" min="5" width="21"/>
    <col customWidth="1" max="6" min="6" width="21"/>
  </cols>
  <sheetData>
    <row r="1" spans="1:6">
      <c r="A1" s="1" t="s">
        <v>758</v>
      </c>
      <c r="B1" s="2" t="s">
        <v>759</v>
      </c>
      <c r="C1" s="2" t="s">
        <v>760</v>
      </c>
      <c r="D1" s="2" t="s">
        <v>714</v>
      </c>
      <c r="E1" s="2" t="s">
        <v>761</v>
      </c>
      <c r="F1" s="2" t="s">
        <v>550</v>
      </c>
    </row>
    <row r="2" spans="1:6">
      <c r="A2" s="3" t="s">
        <v>762</v>
      </c>
    </row>
    <row r="3" spans="1:6">
      <c r="A3" s="4" t="s">
        <v>763</v>
      </c>
      <c r="D3" s="7" t="n">
        <v>8025</v>
      </c>
      <c r="E3" s="7" t="n">
        <v>0</v>
      </c>
      <c r="F3" s="7" t="n">
        <v>34146</v>
      </c>
    </row>
    <row r="4" spans="1:6">
      <c r="A4" s="4" t="s">
        <v>764</v>
      </c>
      <c r="C4" s="7" t="n">
        <v>28000</v>
      </c>
    </row>
    <row r="5" spans="1:6">
      <c r="A5" s="4" t="s">
        <v>765</v>
      </c>
    </row>
    <row r="6" spans="1:6">
      <c r="A6" s="3" t="s">
        <v>762</v>
      </c>
    </row>
    <row r="7" spans="1:6">
      <c r="A7" s="4" t="s">
        <v>487</v>
      </c>
      <c r="C7" s="4" t="s">
        <v>470</v>
      </c>
    </row>
    <row r="8" spans="1:6">
      <c r="A8" s="4" t="s">
        <v>766</v>
      </c>
    </row>
    <row r="9" spans="1:6">
      <c r="A9" s="3" t="s">
        <v>762</v>
      </c>
    </row>
    <row r="10" spans="1:6">
      <c r="A10" s="4" t="s">
        <v>763</v>
      </c>
      <c r="B10" s="7" t="n">
        <v>8000</v>
      </c>
    </row>
    <row r="11" spans="1:6">
      <c r="A11" s="4" t="s">
        <v>767</v>
      </c>
      <c r="B11" s="7" t="n">
        <v>75000</v>
      </c>
    </row>
    <row r="12" spans="1:6">
      <c r="A12" s="4" t="s">
        <v>768</v>
      </c>
    </row>
    <row r="13" spans="1:6">
      <c r="A13" s="3" t="s">
        <v>762</v>
      </c>
    </row>
    <row r="14" spans="1:6">
      <c r="A14" s="4" t="s">
        <v>769</v>
      </c>
      <c r="C14" s="5" t="n">
        <v>73</v>
      </c>
    </row>
    <row r="15" spans="1:6">
      <c r="A15" s="4" t="s">
        <v>770</v>
      </c>
      <c r="C15" s="5" t="n">
        <v>900</v>
      </c>
    </row>
    <row r="16" spans="1:6">
      <c r="A16" s="4" t="s">
        <v>771</v>
      </c>
      <c r="C16" s="5" t="n">
        <v>138</v>
      </c>
    </row>
    <row r="17" spans="1:6">
      <c r="A17" s="4" t="s">
        <v>772</v>
      </c>
      <c r="C17" s="5" t="n">
        <v>2000</v>
      </c>
    </row>
    <row r="18" spans="1:6">
      <c r="A18" s="4" t="s">
        <v>773</v>
      </c>
      <c r="C18" s="4" t="s">
        <v>470</v>
      </c>
    </row>
    <row r="19" spans="1:6">
      <c r="A19" s="4" t="s">
        <v>774</v>
      </c>
      <c r="C19" s="7" t="n">
        <v>516500</v>
      </c>
    </row>
    <row r="20" spans="1:6">
      <c r="A20" s="4" t="s">
        <v>763</v>
      </c>
      <c r="C20" s="5" t="n">
        <v>34100</v>
      </c>
    </row>
    <row r="21" spans="1:6">
      <c r="A21" s="4" t="s">
        <v>775</v>
      </c>
    </row>
    <row r="22" spans="1:6">
      <c r="A22" s="3" t="s">
        <v>762</v>
      </c>
    </row>
    <row r="23" spans="1:6">
      <c r="A23" s="4" t="s">
        <v>774</v>
      </c>
      <c r="C23" s="5" t="n">
        <v>318300</v>
      </c>
    </row>
    <row r="24" spans="1:6">
      <c r="A24" s="4" t="s">
        <v>776</v>
      </c>
    </row>
    <row r="25" spans="1:6">
      <c r="A25" s="3" t="s">
        <v>762</v>
      </c>
    </row>
    <row r="26" spans="1:6">
      <c r="A26" s="4" t="s">
        <v>774</v>
      </c>
      <c r="C26" s="5" t="n">
        <v>198200</v>
      </c>
    </row>
    <row r="27" spans="1:6">
      <c r="A27" s="4" t="s">
        <v>777</v>
      </c>
    </row>
    <row r="28" spans="1:6">
      <c r="A28" s="3" t="s">
        <v>762</v>
      </c>
    </row>
    <row r="29" spans="1:6">
      <c r="A29" s="4" t="s">
        <v>778</v>
      </c>
      <c r="C29" s="7" t="n">
        <v>1673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63"/>
    <col customWidth="1" max="2" min="2" width="19"/>
    <col customWidth="1" max="3" min="3" width="19"/>
    <col customWidth="1" max="4" min="4" width="26"/>
    <col customWidth="1" max="5" min="5" width="26"/>
    <col customWidth="1" max="6" min="6" width="21"/>
    <col customWidth="1" max="7" min="7" width="21"/>
    <col customWidth="1" max="8" min="8" width="24"/>
  </cols>
  <sheetData>
    <row r="1" spans="1:8">
      <c r="A1" s="1" t="s">
        <v>779</v>
      </c>
      <c r="B1" s="2" t="s">
        <v>780</v>
      </c>
      <c r="C1" s="2" t="s">
        <v>781</v>
      </c>
      <c r="D1" s="2" t="s">
        <v>782</v>
      </c>
      <c r="E1" s="2" t="s">
        <v>782</v>
      </c>
      <c r="F1" s="2" t="s">
        <v>761</v>
      </c>
      <c r="G1" s="2" t="s">
        <v>550</v>
      </c>
      <c r="H1" s="2" t="s">
        <v>783</v>
      </c>
    </row>
    <row r="2" spans="1:8">
      <c r="A2" s="3" t="s">
        <v>235</v>
      </c>
    </row>
    <row r="3" spans="1:8">
      <c r="A3" s="4" t="s">
        <v>784</v>
      </c>
      <c r="E3" s="5" t="n">
        <v>145500</v>
      </c>
    </row>
    <row r="4" spans="1:8">
      <c r="A4" s="4" t="s">
        <v>785</v>
      </c>
      <c r="E4" s="5" t="n">
        <v>75</v>
      </c>
    </row>
    <row r="5" spans="1:8">
      <c r="A5" s="4" t="s">
        <v>770</v>
      </c>
      <c r="E5" s="5" t="n">
        <v>58</v>
      </c>
    </row>
    <row r="6" spans="1:8">
      <c r="A6" s="4" t="s">
        <v>786</v>
      </c>
      <c r="E6" s="7" t="n">
        <v>1051239</v>
      </c>
      <c r="F6" s="7" t="n">
        <v>0</v>
      </c>
      <c r="G6" s="7" t="n">
        <v>174184</v>
      </c>
    </row>
    <row r="7" spans="1:8">
      <c r="A7" s="4" t="s">
        <v>787</v>
      </c>
      <c r="E7" s="5" t="n">
        <v>30000</v>
      </c>
    </row>
    <row r="8" spans="1:8">
      <c r="A8" s="4" t="s">
        <v>788</v>
      </c>
      <c r="D8" s="7" t="n">
        <v>1138800</v>
      </c>
      <c r="E8" s="5" t="n">
        <v>1138800</v>
      </c>
    </row>
    <row r="9" spans="1:8">
      <c r="A9" s="4" t="s">
        <v>789</v>
      </c>
      <c r="D9" s="5" t="n">
        <v>1200</v>
      </c>
      <c r="E9" s="5" t="n">
        <v>1200</v>
      </c>
    </row>
    <row r="10" spans="1:8">
      <c r="A10" s="4" t="s">
        <v>790</v>
      </c>
      <c r="D10" s="5" t="n">
        <v>14300</v>
      </c>
      <c r="E10" s="5" t="n">
        <v>14300</v>
      </c>
    </row>
    <row r="11" spans="1:8">
      <c r="A11" s="4" t="s">
        <v>791</v>
      </c>
      <c r="D11" s="5" t="n">
        <v>5100</v>
      </c>
      <c r="E11" s="5" t="n">
        <v>5100</v>
      </c>
    </row>
    <row r="12" spans="1:8">
      <c r="A12" s="4" t="s">
        <v>792</v>
      </c>
      <c r="D12" s="5" t="n">
        <v>11100</v>
      </c>
      <c r="E12" s="5" t="n">
        <v>11100</v>
      </c>
    </row>
    <row r="13" spans="1:8">
      <c r="A13" s="4" t="s">
        <v>793</v>
      </c>
      <c r="D13" s="5" t="n">
        <v>63400</v>
      </c>
      <c r="E13" s="5" t="n">
        <v>63400</v>
      </c>
    </row>
    <row r="14" spans="1:8">
      <c r="A14" s="4" t="s">
        <v>794</v>
      </c>
    </row>
    <row r="15" spans="1:8">
      <c r="A15" s="3" t="s">
        <v>235</v>
      </c>
    </row>
    <row r="16" spans="1:8">
      <c r="A16" s="4" t="s">
        <v>788</v>
      </c>
      <c r="D16" s="5" t="n">
        <v>256200</v>
      </c>
      <c r="E16" s="5" t="n">
        <v>256200</v>
      </c>
    </row>
    <row r="17" spans="1:8">
      <c r="A17" s="4" t="s">
        <v>795</v>
      </c>
    </row>
    <row r="18" spans="1:8">
      <c r="A18" s="3" t="s">
        <v>235</v>
      </c>
    </row>
    <row r="19" spans="1:8">
      <c r="A19" s="4" t="s">
        <v>788</v>
      </c>
      <c r="D19" s="7" t="n">
        <v>882600</v>
      </c>
      <c r="E19" s="7" t="n">
        <v>882600</v>
      </c>
    </row>
    <row r="20" spans="1:8">
      <c r="A20" s="4" t="s">
        <v>796</v>
      </c>
    </row>
    <row r="21" spans="1:8">
      <c r="A21" s="3" t="s">
        <v>235</v>
      </c>
    </row>
    <row r="22" spans="1:8">
      <c r="A22" s="4" t="s">
        <v>784</v>
      </c>
      <c r="E22" s="5" t="n">
        <v>122100</v>
      </c>
    </row>
    <row r="23" spans="1:8">
      <c r="A23" s="4" t="s">
        <v>797</v>
      </c>
    </row>
    <row r="24" spans="1:8">
      <c r="A24" s="3" t="s">
        <v>235</v>
      </c>
    </row>
    <row r="25" spans="1:8">
      <c r="A25" s="4" t="s">
        <v>784</v>
      </c>
      <c r="C25" s="5" t="n">
        <v>62500</v>
      </c>
    </row>
    <row r="26" spans="1:8">
      <c r="A26" s="4" t="s">
        <v>785</v>
      </c>
      <c r="C26" s="5" t="n">
        <v>31</v>
      </c>
    </row>
    <row r="27" spans="1:8">
      <c r="A27" s="4" t="s">
        <v>770</v>
      </c>
      <c r="C27" s="5" t="n">
        <v>24</v>
      </c>
    </row>
    <row r="28" spans="1:8">
      <c r="A28" s="4" t="s">
        <v>798</v>
      </c>
    </row>
    <row r="29" spans="1:8">
      <c r="A29" s="3" t="s">
        <v>235</v>
      </c>
    </row>
    <row r="30" spans="1:8">
      <c r="A30" s="4" t="s">
        <v>784</v>
      </c>
      <c r="D30" s="5" t="n">
        <v>42600</v>
      </c>
    </row>
    <row r="31" spans="1:8">
      <c r="A31" s="4" t="s">
        <v>785</v>
      </c>
      <c r="D31" s="5" t="n">
        <v>42</v>
      </c>
    </row>
    <row r="32" spans="1:8">
      <c r="A32" s="4" t="s">
        <v>770</v>
      </c>
      <c r="D32" s="5" t="n">
        <v>32</v>
      </c>
    </row>
    <row r="33" spans="1:8">
      <c r="A33" s="4" t="s">
        <v>799</v>
      </c>
    </row>
    <row r="34" spans="1:8">
      <c r="A34" s="3" t="s">
        <v>235</v>
      </c>
    </row>
    <row r="35" spans="1:8">
      <c r="A35" s="4" t="s">
        <v>800</v>
      </c>
      <c r="H35" s="8" t="n">
        <v>3.58</v>
      </c>
    </row>
    <row r="36" spans="1:8">
      <c r="A36" s="4" t="s">
        <v>801</v>
      </c>
    </row>
    <row r="37" spans="1:8">
      <c r="A37" s="3" t="s">
        <v>235</v>
      </c>
    </row>
    <row r="38" spans="1:8">
      <c r="A38" s="4" t="s">
        <v>784</v>
      </c>
      <c r="B38" s="5" t="n">
        <v>17000</v>
      </c>
    </row>
    <row r="39" spans="1:8">
      <c r="A39" s="4" t="s">
        <v>770</v>
      </c>
      <c r="B39" s="5" t="n">
        <v>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0</v>
      </c>
      <c r="D2" s="2" t="s">
        <v>31</v>
      </c>
    </row>
    <row r="3" spans="1:4">
      <c r="A3" s="3" t="s">
        <v>803</v>
      </c>
    </row>
    <row r="4" spans="1:4">
      <c r="A4" s="4" t="s">
        <v>804</v>
      </c>
      <c r="B4" s="7" t="n">
        <v>-82905</v>
      </c>
      <c r="C4" s="7" t="n">
        <v>85696</v>
      </c>
      <c r="D4" s="7" t="n">
        <v>164935</v>
      </c>
    </row>
    <row r="5" spans="1:4">
      <c r="A5" s="4" t="s">
        <v>805</v>
      </c>
      <c r="B5" s="5" t="n">
        <v>-298</v>
      </c>
      <c r="C5" s="5" t="n">
        <v>1103</v>
      </c>
      <c r="D5" s="5" t="n">
        <v>17136</v>
      </c>
    </row>
    <row r="6" spans="1:4">
      <c r="A6" s="4" t="s">
        <v>806</v>
      </c>
      <c r="B6" s="5" t="n">
        <v>-83203</v>
      </c>
      <c r="C6" s="5" t="n">
        <v>86799</v>
      </c>
      <c r="D6" s="5" t="n">
        <v>182071</v>
      </c>
    </row>
    <row r="7" spans="1:4">
      <c r="A7" s="3" t="s">
        <v>807</v>
      </c>
    </row>
    <row r="8" spans="1:4">
      <c r="A8" s="4" t="s">
        <v>804</v>
      </c>
      <c r="B8" s="5" t="n">
        <v>-117155</v>
      </c>
      <c r="C8" s="5" t="n">
        <v>-109642</v>
      </c>
      <c r="D8" s="5" t="n">
        <v>38357</v>
      </c>
    </row>
    <row r="9" spans="1:4">
      <c r="A9" s="4" t="s">
        <v>805</v>
      </c>
      <c r="B9" s="5" t="n">
        <v>-63106</v>
      </c>
      <c r="C9" s="5" t="n">
        <v>127518</v>
      </c>
      <c r="D9" s="5" t="n">
        <v>-6336</v>
      </c>
    </row>
    <row r="10" spans="1:4">
      <c r="A10" s="4" t="s">
        <v>806</v>
      </c>
      <c r="B10" s="5" t="n">
        <v>-180261</v>
      </c>
      <c r="C10" s="5" t="n">
        <v>17876</v>
      </c>
      <c r="D10" s="5" t="n">
        <v>32021</v>
      </c>
    </row>
    <row r="11" spans="1:4">
      <c r="A11" s="4" t="s">
        <v>808</v>
      </c>
      <c r="B11" s="7" t="n">
        <v>-263464</v>
      </c>
      <c r="C11" s="7" t="n">
        <v>104675</v>
      </c>
      <c r="D11" s="7" t="n">
        <v>21409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809</v>
      </c>
      <c r="B1" s="2" t="s">
        <v>810</v>
      </c>
      <c r="C1" s="2" t="s">
        <v>1</v>
      </c>
    </row>
    <row r="2" spans="1:5">
      <c r="B2" s="2" t="s">
        <v>30</v>
      </c>
      <c r="C2" s="2" t="s">
        <v>2</v>
      </c>
      <c r="D2" s="2" t="s">
        <v>30</v>
      </c>
      <c r="E2" s="2" t="s">
        <v>31</v>
      </c>
    </row>
    <row r="3" spans="1:5">
      <c r="A3" s="3" t="s">
        <v>811</v>
      </c>
    </row>
    <row r="4" spans="1:5">
      <c r="A4" s="4" t="s">
        <v>812</v>
      </c>
      <c r="C4" s="4" t="s">
        <v>495</v>
      </c>
    </row>
    <row r="5" spans="1:5">
      <c r="A5" s="4" t="s">
        <v>813</v>
      </c>
      <c r="C5" s="4" t="s">
        <v>814</v>
      </c>
    </row>
    <row r="6" spans="1:5">
      <c r="A6" s="4" t="s">
        <v>815</v>
      </c>
      <c r="C6" s="4" t="s">
        <v>816</v>
      </c>
      <c r="D6" s="4" t="s">
        <v>817</v>
      </c>
      <c r="E6" s="4" t="s">
        <v>818</v>
      </c>
    </row>
    <row r="7" spans="1:5">
      <c r="A7" s="4" t="s">
        <v>819</v>
      </c>
      <c r="C7" s="7" t="n">
        <v>263464000</v>
      </c>
      <c r="D7" s="7" t="n">
        <v>-104675000</v>
      </c>
      <c r="E7" s="7" t="n">
        <v>-214092000</v>
      </c>
    </row>
    <row r="8" spans="1:5">
      <c r="A8" s="4" t="s">
        <v>820</v>
      </c>
      <c r="C8" s="5" t="n">
        <v>102000000</v>
      </c>
      <c r="D8" s="5" t="n">
        <v>94100000</v>
      </c>
      <c r="E8" s="5" t="n">
        <v>33900000</v>
      </c>
    </row>
    <row r="9" spans="1:5">
      <c r="A9" s="4" t="s">
        <v>821</v>
      </c>
      <c r="B9" s="7" t="n">
        <v>6400000</v>
      </c>
      <c r="C9" s="5" t="n">
        <v>5500000</v>
      </c>
      <c r="D9" s="5" t="n">
        <v>6400000</v>
      </c>
      <c r="E9" s="5" t="n">
        <v>6900000</v>
      </c>
    </row>
    <row r="10" spans="1:5">
      <c r="A10" s="4" t="s">
        <v>49</v>
      </c>
      <c r="C10" s="5" t="n">
        <v>1600000</v>
      </c>
      <c r="D10" s="5" t="n">
        <v>1600000</v>
      </c>
      <c r="E10" s="5" t="n">
        <v>1900000</v>
      </c>
    </row>
    <row r="11" spans="1:5">
      <c r="A11" s="4" t="s">
        <v>822</v>
      </c>
      <c r="B11" s="5" t="n">
        <v>3600000</v>
      </c>
      <c r="C11" s="5" t="n">
        <v>5200000</v>
      </c>
      <c r="D11" s="5" t="n">
        <v>3600000</v>
      </c>
      <c r="E11" s="5" t="n">
        <v>2000000</v>
      </c>
    </row>
    <row r="12" spans="1:5">
      <c r="A12" s="4" t="s">
        <v>823</v>
      </c>
      <c r="B12" s="5" t="n">
        <v>90300000</v>
      </c>
      <c r="C12" s="5" t="n">
        <v>81500000</v>
      </c>
      <c r="D12" s="5" t="n">
        <v>90300000</v>
      </c>
    </row>
    <row r="13" spans="1:5">
      <c r="A13" s="4" t="s">
        <v>824</v>
      </c>
      <c r="B13" s="5" t="n">
        <v>156100000</v>
      </c>
      <c r="C13" s="5" t="n">
        <v>201400000</v>
      </c>
      <c r="D13" s="5" t="n">
        <v>156100000</v>
      </c>
    </row>
    <row r="14" spans="1:5">
      <c r="A14" s="4" t="s">
        <v>825</v>
      </c>
      <c r="C14" s="5" t="n">
        <v>500000</v>
      </c>
      <c r="D14" s="5" t="n">
        <v>31700000</v>
      </c>
    </row>
    <row r="15" spans="1:5">
      <c r="A15" s="4" t="s">
        <v>826</v>
      </c>
      <c r="C15" s="5" t="n">
        <v>900000</v>
      </c>
      <c r="D15" s="5" t="n">
        <v>13100000</v>
      </c>
      <c r="E15" s="5" t="n">
        <v>26600000</v>
      </c>
    </row>
    <row r="16" spans="1:5">
      <c r="A16" s="4" t="s">
        <v>827</v>
      </c>
      <c r="D16" s="5" t="n">
        <v>8100000</v>
      </c>
      <c r="E16" s="5" t="n">
        <v>6600000</v>
      </c>
    </row>
    <row r="17" spans="1:5">
      <c r="A17" s="4" t="s">
        <v>828</v>
      </c>
    </row>
    <row r="18" spans="1:5">
      <c r="A18" s="3" t="s">
        <v>811</v>
      </c>
    </row>
    <row r="19" spans="1:5">
      <c r="A19" s="4" t="s">
        <v>829</v>
      </c>
      <c r="B19" s="5" t="n">
        <v>114200000</v>
      </c>
      <c r="C19" s="7" t="n">
        <v>75400000</v>
      </c>
      <c r="D19" s="5" t="n">
        <v>114200000</v>
      </c>
      <c r="E19" s="7" t="n">
        <v>10100000</v>
      </c>
    </row>
    <row r="20" spans="1:5">
      <c r="A20" s="4" t="s">
        <v>210</v>
      </c>
    </row>
    <row r="21" spans="1:5">
      <c r="A21" s="3" t="s">
        <v>811</v>
      </c>
    </row>
    <row r="22" spans="1:5">
      <c r="A22" s="4" t="s">
        <v>662</v>
      </c>
      <c r="B22" s="7" t="n">
        <v>750000000</v>
      </c>
    </row>
    <row r="23" spans="1:5">
      <c r="A23" s="4" t="s">
        <v>830</v>
      </c>
    </row>
    <row r="24" spans="1:5">
      <c r="A24" s="3" t="s">
        <v>811</v>
      </c>
    </row>
    <row r="25" spans="1:5">
      <c r="A25" s="4" t="s">
        <v>819</v>
      </c>
      <c r="D25" s="7" t="n">
        <v>35400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0</v>
      </c>
      <c r="D2" s="2" t="s">
        <v>31</v>
      </c>
    </row>
    <row r="3" spans="1:4">
      <c r="A3" s="3" t="s">
        <v>239</v>
      </c>
    </row>
    <row r="4" spans="1:4">
      <c r="A4" s="4" t="s">
        <v>832</v>
      </c>
      <c r="B4" s="7" t="n">
        <v>-138084</v>
      </c>
      <c r="C4" s="7" t="n">
        <v>149296</v>
      </c>
      <c r="D4" s="7" t="n">
        <v>253299</v>
      </c>
    </row>
    <row r="5" spans="1:4">
      <c r="A5" s="4" t="s">
        <v>833</v>
      </c>
      <c r="B5" s="5" t="n">
        <v>-71613</v>
      </c>
      <c r="C5" s="5" t="n">
        <v>-7566</v>
      </c>
      <c r="D5" s="5" t="n">
        <v>-2992</v>
      </c>
    </row>
    <row r="6" spans="1:4">
      <c r="A6" s="4" t="s">
        <v>834</v>
      </c>
      <c r="B6" s="5" t="n">
        <v>23808</v>
      </c>
      <c r="C6" s="5" t="n">
        <v>91144</v>
      </c>
      <c r="D6" s="5" t="n">
        <v>10012</v>
      </c>
    </row>
    <row r="7" spans="1:4">
      <c r="A7" s="4" t="s">
        <v>835</v>
      </c>
      <c r="B7" s="5" t="n">
        <v>-112672</v>
      </c>
      <c r="C7" s="5" t="n">
        <v>-82850</v>
      </c>
      <c r="D7" s="5" t="n">
        <v>-43409</v>
      </c>
    </row>
    <row r="8" spans="1:4">
      <c r="A8" s="4" t="s">
        <v>836</v>
      </c>
      <c r="B8" s="5" t="n">
        <v>35438</v>
      </c>
      <c r="C8" s="5" t="n">
        <v>-35438</v>
      </c>
      <c r="D8" s="5" t="n">
        <v>0</v>
      </c>
    </row>
    <row r="9" spans="1:4">
      <c r="A9" s="4" t="s">
        <v>837</v>
      </c>
      <c r="B9" s="5" t="n">
        <v>-4539</v>
      </c>
      <c r="C9" s="5" t="n">
        <v>-7243</v>
      </c>
      <c r="D9" s="5" t="n">
        <v>-468</v>
      </c>
    </row>
    <row r="10" spans="1:4">
      <c r="A10" s="4" t="s">
        <v>712</v>
      </c>
      <c r="B10" s="5" t="n">
        <v>4198</v>
      </c>
      <c r="C10" s="5" t="n">
        <v>-2668</v>
      </c>
      <c r="D10" s="5" t="n">
        <v>-2350</v>
      </c>
    </row>
    <row r="11" spans="1:4">
      <c r="A11" s="4" t="s">
        <v>808</v>
      </c>
      <c r="B11" s="7" t="n">
        <v>-263464</v>
      </c>
      <c r="C11" s="7" t="n">
        <v>104675</v>
      </c>
      <c r="D11" s="7" t="n">
        <v>214092</v>
      </c>
    </row>
    <row r="12" spans="1:4">
      <c r="A12" s="4" t="s">
        <v>815</v>
      </c>
      <c r="B12" s="4" t="s">
        <v>816</v>
      </c>
      <c r="C12" s="4" t="s">
        <v>817</v>
      </c>
      <c r="D12" s="4" t="s">
        <v>81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0</v>
      </c>
      <c r="D2" s="2" t="s">
        <v>31</v>
      </c>
    </row>
    <row r="3" spans="1:4">
      <c r="A3" s="3" t="s">
        <v>839</v>
      </c>
    </row>
    <row r="4" spans="1:4">
      <c r="A4" s="4" t="s">
        <v>840</v>
      </c>
      <c r="B4" s="7" t="n">
        <v>259301</v>
      </c>
      <c r="C4" s="7" t="n">
        <v>56957</v>
      </c>
      <c r="D4" s="7" t="n">
        <v>57087</v>
      </c>
    </row>
    <row r="5" spans="1:4">
      <c r="A5" s="4" t="s">
        <v>841</v>
      </c>
      <c r="B5" s="5" t="n">
        <v>23978</v>
      </c>
      <c r="C5" s="5" t="n">
        <v>152983</v>
      </c>
      <c r="D5" s="5" t="n">
        <v>1195</v>
      </c>
    </row>
    <row r="6" spans="1:4">
      <c r="A6" s="4" t="s">
        <v>842</v>
      </c>
      <c r="B6" s="5" t="n">
        <v>20336</v>
      </c>
      <c r="C6" s="5" t="n">
        <v>50688</v>
      </c>
      <c r="D6" s="5" t="n">
        <v>93</v>
      </c>
    </row>
    <row r="7" spans="1:4">
      <c r="A7" s="4" t="s">
        <v>843</v>
      </c>
      <c r="B7" s="5" t="n">
        <v>-51181</v>
      </c>
      <c r="C7" s="5" t="n">
        <v>-1327</v>
      </c>
      <c r="D7" s="5" t="n">
        <v>-1418</v>
      </c>
    </row>
    <row r="8" spans="1:4">
      <c r="A8" s="4" t="s">
        <v>844</v>
      </c>
      <c r="B8" s="5" t="n">
        <v>0</v>
      </c>
      <c r="C8" s="5" t="n">
        <v>0</v>
      </c>
      <c r="D8" s="5" t="n">
        <v>0</v>
      </c>
    </row>
    <row r="9" spans="1:4">
      <c r="A9" s="4" t="s">
        <v>845</v>
      </c>
      <c r="B9" s="7" t="n">
        <v>252434</v>
      </c>
      <c r="C9" s="7" t="n">
        <v>259301</v>
      </c>
      <c r="D9" s="7" t="n">
        <v>5695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30</v>
      </c>
    </row>
    <row r="2" spans="1:3">
      <c r="A2" s="3" t="s">
        <v>847</v>
      </c>
    </row>
    <row r="3" spans="1:3">
      <c r="A3" s="4" t="s">
        <v>848</v>
      </c>
      <c r="B3" s="7" t="n">
        <v>-875407</v>
      </c>
      <c r="C3" s="7" t="n">
        <v>-826764</v>
      </c>
    </row>
    <row r="4" spans="1:3">
      <c r="A4" s="4" t="s">
        <v>849</v>
      </c>
      <c r="B4" s="5" t="n">
        <v>2635411</v>
      </c>
      <c r="C4" s="5" t="n">
        <v>2798934</v>
      </c>
    </row>
    <row r="5" spans="1:3">
      <c r="A5" s="4" t="s">
        <v>850</v>
      </c>
      <c r="B5" s="5" t="n">
        <v>1760004</v>
      </c>
      <c r="C5" s="5" t="n">
        <v>1972170</v>
      </c>
    </row>
    <row r="6" spans="1:3">
      <c r="A6" s="3" t="s">
        <v>851</v>
      </c>
    </row>
    <row r="7" spans="1:3">
      <c r="A7" s="4" t="s">
        <v>852</v>
      </c>
      <c r="B7" s="5" t="n">
        <v>1473459</v>
      </c>
      <c r="C7" s="5" t="n">
        <v>1473551</v>
      </c>
    </row>
    <row r="8" spans="1:3">
      <c r="A8" s="4" t="s">
        <v>853</v>
      </c>
      <c r="B8" s="5" t="n">
        <v>1161952</v>
      </c>
      <c r="C8" s="5" t="n">
        <v>1172331</v>
      </c>
    </row>
    <row r="9" spans="1:3">
      <c r="A9" s="4" t="s">
        <v>854</v>
      </c>
      <c r="B9" s="5" t="n">
        <v>-77743</v>
      </c>
      <c r="C9" s="5" t="n">
        <v>-74746</v>
      </c>
    </row>
    <row r="10" spans="1:3">
      <c r="A10" s="4" t="s">
        <v>855</v>
      </c>
      <c r="B10" s="5" t="n">
        <v>-282943</v>
      </c>
      <c r="C10" s="5" t="n">
        <v>-214714</v>
      </c>
    </row>
    <row r="11" spans="1:3">
      <c r="A11" s="4" t="s">
        <v>856</v>
      </c>
      <c r="B11" s="5" t="n">
        <v>-386676</v>
      </c>
      <c r="C11" s="5" t="n">
        <v>-426343</v>
      </c>
    </row>
    <row r="12" spans="1:3">
      <c r="A12" s="4" t="s">
        <v>857</v>
      </c>
      <c r="B12" s="5" t="n">
        <v>-224428</v>
      </c>
      <c r="C12" s="5" t="n">
        <v>-267045</v>
      </c>
    </row>
    <row r="13" spans="1:3">
      <c r="A13" s="4" t="s">
        <v>858</v>
      </c>
      <c r="B13" s="5" t="n">
        <v>-101430</v>
      </c>
      <c r="C13" s="5" t="n">
        <v>107854</v>
      </c>
    </row>
    <row r="14" spans="1:3">
      <c r="A14" s="4" t="s">
        <v>712</v>
      </c>
      <c r="B14" s="5" t="n">
        <v>-3609</v>
      </c>
      <c r="C14" s="5" t="n">
        <v>45198</v>
      </c>
    </row>
    <row r="15" spans="1:3">
      <c r="A15" s="4" t="s">
        <v>859</v>
      </c>
      <c r="B15" s="5" t="n">
        <v>1558582</v>
      </c>
      <c r="C15" s="5" t="n">
        <v>1816086</v>
      </c>
    </row>
    <row r="16" spans="1:3">
      <c r="A16" s="4" t="s">
        <v>860</v>
      </c>
      <c r="B16" s="7" t="n">
        <v>201422</v>
      </c>
      <c r="C16" s="7" t="n">
        <v>1560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6"/>
    <col customWidth="1" max="2" min="2" width="12"/>
    <col customWidth="1" max="3" min="3" width="13"/>
    <col customWidth="1" max="4" min="4" width="18"/>
    <col customWidth="1" max="5" min="5" width="46"/>
    <col customWidth="1" max="6" min="6" width="54"/>
  </cols>
  <sheetData>
    <row r="1" spans="1:6">
      <c r="A1" s="1" t="s">
        <v>170</v>
      </c>
      <c r="B1" s="2" t="s">
        <v>171</v>
      </c>
      <c r="C1" s="2" t="s">
        <v>172</v>
      </c>
      <c r="D1" s="2" t="s">
        <v>173</v>
      </c>
      <c r="E1" s="2" t="s">
        <v>174</v>
      </c>
      <c r="F1" s="2" t="s">
        <v>175</v>
      </c>
    </row>
    <row r="2" spans="1:6">
      <c r="A2" s="4" t="s">
        <v>176</v>
      </c>
      <c r="C2" s="5" t="n">
        <v>150884000</v>
      </c>
    </row>
    <row r="3" spans="1:6">
      <c r="A3" s="4" t="s">
        <v>177</v>
      </c>
      <c r="B3" s="7" t="n">
        <v>4864128</v>
      </c>
      <c r="C3" s="7" t="n">
        <v>1422105</v>
      </c>
      <c r="D3" s="7" t="n">
        <v>2567980</v>
      </c>
      <c r="E3" s="7" t="n">
        <v>44703</v>
      </c>
      <c r="F3" s="7" t="n">
        <v>829340</v>
      </c>
    </row>
    <row r="4" spans="1:6">
      <c r="A4" s="3" t="s">
        <v>178</v>
      </c>
    </row>
    <row r="5" spans="1:6">
      <c r="A5" s="4" t="s">
        <v>54</v>
      </c>
      <c r="B5" s="5" t="n">
        <v>510990</v>
      </c>
      <c r="D5" s="5" t="n">
        <v>386965</v>
      </c>
      <c r="F5" s="5" t="n">
        <v>124025</v>
      </c>
    </row>
    <row r="6" spans="1:6">
      <c r="A6" s="3" t="s">
        <v>66</v>
      </c>
    </row>
    <row r="7" spans="1:6">
      <c r="A7" s="4" t="s">
        <v>179</v>
      </c>
      <c r="B7" s="5" t="n">
        <v>155422</v>
      </c>
      <c r="E7" s="5" t="n">
        <v>155422</v>
      </c>
    </row>
    <row r="8" spans="1:6">
      <c r="A8" s="4" t="s">
        <v>180</v>
      </c>
      <c r="B8" s="5" t="n">
        <v>145</v>
      </c>
      <c r="E8" s="5" t="n">
        <v>145</v>
      </c>
    </row>
    <row r="9" spans="1:6">
      <c r="A9" s="4" t="s">
        <v>181</v>
      </c>
      <c r="B9" s="5" t="n">
        <v>-776</v>
      </c>
      <c r="E9" s="5" t="n">
        <v>-776</v>
      </c>
    </row>
    <row r="10" spans="1:6">
      <c r="A10" s="4" t="s">
        <v>182</v>
      </c>
      <c r="B10" s="5" t="n">
        <v>-18207</v>
      </c>
      <c r="D10" s="5" t="n">
        <v>-18207</v>
      </c>
    </row>
    <row r="11" spans="1:6">
      <c r="A11" s="4" t="s">
        <v>183</v>
      </c>
      <c r="C11" s="5" t="n">
        <v>1012000</v>
      </c>
    </row>
    <row r="12" spans="1:6">
      <c r="A12" s="4" t="s">
        <v>184</v>
      </c>
      <c r="B12" s="5" t="n">
        <v>59081</v>
      </c>
      <c r="C12" s="7" t="n">
        <v>56846</v>
      </c>
      <c r="F12" s="5" t="n">
        <v>2235</v>
      </c>
    </row>
    <row r="13" spans="1:6">
      <c r="A13" s="4" t="s">
        <v>116</v>
      </c>
      <c r="B13" s="5" t="n">
        <v>-67819</v>
      </c>
      <c r="F13" s="5" t="n">
        <v>-67819</v>
      </c>
    </row>
    <row r="14" spans="1:6">
      <c r="A14" s="4" t="s">
        <v>185</v>
      </c>
      <c r="B14" s="5" t="n">
        <v>902467</v>
      </c>
      <c r="F14" s="5" t="n">
        <v>902467</v>
      </c>
    </row>
    <row r="15" spans="1:6">
      <c r="A15" s="4" t="s">
        <v>186</v>
      </c>
      <c r="C15" s="5" t="n">
        <v>-300000</v>
      </c>
    </row>
    <row r="16" spans="1:6">
      <c r="A16" s="4" t="s">
        <v>187</v>
      </c>
      <c r="B16" s="5" t="n">
        <v>-32368</v>
      </c>
      <c r="C16" s="7" t="n">
        <v>-12759</v>
      </c>
      <c r="D16" s="5" t="n">
        <v>-19609</v>
      </c>
    </row>
    <row r="17" spans="1:6">
      <c r="A17" s="4" t="s">
        <v>188</v>
      </c>
      <c r="C17" s="5" t="n">
        <v>151596000</v>
      </c>
    </row>
    <row r="18" spans="1:6">
      <c r="A18" s="4" t="s">
        <v>189</v>
      </c>
      <c r="B18" s="7" t="n">
        <v>6373063</v>
      </c>
      <c r="C18" s="7" t="n">
        <v>1466192</v>
      </c>
      <c r="D18" s="5" t="n">
        <v>2917129</v>
      </c>
      <c r="E18" s="5" t="n">
        <v>199494</v>
      </c>
      <c r="F18" s="5" t="n">
        <v>1790248</v>
      </c>
    </row>
    <row r="19" spans="1:6">
      <c r="A19" s="3" t="s">
        <v>66</v>
      </c>
    </row>
    <row r="20" spans="1:6">
      <c r="A20" s="4" t="s">
        <v>166</v>
      </c>
      <c r="B20" s="5" t="n">
        <v>320000000</v>
      </c>
    </row>
    <row r="21" spans="1:6">
      <c r="A21" s="4" t="s">
        <v>190</v>
      </c>
      <c r="B21" s="5" t="n">
        <v>3000000</v>
      </c>
    </row>
    <row r="22" spans="1:6">
      <c r="A22" s="4" t="s">
        <v>191</v>
      </c>
      <c r="B22" s="5" t="n">
        <v>0</v>
      </c>
    </row>
    <row r="23" spans="1:6">
      <c r="A23" s="4" t="s">
        <v>54</v>
      </c>
      <c r="B23" s="7" t="n">
        <v>321886</v>
      </c>
      <c r="D23" s="5" t="n">
        <v>85171</v>
      </c>
      <c r="F23" s="5" t="n">
        <v>236715</v>
      </c>
    </row>
    <row r="24" spans="1:6">
      <c r="A24" s="4" t="s">
        <v>179</v>
      </c>
      <c r="B24" s="5" t="n">
        <v>-152359</v>
      </c>
      <c r="E24" s="5" t="n">
        <v>-152359</v>
      </c>
    </row>
    <row r="25" spans="1:6">
      <c r="A25" s="4" t="s">
        <v>180</v>
      </c>
      <c r="B25" s="5" t="n">
        <v>144</v>
      </c>
      <c r="E25" s="5" t="n">
        <v>144</v>
      </c>
    </row>
    <row r="26" spans="1:6">
      <c r="A26" s="4" t="s">
        <v>181</v>
      </c>
      <c r="B26" s="5" t="n">
        <v>-901</v>
      </c>
      <c r="E26" s="5" t="n">
        <v>-901</v>
      </c>
    </row>
    <row r="27" spans="1:6">
      <c r="A27" s="4" t="s">
        <v>182</v>
      </c>
      <c r="B27" s="5" t="n">
        <v>-18310</v>
      </c>
      <c r="D27" s="5" t="n">
        <v>-18310</v>
      </c>
    </row>
    <row r="28" spans="1:6">
      <c r="A28" s="4" t="s">
        <v>183</v>
      </c>
      <c r="C28" s="5" t="n">
        <v>996000</v>
      </c>
    </row>
    <row r="29" spans="1:6">
      <c r="A29" s="4" t="s">
        <v>184</v>
      </c>
      <c r="B29" s="5" t="n">
        <v>78434</v>
      </c>
      <c r="C29" s="7" t="n">
        <v>77378</v>
      </c>
      <c r="F29" s="5" t="n">
        <v>1056</v>
      </c>
    </row>
    <row r="30" spans="1:6">
      <c r="A30" s="4" t="s">
        <v>116</v>
      </c>
      <c r="B30" s="5" t="n">
        <v>-121759</v>
      </c>
      <c r="F30" s="5" t="n">
        <v>-121759</v>
      </c>
    </row>
    <row r="31" spans="1:6">
      <c r="A31" s="4" t="s">
        <v>192</v>
      </c>
      <c r="B31" s="5" t="n">
        <v>673964</v>
      </c>
      <c r="F31" s="5" t="n">
        <v>673964</v>
      </c>
    </row>
    <row r="32" spans="1:6">
      <c r="A32" s="4" t="s">
        <v>185</v>
      </c>
      <c r="B32" s="5" t="n">
        <v>1182002</v>
      </c>
      <c r="F32" s="5" t="n">
        <v>1182002</v>
      </c>
    </row>
    <row r="33" spans="1:6">
      <c r="A33" s="4" t="s">
        <v>193</v>
      </c>
      <c r="B33" s="5" t="n">
        <v>-304747</v>
      </c>
      <c r="C33" s="7" t="n">
        <v>507228</v>
      </c>
      <c r="F33" s="5" t="n">
        <v>-811975</v>
      </c>
    </row>
    <row r="34" spans="1:6">
      <c r="A34" s="4" t="s">
        <v>186</v>
      </c>
      <c r="C34" s="5" t="n">
        <v>-38000</v>
      </c>
    </row>
    <row r="35" spans="1:6">
      <c r="A35" s="4" t="s">
        <v>187</v>
      </c>
      <c r="B35" s="5" t="n">
        <v>-3375</v>
      </c>
      <c r="C35" s="7" t="n">
        <v>-1597</v>
      </c>
      <c r="D35" s="5" t="n">
        <v>-1778</v>
      </c>
    </row>
    <row r="36" spans="1:6">
      <c r="A36" s="4" t="s">
        <v>194</v>
      </c>
      <c r="C36" s="5" t="n">
        <v>152554000</v>
      </c>
    </row>
    <row r="37" spans="1:6">
      <c r="A37" s="4" t="s">
        <v>195</v>
      </c>
      <c r="B37" s="7" t="n">
        <v>8028042</v>
      </c>
      <c r="C37" s="7" t="n">
        <v>2049201</v>
      </c>
      <c r="D37" s="5" t="n">
        <v>2982212</v>
      </c>
      <c r="E37" s="5" t="n">
        <v>46378</v>
      </c>
      <c r="F37" s="5" t="n">
        <v>2950251</v>
      </c>
    </row>
    <row r="38" spans="1:6">
      <c r="A38" s="3" t="s">
        <v>66</v>
      </c>
    </row>
    <row r="39" spans="1:6">
      <c r="A39" s="4" t="s">
        <v>166</v>
      </c>
      <c r="B39" s="5" t="n">
        <v>320000000</v>
      </c>
    </row>
    <row r="40" spans="1:6">
      <c r="A40" s="4" t="s">
        <v>190</v>
      </c>
      <c r="B40" s="5" t="n">
        <v>3000000</v>
      </c>
    </row>
    <row r="41" spans="1:6">
      <c r="A41" s="4" t="s">
        <v>191</v>
      </c>
      <c r="B41" s="5" t="n">
        <v>0</v>
      </c>
    </row>
    <row r="42" spans="1:6">
      <c r="A42" s="4" t="s">
        <v>54</v>
      </c>
      <c r="B42" s="7" t="n">
        <v>-131063</v>
      </c>
      <c r="D42" s="5" t="n">
        <v>-452983</v>
      </c>
      <c r="F42" s="5" t="n">
        <v>321920</v>
      </c>
    </row>
    <row r="43" spans="1:6">
      <c r="A43" s="4" t="s">
        <v>179</v>
      </c>
      <c r="B43" s="5" t="n">
        <v>-55155</v>
      </c>
      <c r="E43" s="5" t="n">
        <v>-55155</v>
      </c>
    </row>
    <row r="44" spans="1:6">
      <c r="A44" s="4" t="s">
        <v>180</v>
      </c>
      <c r="B44" s="5" t="n">
        <v>144</v>
      </c>
      <c r="E44" s="5" t="n">
        <v>144</v>
      </c>
    </row>
    <row r="45" spans="1:6">
      <c r="A45" s="4" t="s">
        <v>181</v>
      </c>
      <c r="B45" s="5" t="n">
        <v>10675</v>
      </c>
      <c r="E45" s="5" t="n">
        <v>10675</v>
      </c>
    </row>
    <row r="46" spans="1:6">
      <c r="A46" s="4" t="s">
        <v>182</v>
      </c>
      <c r="B46" s="5" t="n">
        <v>-20156</v>
      </c>
      <c r="D46" s="5" t="n">
        <v>-20156</v>
      </c>
    </row>
    <row r="47" spans="1:6">
      <c r="A47" s="4" t="s">
        <v>183</v>
      </c>
      <c r="C47" s="5" t="n">
        <v>724000</v>
      </c>
    </row>
    <row r="48" spans="1:6">
      <c r="A48" s="4" t="s">
        <v>184</v>
      </c>
      <c r="B48" s="5" t="n">
        <v>42943</v>
      </c>
      <c r="C48" s="7" t="n">
        <v>42782</v>
      </c>
      <c r="F48" s="5" t="n">
        <v>161</v>
      </c>
    </row>
    <row r="49" spans="1:6">
      <c r="A49" s="4" t="s">
        <v>116</v>
      </c>
      <c r="B49" s="5" t="n">
        <v>-189981</v>
      </c>
      <c r="F49" s="5" t="n">
        <v>-189981</v>
      </c>
    </row>
    <row r="50" spans="1:6">
      <c r="A50" s="4" t="s">
        <v>196</v>
      </c>
      <c r="C50" s="5" t="n">
        <v>19550000</v>
      </c>
    </row>
    <row r="51" spans="1:6">
      <c r="A51" s="4" t="s">
        <v>197</v>
      </c>
      <c r="B51" s="5" t="n">
        <v>1225999</v>
      </c>
      <c r="C51" s="7" t="n">
        <v>1225999</v>
      </c>
    </row>
    <row r="52" spans="1:6">
      <c r="A52" s="4" t="s">
        <v>185</v>
      </c>
      <c r="B52" s="5" t="n">
        <v>217102</v>
      </c>
      <c r="F52" s="5" t="n">
        <v>217102</v>
      </c>
    </row>
    <row r="53" spans="1:6">
      <c r="A53" s="4" t="s">
        <v>198</v>
      </c>
      <c r="B53" s="5" t="n">
        <v>5921</v>
      </c>
      <c r="C53" s="5" t="n">
        <v>5921</v>
      </c>
    </row>
    <row r="54" spans="1:6">
      <c r="A54" s="4" t="s">
        <v>193</v>
      </c>
      <c r="B54" s="5" t="n">
        <v>-15194</v>
      </c>
      <c r="C54" s="7" t="n">
        <v>25293</v>
      </c>
      <c r="F54" s="5" t="n">
        <v>-40487</v>
      </c>
    </row>
    <row r="55" spans="1:6">
      <c r="A55" s="4" t="s">
        <v>186</v>
      </c>
      <c r="C55" s="5" t="n">
        <v>-1000</v>
      </c>
    </row>
    <row r="56" spans="1:6">
      <c r="A56" s="4" t="s">
        <v>187</v>
      </c>
      <c r="B56" s="5" t="n">
        <v>-30</v>
      </c>
      <c r="C56" s="7" t="n">
        <v>-30</v>
      </c>
    </row>
    <row r="57" spans="1:6">
      <c r="A57" s="4" t="s">
        <v>199</v>
      </c>
      <c r="C57" s="5" t="n">
        <v>172827000</v>
      </c>
    </row>
    <row r="58" spans="1:6">
      <c r="A58" s="4" t="s">
        <v>200</v>
      </c>
      <c r="B58" s="7" t="n">
        <v>9119247</v>
      </c>
      <c r="C58" s="7" t="n">
        <v>3349166</v>
      </c>
      <c r="D58" s="7" t="n">
        <v>2509073</v>
      </c>
      <c r="E58" s="7" t="n">
        <v>2042</v>
      </c>
      <c r="F58" s="7" t="n">
        <v>3258966</v>
      </c>
    </row>
    <row r="59" spans="1:6">
      <c r="A59" s="3" t="s">
        <v>66</v>
      </c>
    </row>
    <row r="60" spans="1:6">
      <c r="A60" s="4" t="s">
        <v>166</v>
      </c>
      <c r="B60" s="5" t="n">
        <v>320000000</v>
      </c>
    </row>
    <row r="61" spans="1:6">
      <c r="A61" s="4" t="s">
        <v>190</v>
      </c>
      <c r="B61" s="5" t="n">
        <v>3000000</v>
      </c>
    </row>
    <row r="62" spans="1:6">
      <c r="A62" s="4" t="s">
        <v>191</v>
      </c>
      <c r="B62" s="5"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0</v>
      </c>
    </row>
    <row r="2" spans="1:3">
      <c r="A2" s="3" t="s">
        <v>762</v>
      </c>
    </row>
    <row r="3" spans="1:3">
      <c r="A3" s="4" t="s">
        <v>143</v>
      </c>
      <c r="B3" s="7" t="n">
        <v>184562</v>
      </c>
      <c r="C3" s="7" t="n">
        <v>77025</v>
      </c>
    </row>
    <row r="4" spans="1:3">
      <c r="A4" s="4" t="s">
        <v>862</v>
      </c>
    </row>
    <row r="5" spans="1:3">
      <c r="A5" s="3" t="s">
        <v>762</v>
      </c>
    </row>
    <row r="6" spans="1:3">
      <c r="A6" s="4" t="s">
        <v>143</v>
      </c>
      <c r="B6" s="7" t="n">
        <v>184562</v>
      </c>
      <c r="C6" s="7" t="n">
        <v>770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s>
  <sheetData>
    <row r="1" spans="1:5">
      <c r="A1" s="1" t="s">
        <v>863</v>
      </c>
      <c r="B1" s="2" t="s">
        <v>864</v>
      </c>
      <c r="C1" s="2" t="s">
        <v>714</v>
      </c>
      <c r="D1" s="2" t="s">
        <v>865</v>
      </c>
      <c r="E1" s="2" t="s">
        <v>550</v>
      </c>
    </row>
    <row r="2" spans="1:5">
      <c r="A2" s="3" t="s">
        <v>762</v>
      </c>
    </row>
    <row r="3" spans="1:5">
      <c r="A3" s="4" t="s">
        <v>786</v>
      </c>
      <c r="C3" s="7" t="n">
        <v>1051239</v>
      </c>
      <c r="D3" s="7" t="n">
        <v>0</v>
      </c>
      <c r="E3" s="7" t="n">
        <v>174184</v>
      </c>
    </row>
    <row r="4" spans="1:5">
      <c r="A4" s="4" t="s">
        <v>866</v>
      </c>
      <c r="C4" s="7" t="n">
        <v>184562</v>
      </c>
      <c r="D4" s="7" t="n">
        <v>77025</v>
      </c>
    </row>
    <row r="5" spans="1:5">
      <c r="A5" s="4" t="s">
        <v>614</v>
      </c>
    </row>
    <row r="6" spans="1:5">
      <c r="A6" s="3" t="s">
        <v>762</v>
      </c>
    </row>
    <row r="7" spans="1:5">
      <c r="A7" s="4" t="s">
        <v>867</v>
      </c>
      <c r="D7" s="5" t="n">
        <v>2</v>
      </c>
    </row>
    <row r="8" spans="1:5">
      <c r="A8" s="4" t="s">
        <v>868</v>
      </c>
    </row>
    <row r="9" spans="1:5">
      <c r="A9" s="3" t="s">
        <v>762</v>
      </c>
    </row>
    <row r="10" spans="1:5">
      <c r="A10" s="4" t="s">
        <v>487</v>
      </c>
      <c r="C10" s="4" t="s">
        <v>869</v>
      </c>
    </row>
    <row r="11" spans="1:5">
      <c r="A11" s="4" t="s">
        <v>870</v>
      </c>
    </row>
    <row r="12" spans="1:5">
      <c r="A12" s="3" t="s">
        <v>762</v>
      </c>
    </row>
    <row r="13" spans="1:5">
      <c r="A13" s="4" t="s">
        <v>871</v>
      </c>
      <c r="C13" s="7" t="n">
        <v>91000</v>
      </c>
    </row>
    <row r="14" spans="1:5">
      <c r="A14" s="4" t="s">
        <v>872</v>
      </c>
      <c r="C14" s="5" t="n">
        <v>275600</v>
      </c>
    </row>
    <row r="15" spans="1:5">
      <c r="A15" s="4" t="s">
        <v>866</v>
      </c>
      <c r="C15" s="5" t="n">
        <v>184562</v>
      </c>
      <c r="D15" s="7" t="n">
        <v>77025</v>
      </c>
    </row>
    <row r="16" spans="1:5">
      <c r="A16" s="4" t="s">
        <v>210</v>
      </c>
    </row>
    <row r="17" spans="1:5">
      <c r="A17" s="3" t="s">
        <v>762</v>
      </c>
    </row>
    <row r="18" spans="1:5">
      <c r="A18" s="4" t="s">
        <v>873</v>
      </c>
      <c r="C18" s="7" t="n">
        <v>9900</v>
      </c>
      <c r="D18" s="7" t="n">
        <v>2600</v>
      </c>
      <c r="E18" s="7" t="n">
        <v>3400</v>
      </c>
    </row>
    <row r="19" spans="1:5">
      <c r="A19" s="4" t="s">
        <v>874</v>
      </c>
    </row>
    <row r="20" spans="1:5">
      <c r="A20" s="3" t="s">
        <v>762</v>
      </c>
    </row>
    <row r="21" spans="1:5">
      <c r="A21" s="4" t="s">
        <v>487</v>
      </c>
      <c r="B21" s="4" t="s">
        <v>644</v>
      </c>
    </row>
    <row r="22" spans="1:5">
      <c r="A22" s="4" t="s">
        <v>875</v>
      </c>
      <c r="B22" s="4" t="s">
        <v>876</v>
      </c>
    </row>
    <row r="23" spans="1:5">
      <c r="A23" s="4" t="s">
        <v>643</v>
      </c>
    </row>
    <row r="24" spans="1:5">
      <c r="A24" s="3" t="s">
        <v>762</v>
      </c>
    </row>
    <row r="25" spans="1:5">
      <c r="A25" s="4" t="s">
        <v>487</v>
      </c>
      <c r="C25" s="4" t="s">
        <v>644</v>
      </c>
    </row>
    <row r="26" spans="1:5">
      <c r="A26" s="4" t="s">
        <v>877</v>
      </c>
    </row>
    <row r="27" spans="1:5">
      <c r="A27" s="3" t="s">
        <v>762</v>
      </c>
    </row>
    <row r="28" spans="1:5">
      <c r="A28" s="4" t="s">
        <v>878</v>
      </c>
      <c r="B28" s="4" t="s">
        <v>879</v>
      </c>
    </row>
    <row r="29" spans="1:5">
      <c r="A29" s="4" t="s">
        <v>880</v>
      </c>
      <c r="B29" s="4" t="s">
        <v>495</v>
      </c>
    </row>
    <row r="30" spans="1:5">
      <c r="A30" s="4" t="s">
        <v>867</v>
      </c>
      <c r="B30" s="9" t="n">
        <v>0.25</v>
      </c>
    </row>
    <row r="31" spans="1:5">
      <c r="A31" s="4" t="s">
        <v>786</v>
      </c>
      <c r="B31" s="7" t="n">
        <v>12500</v>
      </c>
    </row>
    <row r="32" spans="1:5">
      <c r="A32" s="4" t="s">
        <v>881</v>
      </c>
    </row>
    <row r="33" spans="1:5">
      <c r="A33" s="3" t="s">
        <v>762</v>
      </c>
    </row>
    <row r="34" spans="1:5">
      <c r="A34" s="4" t="s">
        <v>882</v>
      </c>
      <c r="C34" s="4" t="s">
        <v>88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0</v>
      </c>
    </row>
    <row r="2" spans="1:3">
      <c r="A2" s="4" t="s">
        <v>885</v>
      </c>
    </row>
    <row r="3" spans="1:3">
      <c r="A3" s="3" t="s">
        <v>703</v>
      </c>
    </row>
    <row r="4" spans="1:3">
      <c r="A4" s="4" t="s">
        <v>703</v>
      </c>
      <c r="B4" s="7" t="n">
        <v>60453</v>
      </c>
      <c r="C4" s="7" t="n">
        <v>360957</v>
      </c>
    </row>
    <row r="5" spans="1:3">
      <c r="A5" s="4" t="s">
        <v>886</v>
      </c>
    </row>
    <row r="6" spans="1:3">
      <c r="A6" s="3" t="s">
        <v>703</v>
      </c>
    </row>
    <row r="7" spans="1:3">
      <c r="A7" s="4" t="s">
        <v>703</v>
      </c>
      <c r="B7" s="5" t="n">
        <v>20662</v>
      </c>
      <c r="C7" s="5" t="n">
        <v>17790</v>
      </c>
    </row>
    <row r="8" spans="1:3">
      <c r="A8" s="4" t="s">
        <v>887</v>
      </c>
    </row>
    <row r="9" spans="1:3">
      <c r="A9" s="3" t="s">
        <v>703</v>
      </c>
    </row>
    <row r="10" spans="1:3">
      <c r="A10" s="4" t="s">
        <v>703</v>
      </c>
      <c r="B10" s="5" t="n">
        <v>5745</v>
      </c>
      <c r="C10" s="5" t="n">
        <v>2634</v>
      </c>
    </row>
    <row r="11" spans="1:3">
      <c r="A11" s="4" t="s">
        <v>303</v>
      </c>
    </row>
    <row r="12" spans="1:3">
      <c r="A12" s="3" t="s">
        <v>703</v>
      </c>
    </row>
    <row r="13" spans="1:3">
      <c r="A13" s="4" t="s">
        <v>703</v>
      </c>
      <c r="B13" s="5" t="n">
        <v>2578834</v>
      </c>
      <c r="C13" s="5" t="n">
        <v>2097714</v>
      </c>
    </row>
    <row r="14" spans="1:3">
      <c r="A14" s="4" t="s">
        <v>888</v>
      </c>
    </row>
    <row r="15" spans="1:3">
      <c r="A15" s="3" t="s">
        <v>703</v>
      </c>
    </row>
    <row r="16" spans="1:3">
      <c r="A16" s="4" t="s">
        <v>703</v>
      </c>
      <c r="B16" s="5" t="n">
        <v>206104</v>
      </c>
      <c r="C16" s="5" t="n">
        <v>149871</v>
      </c>
    </row>
    <row r="17" spans="1:3">
      <c r="A17" s="4" t="s">
        <v>889</v>
      </c>
    </row>
    <row r="18" spans="1:3">
      <c r="A18" s="3" t="s">
        <v>750</v>
      </c>
    </row>
    <row r="19" spans="1:3">
      <c r="A19" s="4" t="s">
        <v>750</v>
      </c>
      <c r="B19" s="5" t="n">
        <v>35831</v>
      </c>
      <c r="C19" s="5" t="n">
        <v>42680</v>
      </c>
    </row>
    <row r="20" spans="1:3">
      <c r="A20" s="4" t="s">
        <v>890</v>
      </c>
    </row>
    <row r="21" spans="1:3">
      <c r="A21" s="3" t="s">
        <v>750</v>
      </c>
    </row>
    <row r="22" spans="1:3">
      <c r="A22" s="4" t="s">
        <v>750</v>
      </c>
      <c r="B22" s="5" t="n">
        <v>0</v>
      </c>
      <c r="C22" s="5" t="n">
        <v>299000</v>
      </c>
    </row>
    <row r="23" spans="1:3">
      <c r="A23" s="4" t="s">
        <v>891</v>
      </c>
    </row>
    <row r="24" spans="1:3">
      <c r="A24" s="3" t="s">
        <v>750</v>
      </c>
    </row>
    <row r="25" spans="1:3">
      <c r="A25" s="4" t="s">
        <v>750</v>
      </c>
      <c r="B25" s="5" t="n">
        <v>32242</v>
      </c>
      <c r="C25" s="5" t="n">
        <v>15836</v>
      </c>
    </row>
    <row r="26" spans="1:3">
      <c r="A26" s="4" t="s">
        <v>892</v>
      </c>
    </row>
    <row r="27" spans="1:3">
      <c r="A27" s="3" t="s">
        <v>750</v>
      </c>
    </row>
    <row r="28" spans="1:3">
      <c r="A28" s="4" t="s">
        <v>750</v>
      </c>
      <c r="B28" s="5" t="n">
        <v>985732</v>
      </c>
      <c r="C28" s="5" t="n">
        <v>493401</v>
      </c>
    </row>
    <row r="29" spans="1:3">
      <c r="A29" s="4" t="s">
        <v>893</v>
      </c>
    </row>
    <row r="30" spans="1:3">
      <c r="A30" s="3" t="s">
        <v>750</v>
      </c>
    </row>
    <row r="31" spans="1:3">
      <c r="A31" s="4" t="s">
        <v>750</v>
      </c>
      <c r="B31" s="7" t="n">
        <v>9562</v>
      </c>
      <c r="C31" s="7" t="n">
        <v>9193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4</v>
      </c>
      <c r="B1" s="2" t="s">
        <v>685</v>
      </c>
      <c r="J1" s="2" t="s">
        <v>1</v>
      </c>
    </row>
    <row r="2" spans="1:12">
      <c r="B2" s="2" t="s">
        <v>2</v>
      </c>
      <c r="C2" s="2" t="s">
        <v>686</v>
      </c>
      <c r="D2" s="2" t="s">
        <v>4</v>
      </c>
      <c r="E2" s="2" t="s">
        <v>687</v>
      </c>
      <c r="F2" s="2" t="s">
        <v>30</v>
      </c>
      <c r="G2" s="2" t="s">
        <v>688</v>
      </c>
      <c r="H2" s="2" t="s">
        <v>689</v>
      </c>
      <c r="I2" s="2" t="s">
        <v>690</v>
      </c>
      <c r="J2" s="2" t="s">
        <v>2</v>
      </c>
      <c r="K2" s="2" t="s">
        <v>30</v>
      </c>
      <c r="L2" s="2" t="s">
        <v>31</v>
      </c>
    </row>
    <row r="3" spans="1:12">
      <c r="A3" s="3" t="s">
        <v>895</v>
      </c>
    </row>
    <row r="4" spans="1:12">
      <c r="A4" s="4" t="s">
        <v>559</v>
      </c>
      <c r="B4" s="7" t="n">
        <v>379022</v>
      </c>
      <c r="C4" s="7" t="n">
        <v>556726</v>
      </c>
      <c r="D4" s="7" t="n">
        <v>127531</v>
      </c>
      <c r="E4" s="7" t="n">
        <v>545069</v>
      </c>
      <c r="F4" s="7" t="n">
        <v>601380</v>
      </c>
      <c r="G4" s="7" t="n">
        <v>583978</v>
      </c>
      <c r="H4" s="7" t="n">
        <v>439589</v>
      </c>
      <c r="I4" s="7" t="n">
        <v>714815</v>
      </c>
      <c r="J4" s="7" t="n">
        <v>1608348</v>
      </c>
      <c r="K4" s="7" t="n">
        <v>2339762</v>
      </c>
      <c r="L4" s="7" t="n">
        <v>2469710</v>
      </c>
    </row>
    <row r="5" spans="1:12">
      <c r="A5" s="4" t="s">
        <v>525</v>
      </c>
      <c r="J5" s="5" t="n">
        <v>1894673</v>
      </c>
      <c r="K5" s="5" t="n">
        <v>1776623</v>
      </c>
      <c r="L5" s="5" t="n">
        <v>1650461</v>
      </c>
    </row>
    <row r="6" spans="1:12">
      <c r="A6" s="4" t="s">
        <v>54</v>
      </c>
      <c r="B6" s="7" t="n">
        <v>-108785</v>
      </c>
      <c r="C6" s="7" t="n">
        <v>70104</v>
      </c>
      <c r="D6" s="7" t="n">
        <v>-180807</v>
      </c>
      <c r="E6" s="7" t="n">
        <v>88425</v>
      </c>
      <c r="F6" s="7" t="n">
        <v>-63262</v>
      </c>
      <c r="G6" s="7" t="n">
        <v>100233</v>
      </c>
      <c r="H6" s="7" t="n">
        <v>63747</v>
      </c>
      <c r="I6" s="7" t="n">
        <v>221168</v>
      </c>
      <c r="J6" s="5" t="n">
        <v>-131063</v>
      </c>
      <c r="K6" s="5" t="n">
        <v>321886</v>
      </c>
      <c r="L6" s="5" t="n">
        <v>510990</v>
      </c>
    </row>
    <row r="7" spans="1:12">
      <c r="A7" s="4" t="s">
        <v>96</v>
      </c>
      <c r="J7" s="5" t="n">
        <v>1064320</v>
      </c>
      <c r="K7" s="5" t="n">
        <v>1216940</v>
      </c>
      <c r="L7" s="5" t="n">
        <v>1414742</v>
      </c>
    </row>
    <row r="8" spans="1:12">
      <c r="A8" s="4" t="s">
        <v>107</v>
      </c>
      <c r="J8" s="5" t="n">
        <v>-2961481</v>
      </c>
      <c r="K8" s="5" t="n">
        <v>-2525607</v>
      </c>
      <c r="L8" s="5" t="n">
        <v>-2444212</v>
      </c>
    </row>
    <row r="9" spans="1:12">
      <c r="A9" s="4" t="s">
        <v>896</v>
      </c>
      <c r="J9" s="5" t="n">
        <v>1399469</v>
      </c>
      <c r="K9" s="5" t="n">
        <v>1832470</v>
      </c>
      <c r="L9" s="5" t="n">
        <v>1261258</v>
      </c>
    </row>
    <row r="10" spans="1:12">
      <c r="A10" s="4" t="s">
        <v>897</v>
      </c>
    </row>
    <row r="11" spans="1:12">
      <c r="A11" s="3" t="s">
        <v>895</v>
      </c>
    </row>
    <row r="12" spans="1:12">
      <c r="A12" s="4" t="s">
        <v>559</v>
      </c>
      <c r="J12" s="5" t="n">
        <v>735614</v>
      </c>
      <c r="K12" s="5" t="n">
        <v>632936</v>
      </c>
      <c r="L12" s="5" t="n">
        <v>489218</v>
      </c>
    </row>
    <row r="13" spans="1:12">
      <c r="A13" s="4" t="s">
        <v>525</v>
      </c>
      <c r="J13" s="5" t="n">
        <v>211630</v>
      </c>
      <c r="K13" s="5" t="n">
        <v>183956</v>
      </c>
      <c r="L13" s="5" t="n">
        <v>156623</v>
      </c>
    </row>
    <row r="14" spans="1:12">
      <c r="A14" s="4" t="s">
        <v>898</v>
      </c>
      <c r="J14" s="5" t="n">
        <v>11010</v>
      </c>
      <c r="K14" s="5" t="n">
        <v>-14980</v>
      </c>
      <c r="L14" s="5" t="n">
        <v>-86693</v>
      </c>
    </row>
    <row r="15" spans="1:12">
      <c r="A15" s="4" t="s">
        <v>54</v>
      </c>
      <c r="J15" s="5" t="n">
        <v>534994</v>
      </c>
      <c r="K15" s="5" t="n">
        <v>434000</v>
      </c>
      <c r="L15" s="5" t="n">
        <v>245902</v>
      </c>
    </row>
    <row r="16" spans="1:12">
      <c r="A16" s="4" t="s">
        <v>96</v>
      </c>
      <c r="J16" s="5" t="n">
        <v>535357</v>
      </c>
      <c r="K16" s="5" t="n">
        <v>488329</v>
      </c>
      <c r="L16" s="5" t="n">
        <v>324837</v>
      </c>
    </row>
    <row r="17" spans="1:12">
      <c r="A17" s="4" t="s">
        <v>107</v>
      </c>
      <c r="J17" s="5" t="n">
        <v>-732033</v>
      </c>
      <c r="K17" s="5" t="n">
        <v>-1043822</v>
      </c>
      <c r="L17" s="5" t="n">
        <v>-524437</v>
      </c>
    </row>
    <row r="18" spans="1:12">
      <c r="A18" s="4" t="s">
        <v>896</v>
      </c>
      <c r="J18" s="7" t="n">
        <v>-103828</v>
      </c>
      <c r="K18" s="7" t="n">
        <v>735712</v>
      </c>
      <c r="L18" s="7" t="n">
        <v>13235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51"/>
    <col customWidth="1" max="3" min="3" width="21"/>
  </cols>
  <sheetData>
    <row r="1" spans="1:3">
      <c r="A1" s="1" t="s">
        <v>899</v>
      </c>
      <c r="B1" s="2" t="s">
        <v>1</v>
      </c>
    </row>
    <row r="2" spans="1:3">
      <c r="B2" s="2" t="s">
        <v>900</v>
      </c>
      <c r="C2" s="2" t="s">
        <v>761</v>
      </c>
    </row>
    <row r="3" spans="1:3">
      <c r="A3" s="3" t="s">
        <v>901</v>
      </c>
    </row>
    <row r="4" spans="1:3">
      <c r="A4" s="4" t="s">
        <v>902</v>
      </c>
      <c r="B4" s="7" t="n">
        <v>1500000000</v>
      </c>
    </row>
    <row r="5" spans="1:3">
      <c r="A5" s="4" t="s">
        <v>903</v>
      </c>
      <c r="B5" s="5" t="n">
        <v>2</v>
      </c>
    </row>
    <row r="6" spans="1:3">
      <c r="A6" s="4" t="s">
        <v>904</v>
      </c>
      <c r="B6" s="4" t="s">
        <v>905</v>
      </c>
    </row>
    <row r="7" spans="1:3">
      <c r="A7" s="4" t="s">
        <v>906</v>
      </c>
      <c r="B7" s="7" t="n">
        <v>2000000000</v>
      </c>
    </row>
    <row r="8" spans="1:3">
      <c r="A8" s="4" t="s">
        <v>907</v>
      </c>
      <c r="B8" s="5" t="n">
        <v>18</v>
      </c>
    </row>
    <row r="9" spans="1:3">
      <c r="A9" s="4" t="s">
        <v>908</v>
      </c>
      <c r="B9" s="4" t="s">
        <v>909</v>
      </c>
    </row>
    <row r="10" spans="1:3">
      <c r="A10" s="4" t="s">
        <v>612</v>
      </c>
    </row>
    <row r="11" spans="1:3">
      <c r="A11" s="3" t="s">
        <v>901</v>
      </c>
    </row>
    <row r="12" spans="1:3">
      <c r="A12" s="4" t="s">
        <v>613</v>
      </c>
      <c r="B12" s="7" t="n">
        <v>0</v>
      </c>
      <c r="C12" s="7" t="n">
        <v>0</v>
      </c>
    </row>
    <row r="13" spans="1:3">
      <c r="A13" s="4" t="s">
        <v>910</v>
      </c>
      <c r="B13" s="4" t="s">
        <v>911</v>
      </c>
      <c r="C13" s="4" t="s">
        <v>911</v>
      </c>
    </row>
    <row r="14" spans="1:3">
      <c r="A14" s="4" t="s">
        <v>912</v>
      </c>
      <c r="B14" s="7" t="n">
        <v>0</v>
      </c>
      <c r="C14" s="7" t="n">
        <v>0</v>
      </c>
    </row>
    <row r="15" spans="1:3">
      <c r="A15" s="4" t="s">
        <v>210</v>
      </c>
    </row>
    <row r="16" spans="1:3">
      <c r="A16" s="3" t="s">
        <v>901</v>
      </c>
    </row>
    <row r="17" spans="1:3">
      <c r="A17" s="4" t="s">
        <v>902</v>
      </c>
      <c r="B17" s="5" t="n">
        <v>750000000</v>
      </c>
    </row>
    <row r="18" spans="1:3">
      <c r="A18" s="4" t="s">
        <v>906</v>
      </c>
      <c r="B18" s="7" t="n">
        <v>1000000000</v>
      </c>
    </row>
    <row r="19" spans="1:3">
      <c r="A19" s="4" t="s">
        <v>913</v>
      </c>
    </row>
    <row r="20" spans="1:3">
      <c r="A20" s="3" t="s">
        <v>901</v>
      </c>
    </row>
    <row r="21" spans="1:3">
      <c r="A21" s="4" t="s">
        <v>914</v>
      </c>
      <c r="B21" s="5" t="n">
        <v>5</v>
      </c>
    </row>
    <row r="22" spans="1:3">
      <c r="A22" s="4" t="s">
        <v>915</v>
      </c>
      <c r="B22" s="9" t="n">
        <v>5.5</v>
      </c>
    </row>
    <row r="23" spans="1:3">
      <c r="A23" s="4" t="s">
        <v>629</v>
      </c>
    </row>
    <row r="24" spans="1:3">
      <c r="A24" s="3" t="s">
        <v>901</v>
      </c>
    </row>
    <row r="25" spans="1:3">
      <c r="A25" s="4" t="s">
        <v>613</v>
      </c>
      <c r="B25" s="7" t="n">
        <v>0</v>
      </c>
      <c r="C25" s="7" t="n">
        <v>299000000</v>
      </c>
    </row>
    <row r="26" spans="1:3">
      <c r="A26" s="4" t="s">
        <v>910</v>
      </c>
      <c r="B26" s="4" t="s">
        <v>911</v>
      </c>
      <c r="C26" s="4" t="s">
        <v>911</v>
      </c>
    </row>
    <row r="27" spans="1:3">
      <c r="A27" s="4" t="s">
        <v>912</v>
      </c>
      <c r="B27" s="7" t="n">
        <v>0</v>
      </c>
      <c r="C27" s="7" t="n">
        <v>0</v>
      </c>
    </row>
    <row r="28" spans="1:3">
      <c r="A28" s="4" t="s">
        <v>916</v>
      </c>
      <c r="B28" s="5" t="n">
        <v>401000000</v>
      </c>
      <c r="C28" s="5" t="n">
        <v>404000000</v>
      </c>
    </row>
    <row r="29" spans="1:3">
      <c r="A29" s="4" t="s">
        <v>917</v>
      </c>
      <c r="B29" s="7" t="n">
        <v>77000000</v>
      </c>
      <c r="C29" s="7" t="n">
        <v>261000000</v>
      </c>
    </row>
    <row r="30" spans="1:3">
      <c r="A30" s="4" t="s">
        <v>918</v>
      </c>
      <c r="B30" s="4" t="s">
        <v>661</v>
      </c>
      <c r="C30" s="4" t="s">
        <v>91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920</v>
      </c>
      <c r="B1" s="2" t="s">
        <v>2</v>
      </c>
      <c r="C1" s="2" t="s">
        <v>30</v>
      </c>
    </row>
    <row r="2" spans="1:3">
      <c r="A2" s="3" t="s">
        <v>921</v>
      </c>
    </row>
    <row r="3" spans="1:3">
      <c r="A3" s="4" t="s">
        <v>922</v>
      </c>
      <c r="B3" s="7" t="n">
        <v>3318200000</v>
      </c>
      <c r="C3" s="7" t="n">
        <v>2818200000</v>
      </c>
    </row>
    <row r="4" spans="1:3">
      <c r="A4" s="4" t="s">
        <v>923</v>
      </c>
      <c r="B4" s="5" t="n">
        <v>3289459000</v>
      </c>
      <c r="C4" s="5" t="n">
        <v>2793343000</v>
      </c>
    </row>
    <row r="5" spans="1:3">
      <c r="A5" s="4" t="s">
        <v>924</v>
      </c>
      <c r="B5" s="5" t="n">
        <v>3510217000</v>
      </c>
      <c r="C5" s="5" t="n">
        <v>2803267000</v>
      </c>
    </row>
    <row r="6" spans="1:3">
      <c r="A6" s="4" t="s">
        <v>925</v>
      </c>
      <c r="B6" s="5" t="n">
        <v>0</v>
      </c>
      <c r="C6" s="5" t="n">
        <v>0</v>
      </c>
    </row>
    <row r="7" spans="1:3">
      <c r="A7" s="4" t="s">
        <v>926</v>
      </c>
      <c r="B7" s="5" t="n">
        <v>0</v>
      </c>
      <c r="C7" s="5" t="n">
        <v>0</v>
      </c>
    </row>
    <row r="8" spans="1:3">
      <c r="A8" s="4" t="s">
        <v>927</v>
      </c>
      <c r="B8" s="5" t="n">
        <v>0</v>
      </c>
      <c r="C8" s="5" t="n">
        <v>0</v>
      </c>
    </row>
    <row r="9" spans="1:3">
      <c r="A9" s="4" t="s">
        <v>928</v>
      </c>
      <c r="B9" s="5" t="n">
        <v>3318200000</v>
      </c>
      <c r="C9" s="5" t="n">
        <v>2818200000</v>
      </c>
    </row>
    <row r="10" spans="1:3">
      <c r="A10" s="4" t="s">
        <v>929</v>
      </c>
      <c r="B10" s="5" t="n">
        <v>3289459000</v>
      </c>
      <c r="C10" s="5" t="n">
        <v>2793343000</v>
      </c>
    </row>
    <row r="11" spans="1:3">
      <c r="A11" s="4" t="s">
        <v>930</v>
      </c>
      <c r="B11" s="5" t="n">
        <v>3510217000</v>
      </c>
      <c r="C11" s="5" t="n">
        <v>2803267000</v>
      </c>
    </row>
    <row r="12" spans="1:3">
      <c r="A12" s="4" t="s">
        <v>931</v>
      </c>
    </row>
    <row r="13" spans="1:3">
      <c r="A13" s="3" t="s">
        <v>921</v>
      </c>
    </row>
    <row r="14" spans="1:3">
      <c r="A14" s="4" t="s">
        <v>922</v>
      </c>
      <c r="B14" s="5" t="n">
        <v>200000000</v>
      </c>
      <c r="C14" s="5" t="n">
        <v>200000000</v>
      </c>
    </row>
    <row r="15" spans="1:3">
      <c r="A15" s="4" t="s">
        <v>923</v>
      </c>
      <c r="B15" s="5" t="n">
        <v>199545000</v>
      </c>
      <c r="C15" s="5" t="n">
        <v>199156000</v>
      </c>
    </row>
    <row r="16" spans="1:3">
      <c r="A16" s="4" t="s">
        <v>924</v>
      </c>
      <c r="B16" s="7" t="n">
        <v>207180000</v>
      </c>
      <c r="C16" s="5" t="n">
        <v>203490000</v>
      </c>
    </row>
    <row r="17" spans="1:3">
      <c r="A17" s="4" t="s">
        <v>631</v>
      </c>
      <c r="B17" s="4" t="s">
        <v>932</v>
      </c>
    </row>
    <row r="18" spans="1:3">
      <c r="A18" s="4" t="s">
        <v>933</v>
      </c>
    </row>
    <row r="19" spans="1:3">
      <c r="A19" s="3" t="s">
        <v>921</v>
      </c>
    </row>
    <row r="20" spans="1:3">
      <c r="A20" s="4" t="s">
        <v>922</v>
      </c>
      <c r="B20" s="7" t="n">
        <v>500000000</v>
      </c>
      <c r="C20" s="5" t="n">
        <v>500000000</v>
      </c>
    </row>
    <row r="21" spans="1:3">
      <c r="A21" s="4" t="s">
        <v>923</v>
      </c>
      <c r="B21" s="5" t="n">
        <v>499089000</v>
      </c>
      <c r="C21" s="5" t="n">
        <v>498360000</v>
      </c>
    </row>
    <row r="22" spans="1:3">
      <c r="A22" s="4" t="s">
        <v>924</v>
      </c>
      <c r="B22" s="7" t="n">
        <v>527205000</v>
      </c>
      <c r="C22" s="5" t="n">
        <v>520175000</v>
      </c>
    </row>
    <row r="23" spans="1:3">
      <c r="A23" s="4" t="s">
        <v>631</v>
      </c>
      <c r="B23" s="4" t="s">
        <v>934</v>
      </c>
    </row>
    <row r="24" spans="1:3">
      <c r="A24" s="4" t="s">
        <v>935</v>
      </c>
    </row>
    <row r="25" spans="1:3">
      <c r="A25" s="3" t="s">
        <v>921</v>
      </c>
    </row>
    <row r="26" spans="1:3">
      <c r="A26" s="4" t="s">
        <v>922</v>
      </c>
      <c r="B26" s="7" t="n">
        <v>700000000</v>
      </c>
      <c r="C26" s="5" t="n">
        <v>700000000</v>
      </c>
    </row>
    <row r="27" spans="1:3">
      <c r="A27" s="4" t="s">
        <v>923</v>
      </c>
      <c r="B27" s="5" t="n">
        <v>698106000</v>
      </c>
      <c r="C27" s="5" t="n">
        <v>697295000</v>
      </c>
    </row>
    <row r="28" spans="1:3">
      <c r="A28" s="4" t="s">
        <v>924</v>
      </c>
      <c r="B28" s="7" t="n">
        <v>789271000</v>
      </c>
      <c r="C28" s="5" t="n">
        <v>760837000</v>
      </c>
    </row>
    <row r="29" spans="1:3">
      <c r="A29" s="4" t="s">
        <v>631</v>
      </c>
      <c r="B29" s="4" t="s">
        <v>936</v>
      </c>
    </row>
    <row r="30" spans="1:3">
      <c r="A30" s="4" t="s">
        <v>937</v>
      </c>
    </row>
    <row r="31" spans="1:3">
      <c r="A31" s="3" t="s">
        <v>921</v>
      </c>
    </row>
    <row r="32" spans="1:3">
      <c r="A32" s="4" t="s">
        <v>922</v>
      </c>
      <c r="B32" s="7" t="n">
        <v>750000000</v>
      </c>
      <c r="C32" s="5" t="n">
        <v>750000000</v>
      </c>
    </row>
    <row r="33" spans="1:3">
      <c r="A33" s="4" t="s">
        <v>923</v>
      </c>
      <c r="B33" s="5" t="n">
        <v>743595000</v>
      </c>
      <c r="C33" s="5" t="n">
        <v>742270000</v>
      </c>
    </row>
    <row r="34" spans="1:3">
      <c r="A34" s="4" t="s">
        <v>924</v>
      </c>
      <c r="B34" s="7" t="n">
        <v>801218000</v>
      </c>
      <c r="C34" s="5" t="n">
        <v>728063000</v>
      </c>
    </row>
    <row r="35" spans="1:3">
      <c r="A35" s="4" t="s">
        <v>631</v>
      </c>
      <c r="B35" s="4" t="s">
        <v>938</v>
      </c>
    </row>
    <row r="36" spans="1:3">
      <c r="A36" s="4" t="s">
        <v>939</v>
      </c>
    </row>
    <row r="37" spans="1:3">
      <c r="A37" s="3" t="s">
        <v>921</v>
      </c>
    </row>
    <row r="38" spans="1:3">
      <c r="A38" s="4" t="s">
        <v>922</v>
      </c>
      <c r="B38" s="7" t="n">
        <v>500000000</v>
      </c>
      <c r="C38" s="5" t="n">
        <v>500000000</v>
      </c>
    </row>
    <row r="39" spans="1:3">
      <c r="A39" s="4" t="s">
        <v>923</v>
      </c>
      <c r="B39" s="5" t="n">
        <v>494170000</v>
      </c>
      <c r="C39" s="5" t="n">
        <v>493401000</v>
      </c>
    </row>
    <row r="40" spans="1:3">
      <c r="A40" s="4" t="s">
        <v>924</v>
      </c>
      <c r="B40" s="7" t="n">
        <v>493125000</v>
      </c>
      <c r="C40" s="5" t="n">
        <v>414125000</v>
      </c>
    </row>
    <row r="41" spans="1:3">
      <c r="A41" s="4" t="s">
        <v>631</v>
      </c>
      <c r="B41" s="4" t="s">
        <v>632</v>
      </c>
    </row>
    <row r="42" spans="1:3">
      <c r="A42" s="4" t="s">
        <v>940</v>
      </c>
    </row>
    <row r="43" spans="1:3">
      <c r="A43" s="3" t="s">
        <v>921</v>
      </c>
    </row>
    <row r="44" spans="1:3">
      <c r="A44" s="4" t="s">
        <v>922</v>
      </c>
      <c r="B44" s="7" t="n">
        <v>115000000</v>
      </c>
      <c r="C44" s="5" t="n">
        <v>115000000</v>
      </c>
    </row>
    <row r="45" spans="1:3">
      <c r="A45" s="4" t="s">
        <v>923</v>
      </c>
      <c r="B45" s="5" t="n">
        <v>110235000</v>
      </c>
      <c r="C45" s="5" t="n">
        <v>109738000</v>
      </c>
    </row>
    <row r="46" spans="1:3">
      <c r="A46" s="4" t="s">
        <v>924</v>
      </c>
      <c r="B46" s="7" t="n">
        <v>141800000</v>
      </c>
      <c r="C46" s="5" t="n">
        <v>119372000</v>
      </c>
    </row>
    <row r="47" spans="1:3">
      <c r="A47" s="4" t="s">
        <v>631</v>
      </c>
      <c r="B47" s="4" t="s">
        <v>941</v>
      </c>
    </row>
    <row r="48" spans="1:3">
      <c r="A48" s="4" t="s">
        <v>942</v>
      </c>
    </row>
    <row r="49" spans="1:3">
      <c r="A49" s="3" t="s">
        <v>921</v>
      </c>
    </row>
    <row r="50" spans="1:3">
      <c r="A50" s="4" t="s">
        <v>922</v>
      </c>
      <c r="B50" s="7" t="n">
        <v>500000000</v>
      </c>
      <c r="C50" s="5" t="n">
        <v>0</v>
      </c>
    </row>
    <row r="51" spans="1:3">
      <c r="A51" s="4" t="s">
        <v>923</v>
      </c>
      <c r="B51" s="5" t="n">
        <v>491562000</v>
      </c>
      <c r="C51" s="5" t="n">
        <v>0</v>
      </c>
    </row>
    <row r="52" spans="1:3">
      <c r="A52" s="4" t="s">
        <v>924</v>
      </c>
      <c r="B52" s="7" t="n">
        <v>488460000</v>
      </c>
      <c r="C52" s="5" t="n">
        <v>0</v>
      </c>
    </row>
    <row r="53" spans="1:3">
      <c r="A53" s="4" t="s">
        <v>631</v>
      </c>
      <c r="B53" s="4" t="s">
        <v>634</v>
      </c>
    </row>
    <row r="54" spans="1:3">
      <c r="A54" s="4" t="s">
        <v>943</v>
      </c>
    </row>
    <row r="55" spans="1:3">
      <c r="A55" s="3" t="s">
        <v>921</v>
      </c>
    </row>
    <row r="56" spans="1:3">
      <c r="A56" s="4" t="s">
        <v>922</v>
      </c>
      <c r="B56" s="7" t="n">
        <v>10000000</v>
      </c>
      <c r="C56" s="5" t="n">
        <v>10000000</v>
      </c>
    </row>
    <row r="57" spans="1:3">
      <c r="A57" s="4" t="s">
        <v>923</v>
      </c>
      <c r="B57" s="5" t="n">
        <v>9998000</v>
      </c>
      <c r="C57" s="5" t="n">
        <v>9991000</v>
      </c>
    </row>
    <row r="58" spans="1:3">
      <c r="A58" s="4" t="s">
        <v>924</v>
      </c>
      <c r="B58" s="7" t="n">
        <v>11677000</v>
      </c>
      <c r="C58" s="5" t="n">
        <v>10241000</v>
      </c>
    </row>
    <row r="59" spans="1:3">
      <c r="A59" s="4" t="s">
        <v>944</v>
      </c>
    </row>
    <row r="60" spans="1:3">
      <c r="A60" s="3" t="s">
        <v>921</v>
      </c>
    </row>
    <row r="61" spans="1:3">
      <c r="A61" s="4" t="s">
        <v>631</v>
      </c>
      <c r="B61" s="4" t="s">
        <v>945</v>
      </c>
    </row>
    <row r="62" spans="1:3">
      <c r="A62" s="4" t="s">
        <v>946</v>
      </c>
    </row>
    <row r="63" spans="1:3">
      <c r="A63" s="3" t="s">
        <v>921</v>
      </c>
    </row>
    <row r="64" spans="1:3">
      <c r="A64" s="4" t="s">
        <v>631</v>
      </c>
      <c r="B64" s="4" t="s">
        <v>947</v>
      </c>
    </row>
    <row r="65" spans="1:3">
      <c r="A65" s="4" t="s">
        <v>948</v>
      </c>
    </row>
    <row r="66" spans="1:3">
      <c r="A66" s="3" t="s">
        <v>921</v>
      </c>
    </row>
    <row r="67" spans="1:3">
      <c r="A67" s="4" t="s">
        <v>922</v>
      </c>
      <c r="B67" s="7" t="n">
        <v>8000000</v>
      </c>
      <c r="C67" s="5" t="n">
        <v>8000000</v>
      </c>
    </row>
    <row r="68" spans="1:3">
      <c r="A68" s="4" t="s">
        <v>923</v>
      </c>
      <c r="B68" s="5" t="n">
        <v>7991000</v>
      </c>
      <c r="C68" s="5" t="n">
        <v>7983000</v>
      </c>
    </row>
    <row r="69" spans="1:3">
      <c r="A69" s="4" t="s">
        <v>924</v>
      </c>
      <c r="B69" s="7" t="n">
        <v>8375000</v>
      </c>
      <c r="C69" s="5" t="n">
        <v>8366000</v>
      </c>
    </row>
    <row r="70" spans="1:3">
      <c r="A70" s="4" t="s">
        <v>631</v>
      </c>
      <c r="B70" s="4" t="s">
        <v>947</v>
      </c>
    </row>
    <row r="71" spans="1:3">
      <c r="A71" s="4" t="s">
        <v>949</v>
      </c>
    </row>
    <row r="72" spans="1:3">
      <c r="A72" s="3" t="s">
        <v>921</v>
      </c>
    </row>
    <row r="73" spans="1:3">
      <c r="A73" s="4" t="s">
        <v>922</v>
      </c>
      <c r="B73" s="7" t="n">
        <v>35200000</v>
      </c>
      <c r="C73" s="5" t="n">
        <v>35200000</v>
      </c>
    </row>
    <row r="74" spans="1:3">
      <c r="A74" s="4" t="s">
        <v>923</v>
      </c>
      <c r="B74" s="5" t="n">
        <v>35168000</v>
      </c>
      <c r="C74" s="5" t="n">
        <v>35149000</v>
      </c>
    </row>
    <row r="75" spans="1:3">
      <c r="A75" s="4" t="s">
        <v>924</v>
      </c>
      <c r="B75" s="7" t="n">
        <v>41906000</v>
      </c>
      <c r="C75" s="7" t="n">
        <v>38598000</v>
      </c>
    </row>
    <row r="76" spans="1:3">
      <c r="A76" s="4" t="s">
        <v>950</v>
      </c>
    </row>
    <row r="77" spans="1:3">
      <c r="A77" s="3" t="s">
        <v>921</v>
      </c>
    </row>
    <row r="78" spans="1:3">
      <c r="A78" s="4" t="s">
        <v>631</v>
      </c>
      <c r="B78" s="4" t="s">
        <v>951</v>
      </c>
    </row>
    <row r="79" spans="1:3">
      <c r="A79" s="4" t="s">
        <v>952</v>
      </c>
    </row>
    <row r="80" spans="1:3">
      <c r="A80" s="3" t="s">
        <v>921</v>
      </c>
    </row>
    <row r="81" spans="1:3">
      <c r="A81" s="4" t="s">
        <v>631</v>
      </c>
      <c r="B81" s="4" t="s">
        <v>95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21"/>
  </cols>
  <sheetData>
    <row r="1" spans="1:2">
      <c r="A1" s="1" t="s">
        <v>954</v>
      </c>
      <c r="B1" s="2" t="s">
        <v>714</v>
      </c>
    </row>
    <row r="2" spans="1:2">
      <c r="A2" s="3" t="s">
        <v>248</v>
      </c>
    </row>
    <row r="3" spans="1:2">
      <c r="A3" s="4" t="s">
        <v>955</v>
      </c>
      <c r="B3" s="7" t="n">
        <v>0</v>
      </c>
    </row>
    <row r="4" spans="1:2">
      <c r="A4" s="4" t="s">
        <v>956</v>
      </c>
      <c r="B4" s="5" t="n">
        <v>708000000</v>
      </c>
    </row>
    <row r="5" spans="1:2">
      <c r="A5" s="4" t="s">
        <v>957</v>
      </c>
      <c r="B5" s="5" t="n">
        <v>700000000</v>
      </c>
    </row>
    <row r="6" spans="1:2">
      <c r="A6" s="4" t="s">
        <v>958</v>
      </c>
      <c r="B6" s="5" t="n">
        <v>11200000</v>
      </c>
    </row>
    <row r="7" spans="1:2">
      <c r="A7" s="4" t="s">
        <v>959</v>
      </c>
      <c r="B7" s="7" t="n">
        <v>1899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60</v>
      </c>
      <c r="B1" s="2" t="s">
        <v>961</v>
      </c>
      <c r="C1" s="2" t="s">
        <v>962</v>
      </c>
      <c r="D1" s="2" t="s">
        <v>4</v>
      </c>
      <c r="E1" s="2" t="s">
        <v>2</v>
      </c>
      <c r="F1" s="2" t="s">
        <v>30</v>
      </c>
      <c r="G1" s="2" t="s">
        <v>31</v>
      </c>
    </row>
    <row r="2" spans="1:7">
      <c r="A2" s="3" t="s">
        <v>963</v>
      </c>
    </row>
    <row r="3" spans="1:7">
      <c r="A3" s="4" t="s">
        <v>964</v>
      </c>
      <c r="B3" s="7" t="n">
        <v>9400</v>
      </c>
    </row>
    <row r="4" spans="1:7">
      <c r="A4" s="4" t="s">
        <v>965</v>
      </c>
      <c r="E4" s="7" t="n">
        <v>5100</v>
      </c>
    </row>
    <row r="5" spans="1:7">
      <c r="A5" s="4" t="s">
        <v>966</v>
      </c>
      <c r="B5" s="4" t="s">
        <v>967</v>
      </c>
    </row>
    <row r="6" spans="1:7">
      <c r="A6" s="4" t="s">
        <v>968</v>
      </c>
      <c r="D6" s="7" t="n">
        <v>5400</v>
      </c>
    </row>
    <row r="7" spans="1:7">
      <c r="A7" s="4" t="s">
        <v>969</v>
      </c>
      <c r="E7" s="7" t="n">
        <v>0</v>
      </c>
      <c r="F7" s="7" t="n">
        <v>23000</v>
      </c>
    </row>
    <row r="8" spans="1:7">
      <c r="A8" s="4" t="s">
        <v>970</v>
      </c>
      <c r="E8" s="4" t="s">
        <v>971</v>
      </c>
    </row>
    <row r="9" spans="1:7">
      <c r="A9" s="4" t="s">
        <v>972</v>
      </c>
      <c r="E9" s="4" t="s">
        <v>973</v>
      </c>
    </row>
    <row r="10" spans="1:7">
      <c r="A10" s="4" t="s">
        <v>974</v>
      </c>
      <c r="E10" s="7" t="n">
        <v>16000</v>
      </c>
      <c r="F10" s="5" t="n">
        <v>15700</v>
      </c>
      <c r="G10" s="7" t="n">
        <v>13700</v>
      </c>
    </row>
    <row r="11" spans="1:7">
      <c r="A11" s="4" t="s">
        <v>975</v>
      </c>
    </row>
    <row r="12" spans="1:7">
      <c r="A12" s="3" t="s">
        <v>963</v>
      </c>
    </row>
    <row r="13" spans="1:7">
      <c r="A13" s="4" t="s">
        <v>968</v>
      </c>
      <c r="E13" s="5" t="n">
        <v>2217</v>
      </c>
      <c r="F13" s="5" t="n">
        <v>2141</v>
      </c>
    </row>
    <row r="14" spans="1:7">
      <c r="A14" s="4" t="s">
        <v>976</v>
      </c>
      <c r="E14" s="5" t="n">
        <v>400</v>
      </c>
    </row>
    <row r="15" spans="1:7">
      <c r="A15" s="4" t="s">
        <v>977</v>
      </c>
      <c r="E15" s="5" t="n">
        <v>-200</v>
      </c>
    </row>
    <row r="16" spans="1:7">
      <c r="A16" s="4" t="s">
        <v>978</v>
      </c>
      <c r="E16" s="5" t="n">
        <v>494</v>
      </c>
      <c r="F16" s="5" t="n">
        <v>287</v>
      </c>
    </row>
    <row r="17" spans="1:7">
      <c r="A17" s="4" t="s">
        <v>979</v>
      </c>
      <c r="E17" s="5" t="n">
        <v>0</v>
      </c>
      <c r="F17" s="5" t="n">
        <v>0</v>
      </c>
    </row>
    <row r="18" spans="1:7">
      <c r="A18" s="4" t="s">
        <v>980</v>
      </c>
      <c r="E18" s="5" t="n">
        <v>1700</v>
      </c>
    </row>
    <row r="19" spans="1:7">
      <c r="A19" s="4" t="s">
        <v>981</v>
      </c>
      <c r="E19" s="5" t="n">
        <v>1600</v>
      </c>
    </row>
    <row r="20" spans="1:7">
      <c r="A20" s="4" t="s">
        <v>982</v>
      </c>
      <c r="E20" s="5" t="n">
        <v>1600</v>
      </c>
    </row>
    <row r="21" spans="1:7">
      <c r="A21" s="4" t="s">
        <v>983</v>
      </c>
      <c r="E21" s="5" t="n">
        <v>1500</v>
      </c>
    </row>
    <row r="22" spans="1:7">
      <c r="A22" s="4" t="s">
        <v>984</v>
      </c>
      <c r="E22" s="5" t="n">
        <v>1500</v>
      </c>
    </row>
    <row r="23" spans="1:7">
      <c r="A23" s="4" t="s">
        <v>985</v>
      </c>
      <c r="E23" s="5" t="n">
        <v>6800</v>
      </c>
    </row>
    <row r="24" spans="1:7">
      <c r="A24" s="4" t="s">
        <v>986</v>
      </c>
      <c r="E24" s="5" t="n">
        <v>1604</v>
      </c>
      <c r="F24" s="5" t="n">
        <v>1110</v>
      </c>
      <c r="G24" s="5" t="n">
        <v>823</v>
      </c>
    </row>
    <row r="25" spans="1:7">
      <c r="A25" s="4" t="s">
        <v>987</v>
      </c>
    </row>
    <row r="26" spans="1:7">
      <c r="A26" s="3" t="s">
        <v>963</v>
      </c>
    </row>
    <row r="27" spans="1:7">
      <c r="A27" s="4" t="s">
        <v>968</v>
      </c>
      <c r="E27" s="7" t="n">
        <v>1600</v>
      </c>
      <c r="F27" s="7" t="n">
        <v>1981</v>
      </c>
    </row>
    <row r="28" spans="1:7">
      <c r="A28" s="4" t="s">
        <v>988</v>
      </c>
      <c r="E28" s="4" t="s">
        <v>989</v>
      </c>
      <c r="F28" s="4" t="s">
        <v>989</v>
      </c>
    </row>
    <row r="29" spans="1:7">
      <c r="A29" s="4" t="s">
        <v>978</v>
      </c>
      <c r="E29" s="7" t="n">
        <v>5379</v>
      </c>
      <c r="F29" s="7" t="n">
        <v>1175</v>
      </c>
      <c r="G29" s="5" t="n">
        <v>700</v>
      </c>
    </row>
    <row r="30" spans="1:7">
      <c r="A30" s="4" t="s">
        <v>979</v>
      </c>
      <c r="E30" s="5" t="n">
        <v>21270</v>
      </c>
      <c r="F30" s="5" t="n">
        <v>177</v>
      </c>
    </row>
    <row r="31" spans="1:7">
      <c r="A31" s="4" t="s">
        <v>986</v>
      </c>
      <c r="E31" s="7" t="n">
        <v>0</v>
      </c>
      <c r="F31" s="7" t="n">
        <v>16941</v>
      </c>
      <c r="G31" s="7" t="n">
        <v>18323</v>
      </c>
    </row>
    <row r="32" spans="1:7">
      <c r="A32" s="4" t="s">
        <v>990</v>
      </c>
    </row>
    <row r="33" spans="1:7">
      <c r="A33" s="3" t="s">
        <v>963</v>
      </c>
    </row>
    <row r="34" spans="1:7">
      <c r="A34" s="4" t="s">
        <v>988</v>
      </c>
      <c r="C34" s="4" t="s">
        <v>98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1</v>
      </c>
      <c r="B1" s="2" t="s">
        <v>685</v>
      </c>
      <c r="C1" s="2" t="s">
        <v>1</v>
      </c>
    </row>
    <row r="2" spans="1:5">
      <c r="B2" s="2" t="s">
        <v>4</v>
      </c>
      <c r="C2" s="2" t="s">
        <v>2</v>
      </c>
      <c r="D2" s="2" t="s">
        <v>30</v>
      </c>
      <c r="E2" s="2" t="s">
        <v>31</v>
      </c>
    </row>
    <row r="3" spans="1:5">
      <c r="A3" s="3" t="s">
        <v>992</v>
      </c>
    </row>
    <row r="4" spans="1:5">
      <c r="A4" s="4" t="s">
        <v>968</v>
      </c>
      <c r="B4" s="7" t="n">
        <v>-5400</v>
      </c>
    </row>
    <row r="5" spans="1:5">
      <c r="A5" s="4" t="s">
        <v>987</v>
      </c>
    </row>
    <row r="6" spans="1:5">
      <c r="A6" s="3" t="s">
        <v>992</v>
      </c>
    </row>
    <row r="7" spans="1:5">
      <c r="A7" s="4" t="s">
        <v>993</v>
      </c>
      <c r="C7" s="7" t="n">
        <v>23045</v>
      </c>
      <c r="D7" s="7" t="n">
        <v>21704</v>
      </c>
    </row>
    <row r="8" spans="1:5">
      <c r="A8" s="4" t="s">
        <v>994</v>
      </c>
      <c r="C8" s="5" t="n">
        <v>175</v>
      </c>
      <c r="D8" s="5" t="n">
        <v>350</v>
      </c>
      <c r="E8" s="7" t="n">
        <v>350</v>
      </c>
    </row>
    <row r="9" spans="1:5">
      <c r="A9" s="4" t="s">
        <v>995</v>
      </c>
      <c r="C9" s="5" t="n">
        <v>242</v>
      </c>
      <c r="D9" s="5" t="n">
        <v>746</v>
      </c>
      <c r="E9" s="5" t="n">
        <v>820</v>
      </c>
    </row>
    <row r="10" spans="1:5">
      <c r="A10" s="4" t="s">
        <v>996</v>
      </c>
      <c r="C10" s="5" t="n">
        <v>-366</v>
      </c>
      <c r="D10" s="5" t="n">
        <v>2770</v>
      </c>
    </row>
    <row r="11" spans="1:5">
      <c r="A11" s="4" t="s">
        <v>968</v>
      </c>
      <c r="C11" s="5" t="n">
        <v>-1600</v>
      </c>
      <c r="D11" s="5" t="n">
        <v>-1981</v>
      </c>
    </row>
    <row r="12" spans="1:5">
      <c r="A12" s="4" t="s">
        <v>997</v>
      </c>
      <c r="C12" s="5" t="n">
        <v>-226</v>
      </c>
      <c r="D12" s="5" t="n">
        <v>-367</v>
      </c>
    </row>
    <row r="13" spans="1:5">
      <c r="A13" s="4" t="s">
        <v>998</v>
      </c>
      <c r="C13" s="5" t="n">
        <v>-21270</v>
      </c>
      <c r="D13" s="5" t="n">
        <v>-177</v>
      </c>
    </row>
    <row r="14" spans="1:5">
      <c r="A14" s="4" t="s">
        <v>999</v>
      </c>
      <c r="C14" s="5" t="n">
        <v>0</v>
      </c>
      <c r="D14" s="5" t="n">
        <v>23045</v>
      </c>
      <c r="E14" s="5" t="n">
        <v>21704</v>
      </c>
    </row>
    <row r="15" spans="1:5">
      <c r="A15" s="3" t="s">
        <v>1000</v>
      </c>
    </row>
    <row r="16" spans="1:5">
      <c r="A16" s="4" t="s">
        <v>1001</v>
      </c>
      <c r="C16" s="5" t="n">
        <v>16941</v>
      </c>
      <c r="D16" s="5" t="n">
        <v>18323</v>
      </c>
    </row>
    <row r="17" spans="1:5">
      <c r="A17" s="4" t="s">
        <v>1002</v>
      </c>
      <c r="C17" s="5" t="n">
        <v>776</v>
      </c>
      <c r="D17" s="5" t="n">
        <v>-32</v>
      </c>
    </row>
    <row r="18" spans="1:5">
      <c r="A18" s="4" t="s">
        <v>1003</v>
      </c>
      <c r="C18" s="5" t="n">
        <v>5379</v>
      </c>
      <c r="D18" s="5" t="n">
        <v>1175</v>
      </c>
      <c r="E18" s="5" t="n">
        <v>700</v>
      </c>
    </row>
    <row r="19" spans="1:5">
      <c r="A19" s="4" t="s">
        <v>968</v>
      </c>
      <c r="C19" s="5" t="n">
        <v>-1600</v>
      </c>
      <c r="D19" s="5" t="n">
        <v>-1981</v>
      </c>
    </row>
    <row r="20" spans="1:5">
      <c r="A20" s="4" t="s">
        <v>997</v>
      </c>
      <c r="C20" s="5" t="n">
        <v>-226</v>
      </c>
      <c r="D20" s="5" t="n">
        <v>-367</v>
      </c>
    </row>
    <row r="21" spans="1:5">
      <c r="A21" s="4" t="s">
        <v>998</v>
      </c>
      <c r="C21" s="5" t="n">
        <v>-21270</v>
      </c>
      <c r="D21" s="5" t="n">
        <v>-177</v>
      </c>
    </row>
    <row r="22" spans="1:5">
      <c r="A22" s="4" t="s">
        <v>1004</v>
      </c>
      <c r="C22" s="5" t="n">
        <v>0</v>
      </c>
      <c r="D22" s="5" t="n">
        <v>16941</v>
      </c>
      <c r="E22" s="5" t="n">
        <v>18323</v>
      </c>
    </row>
    <row r="23" spans="1:5">
      <c r="A23" s="4" t="s">
        <v>1005</v>
      </c>
      <c r="C23" s="5" t="n">
        <v>0</v>
      </c>
      <c r="D23" s="5" t="n">
        <v>-6104</v>
      </c>
    </row>
    <row r="24" spans="1:5">
      <c r="A24" s="4" t="s">
        <v>975</v>
      </c>
    </row>
    <row r="25" spans="1:5">
      <c r="A25" s="3" t="s">
        <v>992</v>
      </c>
    </row>
    <row r="26" spans="1:5">
      <c r="A26" s="4" t="s">
        <v>993</v>
      </c>
      <c r="C26" s="5" t="n">
        <v>17635</v>
      </c>
      <c r="D26" s="5" t="n">
        <v>18741</v>
      </c>
    </row>
    <row r="27" spans="1:5">
      <c r="A27" s="4" t="s">
        <v>994</v>
      </c>
      <c r="C27" s="5" t="n">
        <v>764</v>
      </c>
      <c r="D27" s="5" t="n">
        <v>762</v>
      </c>
      <c r="E27" s="5" t="n">
        <v>669</v>
      </c>
    </row>
    <row r="28" spans="1:5">
      <c r="A28" s="4" t="s">
        <v>995</v>
      </c>
      <c r="C28" s="5" t="n">
        <v>663</v>
      </c>
      <c r="D28" s="5" t="n">
        <v>634</v>
      </c>
      <c r="E28" s="5" t="n">
        <v>693</v>
      </c>
    </row>
    <row r="29" spans="1:5">
      <c r="A29" s="4" t="s">
        <v>996</v>
      </c>
      <c r="C29" s="5" t="n">
        <v>-659</v>
      </c>
      <c r="D29" s="5" t="n">
        <v>-361</v>
      </c>
    </row>
    <row r="30" spans="1:5">
      <c r="A30" s="4" t="s">
        <v>968</v>
      </c>
      <c r="C30" s="5" t="n">
        <v>-2217</v>
      </c>
      <c r="D30" s="5" t="n">
        <v>-2141</v>
      </c>
    </row>
    <row r="31" spans="1:5">
      <c r="A31" s="4" t="s">
        <v>997</v>
      </c>
      <c r="C31" s="5" t="n">
        <v>0</v>
      </c>
      <c r="D31" s="5" t="n">
        <v>0</v>
      </c>
    </row>
    <row r="32" spans="1:5">
      <c r="A32" s="4" t="s">
        <v>998</v>
      </c>
      <c r="C32" s="5" t="n">
        <v>0</v>
      </c>
      <c r="D32" s="5" t="n">
        <v>0</v>
      </c>
    </row>
    <row r="33" spans="1:5">
      <c r="A33" s="4" t="s">
        <v>999</v>
      </c>
      <c r="C33" s="5" t="n">
        <v>16186</v>
      </c>
      <c r="D33" s="5" t="n">
        <v>17635</v>
      </c>
      <c r="E33" s="5" t="n">
        <v>18741</v>
      </c>
    </row>
    <row r="34" spans="1:5">
      <c r="A34" s="3" t="s">
        <v>1000</v>
      </c>
    </row>
    <row r="35" spans="1:5">
      <c r="A35" s="4" t="s">
        <v>1001</v>
      </c>
      <c r="C35" s="5" t="n">
        <v>1110</v>
      </c>
      <c r="D35" s="5" t="n">
        <v>823</v>
      </c>
    </row>
    <row r="36" spans="1:5">
      <c r="A36" s="4" t="s">
        <v>1002</v>
      </c>
      <c r="C36" s="5" t="n">
        <v>0</v>
      </c>
      <c r="D36" s="5" t="n">
        <v>0</v>
      </c>
    </row>
    <row r="37" spans="1:5">
      <c r="A37" s="4" t="s">
        <v>1003</v>
      </c>
      <c r="C37" s="5" t="n">
        <v>494</v>
      </c>
      <c r="D37" s="5" t="n">
        <v>287</v>
      </c>
    </row>
    <row r="38" spans="1:5">
      <c r="A38" s="4" t="s">
        <v>968</v>
      </c>
      <c r="C38" s="5" t="n">
        <v>0</v>
      </c>
      <c r="D38" s="5" t="n">
        <v>0</v>
      </c>
    </row>
    <row r="39" spans="1:5">
      <c r="A39" s="4" t="s">
        <v>997</v>
      </c>
      <c r="C39" s="5" t="n">
        <v>0</v>
      </c>
      <c r="D39" s="5" t="n">
        <v>0</v>
      </c>
    </row>
    <row r="40" spans="1:5">
      <c r="A40" s="4" t="s">
        <v>998</v>
      </c>
      <c r="C40" s="5" t="n">
        <v>0</v>
      </c>
      <c r="D40" s="5" t="n">
        <v>0</v>
      </c>
    </row>
    <row r="41" spans="1:5">
      <c r="A41" s="4" t="s">
        <v>1004</v>
      </c>
      <c r="C41" s="5" t="n">
        <v>1604</v>
      </c>
      <c r="D41" s="5" t="n">
        <v>1110</v>
      </c>
      <c r="E41" s="7" t="n">
        <v>823</v>
      </c>
    </row>
    <row r="42" spans="1:5">
      <c r="A42" s="4" t="s">
        <v>1005</v>
      </c>
      <c r="C42" s="7" t="n">
        <v>-14582</v>
      </c>
      <c r="D42" s="7" t="n">
        <v>-16525</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v>
      </c>
      <c r="C1" s="2" t="s">
        <v>30</v>
      </c>
    </row>
    <row r="2" spans="1:3">
      <c r="A2" s="4" t="s">
        <v>987</v>
      </c>
    </row>
    <row r="3" spans="1:3">
      <c r="A3" s="3" t="s">
        <v>1007</v>
      </c>
    </row>
    <row r="4" spans="1:3">
      <c r="A4" s="4" t="s">
        <v>1008</v>
      </c>
      <c r="B4" s="7" t="n">
        <v>0</v>
      </c>
      <c r="C4" s="7" t="n">
        <v>-6104</v>
      </c>
    </row>
    <row r="5" spans="1:3">
      <c r="A5" s="4" t="s">
        <v>1009</v>
      </c>
      <c r="B5" s="5" t="n">
        <v>0</v>
      </c>
      <c r="C5" s="5" t="n">
        <v>0</v>
      </c>
    </row>
    <row r="6" spans="1:3">
      <c r="A6" s="4" t="s">
        <v>1010</v>
      </c>
      <c r="B6" s="5" t="n">
        <v>0</v>
      </c>
      <c r="C6" s="5" t="n">
        <v>-6104</v>
      </c>
    </row>
    <row r="7" spans="1:3">
      <c r="A7" s="3" t="s">
        <v>1011</v>
      </c>
    </row>
    <row r="8" spans="1:3">
      <c r="A8" s="4" t="s">
        <v>1012</v>
      </c>
      <c r="B8" s="5" t="n">
        <v>0</v>
      </c>
      <c r="C8" s="5" t="n">
        <v>9674</v>
      </c>
    </row>
    <row r="9" spans="1:3">
      <c r="A9" s="4" t="s">
        <v>1013</v>
      </c>
      <c r="B9" s="5" t="n">
        <v>0</v>
      </c>
      <c r="C9" s="5" t="n">
        <v>0</v>
      </c>
    </row>
    <row r="10" spans="1:3">
      <c r="A10" s="4" t="s">
        <v>1014</v>
      </c>
      <c r="B10" s="5" t="n">
        <v>0</v>
      </c>
      <c r="C10" s="5" t="n">
        <v>9674</v>
      </c>
    </row>
    <row r="11" spans="1:3">
      <c r="A11" s="4" t="s">
        <v>975</v>
      </c>
    </row>
    <row r="12" spans="1:3">
      <c r="A12" s="3" t="s">
        <v>1007</v>
      </c>
    </row>
    <row r="13" spans="1:3">
      <c r="A13" s="4" t="s">
        <v>1008</v>
      </c>
      <c r="B13" s="5" t="n">
        <v>-1383</v>
      </c>
      <c r="C13" s="5" t="n">
        <v>-1376</v>
      </c>
    </row>
    <row r="14" spans="1:3">
      <c r="A14" s="4" t="s">
        <v>1009</v>
      </c>
      <c r="B14" s="5" t="n">
        <v>-13199</v>
      </c>
      <c r="C14" s="5" t="n">
        <v>-15149</v>
      </c>
    </row>
    <row r="15" spans="1:3">
      <c r="A15" s="4" t="s">
        <v>1010</v>
      </c>
      <c r="B15" s="5" t="n">
        <v>-14582</v>
      </c>
      <c r="C15" s="5" t="n">
        <v>-16525</v>
      </c>
    </row>
    <row r="16" spans="1:3">
      <c r="A16" s="3" t="s">
        <v>1011</v>
      </c>
    </row>
    <row r="17" spans="1:3">
      <c r="A17" s="4" t="s">
        <v>1012</v>
      </c>
      <c r="B17" s="5" t="n">
        <v>6636</v>
      </c>
      <c r="C17" s="5" t="n">
        <v>7610</v>
      </c>
    </row>
    <row r="18" spans="1:3">
      <c r="A18" s="4" t="s">
        <v>1013</v>
      </c>
      <c r="B18" s="5" t="n">
        <v>230</v>
      </c>
      <c r="C18" s="5" t="n">
        <v>257</v>
      </c>
    </row>
    <row r="19" spans="1:3">
      <c r="A19" s="4" t="s">
        <v>1014</v>
      </c>
      <c r="B19" s="7" t="n">
        <v>6866</v>
      </c>
      <c r="C19" s="7" t="n">
        <v>786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v>
      </c>
      <c r="B1" s="2" t="s">
        <v>1</v>
      </c>
    </row>
    <row r="2" spans="1:4">
      <c r="B2" s="2" t="s">
        <v>2</v>
      </c>
      <c r="C2" s="2" t="s">
        <v>30</v>
      </c>
      <c r="D2" s="2" t="s">
        <v>31</v>
      </c>
    </row>
    <row r="3" spans="1:4">
      <c r="A3" s="3" t="s">
        <v>202</v>
      </c>
    </row>
    <row r="4" spans="1:4">
      <c r="A4" s="4" t="s">
        <v>203</v>
      </c>
      <c r="B4" s="7" t="n">
        <v>-36296</v>
      </c>
      <c r="C4" s="7" t="n">
        <v>-102271</v>
      </c>
      <c r="D4" s="7" t="n">
        <v>102850</v>
      </c>
    </row>
    <row r="5" spans="1:4">
      <c r="A5" s="4" t="s">
        <v>204</v>
      </c>
      <c r="B5" s="5" t="n">
        <v>104</v>
      </c>
      <c r="C5" s="5" t="n">
        <v>100</v>
      </c>
      <c r="D5" s="5" t="n">
        <v>104</v>
      </c>
    </row>
    <row r="6" spans="1:4">
      <c r="A6" s="4" t="s">
        <v>77</v>
      </c>
      <c r="B6" s="7" t="n">
        <v>6778</v>
      </c>
      <c r="C6" s="7" t="n">
        <v>-564</v>
      </c>
      <c r="D6" s="7" t="n">
        <v>-515</v>
      </c>
    </row>
    <row r="7" spans="1:4">
      <c r="A7" s="4" t="s">
        <v>205</v>
      </c>
      <c r="B7" s="8" t="n">
        <v>0.12</v>
      </c>
      <c r="C7" s="8" t="n">
        <v>0.12</v>
      </c>
      <c r="D7" s="8" t="n">
        <v>0.12</v>
      </c>
    </row>
    <row r="8" spans="1:4">
      <c r="A8" s="4" t="s">
        <v>206</v>
      </c>
      <c r="D8" s="8" t="n">
        <v>2.02</v>
      </c>
    </row>
    <row r="9" spans="1:4">
      <c r="A9" s="4" t="s">
        <v>207</v>
      </c>
      <c r="B9" s="5" t="n">
        <v>320000000</v>
      </c>
      <c r="C9" s="5" t="n">
        <v>320000000</v>
      </c>
      <c r="D9" s="5" t="n">
        <v>320000000</v>
      </c>
    </row>
    <row r="10" spans="1:4">
      <c r="A10" s="4" t="s">
        <v>208</v>
      </c>
      <c r="B10" s="5" t="n">
        <v>3000000</v>
      </c>
      <c r="C10" s="5" t="n">
        <v>3000000</v>
      </c>
      <c r="D10" s="5" t="n">
        <v>3000000</v>
      </c>
    </row>
    <row r="11" spans="1:4">
      <c r="A11" s="4" t="s">
        <v>191</v>
      </c>
      <c r="B11" s="5" t="n">
        <v>0</v>
      </c>
      <c r="C11" s="5" t="n">
        <v>0</v>
      </c>
      <c r="D11" s="5" t="n">
        <v>0</v>
      </c>
    </row>
    <row r="12" spans="1:4">
      <c r="A12" s="4" t="s">
        <v>209</v>
      </c>
      <c r="B12" s="5" t="n">
        <v>0</v>
      </c>
      <c r="C12" s="5" t="n">
        <v>0</v>
      </c>
      <c r="D12" s="5" t="n">
        <v>0</v>
      </c>
    </row>
    <row r="13" spans="1:4">
      <c r="A13" s="4" t="s">
        <v>210</v>
      </c>
    </row>
    <row r="14" spans="1:4">
      <c r="A14" s="4" t="s">
        <v>206</v>
      </c>
      <c r="B14" s="8" t="n">
        <v>3.05</v>
      </c>
      <c r="C14" s="10" t="n">
        <v>2.505</v>
      </c>
    </row>
    <row r="15" spans="1:4">
      <c r="A15" s="4" t="s">
        <v>211</v>
      </c>
    </row>
    <row r="16" spans="1:4">
      <c r="A16" s="4" t="s">
        <v>206</v>
      </c>
      <c r="B16" s="10" t="n">
        <v>0.571</v>
      </c>
      <c r="C16" s="11" t="n">
        <v>0.1513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0</v>
      </c>
      <c r="D2" s="2" t="s">
        <v>31</v>
      </c>
    </row>
    <row r="3" spans="1:4">
      <c r="A3" s="4" t="s">
        <v>987</v>
      </c>
    </row>
    <row r="4" spans="1:4">
      <c r="A4" s="3" t="s">
        <v>1016</v>
      </c>
    </row>
    <row r="5" spans="1:4">
      <c r="A5" s="4" t="s">
        <v>994</v>
      </c>
      <c r="B5" s="7" t="n">
        <v>175</v>
      </c>
      <c r="C5" s="7" t="n">
        <v>350</v>
      </c>
      <c r="D5" s="7" t="n">
        <v>350</v>
      </c>
    </row>
    <row r="6" spans="1:4">
      <c r="A6" s="4" t="s">
        <v>995</v>
      </c>
      <c r="B6" s="5" t="n">
        <v>242</v>
      </c>
      <c r="C6" s="5" t="n">
        <v>746</v>
      </c>
      <c r="D6" s="5" t="n">
        <v>820</v>
      </c>
    </row>
    <row r="7" spans="1:4">
      <c r="A7" s="4" t="s">
        <v>988</v>
      </c>
      <c r="B7" s="5" t="n">
        <v>-287</v>
      </c>
      <c r="C7" s="5" t="n">
        <v>-627</v>
      </c>
      <c r="D7" s="5" t="n">
        <v>-1377</v>
      </c>
    </row>
    <row r="8" spans="1:4">
      <c r="A8" s="4" t="s">
        <v>1017</v>
      </c>
      <c r="B8" s="5" t="n">
        <v>0</v>
      </c>
      <c r="C8" s="5" t="n">
        <v>0</v>
      </c>
      <c r="D8" s="5" t="n">
        <v>0</v>
      </c>
    </row>
    <row r="9" spans="1:4">
      <c r="A9" s="4" t="s">
        <v>1018</v>
      </c>
      <c r="B9" s="5" t="n">
        <v>423</v>
      </c>
      <c r="C9" s="5" t="n">
        <v>746</v>
      </c>
      <c r="D9" s="5" t="n">
        <v>709</v>
      </c>
    </row>
    <row r="10" spans="1:4">
      <c r="A10" s="4" t="s">
        <v>1019</v>
      </c>
      <c r="B10" s="5" t="n">
        <v>14685</v>
      </c>
      <c r="C10" s="5" t="n">
        <v>122</v>
      </c>
      <c r="D10" s="5" t="n">
        <v>879</v>
      </c>
    </row>
    <row r="11" spans="1:4">
      <c r="A11" s="4" t="s">
        <v>1020</v>
      </c>
      <c r="B11" s="5" t="n">
        <v>15238</v>
      </c>
      <c r="C11" s="5" t="n">
        <v>1337</v>
      </c>
      <c r="D11" s="5" t="n">
        <v>1381</v>
      </c>
    </row>
    <row r="12" spans="1:4">
      <c r="A12" s="4" t="s">
        <v>975</v>
      </c>
    </row>
    <row r="13" spans="1:4">
      <c r="A13" s="3" t="s">
        <v>1016</v>
      </c>
    </row>
    <row r="14" spans="1:4">
      <c r="A14" s="4" t="s">
        <v>994</v>
      </c>
      <c r="B14" s="5" t="n">
        <v>764</v>
      </c>
      <c r="C14" s="5" t="n">
        <v>762</v>
      </c>
      <c r="D14" s="5" t="n">
        <v>669</v>
      </c>
    </row>
    <row r="15" spans="1:4">
      <c r="A15" s="4" t="s">
        <v>995</v>
      </c>
      <c r="B15" s="5" t="n">
        <v>663</v>
      </c>
      <c r="C15" s="5" t="n">
        <v>634</v>
      </c>
      <c r="D15" s="5" t="n">
        <v>693</v>
      </c>
    </row>
    <row r="16" spans="1:4">
      <c r="A16" s="4" t="s">
        <v>988</v>
      </c>
      <c r="B16" s="5" t="n">
        <v>0</v>
      </c>
      <c r="C16" s="5" t="n">
        <v>0</v>
      </c>
      <c r="D16" s="5" t="n">
        <v>0</v>
      </c>
    </row>
    <row r="17" spans="1:4">
      <c r="A17" s="4" t="s">
        <v>1017</v>
      </c>
      <c r="B17" s="5" t="n">
        <v>-306</v>
      </c>
      <c r="C17" s="5" t="n">
        <v>-306</v>
      </c>
      <c r="D17" s="5" t="n">
        <v>-446</v>
      </c>
    </row>
    <row r="18" spans="1:4">
      <c r="A18" s="4" t="s">
        <v>1018</v>
      </c>
      <c r="B18" s="5" t="n">
        <v>703</v>
      </c>
      <c r="C18" s="5" t="n">
        <v>793</v>
      </c>
      <c r="D18" s="5" t="n">
        <v>879</v>
      </c>
    </row>
    <row r="19" spans="1:4">
      <c r="A19" s="4" t="s">
        <v>1019</v>
      </c>
      <c r="B19" s="5" t="n">
        <v>0</v>
      </c>
      <c r="C19" s="5" t="n">
        <v>0</v>
      </c>
      <c r="D19" s="5" t="n">
        <v>0</v>
      </c>
    </row>
    <row r="20" spans="1:4">
      <c r="A20" s="4" t="s">
        <v>1020</v>
      </c>
      <c r="B20" s="7" t="n">
        <v>1824</v>
      </c>
      <c r="C20" s="7" t="n">
        <v>1883</v>
      </c>
      <c r="D20" s="7" t="n">
        <v>179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0</v>
      </c>
      <c r="D2" s="2" t="s">
        <v>31</v>
      </c>
    </row>
    <row r="3" spans="1:4">
      <c r="A3" s="3" t="s">
        <v>1022</v>
      </c>
    </row>
    <row r="4" spans="1:4">
      <c r="A4" s="4" t="s">
        <v>1023</v>
      </c>
      <c r="B4" s="7" t="n">
        <v>-10675</v>
      </c>
      <c r="C4" s="7" t="n">
        <v>901</v>
      </c>
      <c r="D4" s="7" t="n">
        <v>776</v>
      </c>
    </row>
    <row r="5" spans="1:4">
      <c r="A5" s="4" t="s">
        <v>987</v>
      </c>
    </row>
    <row r="6" spans="1:4">
      <c r="A6" s="3" t="s">
        <v>1022</v>
      </c>
    </row>
    <row r="7" spans="1:4">
      <c r="A7" s="4" t="s">
        <v>1024</v>
      </c>
      <c r="B7" s="5" t="n">
        <v>-9674</v>
      </c>
      <c r="C7" s="5" t="n">
        <v>1592</v>
      </c>
      <c r="D7" s="5" t="n">
        <v>558</v>
      </c>
    </row>
    <row r="8" spans="1:4">
      <c r="A8" s="4" t="s">
        <v>1025</v>
      </c>
      <c r="B8" s="5" t="n">
        <v>0</v>
      </c>
      <c r="C8" s="5" t="n">
        <v>0</v>
      </c>
      <c r="D8" s="5" t="n">
        <v>0</v>
      </c>
    </row>
    <row r="9" spans="1:4">
      <c r="A9" s="4" t="s">
        <v>1023</v>
      </c>
      <c r="B9" s="5" t="n">
        <v>-9674</v>
      </c>
      <c r="C9" s="5" t="n">
        <v>1592</v>
      </c>
      <c r="D9" s="5" t="n">
        <v>558</v>
      </c>
    </row>
    <row r="10" spans="1:4">
      <c r="A10" s="4" t="s">
        <v>1026</v>
      </c>
      <c r="B10" s="5" t="n">
        <v>5564</v>
      </c>
      <c r="C10" s="5" t="n">
        <v>2929</v>
      </c>
      <c r="D10" s="5" t="n">
        <v>1939</v>
      </c>
    </row>
    <row r="11" spans="1:4">
      <c r="A11" s="4" t="s">
        <v>975</v>
      </c>
    </row>
    <row r="12" spans="1:4">
      <c r="A12" s="3" t="s">
        <v>1022</v>
      </c>
    </row>
    <row r="13" spans="1:4">
      <c r="A13" s="4" t="s">
        <v>1024</v>
      </c>
      <c r="B13" s="5" t="n">
        <v>-974</v>
      </c>
      <c r="C13" s="5" t="n">
        <v>-663</v>
      </c>
      <c r="D13" s="5" t="n">
        <v>39</v>
      </c>
    </row>
    <row r="14" spans="1:4">
      <c r="A14" s="4" t="s">
        <v>1025</v>
      </c>
      <c r="B14" s="5" t="n">
        <v>-27</v>
      </c>
      <c r="C14" s="5" t="n">
        <v>-28</v>
      </c>
      <c r="D14" s="5" t="n">
        <v>179</v>
      </c>
    </row>
    <row r="15" spans="1:4">
      <c r="A15" s="4" t="s">
        <v>1023</v>
      </c>
      <c r="B15" s="5" t="n">
        <v>-1001</v>
      </c>
      <c r="C15" s="5" t="n">
        <v>-691</v>
      </c>
      <c r="D15" s="5" t="n">
        <v>218</v>
      </c>
    </row>
    <row r="16" spans="1:4">
      <c r="A16" s="4" t="s">
        <v>1026</v>
      </c>
      <c r="B16" s="7" t="n">
        <v>823</v>
      </c>
      <c r="C16" s="7" t="n">
        <v>1192</v>
      </c>
      <c r="D16" s="7" t="n">
        <v>201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7</v>
      </c>
      <c r="B1" s="2" t="s">
        <v>1</v>
      </c>
    </row>
    <row r="2" spans="1:3">
      <c r="B2" s="2" t="s">
        <v>2</v>
      </c>
      <c r="C2" s="2" t="s">
        <v>30</v>
      </c>
    </row>
    <row r="3" spans="1:3">
      <c r="A3" s="4" t="s">
        <v>987</v>
      </c>
    </row>
    <row r="4" spans="1:3">
      <c r="A4" s="3" t="s">
        <v>1016</v>
      </c>
    </row>
    <row r="5" spans="1:3">
      <c r="A5" s="4" t="s">
        <v>1028</v>
      </c>
      <c r="C5" s="4" t="s">
        <v>1029</v>
      </c>
    </row>
    <row r="6" spans="1:3">
      <c r="A6" s="4" t="s">
        <v>1030</v>
      </c>
      <c r="B6" s="4" t="s">
        <v>1029</v>
      </c>
      <c r="C6" s="4" t="s">
        <v>1031</v>
      </c>
    </row>
    <row r="7" spans="1:3">
      <c r="A7" s="4" t="s">
        <v>988</v>
      </c>
      <c r="B7" s="4" t="s">
        <v>989</v>
      </c>
      <c r="C7" s="4" t="s">
        <v>989</v>
      </c>
    </row>
    <row r="8" spans="1:3">
      <c r="A8" s="4" t="s">
        <v>975</v>
      </c>
    </row>
    <row r="9" spans="1:3">
      <c r="A9" s="3" t="s">
        <v>1016</v>
      </c>
    </row>
    <row r="10" spans="1:3">
      <c r="A10" s="4" t="s">
        <v>1028</v>
      </c>
      <c r="B10" s="4" t="s">
        <v>1032</v>
      </c>
      <c r="C10" s="4" t="s">
        <v>1033</v>
      </c>
    </row>
    <row r="11" spans="1:3">
      <c r="A11" s="4" t="s">
        <v>1030</v>
      </c>
      <c r="B11" s="4" t="s">
        <v>1033</v>
      </c>
      <c r="C11" s="4" t="s">
        <v>103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0</v>
      </c>
      <c r="D2" s="2" t="s">
        <v>31</v>
      </c>
    </row>
    <row r="3" spans="1:4">
      <c r="A3" s="3" t="s">
        <v>253</v>
      </c>
    </row>
    <row r="4" spans="1:4">
      <c r="A4" s="4" t="s">
        <v>1035</v>
      </c>
      <c r="B4" s="7" t="n">
        <v>16</v>
      </c>
      <c r="C4" s="7" t="n">
        <v>10</v>
      </c>
      <c r="D4" s="7" t="n">
        <v>13</v>
      </c>
    </row>
    <row r="5" spans="1:4">
      <c r="A5" s="4" t="s">
        <v>1036</v>
      </c>
      <c r="B5" s="5" t="n">
        <v>-18</v>
      </c>
      <c r="C5" s="5" t="n">
        <v>-11</v>
      </c>
      <c r="D5" s="5" t="n">
        <v>-14</v>
      </c>
    </row>
    <row r="6" spans="1:4">
      <c r="A6" s="4" t="s">
        <v>1037</v>
      </c>
      <c r="B6" s="5" t="n">
        <v>181</v>
      </c>
      <c r="C6" s="5" t="n">
        <v>268</v>
      </c>
      <c r="D6" s="5" t="n">
        <v>228</v>
      </c>
    </row>
    <row r="7" spans="1:4">
      <c r="A7" s="4" t="s">
        <v>1038</v>
      </c>
      <c r="B7" s="7" t="n">
        <v>-190</v>
      </c>
      <c r="C7" s="7" t="n">
        <v>-278</v>
      </c>
      <c r="D7" s="7" t="n">
        <v>-22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0</v>
      </c>
      <c r="D2" s="2" t="s">
        <v>31</v>
      </c>
    </row>
    <row r="3" spans="1:4">
      <c r="A3" s="3" t="s">
        <v>1040</v>
      </c>
    </row>
    <row r="4" spans="1:4">
      <c r="A4" s="4" t="s">
        <v>840</v>
      </c>
      <c r="B4" s="7" t="n">
        <v>8028042</v>
      </c>
      <c r="C4" s="7" t="n">
        <v>6373063</v>
      </c>
      <c r="D4" s="7" t="n">
        <v>4864128</v>
      </c>
    </row>
    <row r="5" spans="1:4">
      <c r="A5" s="4" t="s">
        <v>1041</v>
      </c>
      <c r="D5" s="5" t="n">
        <v>156207</v>
      </c>
    </row>
    <row r="6" spans="1:4">
      <c r="A6" s="4" t="s">
        <v>1042</v>
      </c>
      <c r="D6" s="5" t="n">
        <v>-16735</v>
      </c>
    </row>
    <row r="7" spans="1:4">
      <c r="A7" s="4" t="s">
        <v>1043</v>
      </c>
      <c r="B7" s="5" t="n">
        <v>-44336</v>
      </c>
      <c r="C7" s="5" t="n">
        <v>-153116</v>
      </c>
      <c r="D7" s="5" t="n">
        <v>15319</v>
      </c>
    </row>
    <row r="8" spans="1:4">
      <c r="A8" s="4" t="s">
        <v>70</v>
      </c>
      <c r="B8" s="5" t="n">
        <v>-44336</v>
      </c>
      <c r="C8" s="5" t="n">
        <v>-153116</v>
      </c>
      <c r="D8" s="5" t="n">
        <v>154791</v>
      </c>
    </row>
    <row r="9" spans="1:4">
      <c r="A9" s="4" t="s">
        <v>845</v>
      </c>
      <c r="B9" s="5" t="n">
        <v>9119247</v>
      </c>
      <c r="C9" s="5" t="n">
        <v>8028042</v>
      </c>
      <c r="D9" s="5" t="n">
        <v>6373063</v>
      </c>
    </row>
    <row r="10" spans="1:4">
      <c r="A10" s="4" t="s">
        <v>1044</v>
      </c>
    </row>
    <row r="11" spans="1:4">
      <c r="A11" s="3" t="s">
        <v>1040</v>
      </c>
    </row>
    <row r="12" spans="1:4">
      <c r="A12" s="4" t="s">
        <v>840</v>
      </c>
      <c r="B12" s="5" t="n">
        <v>64762</v>
      </c>
      <c r="C12" s="5" t="n">
        <v>217121</v>
      </c>
      <c r="D12" s="5" t="n">
        <v>61699</v>
      </c>
    </row>
    <row r="13" spans="1:4">
      <c r="A13" s="4" t="s">
        <v>1041</v>
      </c>
      <c r="D13" s="5" t="n">
        <v>156207</v>
      </c>
    </row>
    <row r="14" spans="1:4">
      <c r="A14" s="4" t="s">
        <v>1042</v>
      </c>
      <c r="D14" s="5" t="n">
        <v>-16735</v>
      </c>
    </row>
    <row r="15" spans="1:4">
      <c r="A15" s="4" t="s">
        <v>1043</v>
      </c>
      <c r="B15" s="5" t="n">
        <v>-55155</v>
      </c>
      <c r="C15" s="5" t="n">
        <v>-152359</v>
      </c>
      <c r="D15" s="5" t="n">
        <v>15950</v>
      </c>
    </row>
    <row r="16" spans="1:4">
      <c r="A16" s="4" t="s">
        <v>70</v>
      </c>
      <c r="D16" s="5" t="n">
        <v>155422</v>
      </c>
    </row>
    <row r="17" spans="1:4">
      <c r="A17" s="4" t="s">
        <v>845</v>
      </c>
      <c r="B17" s="5" t="n">
        <v>9607</v>
      </c>
      <c r="C17" s="5" t="n">
        <v>64762</v>
      </c>
      <c r="D17" s="5" t="n">
        <v>217121</v>
      </c>
    </row>
    <row r="18" spans="1:4">
      <c r="A18" s="4" t="s">
        <v>1045</v>
      </c>
    </row>
    <row r="19" spans="1:4">
      <c r="A19" s="3" t="s">
        <v>1040</v>
      </c>
    </row>
    <row r="20" spans="1:4">
      <c r="A20" s="4" t="s">
        <v>840</v>
      </c>
      <c r="B20" s="5" t="n">
        <v>-843</v>
      </c>
      <c r="C20" s="5" t="n">
        <v>-987</v>
      </c>
      <c r="D20" s="5" t="n">
        <v>-1132</v>
      </c>
    </row>
    <row r="21" spans="1:4">
      <c r="A21" s="4" t="s">
        <v>1041</v>
      </c>
      <c r="D21" s="5" t="n">
        <v>0</v>
      </c>
    </row>
    <row r="22" spans="1:4">
      <c r="A22" s="4" t="s">
        <v>1042</v>
      </c>
      <c r="D22" s="5" t="n">
        <v>0</v>
      </c>
    </row>
    <row r="23" spans="1:4">
      <c r="A23" s="4" t="s">
        <v>1043</v>
      </c>
      <c r="B23" s="5" t="n">
        <v>144</v>
      </c>
      <c r="C23" s="5" t="n">
        <v>144</v>
      </c>
      <c r="D23" s="5" t="n">
        <v>145</v>
      </c>
    </row>
    <row r="24" spans="1:4">
      <c r="A24" s="4" t="s">
        <v>70</v>
      </c>
      <c r="D24" s="5" t="n">
        <v>145</v>
      </c>
    </row>
    <row r="25" spans="1:4">
      <c r="A25" s="4" t="s">
        <v>845</v>
      </c>
      <c r="B25" s="5" t="n">
        <v>-699</v>
      </c>
      <c r="C25" s="5" t="n">
        <v>-843</v>
      </c>
      <c r="D25" s="5" t="n">
        <v>-987</v>
      </c>
    </row>
    <row r="26" spans="1:4">
      <c r="A26" s="4" t="s">
        <v>1046</v>
      </c>
    </row>
    <row r="27" spans="1:4">
      <c r="A27" s="3" t="s">
        <v>1040</v>
      </c>
    </row>
    <row r="28" spans="1:4">
      <c r="A28" s="4" t="s">
        <v>840</v>
      </c>
      <c r="B28" s="5" t="n">
        <v>-17541</v>
      </c>
      <c r="C28" s="5" t="n">
        <v>-16640</v>
      </c>
      <c r="D28" s="5" t="n">
        <v>-15864</v>
      </c>
    </row>
    <row r="29" spans="1:4">
      <c r="A29" s="4" t="s">
        <v>1041</v>
      </c>
      <c r="D29" s="5" t="n">
        <v>0</v>
      </c>
    </row>
    <row r="30" spans="1:4">
      <c r="A30" s="4" t="s">
        <v>1042</v>
      </c>
      <c r="D30" s="5" t="n">
        <v>0</v>
      </c>
    </row>
    <row r="31" spans="1:4">
      <c r="A31" s="4" t="s">
        <v>1043</v>
      </c>
      <c r="B31" s="5" t="n">
        <v>10675</v>
      </c>
      <c r="C31" s="5" t="n">
        <v>-901</v>
      </c>
      <c r="D31" s="5" t="n">
        <v>-776</v>
      </c>
    </row>
    <row r="32" spans="1:4">
      <c r="A32" s="4" t="s">
        <v>70</v>
      </c>
      <c r="D32" s="5" t="n">
        <v>-776</v>
      </c>
    </row>
    <row r="33" spans="1:4">
      <c r="A33" s="4" t="s">
        <v>845</v>
      </c>
      <c r="B33" s="5" t="n">
        <v>-6866</v>
      </c>
      <c r="C33" s="5" t="n">
        <v>-17541</v>
      </c>
      <c r="D33" s="5" t="n">
        <v>-16640</v>
      </c>
    </row>
    <row r="34" spans="1:4">
      <c r="A34" s="4" t="s">
        <v>1047</v>
      </c>
    </row>
    <row r="35" spans="1:4">
      <c r="A35" s="3" t="s">
        <v>1040</v>
      </c>
    </row>
    <row r="36" spans="1:4">
      <c r="A36" s="4" t="s">
        <v>840</v>
      </c>
      <c r="B36" s="5" t="n">
        <v>46378</v>
      </c>
      <c r="C36" s="5" t="n">
        <v>199494</v>
      </c>
      <c r="D36" s="5" t="n">
        <v>44703</v>
      </c>
    </row>
    <row r="37" spans="1:4">
      <c r="A37" s="4" t="s">
        <v>845</v>
      </c>
      <c r="B37" s="7" t="n">
        <v>2042</v>
      </c>
      <c r="C37" s="7" t="n">
        <v>46378</v>
      </c>
      <c r="D37" s="7" t="n">
        <v>19949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048</v>
      </c>
      <c r="B1" s="2" t="s">
        <v>1049</v>
      </c>
    </row>
    <row r="2" spans="1:2">
      <c r="A2" s="3" t="s">
        <v>259</v>
      </c>
    </row>
    <row r="3" spans="1:2">
      <c r="A3" s="4" t="s">
        <v>1050</v>
      </c>
      <c r="B3" s="5" t="n">
        <v>20457</v>
      </c>
    </row>
    <row r="4" spans="1:2">
      <c r="A4" s="4" t="s">
        <v>1051</v>
      </c>
      <c r="B4" s="5" t="n">
        <v>11401</v>
      </c>
    </row>
    <row r="5" spans="1:2">
      <c r="A5" s="4" t="s">
        <v>1052</v>
      </c>
      <c r="B5" s="5" t="n">
        <v>3185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 customWidth="1" max="7" min="7" width="14"/>
    <col customWidth="1" max="8" min="8" width="14"/>
    <col customWidth="1" max="9" min="9" width="14"/>
  </cols>
  <sheetData>
    <row r="1" spans="1:9">
      <c r="A1" s="1" t="s">
        <v>1053</v>
      </c>
      <c r="B1" s="2" t="s">
        <v>1054</v>
      </c>
      <c r="C1" s="2" t="s">
        <v>1055</v>
      </c>
      <c r="D1" s="2" t="s">
        <v>1056</v>
      </c>
      <c r="E1" s="2" t="s">
        <v>1057</v>
      </c>
      <c r="F1" s="2" t="s">
        <v>1058</v>
      </c>
      <c r="G1" s="2" t="s">
        <v>1059</v>
      </c>
      <c r="H1" s="2" t="s">
        <v>2</v>
      </c>
      <c r="I1" s="2" t="s">
        <v>30</v>
      </c>
    </row>
    <row r="2" spans="1:9">
      <c r="A2" s="3" t="s">
        <v>568</v>
      </c>
    </row>
    <row r="3" spans="1:9">
      <c r="A3" s="4" t="s">
        <v>1060</v>
      </c>
      <c r="I3" s="5" t="n">
        <v>17000000</v>
      </c>
    </row>
    <row r="4" spans="1:9">
      <c r="A4" s="4" t="s">
        <v>1061</v>
      </c>
      <c r="H4" s="5" t="n">
        <v>226288</v>
      </c>
      <c r="I4" s="5" t="n">
        <v>291919</v>
      </c>
    </row>
    <row r="5" spans="1:9">
      <c r="A5" s="4" t="s">
        <v>1062</v>
      </c>
    </row>
    <row r="6" spans="1:9">
      <c r="A6" s="3" t="s">
        <v>568</v>
      </c>
    </row>
    <row r="7" spans="1:9">
      <c r="A7" s="4" t="s">
        <v>1063</v>
      </c>
      <c r="D7" s="5" t="n">
        <v>10500000</v>
      </c>
      <c r="G7" s="5" t="n">
        <v>6500000</v>
      </c>
    </row>
    <row r="8" spans="1:9">
      <c r="A8" s="4" t="s">
        <v>1064</v>
      </c>
      <c r="D8" s="7" t="n">
        <v>67</v>
      </c>
      <c r="G8" s="8" t="n">
        <v>58.5</v>
      </c>
    </row>
    <row r="9" spans="1:9">
      <c r="A9" s="4" t="s">
        <v>1065</v>
      </c>
      <c r="B9" s="6" t="n">
        <v>795.6</v>
      </c>
      <c r="E9" s="6" t="n">
        <v>430.4</v>
      </c>
    </row>
    <row r="10" spans="1:9">
      <c r="A10" s="4" t="s">
        <v>1066</v>
      </c>
    </row>
    <row r="11" spans="1:9">
      <c r="A11" s="3" t="s">
        <v>568</v>
      </c>
    </row>
    <row r="12" spans="1:9">
      <c r="A12" s="4" t="s">
        <v>1063</v>
      </c>
      <c r="C12" s="5" t="n">
        <v>1575000</v>
      </c>
      <c r="F12" s="5" t="n">
        <v>975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7</v>
      </c>
      <c r="B1" s="2" t="s">
        <v>685</v>
      </c>
      <c r="J1" s="2" t="s">
        <v>1</v>
      </c>
    </row>
    <row r="2" spans="1:12">
      <c r="B2" s="2" t="s">
        <v>2</v>
      </c>
      <c r="C2" s="2" t="s">
        <v>686</v>
      </c>
      <c r="D2" s="2" t="s">
        <v>4</v>
      </c>
      <c r="E2" s="2" t="s">
        <v>687</v>
      </c>
      <c r="F2" s="2" t="s">
        <v>30</v>
      </c>
      <c r="G2" s="2" t="s">
        <v>688</v>
      </c>
      <c r="H2" s="2" t="s">
        <v>689</v>
      </c>
      <c r="I2" s="2" t="s">
        <v>690</v>
      </c>
      <c r="J2" s="2" t="s">
        <v>2</v>
      </c>
      <c r="K2" s="2" t="s">
        <v>30</v>
      </c>
      <c r="L2" s="2" t="s">
        <v>31</v>
      </c>
    </row>
    <row r="3" spans="1:12">
      <c r="A3" s="3" t="s">
        <v>1068</v>
      </c>
    </row>
    <row r="4" spans="1:12">
      <c r="A4" s="4" t="s">
        <v>56</v>
      </c>
      <c r="J4" s="7" t="n">
        <v>-452983</v>
      </c>
      <c r="K4" s="7" t="n">
        <v>85171</v>
      </c>
      <c r="L4" s="7" t="n">
        <v>386965</v>
      </c>
    </row>
    <row r="5" spans="1:12">
      <c r="A5" s="4" t="s">
        <v>1069</v>
      </c>
      <c r="J5" s="5" t="n">
        <v>166978000</v>
      </c>
      <c r="K5" s="5" t="n">
        <v>152398000</v>
      </c>
      <c r="L5" s="5" t="n">
        <v>151553000</v>
      </c>
    </row>
    <row r="6" spans="1:12">
      <c r="A6" s="4" t="s">
        <v>1070</v>
      </c>
      <c r="B6" s="8" t="n">
        <v>-1.11</v>
      </c>
      <c r="C6" s="8" t="n">
        <v>-0.05</v>
      </c>
      <c r="D6" s="8" t="n">
        <v>-1.55</v>
      </c>
      <c r="E6" s="8" t="n">
        <v>0.04</v>
      </c>
      <c r="F6" s="8" t="n">
        <v>-0.88</v>
      </c>
      <c r="G6" s="8" t="n">
        <v>0.27</v>
      </c>
      <c r="H6" s="8" t="n">
        <v>0.04</v>
      </c>
      <c r="I6" s="8" t="n">
        <v>1.14</v>
      </c>
      <c r="J6" s="8" t="n">
        <v>-2.71</v>
      </c>
      <c r="K6" s="8" t="n">
        <v>0.5600000000000001</v>
      </c>
      <c r="L6" s="8" t="n">
        <v>2.55</v>
      </c>
    </row>
    <row r="7" spans="1:12">
      <c r="A7" s="3" t="s">
        <v>1071</v>
      </c>
    </row>
    <row r="8" spans="1:12">
      <c r="A8" s="4" t="s">
        <v>56</v>
      </c>
      <c r="J8" s="7" t="n">
        <v>-452983</v>
      </c>
      <c r="K8" s="7" t="n">
        <v>85171</v>
      </c>
      <c r="L8" s="7" t="n">
        <v>386965</v>
      </c>
    </row>
    <row r="9" spans="1:12">
      <c r="A9" s="4" t="s">
        <v>1072</v>
      </c>
      <c r="J9" s="5" t="n">
        <v>0</v>
      </c>
      <c r="K9" s="5" t="n">
        <v>541000</v>
      </c>
      <c r="L9" s="5" t="n">
        <v>960000</v>
      </c>
    </row>
    <row r="10" spans="1:12">
      <c r="A10" s="4" t="s">
        <v>1052</v>
      </c>
      <c r="J10" s="5" t="n">
        <v>166978000</v>
      </c>
      <c r="K10" s="5" t="n">
        <v>152939000</v>
      </c>
      <c r="L10" s="5" t="n">
        <v>152513000</v>
      </c>
    </row>
    <row r="11" spans="1:12">
      <c r="A11" s="4" t="s">
        <v>1073</v>
      </c>
      <c r="B11" s="8" t="n">
        <v>-1.11</v>
      </c>
      <c r="C11" s="8" t="n">
        <v>-0.05</v>
      </c>
      <c r="D11" s="8" t="n">
        <v>-1.55</v>
      </c>
      <c r="E11" s="8" t="n">
        <v>0.04</v>
      </c>
      <c r="F11" s="8" t="n">
        <v>-0.88</v>
      </c>
      <c r="G11" s="8" t="n">
        <v>0.27</v>
      </c>
      <c r="H11" s="8" t="n">
        <v>0.04</v>
      </c>
      <c r="I11" s="8" t="n">
        <v>1.14</v>
      </c>
      <c r="J11" s="8" t="n">
        <v>-2.71</v>
      </c>
      <c r="K11" s="8" t="n">
        <v>0.5600000000000001</v>
      </c>
      <c r="L11" s="8" t="n">
        <v>2.54</v>
      </c>
    </row>
    <row r="12" spans="1:12">
      <c r="A12" s="4" t="s">
        <v>1074</v>
      </c>
      <c r="K12" s="5" t="n">
        <v>291700</v>
      </c>
      <c r="L12" s="5" t="n">
        <v>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0</v>
      </c>
      <c r="D2" s="2" t="s">
        <v>31</v>
      </c>
    </row>
    <row r="3" spans="1:4">
      <c r="A3" s="3" t="s">
        <v>609</v>
      </c>
    </row>
    <row r="4" spans="1:4">
      <c r="A4" s="4" t="s">
        <v>1076</v>
      </c>
      <c r="B4" s="7" t="n">
        <v>65969</v>
      </c>
      <c r="C4" s="7" t="n">
        <v>54692</v>
      </c>
      <c r="D4" s="7" t="n">
        <v>50627</v>
      </c>
    </row>
    <row r="5" spans="1:4">
      <c r="A5" s="4" t="s">
        <v>1077</v>
      </c>
      <c r="B5" s="5" t="n">
        <v>5000</v>
      </c>
      <c r="C5" s="5" t="n">
        <v>14000</v>
      </c>
      <c r="D5" s="5" t="n">
        <v>19200</v>
      </c>
    </row>
    <row r="6" spans="1:4">
      <c r="A6" s="4" t="s">
        <v>1078</v>
      </c>
      <c r="B6" s="5" t="n">
        <v>22200</v>
      </c>
      <c r="C6" s="5" t="n">
        <v>43100</v>
      </c>
      <c r="D6" s="5" t="n">
        <v>45900</v>
      </c>
    </row>
    <row r="7" spans="1:4">
      <c r="A7" s="4" t="s">
        <v>1079</v>
      </c>
    </row>
    <row r="8" spans="1:4">
      <c r="A8" s="3" t="s">
        <v>609</v>
      </c>
    </row>
    <row r="9" spans="1:4">
      <c r="A9" s="4" t="s">
        <v>1076</v>
      </c>
      <c r="B9" s="5" t="n">
        <v>9407</v>
      </c>
      <c r="C9" s="5" t="n">
        <v>7031</v>
      </c>
      <c r="D9" s="5" t="n">
        <v>4688</v>
      </c>
    </row>
    <row r="10" spans="1:4">
      <c r="A10" s="4" t="s">
        <v>1080</v>
      </c>
    </row>
    <row r="11" spans="1:4">
      <c r="A11" s="3" t="s">
        <v>609</v>
      </c>
    </row>
    <row r="12" spans="1:4">
      <c r="A12" s="4" t="s">
        <v>1076</v>
      </c>
      <c r="B12" s="5" t="n">
        <v>3119</v>
      </c>
      <c r="C12" s="5" t="n">
        <v>1938</v>
      </c>
      <c r="D12" s="5" t="n">
        <v>3002</v>
      </c>
    </row>
    <row r="13" spans="1:4">
      <c r="A13" s="4" t="s">
        <v>1081</v>
      </c>
    </row>
    <row r="14" spans="1:4">
      <c r="A14" s="3" t="s">
        <v>609</v>
      </c>
    </row>
    <row r="15" spans="1:4">
      <c r="A15" s="4" t="s">
        <v>1076</v>
      </c>
      <c r="B15" s="5" t="n">
        <v>5459</v>
      </c>
      <c r="C15" s="5" t="n">
        <v>-2339</v>
      </c>
      <c r="D15" s="5" t="n">
        <v>-409</v>
      </c>
    </row>
    <row r="16" spans="1:4">
      <c r="A16" s="4" t="s">
        <v>1082</v>
      </c>
    </row>
    <row r="17" spans="1:4">
      <c r="A17" s="3" t="s">
        <v>609</v>
      </c>
    </row>
    <row r="18" spans="1:4">
      <c r="A18" s="4" t="s">
        <v>1076</v>
      </c>
      <c r="B18" s="5" t="n">
        <v>0</v>
      </c>
      <c r="C18" s="5" t="n">
        <v>0</v>
      </c>
      <c r="D18" s="5" t="n">
        <v>7743</v>
      </c>
    </row>
    <row r="19" spans="1:4">
      <c r="A19" s="4" t="s">
        <v>1083</v>
      </c>
    </row>
    <row r="20" spans="1:4">
      <c r="A20" s="3" t="s">
        <v>609</v>
      </c>
    </row>
    <row r="21" spans="1:4">
      <c r="A21" s="4" t="s">
        <v>1076</v>
      </c>
      <c r="B21" s="5" t="n">
        <v>0</v>
      </c>
      <c r="C21" s="5" t="n">
        <v>6834</v>
      </c>
      <c r="D21" s="5" t="n">
        <v>8208</v>
      </c>
    </row>
    <row r="22" spans="1:4">
      <c r="A22" s="4" t="s">
        <v>1084</v>
      </c>
    </row>
    <row r="23" spans="1:4">
      <c r="A23" s="3" t="s">
        <v>609</v>
      </c>
    </row>
    <row r="24" spans="1:4">
      <c r="A24" s="4" t="s">
        <v>1076</v>
      </c>
      <c r="B24" s="5" t="n">
        <v>9494</v>
      </c>
      <c r="C24" s="5" t="n">
        <v>12865</v>
      </c>
      <c r="D24" s="5" t="n">
        <v>9104</v>
      </c>
    </row>
    <row r="25" spans="1:4">
      <c r="A25" s="4" t="s">
        <v>1085</v>
      </c>
    </row>
    <row r="26" spans="1:4">
      <c r="A26" s="3" t="s">
        <v>609</v>
      </c>
    </row>
    <row r="27" spans="1:4">
      <c r="A27" s="4" t="s">
        <v>1076</v>
      </c>
      <c r="B27" s="5" t="n">
        <v>12456</v>
      </c>
      <c r="C27" s="5" t="n">
        <v>12051</v>
      </c>
      <c r="D27" s="5" t="n">
        <v>0</v>
      </c>
    </row>
    <row r="28" spans="1:4">
      <c r="A28" s="4" t="s">
        <v>1086</v>
      </c>
    </row>
    <row r="29" spans="1:4">
      <c r="A29" s="3" t="s">
        <v>609</v>
      </c>
    </row>
    <row r="30" spans="1:4">
      <c r="A30" s="4" t="s">
        <v>1076</v>
      </c>
      <c r="B30" s="5" t="n">
        <v>7166</v>
      </c>
      <c r="C30" s="5" t="n">
        <v>0</v>
      </c>
      <c r="D30" s="5" t="n">
        <v>0</v>
      </c>
    </row>
    <row r="31" spans="1:4">
      <c r="A31" s="4" t="s">
        <v>1087</v>
      </c>
    </row>
    <row r="32" spans="1:4">
      <c r="A32" s="3" t="s">
        <v>609</v>
      </c>
    </row>
    <row r="33" spans="1:4">
      <c r="A33" s="4" t="s">
        <v>1076</v>
      </c>
      <c r="B33" s="5" t="n">
        <v>0</v>
      </c>
      <c r="C33" s="5" t="n">
        <v>0</v>
      </c>
      <c r="D33" s="5" t="n">
        <v>4403</v>
      </c>
    </row>
    <row r="34" spans="1:4">
      <c r="A34" s="4" t="s">
        <v>1088</v>
      </c>
    </row>
    <row r="35" spans="1:4">
      <c r="A35" s="3" t="s">
        <v>609</v>
      </c>
    </row>
    <row r="36" spans="1:4">
      <c r="A36" s="4" t="s">
        <v>1076</v>
      </c>
      <c r="B36" s="5" t="n">
        <v>0</v>
      </c>
      <c r="C36" s="5" t="n">
        <v>1116</v>
      </c>
      <c r="D36" s="5" t="n">
        <v>11510</v>
      </c>
    </row>
    <row r="37" spans="1:4">
      <c r="A37" s="4" t="s">
        <v>1089</v>
      </c>
    </row>
    <row r="38" spans="1:4">
      <c r="A38" s="3" t="s">
        <v>609</v>
      </c>
    </row>
    <row r="39" spans="1:4">
      <c r="A39" s="4" t="s">
        <v>1076</v>
      </c>
      <c r="B39" s="5" t="n">
        <v>0</v>
      </c>
      <c r="C39" s="5" t="n">
        <v>622</v>
      </c>
      <c r="D39" s="5" t="n">
        <v>2378</v>
      </c>
    </row>
    <row r="40" spans="1:4">
      <c r="A40" s="4" t="s">
        <v>1090</v>
      </c>
    </row>
    <row r="41" spans="1:4">
      <c r="A41" s="3" t="s">
        <v>609</v>
      </c>
    </row>
    <row r="42" spans="1:4">
      <c r="A42" s="4" t="s">
        <v>1076</v>
      </c>
      <c r="B42" s="5" t="n">
        <v>3174</v>
      </c>
      <c r="C42" s="5" t="n">
        <v>14574</v>
      </c>
      <c r="D42" s="5" t="n">
        <v>0</v>
      </c>
    </row>
    <row r="43" spans="1:4">
      <c r="A43" s="4" t="s">
        <v>1091</v>
      </c>
    </row>
    <row r="44" spans="1:4">
      <c r="A44" s="3" t="s">
        <v>609</v>
      </c>
    </row>
    <row r="45" spans="1:4">
      <c r="A45" s="4" t="s">
        <v>1076</v>
      </c>
      <c r="B45" s="7" t="n">
        <v>15694</v>
      </c>
      <c r="C45" s="7" t="n">
        <v>0</v>
      </c>
      <c r="D45" s="7"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92</v>
      </c>
      <c r="B1" s="2" t="s">
        <v>1</v>
      </c>
    </row>
    <row r="2" spans="1:2">
      <c r="B2" s="2" t="s">
        <v>714</v>
      </c>
    </row>
    <row r="3" spans="1:2">
      <c r="A3" s="3" t="s">
        <v>609</v>
      </c>
    </row>
    <row r="4" spans="1:2">
      <c r="A4" s="4" t="s">
        <v>1093</v>
      </c>
      <c r="B4" s="4" t="s">
        <v>1094</v>
      </c>
    </row>
    <row r="5" spans="1:2">
      <c r="A5" s="4" t="s">
        <v>1095</v>
      </c>
      <c r="B5" s="4" t="s">
        <v>497</v>
      </c>
    </row>
    <row r="6" spans="1:2">
      <c r="A6" s="4" t="s">
        <v>486</v>
      </c>
    </row>
    <row r="7" spans="1:2">
      <c r="A7" s="3" t="s">
        <v>609</v>
      </c>
    </row>
    <row r="8" spans="1:2">
      <c r="A8" s="4" t="s">
        <v>1096</v>
      </c>
      <c r="B8" s="4" t="s">
        <v>1097</v>
      </c>
    </row>
    <row r="9" spans="1:2">
      <c r="A9" s="4" t="s">
        <v>489</v>
      </c>
    </row>
    <row r="10" spans="1:2">
      <c r="A10" s="3" t="s">
        <v>609</v>
      </c>
    </row>
    <row r="11" spans="1:2">
      <c r="A11" s="4" t="s">
        <v>1096</v>
      </c>
      <c r="B11" s="4" t="s">
        <v>1098</v>
      </c>
    </row>
    <row r="12" spans="1:2">
      <c r="A12" s="4" t="s">
        <v>1085</v>
      </c>
    </row>
    <row r="13" spans="1:2">
      <c r="A13" s="3" t="s">
        <v>609</v>
      </c>
    </row>
    <row r="14" spans="1:2">
      <c r="A14" s="4" t="s">
        <v>1099</v>
      </c>
      <c r="B14" s="6" t="n">
        <v>16.5</v>
      </c>
    </row>
    <row r="15" spans="1:2">
      <c r="A15" s="4" t="s">
        <v>1100</v>
      </c>
    </row>
    <row r="16" spans="1:2">
      <c r="A16" s="3" t="s">
        <v>609</v>
      </c>
    </row>
    <row r="17" spans="1:2">
      <c r="A17" s="4" t="s">
        <v>1099</v>
      </c>
      <c r="B17" s="6" t="n">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6:19:46Z</dcterms:created>
  <dcterms:modified xmlns:dcterms="http://purl.org/dc/terms/" xmlns:xsi="http://www.w3.org/2001/XMLSchema-instance" xsi:type="dcterms:W3CDTF">2017-02-09T16:19:46Z</dcterms:modified>
</cp:coreProperties>
</file>